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mprehensive Statements of Com"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ong-lived Assets" sheetId="15" state="visible" r:id="rId15"/>
    <sheet xmlns:r="http://schemas.openxmlformats.org/officeDocument/2006/relationships" name="Debt and Capital Lease Obligati"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Related-party Transactions" sheetId="19" state="visible" r:id="rId19"/>
    <sheet xmlns:r="http://schemas.openxmlformats.org/officeDocument/2006/relationships" name="Restructuring Liabilities" sheetId="20" state="visible" r:id="rId20"/>
    <sheet xmlns:r="http://schemas.openxmlformats.org/officeDocument/2006/relationships" name="Defined Benefit Plans" sheetId="21" state="visible" r:id="rId21"/>
    <sheet xmlns:r="http://schemas.openxmlformats.org/officeDocument/2006/relationships" name="Share-based Compensation"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chedule I - Parent Company Inf" sheetId="28" state="visible" r:id="rId28"/>
    <sheet xmlns:r="http://schemas.openxmlformats.org/officeDocument/2006/relationships" name="Schedule II Valuation and Qual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Derivative Instruments (Tables)" sheetId="33" state="visible" r:id="rId33"/>
    <sheet xmlns:r="http://schemas.openxmlformats.org/officeDocument/2006/relationships" name="Long-lived Assets (Tables)" sheetId="34" state="visible" r:id="rId34"/>
    <sheet xmlns:r="http://schemas.openxmlformats.org/officeDocument/2006/relationships" name="Debt and Capital Lease Obliga35" sheetId="35" state="visible" r:id="rId35"/>
    <sheet xmlns:r="http://schemas.openxmlformats.org/officeDocument/2006/relationships" name="Income Taxes (Tables)" sheetId="36" state="visible" r:id="rId36"/>
    <sheet xmlns:r="http://schemas.openxmlformats.org/officeDocument/2006/relationships" name="Equity (Tables)" sheetId="37" state="visible" r:id="rId37"/>
    <sheet xmlns:r="http://schemas.openxmlformats.org/officeDocument/2006/relationships" name="Related-party Transactions (Tab" sheetId="38" state="visible" r:id="rId38"/>
    <sheet xmlns:r="http://schemas.openxmlformats.org/officeDocument/2006/relationships" name="Restructuring Liabilities (Tabl" sheetId="39" state="visible" r:id="rId39"/>
    <sheet xmlns:r="http://schemas.openxmlformats.org/officeDocument/2006/relationships" name="Defined Benefit Plans (Tables)" sheetId="40" state="visible" r:id="rId40"/>
    <sheet xmlns:r="http://schemas.openxmlformats.org/officeDocument/2006/relationships" name="Share-based Compensation (Table" sheetId="41" state="visible" r:id="rId41"/>
    <sheet xmlns:r="http://schemas.openxmlformats.org/officeDocument/2006/relationships" name="Accumulated Other Comprehensi42"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Quarterly Financial Informati45" sheetId="45" state="visible" r:id="rId45"/>
    <sheet xmlns:r="http://schemas.openxmlformats.org/officeDocument/2006/relationships" name="Basis of Presentation (Details)" sheetId="46" state="visible" r:id="rId46"/>
    <sheet xmlns:r="http://schemas.openxmlformats.org/officeDocument/2006/relationships" name="Accounting Changes and Recent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 Narrative (Detai" sheetId="50" state="visible" r:id="rId50"/>
    <sheet xmlns:r="http://schemas.openxmlformats.org/officeDocument/2006/relationships" name="Acquisitions - Schedules (Detai" sheetId="51" state="visible" r:id="rId51"/>
    <sheet xmlns:r="http://schemas.openxmlformats.org/officeDocument/2006/relationships" name="Derivative Instruments - Fair V" sheetId="52" state="visible" r:id="rId52"/>
    <sheet xmlns:r="http://schemas.openxmlformats.org/officeDocument/2006/relationships" name="Derivative Instruments - Narrat" sheetId="53" state="visible" r:id="rId53"/>
    <sheet xmlns:r="http://schemas.openxmlformats.org/officeDocument/2006/relationships" name="Derivative Instruments - Realiz" sheetId="54" state="visible" r:id="rId54"/>
    <sheet xmlns:r="http://schemas.openxmlformats.org/officeDocument/2006/relationships" name="Derivative Instruments - Net Ca" sheetId="55" state="visible" r:id="rId55"/>
    <sheet xmlns:r="http://schemas.openxmlformats.org/officeDocument/2006/relationships" name="Derivative Instruments - Cross-" sheetId="56" state="visible" r:id="rId56"/>
    <sheet xmlns:r="http://schemas.openxmlformats.org/officeDocument/2006/relationships" name="Derivative Instruments - Intere" sheetId="57" state="visible" r:id="rId57"/>
    <sheet xmlns:r="http://schemas.openxmlformats.org/officeDocument/2006/relationships" name="Derivative Instruments - Impact" sheetId="58" state="visible" r:id="rId58"/>
    <sheet xmlns:r="http://schemas.openxmlformats.org/officeDocument/2006/relationships" name="Fair Value Measurements (Detail" sheetId="59" state="visible" r:id="rId59"/>
    <sheet xmlns:r="http://schemas.openxmlformats.org/officeDocument/2006/relationships" name="Investments (Details)" sheetId="60" state="visible" r:id="rId60"/>
    <sheet xmlns:r="http://schemas.openxmlformats.org/officeDocument/2006/relationships" name="Long-lived Assets - Impairment " sheetId="61" state="visible" r:id="rId61"/>
    <sheet xmlns:r="http://schemas.openxmlformats.org/officeDocument/2006/relationships" name="Long-lived Assets - Goodwill (D" sheetId="62" state="visible" r:id="rId62"/>
    <sheet xmlns:r="http://schemas.openxmlformats.org/officeDocument/2006/relationships" name="Long-lived Assets - Property an" sheetId="63" state="visible" r:id="rId63"/>
    <sheet xmlns:r="http://schemas.openxmlformats.org/officeDocument/2006/relationships" name="Long-lived Assets - Intangible " sheetId="64" state="visible" r:id="rId64"/>
    <sheet xmlns:r="http://schemas.openxmlformats.org/officeDocument/2006/relationships" name="Long-lived Assets - Future Amor" sheetId="65" state="visible" r:id="rId65"/>
    <sheet xmlns:r="http://schemas.openxmlformats.org/officeDocument/2006/relationships" name="Long-lived Assets - Intangibl66" sheetId="66" state="visible" r:id="rId66"/>
    <sheet xmlns:r="http://schemas.openxmlformats.org/officeDocument/2006/relationships" name="Debt and Capital Lease Obliga67" sheetId="67" state="visible" r:id="rId67"/>
    <sheet xmlns:r="http://schemas.openxmlformats.org/officeDocument/2006/relationships" name="Debt and Capital Lease Obliga68" sheetId="68" state="visible" r:id="rId68"/>
    <sheet xmlns:r="http://schemas.openxmlformats.org/officeDocument/2006/relationships" name="Debt and Capital Lease Obliga69" sheetId="69" state="visible" r:id="rId69"/>
    <sheet xmlns:r="http://schemas.openxmlformats.org/officeDocument/2006/relationships" name="Debt and Capital Lease Obliga70" sheetId="70" state="visible" r:id="rId70"/>
    <sheet xmlns:r="http://schemas.openxmlformats.org/officeDocument/2006/relationships" name="Debt and Capital Lease Obliga71" sheetId="71" state="visible" r:id="rId71"/>
    <sheet xmlns:r="http://schemas.openxmlformats.org/officeDocument/2006/relationships" name="Debt and Capital Lease Obliga72" sheetId="72" state="visible" r:id="rId72"/>
    <sheet xmlns:r="http://schemas.openxmlformats.org/officeDocument/2006/relationships" name="Debt and Capital Lease Obliga73" sheetId="73" state="visible" r:id="rId73"/>
    <sheet xmlns:r="http://schemas.openxmlformats.org/officeDocument/2006/relationships" name="Debt and Capital Lease Obliga74" sheetId="74" state="visible" r:id="rId74"/>
    <sheet xmlns:r="http://schemas.openxmlformats.org/officeDocument/2006/relationships" name="Debt and Capital Lease Obliga75" sheetId="75" state="visible" r:id="rId75"/>
    <sheet xmlns:r="http://schemas.openxmlformats.org/officeDocument/2006/relationships" name="Income Taxes - Earnings (Loss) " sheetId="76" state="visible" r:id="rId76"/>
    <sheet xmlns:r="http://schemas.openxmlformats.org/officeDocument/2006/relationships" name="Income Taxes - Income Tax Benef" sheetId="77" state="visible" r:id="rId77"/>
    <sheet xmlns:r="http://schemas.openxmlformats.org/officeDocument/2006/relationships" name="Income Taxes - Effective Income" sheetId="78" state="visible" r:id="rId78"/>
    <sheet xmlns:r="http://schemas.openxmlformats.org/officeDocument/2006/relationships" name="Income Taxes - Net Deferred Tax" sheetId="79" state="visible" r:id="rId79"/>
    <sheet xmlns:r="http://schemas.openxmlformats.org/officeDocument/2006/relationships" name="Income Taxes - Deferred Tax Ass" sheetId="80" state="visible" r:id="rId80"/>
    <sheet xmlns:r="http://schemas.openxmlformats.org/officeDocument/2006/relationships" name="Income Taxes - Changes in Valua" sheetId="81" state="visible" r:id="rId81"/>
    <sheet xmlns:r="http://schemas.openxmlformats.org/officeDocument/2006/relationships" name="Income Taxes - Tax Loss Carryfo" sheetId="82" state="visible" r:id="rId82"/>
    <sheet xmlns:r="http://schemas.openxmlformats.org/officeDocument/2006/relationships" name="Income Taxes - Narrative (Detai" sheetId="83" state="visible" r:id="rId83"/>
    <sheet xmlns:r="http://schemas.openxmlformats.org/officeDocument/2006/relationships" name="Income Taxes - Unrecognized Tax" sheetId="84" state="visible" r:id="rId84"/>
    <sheet xmlns:r="http://schemas.openxmlformats.org/officeDocument/2006/relationships" name="Equity (Details)" sheetId="85" state="visible" r:id="rId85"/>
    <sheet xmlns:r="http://schemas.openxmlformats.org/officeDocument/2006/relationships" name="Related-party Transactions - Sc" sheetId="86" state="visible" r:id="rId86"/>
    <sheet xmlns:r="http://schemas.openxmlformats.org/officeDocument/2006/relationships" name="Related-party Transactions - Na" sheetId="87" state="visible" r:id="rId87"/>
    <sheet xmlns:r="http://schemas.openxmlformats.org/officeDocument/2006/relationships" name="Restructuring Liabilities (Deta" sheetId="88" state="visible" r:id="rId88"/>
    <sheet xmlns:r="http://schemas.openxmlformats.org/officeDocument/2006/relationships" name="Defined Benefit Plans - Narrati" sheetId="89" state="visible" r:id="rId89"/>
    <sheet xmlns:r="http://schemas.openxmlformats.org/officeDocument/2006/relationships" name="Defined Benefit Plans - Assumpt" sheetId="90" state="visible" r:id="rId90"/>
    <sheet xmlns:r="http://schemas.openxmlformats.org/officeDocument/2006/relationships" name="Defined Benefit Plans - Funded " sheetId="91" state="visible" r:id="rId91"/>
    <sheet xmlns:r="http://schemas.openxmlformats.org/officeDocument/2006/relationships" name="Defined Benefit Plans - Amounts" sheetId="92" state="visible" r:id="rId92"/>
    <sheet xmlns:r="http://schemas.openxmlformats.org/officeDocument/2006/relationships" name="Defined Benefit Plans - Asset A" sheetId="93" state="visible" r:id="rId93"/>
    <sheet xmlns:r="http://schemas.openxmlformats.org/officeDocument/2006/relationships" name="Defined Benefit Plans - Plan As" sheetId="94" state="visible" r:id="rId94"/>
    <sheet xmlns:r="http://schemas.openxmlformats.org/officeDocument/2006/relationships" name="Defined Benefit Plans - Net Per" sheetId="95" state="visible" r:id="rId95"/>
    <sheet xmlns:r="http://schemas.openxmlformats.org/officeDocument/2006/relationships" name="Defined Benefit Plans - Actuari" sheetId="96" state="visible" r:id="rId96"/>
    <sheet xmlns:r="http://schemas.openxmlformats.org/officeDocument/2006/relationships" name="Defined Benefit Plans - Expecte" sheetId="97" state="visible" r:id="rId97"/>
    <sheet xmlns:r="http://schemas.openxmlformats.org/officeDocument/2006/relationships" name="Share-based Compensation - Summ" sheetId="98" state="visible" r:id="rId98"/>
    <sheet xmlns:r="http://schemas.openxmlformats.org/officeDocument/2006/relationships" name="Share-based Compensation - Narr" sheetId="99" state="visible" r:id="rId99"/>
    <sheet xmlns:r="http://schemas.openxmlformats.org/officeDocument/2006/relationships" name="Share-based Compensation - SARs" sheetId="100" state="visible" r:id="rId100"/>
    <sheet xmlns:r="http://schemas.openxmlformats.org/officeDocument/2006/relationships" name="Share-based Compensation - RSUs" sheetId="101" state="visible" r:id="rId101"/>
    <sheet xmlns:r="http://schemas.openxmlformats.org/officeDocument/2006/relationships" name="Accumulated Other Comprehens102" sheetId="102" state="visible" r:id="rId102"/>
    <sheet xmlns:r="http://schemas.openxmlformats.org/officeDocument/2006/relationships" name="Accumulated Other Comprehens103"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105" sheetId="105" state="visible" r:id="rId105"/>
    <sheet xmlns:r="http://schemas.openxmlformats.org/officeDocument/2006/relationships" name="Segment Reporting - Narrative (" sheetId="106" state="visible" r:id="rId106"/>
    <sheet xmlns:r="http://schemas.openxmlformats.org/officeDocument/2006/relationships" name="Segment Reporting - Performance" sheetId="107" state="visible" r:id="rId107"/>
    <sheet xmlns:r="http://schemas.openxmlformats.org/officeDocument/2006/relationships" name="Segment Reporting - Reconciliat" sheetId="108" state="visible" r:id="rId108"/>
    <sheet xmlns:r="http://schemas.openxmlformats.org/officeDocument/2006/relationships" name="Segment Reporting - Balance She" sheetId="109" state="visible" r:id="rId109"/>
    <sheet xmlns:r="http://schemas.openxmlformats.org/officeDocument/2006/relationships" name="Segment Reporting - Property an" sheetId="110" state="visible" r:id="rId110"/>
    <sheet xmlns:r="http://schemas.openxmlformats.org/officeDocument/2006/relationships" name="Segment Reporting - Revenue by " sheetId="111" state="visible" r:id="rId111"/>
    <sheet xmlns:r="http://schemas.openxmlformats.org/officeDocument/2006/relationships" name="Segment Reporting - Geographic " sheetId="112" state="visible" r:id="rId112"/>
    <sheet xmlns:r="http://schemas.openxmlformats.org/officeDocument/2006/relationships" name="Quarterly Financial Informat113" sheetId="113" state="visible" r:id="rId113"/>
    <sheet xmlns:r="http://schemas.openxmlformats.org/officeDocument/2006/relationships" name="Subsequent Events (Details)" sheetId="114" state="visible" r:id="rId114"/>
    <sheet xmlns:r="http://schemas.openxmlformats.org/officeDocument/2006/relationships" name="Schedule I - Parent Company 115" sheetId="115" state="visible" r:id="rId115"/>
    <sheet xmlns:r="http://schemas.openxmlformats.org/officeDocument/2006/relationships" name="Schedule I - Parent Company 116" sheetId="116" state="visible" r:id="rId116"/>
    <sheet xmlns:r="http://schemas.openxmlformats.org/officeDocument/2006/relationships" name="Schedule I - Parent Company 117" sheetId="117" state="visible" r:id="rId117"/>
    <sheet xmlns:r="http://schemas.openxmlformats.org/officeDocument/2006/relationships" name="Schedule I - Parent Company 118" sheetId="118" state="visible" r:id="rId118"/>
    <sheet xmlns:r="http://schemas.openxmlformats.org/officeDocument/2006/relationships" name="Schedule II Valuation and Qu119" sheetId="119" state="visible" r:id="rId119"/>
  </sheets>
  <definedNames/>
  <calcPr calcId="124519" fullCalcOnLoad="1"/>
</workbook>
</file>

<file path=xl/sharedStrings.xml><?xml version="1.0" encoding="utf-8"?>
<sst xmlns="http://schemas.openxmlformats.org/spreadsheetml/2006/main" uniqueCount="1250">
  <si>
    <t>Document and Entity Information - USD ($)</t>
  </si>
  <si>
    <t>12 Months Ended</t>
  </si>
  <si>
    <t>Dec. 31, 2017</t>
  </si>
  <si>
    <t>Jan. 31, 2018</t>
  </si>
  <si>
    <t>Jun. 30, 2017</t>
  </si>
  <si>
    <t>Entity Information [Line Items]</t>
  </si>
  <si>
    <t>Entity Registrant Name</t>
  </si>
  <si>
    <t>Liberty Latin America Ltd.</t>
  </si>
  <si>
    <t>Entity Central Index Key</t>
  </si>
  <si>
    <t>Document Type</t>
  </si>
  <si>
    <t>10-K</t>
  </si>
  <si>
    <t>Document Period End Date</t>
  </si>
  <si>
    <t>Dec. 31,
		2017</t>
  </si>
  <si>
    <t>Document Fiscal Year Focus</t>
  </si>
  <si>
    <t>Document Fiscal Period Focus</t>
  </si>
  <si>
    <t>FY</t>
  </si>
  <si>
    <t>Current Fiscal Year End Date</t>
  </si>
  <si>
    <t>--12-31</t>
  </si>
  <si>
    <t>Entity Well-known Seasoned Issuer</t>
  </si>
  <si>
    <t>No</t>
  </si>
  <si>
    <t>Entity Voluntary Filers</t>
  </si>
  <si>
    <t>Entity Current Reporting Status</t>
  </si>
  <si>
    <t>Yes</t>
  </si>
  <si>
    <t>Amendment Flag</t>
  </si>
  <si>
    <t>false</t>
  </si>
  <si>
    <t>Entity Filer Category</t>
  </si>
  <si>
    <t>Large Accelerated Filer</t>
  </si>
  <si>
    <t>Entity Public Float</t>
  </si>
  <si>
    <t>Class A</t>
  </si>
  <si>
    <t>Entity Common Stock, Shares Outstanding</t>
  </si>
  <si>
    <t>Class B</t>
  </si>
  <si>
    <t>Class C</t>
  </si>
  <si>
    <t>Consolidated Balance Sheets - USD ($) $ in Millions</t>
  </si>
  <si>
    <t>Dec. 31, 2016</t>
  </si>
  <si>
    <t>Current assets:</t>
  </si>
  <si>
    <t>Cash and cash equivalents</t>
  </si>
  <si>
    <t>Trade receivables, net</t>
  </si>
  <si>
    <t>Prepaid expenses</t>
  </si>
  <si>
    <t>Loans receivable — related-party</t>
  </si>
  <si>
    <t>Other current assets</t>
  </si>
  <si>
    <t>Total current assets</t>
  </si>
  <si>
    <t>Goodwill</t>
  </si>
  <si>
    <t>Property and equipment, net</t>
  </si>
  <si>
    <t>Intangible assets subject to amortization, net</t>
  </si>
  <si>
    <t>Intangible assets not subject to amortization</t>
  </si>
  <si>
    <t>Other assets, net</t>
  </si>
  <si>
    <t>Total assets</t>
  </si>
  <si>
    <t>Current liabilities:</t>
  </si>
  <si>
    <t>Accounts payable</t>
  </si>
  <si>
    <t>Deferred revenue and advance payments</t>
  </si>
  <si>
    <t>Current portion of debt and capital lease obligations</t>
  </si>
  <si>
    <t>Accrued capital expenditures</t>
  </si>
  <si>
    <t>Accrued interest</t>
  </si>
  <si>
    <t>Accrued income taxes</t>
  </si>
  <si>
    <t>Other accrued and current liabilities</t>
  </si>
  <si>
    <t>Total current liabilities</t>
  </si>
  <si>
    <t>Long-term debt and capital lease obligations</t>
  </si>
  <si>
    <t>Deferred tax liabilities</t>
  </si>
  <si>
    <t>Other long-term liabilities</t>
  </si>
  <si>
    <t>Total liabilities</t>
  </si>
  <si>
    <t>Commitments and contingencies</t>
  </si>
  <si>
    <t xml:space="preserve"> </t>
  </si>
  <si>
    <t>Liberty Latin America shareholders:</t>
  </si>
  <si>
    <t>Undesignated preference shares, $0.01 par value; 50,000,000 shares authorized; Nil shares issued and outstanding at December 31, 2017 and 2016</t>
  </si>
  <si>
    <t>Additional paid-in capital</t>
  </si>
  <si>
    <t>Accumulated net contributions</t>
  </si>
  <si>
    <t>Accumulated deficit</t>
  </si>
  <si>
    <t>Accumulated other comprehensive loss, net of taxes</t>
  </si>
  <si>
    <t>Total Liberty Latin America shareholders</t>
  </si>
  <si>
    <t>Noncontrolling interests</t>
  </si>
  <si>
    <t>Total equity</t>
  </si>
  <si>
    <t>Total liabilities and equity</t>
  </si>
  <si>
    <t>Class A, $0.01 par value; 500,000,000 shares authorized; 48,428,841 and nil shares issued and outstanding at December 31, 2017 and 2016, respectively</t>
  </si>
  <si>
    <t>Common stock</t>
  </si>
  <si>
    <t>Class B, $0.01 par value; 50,000,000 shares authorized; 1,940,193 and nil shares issued and outstanding at December 31, 2017 and 2016, respectively</t>
  </si>
  <si>
    <t>Class C, $0.01 par value; 500,000,000 shares authorized; 120,843,539 and nil shares issued and outstanding at December 31, 2017 and 2016, respectively</t>
  </si>
  <si>
    <t>Consolidated Balance Sheets (Parenthetical) - $ / shares</t>
  </si>
  <si>
    <t>Preference shares,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Millions</t>
  </si>
  <si>
    <t>Dec. 31, 2015</t>
  </si>
  <si>
    <t>Income Statement [Abstract]</t>
  </si>
  <si>
    <t>Revenue</t>
  </si>
  <si>
    <t>Operating costs and expenses (exclusive of depreciation and amortization, shown separately below):</t>
  </si>
  <si>
    <t>Programming and other direct costs of services</t>
  </si>
  <si>
    <t>Other operating</t>
  </si>
  <si>
    <t>Selling, general and administrative (SG&amp;A)</t>
  </si>
  <si>
    <t>Depreciation and amortization</t>
  </si>
  <si>
    <t>Impairment, restructuring and other operating items, net</t>
  </si>
  <si>
    <t>Operating costs and expenses (exclusive of depreciation and amortization)</t>
  </si>
  <si>
    <t>Operating income (loss)</t>
  </si>
  <si>
    <t>Non-operating income (expense):</t>
  </si>
  <si>
    <t>Interest expense</t>
  </si>
  <si>
    <t>Realized and unrealized gains (losses) on derivative instruments, net</t>
  </si>
  <si>
    <t>Foreign currency transaction gains (losses), net</t>
  </si>
  <si>
    <t>Gains (losses) on debt modification and extinguishment, net</t>
  </si>
  <si>
    <t>Other income (expense), net</t>
  </si>
  <si>
    <t>Non-operating income (expense)</t>
  </si>
  <si>
    <t>Earnings (loss) before income taxes</t>
  </si>
  <si>
    <t>Income tax expense</t>
  </si>
  <si>
    <t>Net earnings (loss)</t>
  </si>
  <si>
    <t>Net loss (earnings) attributable to noncontrolling interests</t>
  </si>
  <si>
    <t>Net earnings (loss) attributable to Liberty Latin America shareholders</t>
  </si>
  <si>
    <t>Basic and diluted net earnings (loss) per share attributable to Liberty Latin America shareholders (in dollars per share)</t>
  </si>
  <si>
    <t>Comprehensive Statements of Comprehensive Earnings (Loss) Comprehensive Statements of Comprehensive Earnings (Loss) - USD ($) $ in Millions</t>
  </si>
  <si>
    <t>Statement of Comprehensive Income [Abstract]</t>
  </si>
  <si>
    <t>Other comprehensive earnings (loss), net of taxes:</t>
  </si>
  <si>
    <t>Foreign currency translation adjustments</t>
  </si>
  <si>
    <t>Reclassification adjustments included in net earnings (loss)</t>
  </si>
  <si>
    <t>Pension-related adjustments and other, net</t>
  </si>
  <si>
    <t>Other comprehensive earnings (loss)</t>
  </si>
  <si>
    <t>Comprehensive earnings (loss)</t>
  </si>
  <si>
    <t>Comprehensive loss (earnings) attributable to noncontrolling interests</t>
  </si>
  <si>
    <t>Comprehensive earnings (loss) attributable to Liberty Latin America shareholders</t>
  </si>
  <si>
    <t>Consolidated Statements of Equity - USD ($) $ in Millions</t>
  </si>
  <si>
    <t>Total</t>
  </si>
  <si>
    <t>Common sharesClass A</t>
  </si>
  <si>
    <t>Common sharesClass B</t>
  </si>
  <si>
    <t>Common sharesClass C</t>
  </si>
  <si>
    <t>Accumulated net contributions (distributions)</t>
  </si>
  <si>
    <t>Accumulated other comprehensive earnings (loss), net of taxes</t>
  </si>
  <si>
    <t>Non-controlling interests</t>
  </si>
  <si>
    <t>Beginning balance at Dec. 31, 2014</t>
  </si>
  <si>
    <t>Increase (Decrease) in Stockholders' Equity [Roll Forward]</t>
  </si>
  <si>
    <t>Contributions from (distributions to) Liberty Global</t>
  </si>
  <si>
    <t>Contributions from noncontrolling interest owners</t>
  </si>
  <si>
    <t>Tax allocations from Liberty Global</t>
  </si>
  <si>
    <t>C&amp;W Barbados NCI Acquisition</t>
  </si>
  <si>
    <t>Share-based compensation</t>
  </si>
  <si>
    <t>Other, net</t>
  </si>
  <si>
    <t>Ending balance at Dec. 31, 2015</t>
  </si>
  <si>
    <t>Impact of the C&amp;W Acquisition</t>
  </si>
  <si>
    <t>Distributions to noncontrolling interest owners</t>
  </si>
  <si>
    <t>Ending balance at Dec. 31, 2016</t>
  </si>
  <si>
    <t>Change in capitalization in connection with the Split-Off</t>
  </si>
  <si>
    <t>Ending balance at Dec. 31, 2017</t>
  </si>
  <si>
    <t>Consolidated Statements of Cash Flows - USD ($) $ in Millions</t>
  </si>
  <si>
    <t>Cash flows from operating activities:</t>
  </si>
  <si>
    <t>Adjustments to reconcile net earnings (loss) to net cash provided by operating activities:</t>
  </si>
  <si>
    <t>Share-based compensation expense</t>
  </si>
  <si>
    <t>Amortization of debt financing costs, premiums and discounts, net</t>
  </si>
  <si>
    <t>Realized and unrealized losses (gains) on derivative instruments, net</t>
  </si>
  <si>
    <t>Foreign currency transaction losses (gains), net</t>
  </si>
  <si>
    <t>Losses (gains) on debt modification and extinguishment, net</t>
  </si>
  <si>
    <t>Deferred income tax expense (benefit)</t>
  </si>
  <si>
    <t>Changes in operating assets and liabilities, net of the effect of acquisitions:</t>
  </si>
  <si>
    <t>Receivables and other operating assets</t>
  </si>
  <si>
    <t>Payables and accruals</t>
  </si>
  <si>
    <t>Net cash provided by operating activities</t>
  </si>
  <si>
    <t>Cash flows from investing activities:</t>
  </si>
  <si>
    <t>Capital expenditures</t>
  </si>
  <si>
    <t>Cash received (paid) in connection with acquisitions, net</t>
  </si>
  <si>
    <t>Other investing activities, net</t>
  </si>
  <si>
    <t>Net cash used by investing activities</t>
  </si>
  <si>
    <t>Cash flows from financing activities:</t>
  </si>
  <si>
    <t>Borrowings of third-party debt</t>
  </si>
  <si>
    <t>Repayments of third-party debt and capital lease obligations</t>
  </si>
  <si>
    <t>Payment of financing costs and debt premiums</t>
  </si>
  <si>
    <t>Contributions from (distributions to) Liberty Global, net</t>
  </si>
  <si>
    <t>Cash payment related to the C&amp;W Barbados NCI Acquisition</t>
  </si>
  <si>
    <t>Other financing activities, net</t>
  </si>
  <si>
    <t>Net cash provided by financing activities</t>
  </si>
  <si>
    <t>Effect of exchange rate changes on cash</t>
  </si>
  <si>
    <t>Net increase (decrease) in cash and cash equivalents</t>
  </si>
  <si>
    <t>Cash and cash equivalents:</t>
  </si>
  <si>
    <t>Beginning of year</t>
  </si>
  <si>
    <t>End of year</t>
  </si>
  <si>
    <t>Cash paid for interest</t>
  </si>
  <si>
    <t>Net cash paid for taxes</t>
  </si>
  <si>
    <t>Basis of Presentation</t>
  </si>
  <si>
    <t>Organization, Consolidation and Presentation of Financial Statements [Abstract]</t>
  </si>
  <si>
    <t>Basis of Presentation General Liberty Latin America Ltd. ( Liberty Latin America ) is a registered company in Bermuda primarily comprised of (i) Cable &amp; Wireless Communications Limited ( C&amp;W ), (ii) VTR Finance B.V. ( VTR Finance ) and its subsidiaries, which include VTR.com SpA ( VTR ), (iii) Lila Chile Holding B.V., which is the parent entity of VTR Finance , and (iv) LiLAC Communications Inc. ( LiLAC Communications ) and its subsidiaries, which include Liberty Cablevision of Puerto Rico LLC ( Liberty Puerto Rico ), an entity in which Liberty Latin America owns a 60.0% interest. C&amp;W owns less than 100% of certain of its consolidated subsidiaries, including Cable &amp; Wireless Panama, SA ( C&amp;W Panama ) (a 49.0% -owned entity that owns most of our operations in Panama), The Bahamas Telecommunications Company Limited ( BTC ) (a 49.0% -owned entity that owns all of our operations in the Bahamas) and Cable &amp; Wireless Jamaica Limited ( C&amp;W Jamaica ) (an 82.0% -owned entity that owns the majority of our operations in Jamaica). For information regarding the September 2017 buyout of all issued and outstanding shares of Cable &amp; Wireless (Barbados) Limited ( C&amp;W Barbados ) that Liberty Latin America did not already own, see note 11 . The accompanying consolidated financial statements have been prepared in accordance with generally accepted accounting principles in the United States ( U.S. GAAP ) and include the historical financial information of (i) certain former subsidiaries of Liberty Global plc ( Liberty Global ) for periods prior to the Split-Off , as defined below, and (ii) Liberty Latin America and its consolidated subsidiaries for the period following the Split-Off . Although Liberty Latin America was previously reported on a combined basis, these financial statements present all prior periods as consolidated. In these notes, the terms “ we ,” “ our ,” “ our company ” and “ us ” may refer, as the context requires, to Liberty Latin America Ltd. or collectively to Liberty Latin America Ltd. and its subsidiaries. Unless otherwise indicated, ownership percentages and convenience translations into United States ( U.S. ) dollars are calculated as of December 31, 2017 . We are an international provider of video, broadband internet, fixed-line telephony and mobile services. We provide residential and business-to-business ( B2B ) services in (i) 18 countries, primarily in Latin America and the Caribbean, through C&amp;W , (ii) Chile through VTR and (iii) Puerto Rico through Liberty Puerto Rico . C&amp;W also provides (i) B2B services in certain other countries in Latin America and the Caribbean and (ii) wholesale communication services over its sub-sea and terrestrial fiber optic cable networks that connect over 40 markets in that region. LiLAC Transaction On July 1, 2015, Liberty Global completed the “ LiLAC Transaction ,” pursuant to which each holder of Class A, Class B and Class C Liberty Global ordinary shares ( Liberty Global Shares ) received one share of the corresponding class of “ LiLAC Shares ” for each 20 Liberty Global Shares held as of the record date for such distribution. Accordingly, Liberty Global issued 12,625,362 Class A, 523,626 Class B and 30,776,883 Class C LiLAC Shares upon the completion of the LiLAC Transaction . The LiLAC Shares were tracking shares, which were intended to reflect or “track” the economic performance of Liberty Global ’s “ LiLAC Group ” rather than the economic performance of Liberty Global as a whole. The LiLAC Group comprised the same entities as Liberty Latin America . As further described above, in connection with the Split-Off , the LiLAC Shares were effectively replaced by corresponding classes of Liberty Latin America common shares. LiLAC Distribution On July 1, 2016, a total of 117,430,965 Class A and Class C LiLAC Shares were issued to holders of Class A and Class C Liberty Global Shares in recognition of the Liberty Global Shares that were issued to acquire C&amp;W (the LiLAC Distribution ) . For additional information regarding the acquisition of C&amp;W , see note 4 . Split-off of Liberty Latin America from Liberty Global On December 29, 2017 (the Split-Off Distribution Date ), Liberty Global completed its previously announced split-off (the Split-Off ) of its former wholly-owned subsidiary Liberty Latin America .The Split-Off was accomplished by (i) the distribution by Liberty Global to holders of its LiLAC Shares of all of the Company’s common shares and (ii) immediately following the distribution, the LiLAC Shares were redesignated as deferred shares (with virtually no economic rights) and those deferred shares were transferred for no consideration to a third-party designee, in each case, in accordance with Liberty Global ’s articles of association and applicable law. Pursuant to the Split-Off , Liberty Global distributed to holders of its LiLAC Shares , as a dividend, (i) one Class A common share of the Company for each Class A LiLAC ordinary share, (ii) one Class B common share of the Company for each Class B LiLAC ordinary share and (iii) one Class C common share of the Company for each Class C LiLAC ordinary share, in each case, held by such holder as of the Split-Off Distribution Date . In the Split-Off , 48,428,841 Class A common shares, 1,940,193 Class B common shares and 120,843,539 Class C common shares of Liberty Latin America were issued (collectively Liberty Latin America Shares ). As a result of the Split-Off , Liberty Latin America is an independent, publicly traded company, and its assets and liabilities consist of the businesses, assets and liabilities that were formerly attributed to Liberty Global ’s LiLAC Group (as defined below). The Split-Off was accounted for at historical cost due to the pro rata distribution of Liberty Latin America Shares to holders of Liberty Global ’s LiLAC Shares . Several agreements were entered into in connection with the Split-Off (the Split-Off Agreements ) between Liberty Latin America , Liberty Global and/or certain of their respective subsidiaries, including the Tax Sharing Agreement , the Reorganization Agreement , the Services Agreement , the Sublease Agreement and the Facilities Sharing Agreement , each as defined and described in note 12</t>
  </si>
  <si>
    <t>Accounting Changes and Recent Accounting Pronouncements</t>
  </si>
  <si>
    <t>Accounting Changes and Error Corrections [Abstract]</t>
  </si>
  <si>
    <t>Accounting Change and Recent Accounting Pronouncements Accounting Change In January 2017, the Financial Accounting Standards Board ( FASB ) issued Accounting Standards Update ( ASU ) No. 2017-04, Simplifying the Test for Goodwill Impairment ( ASU 2017-04 ), which eliminates the requirement to estimate the implied fair value of a reporting unit’s goodwill as determined following the procedure that would be required in determining the fair value of assets acquired and liabilities assumed in a business combination. Instead, a company should recognize any goodwill impairment by comparing the fair value of a reporting unit to its carrying amount. We early-adopted ASU 2017-04 effective January 1, 2017. The adoption of ASU 2017-04 reduces the complexity surrounding the measurement of goodwill impairments. Recent Accounting Pronouncements ASU 2014-09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guidance when it becomes effective for annual and interim reporting periods beginning after December 15, 2017. This new standard permits the use of either the retrospective or cumulative effect transition method. We adopted ASU 2014-09 effective January 1, 2018 using the cumulative effect transition method. The following revenue recognition policies were impacted by the adoption of ASU 2014-09 (i) time-limited discounts and free service periods provided to our customers, (ii) certain upfront fees charged to our customers, (iii) subsidized handset plans and (iv) long-term capacity contracts. The impacts are discussed below: • When we enter into contracts to provide services to our customers, we often provide time-limited discounts or free service periods. Under current accounting standards, we recognize revenue net of discounts during the promotional periods and do not recognize any revenue during free service periods. Under ASU 2014-09 , revenue recognition for those contracts that contain substantive termination penalties will be accelerated, as the impact of the discounts or free service periods will be recognized uniformly over the contractual period. For contracts that do not have substantive termination penalties, we will continue to record the impacts of partial or full discounts during the applicable promotional periods. • When we enter into contracts to provide services to our customers, we often charge installation or other upfront fees. Under current accounting standards, installation fees related to services provided over our cable networks are recognized as revenue during the period in which the installation occurs to the extent these fees are equal to or less than direct selling costs. Under ASU 2014-09 , these fees will generally be deferred and recognized as revenue over the contractual period for those contracts with substantial termination penalties, or for a period of time the upfront fees convey a material right for month-to-month contracts and contracts that do not include substantive termination penalties. • ASU 2014-09 will require the identification of deliverables in contracts with customers that qualify as performance obligations. The transaction price receivable from customers will be allocated between our performance obligations under contracts on a relative standalone selling price basis. Under current accounting standards, when we offer handsets under a subsidized contract model, upfront revenue recognition is limited to the upfront cash collected from the customer as the remaining monthly fees to be received from the customer, including fees associated with the handset, are contingent upon delivering future airtime. This limitation will no longer be applied under ASU 2014-09 . The primary impact on revenue reporting will be that when we sell subsidized handsets together with airtime services to customers, revenue allocated to handsets and recognized when control of the device passes to the customer will increase and revenue recognized as services are delivered will decrease. • We enter into certain long-term capacity contracts with customers where the customer pays the transaction consideration at inception of the contract. Under current accounting standards, we do not impute interest for advance payments from customers related to services that are provided over time. Under ASU 2014-09 , payment received from a customer significantly in advance of the provision of services is indicative of a financing component within the contract. If the financing component is significant, interest expense will accrete over the life of the contract with a corresponding increase to revenue. ASU 2014-09 will also impact our accounting for certain upfront costs directly associated with obtaining and fulfilling customer contracts. Under our current policy, these costs are expensed as incurred unless the costs are in the scope of other accounting standards that allows for capitalization. Under ASU 2014-09 , the upfront costs associated with contracts that have substantive termination penalties and a term of one year or more will be recognized as assets and amortized to other operating expenses over the applicable period benefited. The cumulative effect recorded upon the adoption of ASU 2014-09 on January 1, 2018 did not have a material impact on our financial position. The ultimate impact of adopting ASU 2014-09 for both revenue recognition and costs to obtain and fulfill contracts depends on numerous factors, including (i) the promotions and offers that were in place at December 31, 2017 and during subsequent periods after the adoption of ASU 2014-09 and (ii) our assessment of whether or not our contracts are enforceable or contain substantive termination penalties. Based upon our current product offerings, and our assessment that in many instances our contracts are not enforceable or do not contain substantive termination penalties, we do not expect the ongoing impact following the adoption of ASU 2014-09 to have a material impact to our consolidated statement of operations or balance sheets. In addition, we were not required to make material changes to our internal control environment as a result of the adoption of ASU 2014-09 . ASU 2016-02 In February 2016, the FASB issued ASU No. 2016-02, Leases ( ASU 2016-02 ), which, for most leases, will result in lessees recognizing lease assets and lease liabilities on the balance sheet with additional disclosures about leasing arrangements. ASU 2016-02 requires lessees and lessors to recognize and measure leases at the beginning of the earliest period presented using a modified retrospective approach. The modified retrospective approach and additional guidance provided by ASU 2018-01, Leases (Topic 842)—Land Easement Practical Expedient for Transition to Topic 842 , includes a number of optional practical expedients an entity may elect to apply. ASU 2016-02 is effective for annual reporting periods beginning after December 15, 2018, including interim periods within those fiscal years, with early adoption permitted. We will adopt ASU 2016-02 on January 1, 2019. Although we are currently evaluating the effect that ASU 2016-02 will have on our consolidated financial statements, the main impact of the adoption of this standard will be the recognition of lease assets and lease liabilities in our consolidated balance sheets for those leases classified as operating leases under previous U.S. GAAP . ASU 2016-02 will not have significant impacts on our consolidated statements of operations or cash flows. ASU 2017-07 In March 2017, the FASB issued ASU No. 2017-07, Improving the Presentation of the Net Periodic Pension Cost and Net Periodic Postretirement Benefit Cost ( ASU 2017-07 ), which includes changes to the presentation of periodic benefit cost components. Under ASU 2017-07 , we will continue to present the service component of our net benefit cost as a component of operating income (loss) but present the other components of our net benefit cost computation, which can include credits, within non-operating income (expense) in our consolidated statements of operations. ASU 2017-07 is effective for annual reporting periods beginning after December 15, 2017, including interim periods within those fiscal years. We adopted ASU 2017-07 on January 1, 2018. The change in presentation to our consolidated statements of operations from ASU 2017-07 will be applied on a retrospective basis. The amount that will be reclassified to non-operating income (expense) in our consolidated statement of operations as a result of the adoption of ASU 2017-07 is $14.5 million</t>
  </si>
  <si>
    <t>Summary of Significant Accounting Policies</t>
  </si>
  <si>
    <t>Accounting Policies [Abstract]</t>
  </si>
  <si>
    <t>Summary of Significant Accounting Policies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Reclassifications Certain prior year amounts have been reclassified to conform to the current year presentation.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Intercompany accounts have been eliminated in consolidation. 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Restricted cash consists of cash held in restricted accounts, including cash held as collateral for debt and other compensating balances. Cash that is restricted to a specific use is classified as current or long-term based on the expected timing of the disbursement. At December 31, 2017 and 2016 , our current and long-term restricted cash balances aggregated $38.3 million and $28.2 million , respectively. Trade Receivables Our trade receivables are reported net of an allowance for doubtful accounts. Such allowance aggregated $142.2 million and $116.1 million at December 31, 2017 and 2016 , respectively.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customers and their dispersion across many different countries, with the exception of $53.6 million and $58.1 million at December 31, 2017 and 2016 , respectively, due from a single government. Investments We account for our investment in Telecommunications Services of Trinidad and Tobago Limited ( TSTT ) using the cost method. We continually perform reviews to determine whether a decline in fair value below the cost basis of our investment in TSTT is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valuation subsequent to the balance sheet date, and the impacts of exchange rates, if applicable. If a decline in fair value of this investment is deemed to be other-than-temporary, the cost basis is written down to fair value through our statement of operations. We account for our investment in United Kingdom ( U.K. ) Government Gilts using the available-for-sale method. Available-for-sale securities are measured at fair value. Changes in the fair value of available-for-sale securities are reflected in other comprehensive income or loss until sold or other-than-temporarily impaired, at which time the amounts are reclassified from accumulated other comprehensive income or loss into non-operating income or expense in our consolidated statements of operations. For additional information regarding our fair value measurements, see note 6 . For additional information regarding these investments, see notes 7 and 14 . Financial Instruments Due to the short maturities of cash and cash equivalents, restricted cash, short-term liquid investments, trade and other receivables, other current assets, accounts payable, accrued liabilities and other accrued and current liabilities, their respective carrying values approximate their respective fair values. For information concerning the fair values of our derivative and debt instruments, see notes 5 and 9 , respectively. For information regarding how we arrive at certain of our fair value measurements, see note 6 . Derivative Instruments 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ith the exception of a limited number of our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solidated statements of cash flows. For derivative contracts that are terminated prior to maturity, the cash paid or received upon termination that relates to future periods is classified as a financing activity in our consolidated statements of cash flows. For information regarding our derivative instruments, see note 5 . Property and Equipment Property and equipment are stated at cost less accumulated depreciation. We capitalize costs associated with the construction of new cable and mobi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customer locations where a drop already exists,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capital leases is amortized on a straight-line basis over the shorter of the lease term or estimated useful life of the asset and is included in depreciation and amortization in our consolidated statements of operations.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8 . Additions, replacements and improvements that extend the asset life are capitalized. Repairs and maintenance are expensed as incurred. We recognize a liability for asset retirement obligations in the period in which it is incurred if sufficient information is available to make a reasonable estimate of fair values. Asset retirement obligations primarily relate to assets placed on leased wireless towers and other premises. Asset retirement obligations of $36.1 million and $35.2 million at December 31, 2017 and 2016 , respectively, are included in other long-term liabilities in our consolidated balance sheets. Intangible Assets Our primary intangible assets relate to goodwill, customer relationships and cable television franchise rights. Goodwill represents the excess purchase price over the fair value of the identifiable net assets acquired in a business combination. Customer relationships and cable television franchise rights are initi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cable television franchise rights and certain other intangible assets as these assets have indefinite lives. For additional information regarding the useful lives of our intangible assets, see note 8 . 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the impact of natural disasters, such as hurricanes, (ii) an expectation of a sale or disposal of a long-lived asset or asset group, (iii) adverse changes in market or competitive conditions, (iv) an adverse change in legal factors or business climate in the markets in which we operate and (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i) sale prices for similar assets, (ii) discounted estimated future cash flows using an appropriate discount rate and/or (iii) estimated replacement cost. Assets to be disposed of are recorded at the lower of their carrying amount or fair value less costs to sell. We evaluate goodwill and other indefinite-lived intangible assets (primarily cable television franchise rights) for impairment at least annually on October 1 and whenever facts and circumstances indicate that their carrying amoun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referred to as a “component”). Goodwill impairment is recorded as the excess of a reporting unit’s carrying value over its fair value and is charged to operations.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 For additional information regarding the fair values of our property and equipment and intangible assets, see note 6 . For additional information regarding impairments recorded during 2017, see note 8 . Income Taxes The income taxes of Liberty Latin America are presented on a standalone basis, and each tax paying entity or group within Liberty Latin America is presented on a separate return basi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tha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entit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entity has invested or will invest its undistributed earnings indefinitely, or that earnings will be remitted in a tax-free liquidation. Interest and penalties related to income tax liabilities are included in income tax benefit or expense in our consolidated statements of operations. For additional information regarding our income taxes, see note 10 . Foreign Currency Translation and Transactions The reporting currency of Liberty Latin America is the U.S. dollar. The functional currency of our foreign operations is the applicable local currency for each foreign entity. Assets and liabilities of our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 Revenue Recognition Service Revenue – Fixed Networks. We recognize revenue from video, broadband internet and fixed-line telephony services over our fixed networks to customers in the period the related services are provided. Installation revenue (including reconnect fees) related to services provided over our fixed networks is recognized as revenue in the period during which the installation occurs to the extent these fees are equal to or less than direct selling costs, which costs are expensed as incurred. To the extent installation revenue exceeds direct selling costs, the excess revenue is deferred and amortized over the expected life of the subscriber relationship. Sale of Multiple Products and Services. We sell video, broadband internet, fixed-line telephony and mobile services to our customers in bundled packages at a rate lower than if the customer purchased each product on a standalone basis. Revenue from bundled packages generally is allocated proportionally to the individual services based on the relative standalone price for each respective service. Mobile Revenue – General. Consideration from mobile contracts is allocated to the airtime service element and the handset service element based on the relative standalone prices of each element. The amount of consideration allocated to the handset is limited to the amount that is not contingent upon the delivery of future airtime services. Certain of our operations that provide mobile services offer handsets under a subsidized contract model, whereby upfront revenue recognition is limited to the upfront cash collected from the customer as the remaining monthly fees to be received from the customer, including fees that may be associated with the handset, are contingent upon delivering future airtime services. Mobile Revenue – Airtime Services. We recognize revenue from mobile services in the period the related services are provided. Payments received from pre-pay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delivered and title has passed. B2B Revenu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Promotional Discounts. For subscriber promotions, such as discounted or free services during an introductory period, revenue is recognized only to the extent of the discounted monthly fees charged to the subscriber, if any. Subscriber Advance Payments and Deposits. Payments received in advance for the services we provide are deferred and recognized as revenue when the associated services are provided. Sales, Use and Other Value-Added Taxes ( VAT ). Revenue is recorded net of applicable sales, use and other value-added taxes. Share-based Compensation As more fully described in note 15 , Liberty Global previously granted share-based incentive awards to its employees and employees of its subsidiaries. Share-based incentive awards granted included, restricted stock units ( RSUs ), performance-based restricted stock units ( PSUs ) and stock appreciation rights ( SARs ) to purchase Liberty Global Shares or LiLAC Shares . Upon the consummation of the Split-Off , outstanding awards with respect to LiLAC Shares previously granted by Liberty Global were cancelled and reissued with respect to Liberty Latin America Shares pursuant to the Transition Plan , as defined and described in note 15 . In addition, our employees hold share-based incentive awards that were granted under VTR ’s and Liberty Puerto Rico ’s share-based incentive plan (the VTR Plan and the Liberty Puerto Rico Plan , respectively). Following the Split-Off , share-based incentive awards will be granted under the (i) Employee Incentive Plan and Nonemployee Director Incentive Plan , each as defined and described in note 15 , (ii) VTR Plan and (iii) Liberty Puerto Rico Plan . As of December 31, 2017, no share-based incentive awards have been granted under the Employee Incentive Plan or the Nonemployee Director Incentive Plan . We recognize compensation expense associated with share-based incentive awards based on their grant-date fair values and our estimates of forfeitures. We recognize the grant-date fair value of outstanding awards as a charge to operations over the requisite service period, which is generally the vesting period. Payroll taxes incurred in connection with the vesting or exercise of our share-based incentive awards are recorded as a component of share-based compensation expense in our consolidated statements of operations. We use the liability method to account for share-based incentive awards issued under the VTR Plan and the Liberty Puerto Rico Plan . The liability method computes the compensation charges based on the vested remeasured fair value of the awards at each reporting date through the date that the awards are exercised or expire. We use the straight-line method to recognize share-based compensation expense for share-based incentive awards that do not contain a performance condition and the accelerated expense attribution method for our share-based incentive awards that contain a performance condition and vest on a graded basis. For additional information regarding our share-based compensation, see note 15 . Earnings (Loss) per Share Basic earnings (loss) per share ( EPS ) is computed by dividing net earnings (loss) attributable to Liberty Latin America shareholders by the weighted average number of LiLAC Shares and Liberty Latin America Shares outstanding during the years presented, as further described below. Diluted earnings (loss) per share presents the dilutive effect, if any, on a per share basis of potential shares (e.g., SARs and RSUs ) as if they had been exercised or vested at the beginning of the periods presented. Year ended December 31, 2017 (b) 2016 (c) 2015 (d) Weighted average shares outstanding - basic and dilutive (a) 171,850,041 125,627,811 43,920,678 (a) Amounts were used for both basic and dilutive EPS as no Company equity awards were outstanding prior to the Split-Off . (b) The 2017 amount represents (i) the weighted average number of LiLAC Shares outstanding during the year prior to the Split-Off and (ii) the weighted average number of Liberty Latin America Shares outstanding during the year subsequent to the Split-Off . (c) The 2016 amount represents the actual weighted average number of LiLAC Shares outstanding, as adjusted to reflect the total 117,430,965 Class A and Class C LiLAC Shares issued to holders of Class A and Class C Liberty Global Shares pursuant to the LiLAC Distribution , as if such distribution was completed on the May 16, 2016 date of the acquisition of C&amp;W. (d) The 2015 amount represents the actual weighted average number of LiLAC Shares outstanding for the period from July 1, 2015 through December 31, 2015, as adjusted to reflect the LiLAC Transaction as if it such transaction was completed on January 1, 2015. We reported a loss attributable to Liberty Latin America shareholders during the year ended December 31, 2017 . Therefore, the potentially dilutive effect at December 31, 2017 of the following items was not included in the computation of diluted loss per share because their inclusion would have been anti-dilutive to the computation or, in the case of certain PSUs because such awards had not yet met the applicable performance criteria: (i) the aggregate number of shares issuable pursuant to outstanding options, SARs and RSUs of approximately 8.9 million and (ii) the aggregate number of shares issuable pursuant to outstanding PSUs of approximately 1.2 million . Litigation Costs</t>
  </si>
  <si>
    <t>Acquisitions</t>
  </si>
  <si>
    <t>Business Combinations [Abstract]</t>
  </si>
  <si>
    <t>Acquisitions 2017 Acquisition Carve-out Entities. In connection with the C&amp;W Acquisition in 2016, as defined and described below, and C&amp;W ’s acquisition of Columbus International Inc. and its subsidiaries (collectively, Columbus ) in 2015 (the Columbus Acquisition ), certain entities (the Carve-out Entities ) that hold licenses granted by the U.S. Federal Communications Commission (the FCC ) were transferred to entities not controlled by C&amp;W (collectively, New Cayman ).The arrangements with respect to the Carve-out Entities , which were executed in connection with the Columbus Acquisition and the C&amp;W Acquisition , contemplated that upon receipt of regulatory approval, we would acquire the Carve-out Entities . On March 8, 2017, the FCC granted its approval for our acquisition of the Carve-out Entities . Accordingly, on April 1, 2017 , subsidiaries of C&amp;W acquired the Carve-out Entities (the C&amp;W Carve-out Acquisition ) for an aggregate purchase price of $86.2 million , which represents the amount due under notes receivable that were exchanged for the equity of the Carve-out Entities . 2016 Acquisition C&amp;W . On May 16, 2016 , Liberty Global acquired C&amp;W for shares of Liberty Global and C&amp;W was contributed to our company as part of the Split-Off (the C&amp;W Acquisition ). Further, immediately prior to the acquisition, C&amp;W declared a special cash dividend (the Special Dividend ) to its shareholders in the amount of £0.03 ( $0.04 at the transaction date) per C&amp;W share, which was paid to C&amp;W shareholders promptly following the closing of the transaction. The Special Dividend and the payment of fees and expenses related to the acquisition were funded with C&amp;W liquidity, including incremental debt borrowings, and Liberty Latin America corporate liquidity. The C&amp;W Acquisition was completed in order to achieve certain financial, operational and strategic benefits through the integration of C&amp;W with our existing operations. The C&amp;W Acquisition triggered regulatory approval requirements in certain jurisdictions in which C&amp;W operates. The regulatory authorities in certain of these jurisdictions, including the Bahamas, Trinidad and Tobago and the Seychelles, have not completed their review of the C&amp;W Acquisition or granted their approval. While we expect to receive all outstanding approvals, such approvals may include binding conditions or requirements that could have an adverse impact on our operations and financial condition. For accounting purposes, the C&amp;W Acquisition was treated as the acquisition of C&amp;W by Liberty Latin America . In this regard, the equity and cash consideration paid to acquire C&amp;W are set forth below (in millions): Class A Liberty Global Shares (a) $ 1,167.2 Class C Liberty Global Shares (a) 2,803.5 Class A LiLAC Shares (a) 144.1 Class C LiLAC Shares (a) 375.3 Special Dividend (b) 193.8 Total $ 4,683.9 (a) Represents the fair value of the 31,607,008 Class A Liberty Global Shares, 77,379,774 Class C Liberty Global Shares, 3,648,513 Class A LiLAC Shares and 8,939,316 Class C LiLAC Shares issued to C&amp;W shareholders in connection with the C&amp;W Acquisition . These amounts are based on the market price per share at closing on May 16, 2016 of $36.93 , $36.23 , $39.50 and $41.98 , respectively. The aggregate fair value of the Liberty Global Shares issued to acquire C&amp;W has been reflected as an increase to accumulated net contributions (distributions) in our consolidated statement of equity. On July 1, 2016, a total of 117,430,965 Class A and Class C LiLAC Shares were issued to holders of Class A and Class C Liberty Global Shares in recognition of the Liberty Global Shares that were issued to acquire C&amp;W . (b) Represents the Special Dividend of £0.03 ( $0.04 at the transaction date) per C&amp;W share paid pursuant to the scheme arrangement based on 4,433,222,313 outstanding shares of C&amp;W on May 16, 2016 . We have accounted for the C&amp;W Acquisition using the acquisition method of accounting, whereby the total purchase price was allocated to the acquired identifiable net assets of C&amp;W based on assessments of their respective fair values, and the excess of the purchase price over the fair values of these identifiable net assets was allocated to goodwill. A summary of the purchase price and the opening balance sheet of C&amp;W at the May 16, 2016 acquisition date is presented in the following table. The opening balance sheet presented below reflects our final purchase price allocation (in millions): Cash and cash equivalents $ 210.8 Other current assets 578.5 Property and equipment 2,914.2 Goodwill (a) 5,410.8 Intangible assets subject to amortization (b) 1,416.0 Other assets 511.3 Current portion of debt and capital lease obligations (94.1 ) Other accrued and current liabilities (753.2 ) Long-term debt and capital lease obligations (3,305.4 ) Other long-term liabilities (751.8 ) Noncontrolling interests (c) (1,453.2 ) Total purchase price (d) $ 4,683.9 (a) The goodwill recognized in connection with the C&amp;W Acquisition is primarily attributable to (i) the ability to take advantage of C&amp;W ’s existing terrestrial and sub-sea networks to gain immediate access to potential customers and (ii) synergies that are expected to be achieved through the integration of C&amp;W with other operations of Liberty Latin America . (b) Amount primarily includes intangible assets related to customer relationships. The weighted average useful life of C&amp;W ’s intangible assets at the May 16, 2016 acquisition date was approximately nine years . (c) Represents the estimated aggregate fair value of the noncontrolling interests in C&amp;W ’s subsidiaries as of May 16, 2016 . (d) The total purchase price (i) includes the issuance of Liberty Global Shares and LiLAC Shares that were collectively valued at $4,490.1 million and the Special Dividend of $193.8 million and (ii) excludes direct acquisition costs of $135.0 million , including $118.5 million incurred during 2016. Direct acquisition costs are included in impairment, restructuring and other operating items, net, in our consolidated statements of operations. 2015 Acquisition On June 3, 2015 , pursuant to a stock purchase agreement with the parent entity of Puerto Rico Cable Acquisition Company Inc., dba Choice Cable TV ( Choice ) and following regulatory approval, a subsidiary of LiLAC Communications , together with investment funds affiliated with Searchlight Capital Partners, L.P. (collectively, Searchlight ), acquired 100% of Choice (the Choice Acquisition ). Choice is a cable and broadband services provider in Puerto Rico. We acquired Choice in order to achieve certain financial, operational and strategic benefits through the integration of Choice with Liberty Puerto Rico . The consolidated business is 60.0% -owned by LiLAC Communications and 40.0% -owned by Searchlight . The purchase price for Choice of $276.4 million was funded through (i) Liberty Puerto Rico ’s incremental debt borrowings, net of discount and fees, of $259.1 million , (ii) equity contributions from Liberty Global and Searchlight of $10.2 million and $6.8 million , respectively, and (iii) cash of $0.3 million from Liberty Puerto Rico . We have accounted for the Choice Acquisition using the acquisition method of accounting, whereby the total purchase price was allocated to the acquired identifiable net assets of Choice based on assessments of their respective fair values, and the excess of the purchase price over the fair values of these identifiable net assets was allocated to goodwill. A summary of the purchase price and opening balance sheet of Choice at the June 3, 2015 acquisition date is presented in the following table. The opening balance sheet presented below reflects our final purchase price allocation (in millions): Cash and cash equivalents $ 3.6 Other current assets 7.8 Property and equipment 79.8 Goodwill (a) 51.6 Intangible assets subject to amortization (b) 59.1 Cable television franchise rights 147.8 Other assets, net 0.3 Other accrued and current liabilities (13.2 ) Non-current deferred tax liabilities (60.4 ) Total purchase price (c) $ 276.4 (a) The goodwill recognized in connection with the Choice Acquisition is primarily attributable to (i) the ability to take advantage of Choice ’s existing advanced broadband communications network to gain immediate access to potential customers and (ii) synergies that were expected to be achieved through the integration of Choice with Liberty Puerto Rico . (b) Amount primarily includes intangible assets related to customer relationships. As of June 3, 2015 , the weighted average useful life of Choice ’s intangible assets was approximately ten years . (c) Excludes $8.5 million of direct acquisition costs, $4.6 million of which were incurred during 2015, which are included in impairment, restructuring and other operating items, net, in our consolidated statements of operations. Pro Forma Information The following unaudited pro forma operating results reflect the C&amp;W Acquisition and Choice Acquisition as if they had been completed as of January 1, 2015 and give effect to (i) the C&amp;W Acquisition for the years ended December 31, 2016 and 2015 and (ii) the Choice Acquisition for the year ended December 31, 2015. These pro forma amounts are not necessarily indicative of the operating results that would have occurred if these transactions had occurred on such date. The pro forma adjustments are based on certain assumptions that we believe are reasonable. No effect has been given to the C&amp;W Carve-out Acquisition as the assumed completion of this acquisition on January 1, 2016 would not have had a significant impact on our results of operations for the years ended December 31, 2017 and 2016. Year ended December 31, 2016 2015 in millions Revenue $ 3,621.2 $ 3,642.7 Net loss attributable to Liberty Latin America shareholders $ (174.4 ) $ (165.6 ) Net loss per share attributable to Liberty Latin America shareholders – basic and dilutive (a) $ (1.00 ) $ (0.95 ) (a) The 2016 amount represents the actual weighted average number of LiLAC Shares outstanding, as adjusted to reflect the total 117,430,965 Class A and Class C LiLAC Shares issued to holders of Class A and Class C Liberty Global Shares pursuant to the LiLAC Distribution as if such distribution was completed on the May 16, 2016 date of the C&amp;W Acquisition . The 2015 amount represents the actual weighted average number of LiLAC Shares outstanding for the period from July 1, 2015 through December 31, 2015, as adjusted to reflect the LiLAC Transaction as if such transaction was completed on January 1, 2015. Our consolidated statement of operations for 2016 includes revenue and a net loss of $1,443.6 million and $30.4 million , respectively, attributable to C&amp;W . Our consolidated statement of operations for 2015 includes revenue and net earnings of $52.1 million and $4.6 million , respectively, attributable to Choice</t>
  </si>
  <si>
    <t>Derivative Instruments</t>
  </si>
  <si>
    <t>Derivative Instruments and Hedging Activities Disclosure [Abstract]</t>
  </si>
  <si>
    <t>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 $ ), the British pound sterling ( £ ), the Chilean peso ( CLP ), the Jamaican dollar ( JMD ) and the Colombian peso ( COP ). With the exception of certain foreign currency forward contracts, we do not apply hedge accounting to our derivative instruments. Accordingly, changes in the fair values of most of our derivative instruments are recorded in realized and unrealized gains or losses on derivative instruments, net, in our consolidated statements of operations. The following table provides details of the fair values of our derivative instrument assets and liabilities: December 31, 2017 December 31, 2016 Current (a) Long-term (a) Total Current (a) Long-term (a) Total in millions Assets: Cross-currency and interest rate derivative contracts (b) $ 2.9 $ 38.4 $ 41.3 $ 6.9 $ 139.0 $ 145.9 Foreign currency forward contracts — — — 0.3 — 0.3 Total $ 2.9 $ 38.4 $ 41.3 $ 7.2 $ 139.0 $ 146.2 Liabilities: Cross-currency and interest rate derivative contracts (b) $ 29.4 $ 51.9 $ 81.3 $ 24.6 $ 28.9 $ 53.5 Foreign currency forward contracts 12.8 — 12.8 4.2 — 4.2 Total $ 42.2 $ 51.9 $ 94.1 $ 28.8 $ 28.9 $ 57.7 (a) Our current derivative assets, current derivative liabilities and long-term derivative liabilities are included in other current assets, other accrued and current liabilities, and other long-term liabilities, respectively, in our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as defined and described in note 8 ). The changes in the credit risk valuation adjustments associated with our cross-currency and interest rate derivative contracts resulted in net gains (losses) of $23.1 million , $11.7 million and ( $1.0 million ) during 2017 , 2016 and 2015 , respectively. These amounts are included in realized and unrealized gains (losses) on derivative instruments, net, in our consolidated statements of operations. For further information regarding our fair value measurements, see note 6 . The details of our realized and unrealized gains (losses) on derivative instruments, net, are as follows: Year ended December 31, 2017 2016 2015 in millions Cross-currency and interest rate derivative contracts $ (157.8 ) $ (216.8 ) $ 217.0 Foreign currency forward contracts (12.3 ) (9.1 ) 10.3 Total $ (170.1 ) $ (225.9 ) $ 227.3 The following table sets forth the classification of the net cash inflows (outflows) of our derivative instruments: Year ended December 31, 2017 2016 2015 in millions Operating activities $ (26.9 ) $ (6.1 ) $ (28.8 ) Investing activities (3.7 ) (3.4 ) 2.2 Total $ (30.6 ) $ (9.5 ) $ (26.6 )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December 31, 2017 , our exposure to counterparty credit risk included derivative assets with an aggregate fair value of $16.6 million .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repay or refinance such debt. Although we generally seek to match the denomination of our subsidiaries’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whenever possible and when cost effective to do so, by using derivative instruments to synthetically convert unmatched debt into the applicable underlying currency. The following table sets forth the total notional amounts and the related weighted average remaining contractual lives of our cross-currency swap contracts at December 31, 2017 : Borrowing group Notional amount due from counterparty Notional amount due to counterparty Weighted average remaining life in millions in years C&amp;W $ 108.3 JMD 13,817.5 5.0 $ 35.4 COP 106,000.0 4.6 £ 146.7 $ 194.3 1.2 VTR Finance $ 1,400.0 CLP 951,390.0 4.5 Interest Rate Derivative Contracts As noted above,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December 31, 2017 : Borrowing group Notional amount due from counterparty Weighted average remaining life in millions in years C&amp;W (a) $ 2,925.0 6.3 Liberty Puerto Rico $ 675.0 3.3 (a) Includes forward-starting derivative instruments.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At December 31, 2017 , the U.S. dollar equivalent of the notional amounts of these derivative instruments was $1,825.0 million and the related weighted average remaining contractual life of our basis swap contracts was 0.9 years. Our basis swaps are all held by our C&amp;W borrowing group at December 31, 2017 . Interest Rate Caps We enter into interest rate cap agreements that lock in a maximum interest rate if variable rates rise, but also allow our company to benefit from declines in market rates. At December 31, 2017 , the total U.S. dollar notional amounts of our interest rate caps was $436.3 million , all of which are held by our Liberty Puerto Rico borrowing group. Impact of Derivative Instruments on Borrowing Costs The impact of the derivative instruments, excluding forward-starting derivative instruments, on our borrowing costs at December 31, 2017 is as follows: Borrowing group Increase (decrease) to borrowing costs C&amp;W 0.47 % VTR Finance (0.52 )% Liberty Puerto Rico 0.69 % Liberty Latin America borrowing groups 0.28 % Foreign Currency Forwards Certain of our subsidiaries enter into foreign currency forward contracts with respect to non-functional currency exposure. As of December 31, 2017 , the total U.S. dollar equivalent of the notional amount of foreign currency forward contracts was $183.4 million</t>
  </si>
  <si>
    <t>Fair Value Measurements</t>
  </si>
  <si>
    <t>Fair Value Disclosures [Abstract]</t>
  </si>
  <si>
    <t>Fair Value Measurements We use the fair value method to account for our derivative instruments and the available-for-sale method to account for our investment in the U.K. Government Gilts. The reported fair values of our derivative instruments as of December 31, 2017 likely will not represent the value that will be paid or received upon the ultimate settlement or disposition of these assets and liabilities, a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During 2017 , no such transfers were made. All of our Level 2 inputs (interest rate futures, swap rates and certain of the inputs for our weighted average cost of capital calculations) and certain of our Level 3 inputs (non-interest rate curv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In order to manage our interest rate and foreign currency exchange risk, we have entered into various derivative instruments, as further described in note 5 .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Effective January 1, 2017, we incorporated a Monte Carlo based approach into our calculation of the value assigned to the risk that we or our counterparties will default on our respective derivative obligations. Previously, we used a static calculation derived from our most current mark-to-market valuation to calculate the impact of counterparty credit risk. The adoption of a Monte Carlo based approach did not have a material impact on the overall fair value of our derivative instrument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Due to the lack of Level 2 inputs for the valuation of the U.S dollar to Jamaican dollar cross-currency swaps (the Sable Currency Swaps ) held by Sable International Finance Limited ( Sable ), we believe this valuation falls under Level 3 of the fair value hierarchy. The Sable Currency Swaps are our only Level 3 financial instruments. The fair value of the Sable Currency Swaps at December 31, 2017 and 2016 was a liability of $21.9 million and $10.7 million , respectively. The change in the fair value of the Sable Currency Swaps resulted in net losses of $11.2 million and $10.7 million during 2017 and 2016 , respectively, which are reflected in realized and unrealized gains (losses) on derivative instruments, net, in our consolidated statements of operations. Our credit risk valuation adjustments with respect to our cross-currency and interest rate swaps are quantified and further explained in note 5 . Our investment in the U.K. Government Gilts falls under Level 1 of the fair value hierarchy. At December 31, 2017 and 2016 , the carrying value of our investment in the U.K. Government Gilts, which is included in other assets, net, in our consolidated balance sheets, was $37.2 million and $32.3 million , respectively. Fair value measurements are also used in connection with nonrecurring valuations performed in connection with acquisition accounting and impairment assessments. The nonrecurring valuations associated with acquisition accounting primarily include the valuation of reporting units, customer relationship and other intangible assets and property and equipment. Unless a reporting unit has a readily determinable fair value, the valuation of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and cable television franchise rights are primarily based on an excess earnings methodology, which is a form of a discounted cash flow analysis. The excess earnings methodology for customer relationship intangible assets requires us to estimate the specific cash flows expected from the customer relationship, considering such factors as estimated customer life, the revenue expected to be generated over the life of the customer relationship, contributory asset charges and other factors. The excess earnings methodology for cable television franchise rights requires us to measure the cash flows associated with our right to solicit and service potential customers, and the right to deploy and market new services in the service areas covered by currently held franchise agreements, considering expectations on future customer additions and other factors similar to those used in valuing customer relationships. Tangible assets are typically valued using a replacement or reproduction cost approach, considering factors such as current prices of the same or similar equipment, the age of the equipment and economic obsolescence. The nonrecurring valuations associated with acquisition accounting use significant unobservable inputs and therefore fall under Level 3 of the fair value hierarchy. During the year ended December 31, 2017 , we performed non-recurring valuations related to the acquisition accounting for the C&amp;W Acquisition and the C&amp;W Carve-out Acquisition . The weighted average discount rates used in the final valuation of the customer relationships acquired as a result of the C&amp;W Acquisition ranged from 9.0% to 12.0% . In September 2017, Hurricanes Irma and Maria impacted a number of our markets in the Caribbean, resulting in varying degrees of damage to homes, businesses and infrastructure in these markets. The most extensive damage occurred in Puerto Rico and certain markets within our C&amp;W reportable segment (collectively, the Impacted Markets ) . The effects of the hurricanes were deemed to constitute triggering events with respect to the need to assess certain assets for impairment. Nonrecurring valuations were performed in connection with these impairment assessments, most notably to measure the fair value of Liberty Puerto Rico and certain reporting units within C&amp;W for purposes of assessing goodwill impairments, and to measure the fair value of Liberty Puerto Rico ’s cable television franchise rights. The nonrecurring valuations for impairment assessments used significant unobservable inputs and therefore fall under Level 3 of the fair value hierarchy. We used discount rates of 8% and 10% in the valuation of Liberty Puerto Rico and certain reporting units within C&amp;W , respectively, while a discount rate of 9% was used in the valuation of Liberty Puerto Rico ’s cable television franchise rights. These valuations used projected cash flows that reflected the significant risks and uncertainties associated with our recovery from Hurricanes Irma and Maria, including variables such as (i) the length of time it will take to restore the power and transmission systems, particularly in Puerto Rico, (ii) the number of people that will leave these islands for an extended period or permanently and the associated impact on customer churn, (iii) the amount of potential insurance recoveries and (iv) the estimated capital expenditures required to restore the damaged networks in the Impacted Markets. For additional information regarding the impairment charges related to the hurricanes, see note 8 . As part of our annual goodwill impairment assessment in the fourth quarter of 2017, we used a market-based valuation approach to determine the fair value of certain reporting units within C&amp;W . The fair value of a reporting unit using a market-based approach is estimated based upon a market multiple typically applied to the reporting unit’s Adjusted OIBDA, as defined in note 18 . We determine the market multiple for each reporting unit taking the following into consideration: (i) public company trading multiples for entities with similar business characteristics as the respective reporting unit, a “trading multiple,” and (ii) multiples derived from the value of recent transactions for businesses with similar operations and in geographically similar locations, a “transaction multiple.” For additional information regarding impairment charges resulting from the annual goodwill assessments, see note 8</t>
  </si>
  <si>
    <t>Investments</t>
  </si>
  <si>
    <t>Investments, All Other Investments [Abstract]</t>
  </si>
  <si>
    <t>Investments A subsidiary of C&amp;W holds a 49% interest in TSTT . Our investment in TSTT , which we carry at the lower of cost or fair value, is included in other assets, net, in our consolidated balance sheets. As of December 31, 2017 and 2016 , the carrying value of our investment in TSTT was $93.2 million . Pursuant to certain conditions to the regulatory approval of the Columbus Acquisition , we are required to dispose of our investment in TSTT by a deadline set by the Telecommunications Authority of Trinidad and Tobago, which was recently extended to June 30, 2018 . We cannot predict when, or if, we will be able to dispose of this investment at an acceptable price. As such, no assurance can be given that we will be able to recover the carrying value of our investment in TSTT</t>
  </si>
  <si>
    <t>Long-lived Assets</t>
  </si>
  <si>
    <t>Goodwill and Intangible Assets Disclosure [Abstract]</t>
  </si>
  <si>
    <t>Long-lived Assets Impairment Charges The following table sets forth impairments of our long-lived assets during the year ended December 31, 2017. C&amp;W Liberty Puerto Rico VTR Total in millions Annual impairment analysis - goodwill $ 317.9 $ — $ — $ 317.9 Hurricane-related: Goodwill 117.3 120.9 — 238.2 Property and equipment 8.4 46.4 — 54.8 Other indefinite-lived intangible assets — 44.1 — 44.1 Total hurricane-related 125.7 211.4 — 337.1 Other — — 4.7 4.7 Total impairment charges $ 443.6 $ 211.4 $ 4.7 $ 659.7 Annual Impairment Analysis . We evaluate goodwill and other indefinite-lived intangible assets (primarily cable television franchise rights) for impairment at least annually on October 1 and whenever facts and circumstances indicate that their carrying amounts may not be recoverable. During our annual goodwill impairment test, we concluded impairments were necessary at certain C&amp;W reporting units primarily as a result of greater than expected impacts of competition and, in the case of one smaller C&amp;W reporting unit, a longer expected recovery period from Hurricane Irma. Hurricane-related Impairment. In September 2017, certain of our operations in the Caribbean were severely impacted by Hurricanes Irma and Maria, with the most extensive damage occurring in Puerto Rico and certain of C&amp;W ’s markets. Based on our estimates of the impacts on our operations from these hurricanes, we recorded impairment charges to reduce the carrying values of our goodwill, property and equipment and other indefinite-lived intangible assets as set forth in the table above. These impairment charges are based on our assessments of currently available information and, accordingly, it is possible that further impairment charges could be required if the adverse impacts of the hurricanes or estimated costs of recovery are greater than expected. Additionally, the impairment of property and equipment is net of $18.2 million of estimated probable insurance recoveries for property and equipment damages that are expected to be covered by our insurance program. For additional information regarding the impacts of the hurricanes and the fair value methods and related assumptions used in our impairment assessments, see note 6 . For information regarding the impact of the hurricanes on our debt, see note 9 . Goodwill Changes in the carrying amount of our goodwill during 2017 are set forth below: January 1, Acquisitions and related adjustments Foreign currency translation adjustments Impairments (a) December 31, in millions C&amp;W $ 5,557.0 $ (157.0 ) $ (2.3 ) $ (435.2 ) $ 4,962.5 VTR 397.9 — 35.5 — 433.4 Liberty Puerto Rico 277.7 — — — 277.7 Corporate and other (b) 120.9 — — (120.9 ) — Total $ 6,353.5 $ (157.0 ) $ 33.2 $ (556.1 ) $ 5,673.6 (a) Amounts represent (i) impairment charges at C&amp;W and Liberty Puerto Rico that were recorded during the third quarters of 2017 based on our assessments of the impacts of Hurricanes Irma and Maria and (ii) impairment charges at C&amp;W related to our annual October 1 goodwill impairment analysis. For additional information regarding the impacts of Hurricanes Irma and Maria and the fair value method and related assumptions used in our impairment assessment, see above and note 6 . (b) Represents enterprise-level goodwill that was allocated to our Liberty Puerto Rico segment for purposes of our impairment tests. Based on the results of our October 1, 2017 goodwill impairment test, a hypothetical decline of 20% or more in the fair value of C&amp;W reporting units that carry a goodwill balance or the Liberty Puerto Rico reporting unit could result in the need to record additional goodwill impairment charges from those already incurred during the third and fourth quarters of 2017. If among other factors, (i) our equity values were to decline significantly or (ii) the adverse impacts of economic, competitive, regulatory or other factors, including macro-economic and demographic trends, were to cause C&amp;W ’s or Liberty Puerto Rico ’s results of operations or cash flows to be worse than anticipated, we could conclude in future periods that additional impairment charges are required in order to reduce the carrying values of the goodwill, cable television franchise rights and, to a lesser extent, other long-lived assets of these entities. Changes in the carrying amount of our goodwill during 2016 are set forth below: January 1, 2016 Acquisitions and related adjustments Foreign currency translation adjustments December 31, 2016 in millions C&amp;W $ — $ 5,595.2 $ (38.2 ) $ 5,557.0 VTR 377.0 — 20.9 397.9 Liberty Puerto Rico 277.7 — — 277.7 Corporate and other (a) 120.9 — — 120.9 Total $ 775.6 $ 5,595.2 $ (17.3 ) $ 6,353.5 (a) Represents enterprise-level goodwill that was allocated to our Liberty Puerto Rico segment for purposes of our impairment tests. Property and Equipment, Net The details of our property and equipment and the related accumulated depreciation are set forth below: Estimated useful life at December 31, 2017 December 31, 2017 2016 in millions Distribution systems 3 to 25 years $ 3,878.4 $ 3,522.0 Customer premises equipment 3 to 5 years 1,382.8 1,205.4 Support equipment, buildings and land 3 to 40 years 1,306.3 954.8 6,567.5 5,682.2 Accumulated depreciation (2,398.3 ) (1,821.3 ) Total $ 4,169.2 $ 3,860.9 Depreciation expense related to our property and equipment was $595.7 million , $450.9 million and $203.9 million during 2017 , 2016 and 2015 , respectively. We recorded non-cash increases to our property and equipment related to vendor financing arrangements of $54.9 million , $45.5 million and nil during 2017 , 2016 and 2015 , respectively. In addition, we recorded non-cash increases to our property and equipment related to assets acquired under capital leases of $4.2 million , $7.4 million and nil during 2017 , 2016 and 2015 , respectively. Intangible Assets Subject to Amortization, Net The details of our intangible assets subject to amortization, which had estimated useful lives ranging from four to 15 years at December 31, 2017 , are set forth below: December 31, 2017 2016 in millions Gross carrying amount: Customer relationships $ 1,415.1 $ 1,303.3 Licenses and other 199.8 99.0 Total gross carrying amount 1,614.9 1,402.3 Accumulated amortization: Customer relationships (284.2 ) (160.1 ) Other (14.5 ) (7.7 ) Total accumulated amortization (298.7 ) (167.8 ) Net carrying amount $ 1,316.2 $ 1,234.5 Amortization expense related to intangible assets with finite useful lives was $198.0 million , $136.4 million and $12.5 million during 2017 , 2016 and 2015 , respectively. Based on our amortizable intangible asset balance at December 31, 2017 , we expect that amortization expense will be as follows for the next five years and thereafter (in millions): 2018 $ 215.6 2019 214.6 2020 207.1 2021 143.9 2022 115.0 Thereafter 420.0 Total $ 1,316.2 Intangible Assets Not Subject to Amortization At December 31, 2017 and 2016 our other indefinite-lived intangible assets aggregated $565.4 million and $607.2 million , respectively, including $540.0 million and $584.1 million , respectively, related to the cable television franchise rights of Liberty Puerto Rico</t>
  </si>
  <si>
    <t>Debt and Capital Lease Obligations</t>
  </si>
  <si>
    <t>Debt and Capital Lease Obligations [Abstract]</t>
  </si>
  <si>
    <t>Debt and Capital Lease Obligations The U.S. dollar equivalents of the components of our debt are as follows: December 31, 2017 Estimated fair value (c) Principal Amount Weighted Unused borrowing capacity (b) Borrowing currency US $ equivalent December 31, December 31, 2017 2016 2017 2016 in millions C&amp;W Credit Facilities (d) 4.86 % $ 706.5 $ 706.5 $ 2,216.4 $ 1,427.9 $ 2,212.2 $ 1,411.9 C&amp;W Notes (d) 7.09 % — — 1,749.7 2,319.6 1,648.4 2,181.1 VTR Finance Senior Secured Notes 6.88 % — — 1,479.6 1,463.9 1,400.0 1,400.0 VTR Credit Facility — (e) 231.5 — — — — LPR Bank Facility (d) 5.17 % $ — — 951.8 935.2 982.5 942.5 Vendor financing (f) 4.45 % — — 137.4 48.9 137.4 48.9 Total debt before premiums, discounts and deferred financing costs 5.92 % $ 938.0 $ 6,534.9 $ 6,195.5 $ 6,380.5 $ 5,984.4 The following table provides a reconciliation of total debt before premiums, discounts and deferred financing costs to total debt and capital lease obligations: December 31, 2017 2016 in millions Total debt before premiums, discounts and deferred financing costs $ 6,380.5 $ 5,984.4 Premiums, discounts and deferred financing costs, net (26.5 ) 41.8 Total carrying amount of debt 6,354.0 6,026.2 Capital lease obligations 17.5 21.7 Total debt and capital lease obligations 6,371.5 6,047.9 Less: Current maturities of debt and capital lease obligations (263.3 ) (150.8 ) Long-term debt and capital lease obligations $ 6,108.2 $ 5,897.1 (a) Represents the weighted average interest rate in effect at December 31, 2017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the weighted average interest rate on our indebtedness was 6.28% at December 31, 2017 . For information regarding our derivative instruments, see note 5 . (b) Unused borrowing capacity represents the maximum availability under the applicable facility at December 31, 2017 without regard to covenant compliance calculations or other conditions precedent to borrowing. At December 31, 2017 , the full amount of unused borrowing capacity was available to be borrowed under each of the respective subsidiary facilities, both before and after consideration of the completion of the December 31, 2017 compliance reporting requirements, which include leverage-based payment tests and leverage covenants. At December 31, 2017 , there were no restrictions on the respective subsidiary’s ability to make loans or distributions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As discussed in note 6 , Hurricanes Irma and Maria impacted a number of our markets in the Caribbean, resulting in varying degrees of damage to the homes, businesses and infrastructure in the Impacted Markets . The operations of Liberty Puerto Rico support the debt outstanding under the LPR Bank Facility (as defined and described below) and our operations in the impacted C&amp;W markets, together with certain other C&amp;W operations, support the debt outstanding under the C&amp;W Notes and the C&amp;W Credit Facilities . We expect that the effects of the hurricanes will not impact our ability to comply with the terms of the C&amp;W Notes and the C&amp;W Credit Facilities . For further information on the impact of the hurricanes on Liberty Puerto Rico and its compliance with terms of the LPR Bank Facility , see disclosure under — LPR Bank Facility below. (e) The VTR Credit Facility is the senior secured credit facility of VTR and certain of its subsidiaries and comprises a $160.0 million facility (the VTR Dollar Credit Facility ) and a CLP 44.0 billion ( $71.5 million ) facility (the VTR Peso Credit Facility ), each of which were undrawn at December 31, 2017 . The VTR Dollar Credit Facility and the VTR Peso Credit Facility have fees on unused commitments of 1.1% and 1.34% per year, respectively. The interest rate for the VTR Dollar Credit Facility is London Interbank Offered Rate ( LIBOR ) plus a margin of 2.75% . The interest rate for the VTR Peso Credit Facility is the applicable interbank offered rate for Chilean pesos in the relevant interbank market plus a margin of 3.35% . Borrowings under the VTR Dollar Credit Facility and the VTR Peso Credit Facility mature in January 2020 and January 2019, respectively. (f) Represents amounts owed pursuant to interest-bearing vendor financing arrangements that are used to finance certain of our property and equipment additions and, to a lesser extent, certain of our operating expenses. These obligations are generally due within one year and include VAT that was paid on our behalf by the vendor. Our operating expenses for the years ended December 31, 2017 and 2016 include $75.9 million and $2.5 million that were financed by an intermediary and are reflected as a hypothetical cash outflow within net cash provided by operating activities and a hypothetical cash inflow within net cash provided by financing activities in our consolidated statements of cash flows. Repayments of vendor financing obligations are included in repayments and repurchases of debt and capital lease obligations in our consolidated statements of cash flows. General Information At December 31, 2017 , all of our outstanding debt had been incurred by one of our three primary “borrowing groups,” C&amp;W , VTR Finance and Liberty Puerto Rico . Credit Facilities. Each of our borrowing groups has entered into one or more credit facility agreements with certain financial institutions. Each of these credit facilities contain certain covenants, the more notable of which are as follows: • Our credit facilities contain certain consolidated net leverage ratios, as specified in the relevant credit facility, which are required to be complied with on an incurrence and/or maintenance basis; • Our credit facilities contain certain restrictions which, among other things, restrict the ability of the entitie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their direct and/or indirect parent companies through dividends, loans or other distributions, subject to compliance with applicable covenants; • Our credit facilities require that certain entities of the relevant borrowing group guarantee the payment of all sums payable under the relevant credit facility and such entities are required to grant first-ranking security over their shares or, in certain borrowing groups, over substantially all of their assets to secure the payment of all sums payable thereunder; • In addition to certain mandatory prepayment events, the instructing group of lenders under the relevant credit facility may cancel the commitments thereunder and declare th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and materiality qualifications, would allow the instructing group of lenders to (i) cancel the total commitments, (ii) accelerate all outstanding loans and terminate their commitments thereunder and/or (iii) declare that all or part of the loans be payable on demand; • Our credit facilities require entitie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and cross-acceleration provisions with respect to other indebtedness of entities of the relevant borrowing group, subject to agreed minimum thresholds and other customary and agreed exceptions. See LPR Bank Facility section below for additional information on relief Liberty Puerto Rico has been granted on certain covenant compliance requirements under the LPR Credit Agreements (as defined below). Senior and Senior Secured Notes. Our C&amp;W and VTR borrowing groups have issued senior and/or senior secured notes. In general, our senior and senior secured notes (i) are senior obligations of each respective issuer within the relevant borrowing group that rank equally with all of the existing and future senior debt of such issuer and are senior to all existing and future subordinated debt of each respective issuer within the relevant borrowing group, (ii) contain, in most instances, certain guarantees from other entities of the relevant borrowing group (as specified in the applicable indenture) and (iii) with respect to our senior secured notes, are secured by certain pledges over the shares of certain entities of the relevant borrowing group. In addition, the indentures governing our senior and senior secured notes contain certain covenants, the more notable of which are as follows: • Our notes contain certain customary incurrence-based covenants. In addition, our notes provide that any failure to pay principal prior to expiration of any applicable grace period, or any acceleration with respect to other indebtedness of the issuer or certain of its subsidiaries, over agreed minimum thresholds (as specified under the applicable indenture), is an event of default under the respective notes; • Our notes contain certain restrictions that, among other things, restrict the ability of the entitie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its direct and/or indirect parent companies through dividends, loans or other distributions, subject to compliance with applicable covenants; • If the relevant issuer or certain of its subsidiaries (as specified in the applicable indenture) sell certain assets, such issuer must offer to repurchase the applicable notes at par, or if a change of control (as specified in the applicable indenture) occurs, such issuer must offer to repurchase all of the relevant notes at a redemption price of 101% ; and • Our senior secured notes contain certain early redemption provisions including the ability to, during each 12 -month period commencing on the issue date for such notes until the applicable call date, redeem up to 10% of the principal amount of the notes to be redeemed at a redemption price equal to 103% of the principal amount of the notes to be redeemed plus accrued and unpaid interest. C&amp;W Notes The details of the outstanding notes of C&amp;W as of December 31, 2017 are summarized in the following table: Outstanding principal amount C&amp;W Notes Maturity Interest Borrowing U.S. $ equivalent Estimated Carrying in millions Sable Senior Notes (b) (c) August 1, 2022 6.875 % $ 750.0 $ 750.0 $ 800.3 $ 766.9 2027 C&amp;W Senior Notes September 15, 2027 6.875 % $ 700.0 700.0 734.9 694.2 2019 C&amp;W Senior Notes (b) (d) March 25, 2019 8.625 % £ 146.7 198.4 214.5 207.5 Total $ 1,648.4 $ 1,749.7 $ 1,668.6 (a) Amounts are net of deferred financing costs. (b) Carrying value includes the impact of premiums recorded in connection with the acquisition accounting for the C&amp;W Acquisition . (c) Interest on the Sable Senior Notes is payable semi-annually on February 1 and August 1. (d) The 2019 C&amp;W Senior Notes are non-callable and interest is payable annually on March 25. Financing Transactions 2027 C&amp;W Senior Notes . In August 2017, C&amp;W Senior Financing Designated Activity Company ( C&amp;W Senior Financing ) issued the 2027 C&amp;W Senior Notes . Interest is payable semi-annually on January 15 and July 15. C&amp;W Senior Financing , which was created for the primary purpose of facilitating the offering of the 2027 C&amp;W Senior Notes , is a special purpose financing entity that is 100% owned by a third-party. C&amp;W Senior Financing used the proceeds from the 2027 C&amp;W Senior Notes to fund a new term loan (the C&amp;W Financing Loan ) with a subsidiary of C&amp;W as the borrower and certain other C&amp;W subsidiaries as guarantors. The call provisions, maturity and applicable interest rate for the C&amp;W Financing Loan are the same as those for the 2027 C&amp;W Senior Notes . C&amp;W Senior Financing ’s obligations under the 2027 C&amp;W Senior Notes are secured by interests over (i) certain of C&amp;W Senior Financing ’s bank accounts and (ii) C&amp;W Senior Financing ’s rights under the C&amp;W Financing Loan . C&amp;W Senior Financing is prohibited from incurring any additional indebtedness, subject to certain exceptions under the applicable indenture. C&amp;W Senior Financing is dependent upon payments from C&amp;W in order to service its payment obligations under the 2027 C&amp;W Senior Notes . The C&amp;W Financing Loan creates a variable interest in C&amp;W Senior Financing for which C&amp;W is the primary beneficiary. As a result, C&amp;W and Liberty Latin America are required to consolidate C&amp;W Senior Financing and, accordingly, the C&amp;W Financing Loan is eliminated in our consolidated financial statements. Subject to the circumstances described below, the Sable Senior Notes and 2027 C&amp;W Senior Notes are non-callable until August 1, 2018 and September 15, 2022, respectively. At any time prior to August 1, 2018, in the case of the Sable Senior Notes , and September 15, 2022, in the case of the 2027 C&amp;W Senior Notes , Sable and C&amp;W Senior Financing may redeem some or all of the applicable notes by paying a “make-whole” premium, which is generally the present value of all remaining scheduled interest payments to August 1, 2018 or September 15, 2022 (as applicable) using the discount rate (as specified in the indenture) as of the redemption date plus 50 basis points , and in the case of the Sable Senior Notes is subject to a minimum 1% of the principal amount outstanding at any redemption date prior to August 1, 2018. Sable and C&amp;W Senior Financing (as applicable) may redeem some or all of the Sable Senior Notes and 2027 C&amp;W Senior Notes , respectively, at the following redemption prices (expressed as a percentage of the principal amount) plus accrued and unpaid interest and additional amounts (as specified in the indenture), if any, to the applicable redemption date, as set forth below: Redemption price Sable 2027 C&amp;W Senior Notes 12-month period commencing: August 1 September 15 2018 105.156% N.A. 2019 103.438% N.A. 2020 101.719% N.A. 2021 100.000% N.A. 2022 100.000% 103.438% 2023 N.A. 101.719% 2024 N.A. 100.859% 2025 and thereafter N.A. 100.000% The net proceeds from the C&amp;W Term Loan B-3 Facility Add-on (as defined and described below) and the C&amp;W Financing Loan were used (i) to redeem in full $1,250.0 million outstanding principal amount of senior notes, issued by Columbus prior to the Columbus Acquisition , and (ii) for general corporate purposes. In connection with these transactions, C&amp;W recognized a loss on debt modification and extinguishment, net, of $24.1 million . This loss includes (i) the payment of $85.1 million of redemption premiums and (ii) the write-off of $61.0 million of unamortized premiums. C&amp;W Credit Facilities The C&amp;W Credit Facilities are the senior secured credit facilities of certain subsidiaries of C&amp;W . The details of our borrowings under the C&amp;W Credit Facilities as of December 31, 2017 are summarized in the following table: C&amp;W Credit Facilities Maturity Interest rate Facility amount (in borrowing currency) Outstanding principal amount Unused borrowing capacity (a) Carrying value (b) in millions C&amp;W Term Loan B-3 Facility (c) January 31, 2025 LIBOR + 3.50% $ 1,825.0 $ 1,825.0 $ — $ 1,811.7 C&amp;W Revolving Credit Facility (d) June 30, 2023 LIBOR + 3.25% $ 625.0 50.0 575.0 50.0 C&amp;W Regional Facilities (e) various dates ranging from 2018 to 2038 3.73% (f) $ 468.7 337.2 131.5 337.1 Total $ 2,212.2 $ 706.5 $ 2,198.8 (a) The amount related to the C&amp;W Revolving Credit Facility represents the maximum availability without regard to covenant compliance calculations or other conditions precedent to borrowing. At December 31, 2017 , based on the applicable leverage-based restricted payment tests and leverage covenants, the full amount of unused borrowing capacity under the C&amp;W Credit Facilities was available to be borrowed. (b) Amounts are net of discounts and deferred financing costs, where applicable. (c) The C&amp;W Term Loan B-3 Facility was issued at 99.5% of par and is subject to a LIBOR floor of 0% . Subsequent to December 31, 2017, C&amp;W entered into a new $1,875.0 million term loan that was primarily used to refinance the existing C&amp;W Term Loan B-3 Facility . For additional information, see note 20 . (d) The C&amp;W Revolving Credit Facility has a fee on unused commitments of 0.5% per year. The outstanding principal amount was borrowed in 2017 to fund a portion of the contribution to the CWSF (as defined and discussed in note 14 ). (e) Represents certain amounts borrowed by C&amp;W Panama , C&amp;W Jamaica , C&amp;W Barbados , Cable &amp; Wireless Dominica Limited and BTC (collectively, the C&amp;W Regional Facilities ). (f) Represents a weighted average rate for all C&amp;W Regional Facilities . 2017 Transactions In May 2017, C&amp;W entered into the C&amp;W Term Loan B-3 Facility , a $1,125.0 million term loan facility. The net proceeds from the C&amp;W Term Loan B-3 Facility were used to prepay in full the $1,100.0 million outstanding principal amount under the C&amp;W Term Loans (as further described below). In connection with these transactions, C&amp;W recognized a loss on debt modification and extinguishment, net, of $24.9 million . This loss includes (i) the write-off of $22.7 million of unamortized discounts and deferred financing costs and (ii) the payment of $2.2 million of third-party costs. In July 2017, the commitments under the C&amp;W Term Loan B-3 Facility were increased by $700.0 million (the C&amp;W Term Loan B-3 Facility Add-on ). The C&amp;W Term Loan B-3 Facility Add-on was issued at 99.5% of par with the same maturity and interest rate as the C&amp;W Term Loan B-3 Facility. 2016 Transactions On May 17, 2016, C&amp;W assumed obligations under a credit agreement dated May 16, 2016, which included the “ C&amp;W Term Loans ” and the C&amp;W Revolving Credit Facility . A portion of the proceeds from the C&amp;W Term Loans and amounts drawn under the C&amp;W Revolving Credit Facility were used to (i) repay amounts outstanding under the then existing C&amp;W revolving credit facility, (ii) redeem certain senior secured notes issued by C&amp;W and (iii) finance the Special Dividend that was paid to the C&amp;W shareholders in connection with the C&amp;W Acquisition . In connection with these transactions, C&amp;W recognized a gain on debt modification and extinguishment, net, of $1.5 million . This gain includes the net effect of (i) the write-off of $19.0 million of unamortized premium and (ii) the payment of $17.5 million of redemption premium. In November 2016, C&amp;W entered into a new $300.0 million term loan facility, which had the same maturity date, interest rate and LIBOR floor as the then existing C&amp;W Term Loans . The net proceeds from the new term loan were used to prepay indebtedness under the C&amp;W Revolving Credit Facility and for general corporate purposes. VTR Finance Senior Secured Notes In January 2014, VTR issued $1.4 billion principal amount of VTR Finance Senior Secured Notes , due January 15, 2024. At any time prior to January 15, 2019, VTR may redeem some or all of the VTR Finance Senior Secured Notes by paying a “make-whole” premium, which is the present value of all remaining scheduled interest payments to January 15, 2019 using the discount rate (as specified in the VTR Finance Senior Secured Notes) as of the applicable redemption date plus 50 basis points . VTR may redeem all or part of the VTR Finance Senior Secured Notes at the following redemption prices (expressed as a percentage of the principal amount) plus accrued and unpaid interest and additional amounts (as specified in the related indenture), if any, to the applicable redemption date, as set forth below: Redemption price 12-month period commencing January 15: 2019 103.438% 2020 102.292% 2021 101.146% 2022 and thereafter 100.000% LPR Bank Facility On December 20, 2017, in connection with challenging circumstances that Liberty Puerto Rico is experiencing as a result of the damage caused by the hurricanes, in particular Hurricane Maria, the LPR First Lien Term Loan and the LPR Second Lien Term Loan credit agreements (collectively, the LPR Credit Agreements ) were amended to (i) provide Liberty Puerto Rico with relief from complying with leverage covenants through December 31, 2018, (ii) increase the consolidated first lien net leverage ratio covenant from 4.5 :1 to 5.0 :1 beginning with the March 31, 2019 quarterly test date, (iii) restrict Liberty Puerto Rico ’s ability to make certain types of payments to its shareholders through December 31, 2018 and (iv) include an equity commitment of up to $60 million from Liberty Puerto Rico ’s shareholders through December 31, 2018 to fund any potential liquidity shortfalls. Based on our 60% ownership in Liberty Puerto Rico , we are obligated for $36 million of this equity commitment. The consolidated total net leverage ratio covenant level remained unchanged at 5.50 :1. In addition, there was no change to the margins under the LPR Credit Agreements , no fees were paid in connection with these amendments and all other terms of the LPR Credit Agreements remain in full force and effect. The LPR Bank Facility is the senior secured credit facility of certain subsidiaries of Liberty Puerto Rico . The details of our borrowings under the LPR Bank Facility as of December 31, 2017 are summarized in the following table: LPR Bank Facility Maturity Interest rate Facility amount Outstanding principal amount Carrying in millions LPR First Lien Term Loan January 7, 2022 LIBOR + 3.50% (b) $ 850.0 $ 850.0 $ 840.1 LPR Second Lien Term Loan July 7, 2023 LIBOR + 6.75% (b) $ 92.5 92.5 91.1 LPR Revolving Loan (c) July 7, 2020 LIBOR + 3.50% $ 40.0 40.0 40.0 Total $ 982.5 $ 971.2 (a) Amounts are net of discounts and deferred financing costs. (b) The LPR First Lien Term Loan and the LPR Second Lien Term Loan credit agreements each have a LIBOR floor of 1.0% . (c) The LPR Revolving Loan has a fee on unused commitments of 0.50% or 0.375% , depending on the consolidated total net leverage ratio (as specified in the LPR Bank Facility ). In October 2017, Liberty Puerto Rico borrowed in full the $40.0 million LPR Revolving Loan under the LPR Bank Facility . Maturities of Debt and Capital Lease Obligations Maturities of our debt and capital lease obligations as of December 31, 2017 are presented below. Amounts presented below represent U.S. dollar equivalents based on December 31, 2017 exchange rates: Debt: C&amp;W VTR Liberty Puerto Rico Consolidated in millions Years ending December 31: 2018 $ 159.5 $ 97.4 $ — $ 256.9 2019 246.1 — — 246.1 2020 39.1 — 40.0 79.1 2021 134.9 — — 134.9 2022 775.1 — 850.0 1,625.1 Thereafter 2,545.9 1,400.0 92.5 4,038.4 Total debt maturities 3,900.6 1,497.4 982.5 6,380.5 Premiums, discounts and deferred financing costs, net 6.8 (22.0 ) (11.3 ) (26.5 ) Total debt $ 3,907.4 $ 1,475.4 $ 971.2 $ 6,354.0 Current portion $ 159.5 $ 97.4 $ — $ 256.9 Noncurrent portion $ 3,747.9 $ 1,378.0 $ 971.2 $ 6,097.1 Capital lease obligations: C&amp;W VTR Liberty Puerto Rico Consolidated in millions Year ending December 31: 2018 $ 6.6 $ 0.3 $ — $ 6.9 2019 9.1 0.4 — 9.5 2020 1.5 0.1 — 1.6 2021 0.1 — — 0.1 Total principal and interest payments 17.3 0.8 — 18.1 Amounts representing interest (0.6 ) — — (0.6 ) Present value of net minimum lease payments $ 16.7 $ 0.8 $ — $ 17.5 Current portion $ 6.1 $ 0.3 $ — $ 6.4 Noncurrent portion $ 10.6 $ 0.5 $ — $ 11.1 Non-cash Financing Transactions During 2015, Liberty Puerto Rico increased principal amounts borrowed under the LPR Bank Facility aggregating $267.5 million in non-cash transactions that were used to settle outstanding obligations under a bridge loan incurred by LCPR Cayman Holding Inc., a wholly-owned subsidiary of LiLAC Communications , in connection with the Choice Acquisition . For additional information regarding the Choice Acquisition , see note 4 . During 2017, Liberty Puerto Rico borrowed an additional $85.0 million under the existing LPR First Lien Term Loan from existing LPR Second Lien Term Loan lenders. The net proceeds were used to prepay $85.0 million of the outstanding principal amount under the LPR Second Lien Term Loan . The exchange in principal amounts was treated as a non-cash transaction in our consolidated statement of cash flows. In connection with the 2017 C&amp;W Term Loan B-3 Facility financing, certain lenders of the C&amp;W Term Loans novated $929.1 million principal amount under the C&amp;W Term Loans into the C&amp;W Term Loan B-3 Facility</t>
  </si>
  <si>
    <t>Income Taxes</t>
  </si>
  <si>
    <t>Income Tax Disclosure [Abstract]</t>
  </si>
  <si>
    <t>Income Taxes Period post Split-Off As further described in note 1 , we entered into a Tax Sharing Agreement (as defined in note 12 ) with Liberty Global that became effective upon consummation of the Split-Off . Pursuant to the Tax Sharing Agreement , tax liabilities and benefits relating to taxable periods before and after the Split-Off will be computed and apportioned between Liberty Latin America and Liberty Global , and responsibility for payment of those tax liabilities (including any taxes attributable to the Split-Off and related internal restructurings) and use of those tax benefits will be allocated between Liberty Latin America and Liberty Global . Furthermore, the Tax Sharing Agreement sets forth the rights of Liberty Latin America and Liberty Global in respect of the preparation and filing of tax returns, the handling of audits or other tax proceedings and assistance and cooperation and other matters, in each case, for taxable periods ending on or before or that otherwise include the date of the Split-Off . Periods prior to Split-Off Prior to the Split-Off , the income taxes of Liberty Latin America were presented on a standalone basis, and each tax paying entity or group within Liberty Latin America was presented on a separate return basis. Liberty Latin America included Liberty Global subsidiaries that were included in combined or consolidated tax returns, including tax returns in the Netherlands (the Dutch Fiscal Unity ), the U.K. (the U.K. Tax Group ) and the U.S. (the U.S. Tax Group ). These tax groups also included Liberty Global subsidiaries that were not included in Liberty Latin America . Certain of the entities included in the Dutch Fiscal Unity , the U.K. Tax Group and the U.S. Tax Group were included in Liberty Latin America . As a result, we recorded related-party tax allocations to recognize changes in the tax attributes of certain entities of Liberty Latin America that were included in the Dutch Fiscal Unity , the U.K. Tax Group or the U.S. Tax Group . Prior to the July 1, 2015 completion of the LiLAC Transaction , the related-party tax allocations reflected in these consolidated financial statements were not cash settled and were not the subject of Tax Sharing Agreement s. Accordingly, related-party tax allocations prior to July 1, 2015 are reflected as adjustments to accumulated net contributions (distributions) in our consolidated statements of equity. In connection with the LiLAC Transaction , effective July 1, 2015, the allocation of tax attributes between Liberty Latin America and subsidiaries of Liberty Global that were not included in Liberty Latin America were based on a tax sharing policy. This tax sharing policy generally resulted in the allocation of a portion of Liberty Global ’s tax attributes to Liberty Latin America based on the relative tax attributes of the legal entities included in Liberty Latin America . Nevertheless, to the extent that Liberty Global management concluded the actions or results of one group gave rise to changes in the tax attributes of the other group, the change in those tax attributes were generally allocated to the group whose actions or results gave rise to such changes. Similarly, in cases where legal entities in one group joined in a common tax filing with entities of the other group, changes in the tax attributes of the group that included the filing entity that were the result of the actions or financial results of one or more entities of the other group were allocated to the group that did not include the filing entity. For periods beginning on and after July 1, 2015, we did not record non-interest bearing related-party payables and receivables in connection with the allocation of tax attributes to the extent that tax assets were utilized or taxable income was included in the return for the applicable tax year. These related-party payables and receivables were expected to be cash settled annually within 90 days following the filing of the relevant tax return. Changes to previously filed tax returns will be reflected in the related-party payables and receivables, and any prior settlement of payables will be adjusted to reflect amended tax filings. On July 11, 2017, Liberty Latin America was formed as a corporation in Bermuda where a Tax Assurance Certificate has been granted to guarantee that any imposition of income or other taxes will not be applicable to Liberty Latin America through March 31, 2035. Accordingly, Liberty Latin America does not file a primary corporate income tax return in Bermuda, although various subsidiaries in other jurisdictions are taxable on operations and do file income tax returns in their respective jurisdictions. The income taxes of Liberty Latin America are presented, prior to the Split-Off , on a separate return basis for each tax-paying entity or group. The components of our earnings (loss) before income taxes are as follows: Year ended December 31, 2017 2016 2015 in millions U.K. $ (188.7 ) $ (234.8 ) $ (2.3 ) Puerto Rico (101.8 ) 57.0 13.9 Chile 127.2 47.4 182.3 The Netherlands (24.3 ) (42.2 ) (106.1 ) Barbados (39.0 ) (29.7 ) — Jamaica 13.3 (25.9 ) — U.S. (194.0 ) 24.5 4.5 The Bahamas (90.5 ) 22.7 — Panama 86.2 19.4 — Other (a) (239.6 ) 63.5 — Total $ (651.2 ) $ (98.1 ) $ 92.3 (a) The amount for the year ended December 31, 2017 includes impairment charges of $191.2 million and $112.5 million in our Trinidad and Tobago and British Virgin Islands reporting units, respectively. For additional information regarding asset impairments, see note 8 . Income tax benefit (expense) consists of: Current Deferred Total in millions Year ended December 31, 2017: Chile $ (178.6 ) $ (2.6 ) $ (181.2 ) Puerto Rico (2.1 ) 41.5 39.4 U.K. (6.1 ) (0.6 ) (6.7 ) Barbados (18.3 ) 3.1 (15.2 ) The Netherlands (2.6 ) (1.3 ) (3.9 ) Panama (23.8 ) 7.4 (16.4 ) Other (a) (51.1 ) 87.6 36.5 Total $ (282.6 ) $ 135.1 $ (147.5 ) Year ended December 31, 2016: Chile $ (162.6 ) $ (11.2 ) $ (173.8 ) Puerto Rico 0.2 (23.1 ) (22.9 ) U.K (3.0 ) (6.4 ) (9.4 ) Barbados (13.9 ) 5.8 (8.1 ) The Netherlands (0.1 ) (7.6 ) (7.7 ) Panama (18.6 ) 14.1 (4.5 ) Other (a) (14.4 ) (65.1 ) (79.5 ) Total $ (212.4 ) $ (93.5 ) $ (305.9 ) Year ended December 31, 2015: Chile $ (57.4 ) $ 13.5 $ (43.9 ) U.S (a) 1.2 (9.9 ) (8.7 ) Puerto Rico (3.0 ) 8.6 5.6 U.K — 0.5 0.5 Total $ (59.2 ) $ 12.7 $ (46.5 ) (a) The amounts include (i) related-party current tax expense of Liberty Latin America of $9.4 million during 2017, (ii) related-party current tax benefit of the U.S. Tax Group of $12.0 million during 2016, (iii) related-party current tax benefit of the U.S. Tax Group of $2.1 million during the six months ended December 31, 2015 and (iii) related-party deferred tax benefit of the U.S. Tax Group of $1.5 million during the six months ended June 30, 2015. The U.S. Tax Group benefits were recorded as an adjustment of equity through June 30, 2015 and as a current receivable at subsequent balance sheet dates. Income tax expense attributable to our earnings (loss) before income taxes differs from the amounts computed by using the applicable tax rate as a result of the following: Year ended December 31, 2017 2016 2015 in millions Computed expected tax benefit (expense) (a) $ — $ 19.6 $ (18.7 ) Non-deductible expenses (173.4 ) (155.8 ) (5.9 ) Basis and other differences in the treatment of items associated with investments in Liberty Latin America Group entities 5.5 (92.0 ) (9.6 ) Increase in valuation allowances (59.0 ) (27.2 ) (14.8 ) International rate differences (a) (b) 116.4 (17.1 ) (0.6 ) Enacted tax law and rate changes (c) (d) (e) (f) 83.7 (4.5 ) 1.5 Effect of non-deductible goodwill impairments (101.9 ) — — Other, net (18.8 ) (28.9 ) 1.6 Total income tax expense $ (147.5 ) $ (305.9 ) $ (46.5 ) (a) On July 11, 2017, Liberty Latin America was formed as a corporation in Bermuda and, therefore, the “statutory” or “expected” tax rate for the 2017 tax year is 0% as the Company is exempt from income taxes on ordinary income and capital gains. However, a majority of our subsidiaries operate in jurisdictions where income tax is imposed at local applicable statutory rates. Accordingly, “international rate differences” set forth in the table above, reflects the computed tax benefit (expense) on pre-tax book income or (loss) in each taxable jurisdiction. The comparative years of 2016 and 2015 were computed on the basis that the statutory or “expected” tax rates are the U.K. rates of 20% for 2016 and 20.25% for 2015, given the organizational structure of the Company in those years. The statutory or “expected” rate for 2015 is a blended rate based on applicable U.K. rates before and after the rate change that took place on April 1 of such year. (b) The 2017 corporate tax rates applicable to our primary tax jurisdictions are: Chile 25.5%; Puerto Rico 39%; U.K. 19%; Barbados 2.5% and 25%; the Netherlands 25%; and Panama 25%. The corporate tax rates applicable to our Barbados operations varies as we have operations that represent different types of business entities and, accordingly, calculate tax at both 2.5% and 25%. (c) On January 1, 2017, legislation was enacted that changed the income tax rate in Trinidad and Tobago from 25% to 30% . Substantially all of the impact of this rate change on our deferred tax balances was recorded during the first quarter of 2017 when the change in tax law was enacted. (d) On December 22, 2017, the Tax Cuts and Jobs Act legislation was enacted in the U.S. , which permanently reduces the corporate income tax rate to 21% (effective January 1, 2018), among other corporate income tax changes. Substantially all of the impact of this rate change on our U.S. deferred tax balances was recorded during the fourth quarter of 2017 when the change in tax law was enacted. (e) During 2015, the U.K. enacted legislation that will change the corporate income tax rate from the current rate of 20% to 19% in April 2017 and 18% in April 2020. Substantially all of the impact of these rate changes on Liberty Latin America’s deferred tax balances was recorded in the fourth quarter of 2015 when the change in law was enacted. During the third quarter of 2016, the U.K. enacted legislation that will further reduce the corporate income tax rate in April 2020 from 18% to 17% . Substantially all of the impact of this rate change on Liberty Latin America’s deferred tax balances was recorded during the third quarter of 2016. (f) The corporate tax rate applicable to our Chilean operations increased from 22.5% in 2015 to 24% in 2016 and 25.5% in 2017 and, in 2018 and future years, will increase to 27% . As of 2017, the 35% withholding tax applicable to payments made by our Chilean operations to non-resident shareholders will be based only on actual distributions to shareholders and only 65% of the actual corporate tax paid by our Chilean operations will be available to be used as a credit against this withholding tax. In the case of shareholders resident in countries that have tax treaties in force with Chile, there will be a full credit for the corporate tax paid. Deferred income taxes reflect the impact of temporary differences between the amount of assets and liabilities recognized for financial reporting purposes and such amounts recognized for tax purposes. The components of our deferred tax assets (liabilities) are as follows: December 31, 2017 2016 in millions Deferred tax assets $ 138.0 $ 103.7 Deferred tax liabilities (533.4 ) (637.9 ) Net deferred tax liability $ (395.4 ) $ (534.2 ) The tax effects of temporary differences that give rise to significant portions of the deferred tax assets and deferred tax liabilities are presented below: December 31, 2017 2016 in millions Deferred tax assets: Net operating losses and other carryforwards $ 1,305.2 $ 1,299.8 Debt 89.6 69.0 Property and equipment, net 121.8 68.2 Intangible assets 98.4 13.4 Derivative instruments 30.2 13.1 Other future deductible amounts 117.2 101.0 Deferred tax assets 1,762.4 1,564.5 Valuation allowance (1,282.2 ) (1,328.4 ) Deferred tax assets, net of valuation allowance 480.2 236.1 Deferred tax liabilities: Investments (232.3 ) (341.2 ) Intangible assets (300.2 ) (237.6 ) Property and equipment, net (301.1 ) (174.5 ) Other future taxable amounts (42.0 ) (17.0 ) Deferred tax liabilities (875.6 ) (770.3 ) Net deferred tax liability $ (395.4 ) $ (534.2 ) The changes in our valuation allowances are summarized below: Year ended December 31, 2017 2016 2015 in millions Balance at beginning of period $ 1,328.4 $ 70.1 $ 67.5 Net tax expense related to operations 59.0 27.2 14.8 Translation adjustments 26.1 (238.0 ) (9.8 ) Business acquisitions and other (131.3 ) 1,469.1 (2.4 ) Balance at end of period $ 1,282.2 $ 1,328.4 $ 70.1 Deferred tax assets related to net operating losses may be used to offset future taxable income. The significant components of our tax loss carryforwards and related tax assets at December 31, 2017 are as follows: Country Tax loss carryforward Related tax asset Expiration date in millions U.K.: Amount attributable to capital losses $ 4,791.6 $ 814.6 Indefinite Amount attributable to net operating losses 1,313.5 223.3 Indefinite Barbados 969.8 41.1 2018 - 2024 Jamaica 424.1 141.3 Indefinite United States 138.6 31.7 2027 - 2037 Puerto Rico 61.2 23.9 2024 - 2027 Chile 24.5 6.6 Indefinite Other 83.9 22.7 Various Total $ 7,807.2 $ 1,305.2 A valuation allowance of $1,227.5 on the net operating loss carryforwards as of December 31, 2017 has been recorded where we do not expect to generate future taxable income or where certain losses may be limited in use due to change in control or same-business tests.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Through our consolidated subsidiaries, we maintain a presence in many countries. Many of these countries maintain highly complex tax regimes. We have accounted for the effect of these taxes based on what we believe is reasonably expected to apply to us and our consolidated subsidiaries based on tax laws currently in effect and reasonable interpretations of these laws. Because some jurisdictions do not have systems of taxation that are as well established as the system of income taxation used in other major industrialized countries, it may be difficult to anticipate how other jurisdictions will tax our and our consolidated subsidiaries’ current and future operations. Although we intend to take reasonable tax planning measures to limit our tax exposures, no assurance can be given that we will be able to do so. We fil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r that include, entities comprising Liberty Latin America for years prior to 2008 are no longer subject to examination by tax authorities. We are currently undergoing income tax audits in Chile, Panama, Trinidad and Tobago and certain other jurisdictions within the Caribbean and Latin America. Except as noted below, any adjustments that might arise from the foregoing examinations are not expected to have a material impact on our consolidated financial position or results of operations. At VTR, adjustments received from the Chilean tax authorities for the tax years 2011 through 2014 are in dispute. We have appealed the adjustments related to the 2011 through 2014 tax years to the Chilean tax courts. The changes in our unrecognized tax benefits are summarized below: Year ended December 31, 2017 2016 2015 in millions Balance at January 1 $ 182.3 $ 3.6 $ — Additions for tax positions of prior years 67.6 136.4 — Effects of business acquisitions — 38.0 — Additions based on tax positions related to the current year 24.0 10.0 3.9 Lapse of statute of limitations (5.9 ) (6.0 ) — Foreign currency translation 17.8 1.1 (0.3 ) Decrease for settlement with tax authorities (1.0 ) — — Reductions for tax positions of prior years (20.3 ) (0.8 ) — Balance at December 31 $ 264.5 $ 182.3 $ 3.6 No assurance can be given that any of these unrecognized tax benefits will be recognized or realized. As of December 31, 2017 , our unrecognized tax benefits included $261.1 million of tax benefits that would have a favorable impact on our effective income tax rate if ultimately recognized, after considering amounts that we would expect to be offset by valuation allowances and other factors. During 2018 , it is reasonably possible that the resolution of ongoing examinations by tax authorities as well as expiration of statutes of limitation could result in reductions to our unrecognized tax benefits related to tax positions taken as of December 31, 2017. Other than the potential impacts of ongoing examinations and the expected expiration of certain statutes of limitation, we do not expect any material changes to our unrecognized tax benefits during 2018 . No assurance can be given as to the nature or impact of any changes in our unrecognized tax positions during 2018 . During 2017 , 2016 and 2015 , our income tax benefit (expense) includes net income tax expense of $21.6 million , $14.6 million and nil , respectively, representing the net accrual of interest and penalties during the period. Our other long-term liabilities include accrued interest and penalties of $40.7 million and $19.0 million at December 31, 2017 and 2016</t>
  </si>
  <si>
    <t>Equity</t>
  </si>
  <si>
    <t>Equity [Abstract]</t>
  </si>
  <si>
    <t>Equity Share Capital. In connection with the Split-Off , we issued 48,428,841 , 1,940,193 and 120,843,539 shares of Class A, Class B and Class C common stock, respectively. As a result, the accumulated net contributions balance as of December 29, 2017 was reclassified to additional paid-in capital and is reflected as a change in capitalization in connection with the Split-Off in our consolidated statement of equity. Voting rights. Holders of Class A common shares and Class B common shares will vote together as a single class on all matters submitted to a vote of Liberty Latin America ’s shareholders. The holders of Class A common shares have one vote per share, the holders of Class B common shares have 10 votes per share and the holders of Class C common shares generally have no votes per share, unless a right to vote is required under applicable law, in which case holders of Class C common shares will vote as a single class with the holders of Class A common shares and Class B common shares and will be entitled to 1/100 of a vote on such matter for each Class C common share. Each Class B common share is convertible at the option of the holder for one Class A common share. The U.S. dollar equivalents (at the applicable rate) of the components of our contributions (distributions), net, in our consolidated statements of equity are as follows: Year ended December 31, 2017 2016 2015 in millions Contributions from (distributions to) Liberty Global (a) (b) (c) $ (53.2 ) $ (21.4 ) $ 110.2 C&amp;W Barbados NCI Acquisition (d) (39.6 ) — — Contributions from (distributions to) noncontrolling interest owners (e) (f) (45.9 ) (61.9 ) 6.8 Total $ (138.7 ) $ (83.3 ) $ 117.0 (a) During 2017 (for the period prior to December 29, 2017 ) and 2016, we made capital distributions to reimburse Liberty Global for LiLAC Shares repurchased by Liberty Global . (b) On June 30, 2015, Liberty Global made a $100.0 million cash contribution to Liberty Latin America in order to provide liquidity to fund, among other things, Liberty Latin America 's ongoing operating costs and acquisitions. (c) On June 3, 2015, Liberty Global and Searchlight made cash capital contributions of $10.2 million and $6.8 million , respectively, to a parent of Liberty Puerto Rico to partially fund the purchase price for the Choice Acquisition . (d) Effective September 1, 2017, we increased our ownership in C&amp;W Barbados from 81.1% to 100% by acquiring all of the issued and outstanding common shares of C&amp;W Barbados that we did not already own for Barbadian dollars ( Bds ) of Bds $2.86 per share (the C&amp;W Barbados NCI Acquisition ). As of December 31, 2017 , Bds $64.5 million ( $32.3 million ) of the consideration was paid, including Bds $1.7 million ( $0.9 million ) in transaction fees, and the remaining Bds $14.7 million ( $7.3 million ) was recorded as a liability in our consolidated balance sheet. (e) During 2017, C&amp;W and Liberty Puerto Rico paid distributions aggregating $31.3 million and $14.6 million , respectively, to noncontrolling interest owners. (f) During 2016, C&amp;W and Liberty Puerto Rico paid distributions aggregating $52.1 million and $9.8 million</t>
  </si>
  <si>
    <t>Related-party Transactions</t>
  </si>
  <si>
    <t>Related Party Transactions [Abstract]</t>
  </si>
  <si>
    <t>Related-party Transactions Prior to the consummation of the Split-Off , certain Liberty Global subsidiaries charged fees and allocated costs and expenses to our company, as further described below. Upon completion of the Split-Off , the fees and allocated costs and expenses have been replaced by fees pursuant to the Split-Off Agreements . See discussion under “ Split-Off Agreements ” below for additional information regarding fees to be charged by Liberty Global to us subsequent to the Split-Off . Our related-party transactions are as follows: Year ended December 31, 2017 2016 2015 in millions Revenue $ 4.0 $ 6.5 $ — Allocated share-based compensation expense (12.5 ) (8.7 ) (0.9 ) Charges from Liberty Global (12.0 ) (8.5 ) (4.3 ) Included in operating income (loss) (20.5 ) (10.7 ) (5.2 ) Interest income 1.5 4.2 — Allocated tax benefit (expense) (9.4 ) 12.0 3.6 Included in net earnings (loss) $ (28.4 ) $ 5.5 $ (1.6 ) Revenue. Amounts primarily represent revenue from the Carve-out Entities for (i) management services C&amp;W provided to the Carve-out Entities to operate and manage their business under a management services agreement and (ii) products and services that C&amp;W provided to the Carve-out Entities in the normal course of business. The services that we provided to the Carve-out Entities were provided at the direction of, and subject to the ultimate control and oversight of, the Carve-out Entities . As discussed in note 4 , C&amp;W acquired the Carve-out Entities on April 1, 2017. Allocated share-based compensation expense . These amounts represent share-based compensation that Liberty Global allocated to us with respect to share-based incentive awards held by our employees. For additional information, see note 15 . Charges from Liberty Global . Following the LiLAC Transaction , Liberty Global began to allocate a portion of the costs of their corporate functions, excluding share-based compensation expense, to us based primarily on the estimated percentage of time spent by corporate personnel providing services to us. From July 1, 2015 through December 31, 2016, the annual amount allocated was $8.5 million . Effective January 1, 2017, the annual allocation was increased to $12.0 million . The allocated costs, which were cash settled, are included in SG&amp;A expenses in our consolidated statements of operations. Although we believe the allocated costs are reasonable, no assurance can be given that such costs are reflective of the costs we would have incurred as a standalone company. Upon consummation of the Split-Off , we will no longer be allocated costs from Liberty Global but will prospectively incur charges under certain of the Split-Off Agreements described below. Interest income. These amounts includes interest income on C&amp;W ’s related-party loans receivable, as further described below. This amount is included in other income (expense), net, in our consolidated statements of operations. Tax allocations. Amounts represent related-party income tax allocations recognized prior to the Split-Off , as further described in note 10 . See below and note 10 for additional information regarding the Tax Sharing Agreement with Liberty Global that became effective upon the consummation of the Split-Off . The following table provides details of our significant related-party balances: December 31, 2017 2016 in millions Assets: Loans receivable (a) $ — $ 86.2 Current assets – related-party receivables (b) 4.2 58.5 Income tax receivable (c) — 12.0 Total assets $ 4.2 $ 156.7 Liabilities – Accounts payable and other accrued and current liabilities (d) $ 1.4 $ 28.9 (a) Represents loans receivable from New Cayman to C&amp;W that bore interest at 8.0% per annum. On April 1, 2017, subsidiaries of C&amp;W acquired the Carve-out Entities , at which time these loans receivable were settled in exchange for the equity of the Carve-out Entities . For additional information regarding the Carve-out Entities , see note 4 . (b) Represents (i) non-interest bearing receivables due from New Cayman ( $45.5 million at December 31, 2016) and (ii) non-interest bearing receivables due from certain Liberty Global subsidiaries. (c) Represents amount related to tax allocations from Liberty Global , as further described in note 10 , which was settled during 2017. (d) Represents (i) non-interest bearing amounts owed by C&amp;W to the Carve-out Entities ( $19.4 million at December 31, 2016) and (ii) non-interest bearing payables to certain Liberty Global subsidiaries. As discussed in note 4 , C&amp;W acquired the Carve-out Entities on April 1, 2017. Split-Off Agreements In connection with the Split-Off , Liberty Latin America , Liberty Global and/or certain of their respective subsidiaries entered into the Split-Off Agreements . The following summarizes the material agreements: • a reorganization agreement, (the Reorganization Agreement ), which provides for, among other things, the principal corporate transactions (including the internal restructuring) required to effect the Split-Off , certain conditions to the Split-Off and provisions governing the relationship between Liberty Global and Liberty Latin America with respect to and resulting from the Split-Off ; • a tax sharing agreement (the Tax Sharing Agreement ), which governs the parties’ respective rights, responsibilities and obligations with respect to taxes and tax benefits, the filing of tax returns, the control of audits and other tax matters. For additional information, see note 10 ; • a services agreement (the Services Agreement ), pursuant to which, for up to two years following the Split-Off with the option to renew for a one -year period, Liberty Global will provide Liberty Latin America with specified services, including access to Liberty Global ’s procurement team and tools to leverage scale and take advantage of joint purchasing opportunities, certain management services, other services to support Liberty Latin America ’s legal, tax, accounting and finance departments, and certain technical and information technology services (including software development services associated with the Horizon platform, management information systems, computer, data storage, and network and telecommunications services); • a sublease agreement (the Sublease Agreement ), pursuant to which Liberty Latin America will sublease office space from Liberty Global in Denver, Colorado until May 31, 2031, subject to customary termination and notice provisions; and • a facilities sharing agreement (the Facilities Sharing Agreement ), pursuant to which, for as long as the Sublease Agreement remains in effect, Liberty Latin America</t>
  </si>
  <si>
    <t>Restructuring Liabilities</t>
  </si>
  <si>
    <t>Restructuring and Related Activities [Abstract]</t>
  </si>
  <si>
    <t>Restructuring Liabilities A summary of changes in our restructuring liabilities during 2017 is set forth in the table below: Employee severance and termination Contract termination and other Total in millions Restructuring liability as of January 1, 2017 $ 4.0 $ 26.9 $ 30.9 Restructuring charges 34.7 6.3 41.0 Cash paid (33.1 ) (10.0 ) (43.1 ) Foreign currency translation adjustments and other 0.6 2.2 2.8 Restructuring liability as of December 31, 2017 $ 6.2 $ 25.4 $ 31.6 Current portion $ 6.2 $ 11.0 $ 17.2 Noncurrent portion — 14.4 14.4 Total $ 6.2 $ 25.4 $ 31.6 Our restructuring charges during 2017 primarily include (i) employee severance and termination costs associated with certain reorganization and integration activities of $23.3 million and $10.2 million at C&amp;W and VTR , respectively, and (ii) contract termination costs of $5.7 million at VTR . A summary of changes in our restructuring liabilities during 2016 is set forth in the table below: Employee severance and termination Contract termination and other Total in millions Restructuring liability as of January 1, 2016 $ 2.2 $ 28.9 $ 31.1 Restructuring charges 17.3 17.1 34.4 Cash paid (27.8 ) (12.0 ) (39.8 ) C&amp;W Acquisition 15.3 0.7 16.0 Foreign currency translation adjustments and other (3.0 ) (7.8 ) (10.8 ) Restructuring liability as of December 31, 2016 $ 4.0 $ 26.9 $ 30.9 Current portion $ 4.0 $ 8.2 $ 12.2 Noncurrent portion — 18.7 18.7 Total $ 4.0 $ 26.9 $ 30.9 Our restructuring charges during 2016 primarily include (i) employee severance and termination costs of $11.6 million at VTR related to certain reorganization and integration activities and (ii) contract termination costs of $11.6 million at Liberty Puerto Rico and $5.5 million at VTR . A summary of changes in our restructuring liabilities during 2015 is set forth in the table below: Employee severance and termination Contract termination and other Total in millions Restructuring liability as of January 1, 2015 $ 2.4 $ 43.8 $ 46.2 Restructuring charges 3.1 10.5 13.6 Cash paid (1.9 ) (21.1 ) (23.0 ) Foreign currency translation adjustments and other (1.4 ) (4.3 ) (5.7 ) Restructuring liability as of December 31, 2015 $ 2.2 $ 28.9 $ 31.1 Our restructuring charges during 2015 primarily include (i) employee severance and termination costs related to certain reorganization and integration activities of $2.6 million at Liberty Puerto Rico following the Choice Acquisition and (ii) contract termination costs of $6.0 million at VTR and $4.5 million at Liberty Puerto Rico</t>
  </si>
  <si>
    <t>Defined Benefit Plans</t>
  </si>
  <si>
    <t>Retirement Benefits [Abstract]</t>
  </si>
  <si>
    <t>Defined Benefit Plans C&amp;W maintains various funded defined benefit plans for its employees, including (i) the Cable &amp; Wireless Superannuation Fund ( CWSF ), which is C&amp;W ’s largest defined benefit plan, and (ii) plans in Jamaica and Barbados. A significant portion of these defined benefit plans are closed to new entrants, and existing participants do not accrue any additional benefits. C&amp;W also operates unfunded defined benefit arrangements in the U.K. , which are governed by individual trust deeds. One arrangement incorporates a covenant requiring C&amp;W to hold security against the value of the liabilities. The security is in the form of U.K. Government Gilts, which are included in other assets, net, in our consolidated balance sheets. At December 31, 2017 and 2016 , the carrying value of our investment in the U.K. Government Gilts was $37.2 million and $32.3 million , respectively. Annual service costs for these employee benefit plans is determined using the projected unit credit actuarial method. The C&amp;W subsidiaries that maintain funded plans have established investment policies for plan assets. The investment strategies are long-term in nature and generally designed to meet the following objectives: • ensure that funds are available to pay benefits as they become due; • maximize the total returns on plan assets subject to prudent risk taking; and • preserve or improve the funded status of the trusts over time. The weighted average assumptions used in determining our benefit obligations and net periodic pension cost are as follows: December 31, 2017 2016 Expected rate of salary increase 0.6% 0.7% Discount rate 3.0% 3.3% Discount rate – CWSF uninsured liability 2.4% 2.3% Return on plan assets 3.2% 3.9% Retail price index inflation rate 3.7% 3.5% Consumer price index inflation rate 2.2% 2.0% The present value of the CWSF vested benefit obligations has been calculated as of December 31, 2017 . Assumptions used are best estimates from a range of possible actuarial assumptions, which may not necessarily be borne out in practice. The assumptions related to mortality rates for the CWSF and U.K. unfunded plans are based upon the second series of Self-Administered Pension Scheme and the actual experience of the plan participants and dependents. In addition, allowance was made for future mortality improvements in line with the 2016 Continuous Mortality Investigation core projections with a long-term rate of improvement of 1.25% per annum. Based on these assumptions, the life expectancies of participants aged 60 are as follows: December 31, 2017 2027 2037 years Male participants and dependents 28.0 28.7 29.6 Female participants 28.0 28.9 29.7 Female dependents 28.4 29.2 30.0 Risk Through our defined benefit pension plans, we are exposed to a number of risks, the most significant of which are detailed below. The net pension liability can be significantly influenced by short-term market factors. The calculation of the net surplus or deficit of the respective plans depends on factors that are beyond our control, principally (i) the value at the balance sheet date of equity securities in which the respective plan has invested and (ii) long-term interest rates, which are used to discount future liabilities. The funding of the respective plans is based on long-term trends and assumptions relating to market growth, as advised by qualified actuaries and investment advisors, including: • Investment returns: Our net pension assets (liabilities) and contribution requirements are heavily dependent upon the return on the invested assets; • Longevity: The cost to the company of the pensions promised to members is dependent upon the expected term of these payments. To the extent that members live longer than expected this will increase the cost of these arrangements; and • Inflation rate risk: In the U.K. , pension obligations are impacted by inflation and, as such, higher inflation will lead to higher pension liabilities. At December 31, 2017 , the above risks have been mitigated for approximately 61% of the CWSF ’s liabilities and all of the Jamaican plan’s liabilities through the purchase of insurance policies, the payments from which exactly match the corresponding obligations to employees. The remaining investment risks in the CWSF have also been mitigated to a certain extent by diversification of the return-seeking assets. Sensitivity analysis The following table summarizes (i) the impact a 1.0% increase or decrease in the applicable actuarial assumed rate would have on the valuation of our pension plans and (ii) the impact of plan participants living, on average, one year longer or one year less than assumed would have on the valuation of the CWSF : Increase Decrease in millions CWSF and U.K. unfunded arrangements Discount rate: Effect on defined benefit obligation $ (229.0 ) $ 289.0 Effect on defined benefit obligation, net of annuity insurance policies $ (111.0 ) $ 146.0 Inflation (and related increases): Effect on defined benefit obligation $ 161.0 $ (152.0 ) Effect on defined benefit obligation, net of annuity insurance policies $ 87.0 $ (79.0 ) Life expectancy: Effect on defined benefit obligation $ 84.0 $ (82.0 ) Effect on defined benefit obligation, net of annuity insurance policies $ 23.0 $ (23.0 ) Other plans Discount rate – effect on defined benefit obligation $ (14.8 ) $ 18.8 The sensitivity analysis is based on a standalone change in each assumption while holding all other assumptions constant. As reflected above, the impact on the net pension liability is significantly reduced for the CWSF as a result of the annuity insurance policies we hold. Using the projected unit credit method for the valuation of liabilities, the current service cost is expected to increase when expressed as a percentage of pensionable payroll as the members of the plans approach retirement. The following tables summarize the activities of the C&amp;W pension plans during the year ended December 31, 2017 and for the period from the date of the C&amp;W Acquisition (May 16, 2016) to December 31, 2016 , as applicable. The following is a summary of the funded status of our defined benefit plans: December 31, 2017 2016 in millions Projected benefit obligation at beginning of period $ 1,944.0 $ — Acquisition (a) — 2,025.5 Service cost 1.2 0.9 Contributions by plan participants 1.2 — Interest cost 58.8 42.9 Actuarial loss (gain) (47.2 ) 213.0 Benefits paid (103.1 ) (68.8 ) Divestitures, settlements and other 0.3 6.9 Effect of changes in foreign currency exchange rates 164.8 (276.4 ) Projected benefit obligation at end of period $ 2,020.0 $ 1,944.0 Accumulated benefit obligation at end of period $ 2,016.3 $ 1,939.6 Fair value of plan assets at beginning of period $ 1,909.1 $ — Acquisition (a) — 1,993.4 Actual return on plan assets 13.8 252.4 Contributions by employer 130.0 (5.6 ) Contributions by plan participants 1.2 — Benefits paid (103.1 ) (68.8 ) Divestitures, settlements and other 0.3 6.9 Effect of changes in foreign currency exchange rates 167.4 (269.2 ) Fair value of plan assets at end of period $ 2,118.7 $ 1,909.1 Net asset (liability) $ 98.7 $ (34.9 ) (a) Relates to the C&amp;W Acquisition . Defined benefit plan amounts included in our consolidated balance sheets are as follows: December 31, 2017 2016 in millions Noncurrent assets $ 143.9 $ 19.3 Noncurrent liabilities (45.2 ) (54.2 ) $ 98.7 $ (34.9 ) The asset allocation by asset category, asset mix and fair value hierarchy level (as further described in note 6 ) of our defined benefit plan assets are as follows: Asset mix (a) December 31, 2017 Total Level 1 Level 2 Level 3 % in millions Equity securities 27.0 $ 572.8 $ 347.5 $ 225.3 $ — Bonds (b) 8.4 177.2 175.1 2.1 — Insurance contracts (c) 54.2 1,147.8 — — 1,147.8 Real estate 1.2 26.5 13.9 0.9 11.7 Private equity 0.6 11.9 — — 11.9 Guarantee investment contracts 5.8 122.7 10.8 111.9 — Cash 2.8 59.8 59.8 — — Total 100.0 $ 2,118.7 $ 607.1 $ 340.2 $ 1,171.4 Asset mix (a) December 31, 2016 Total Level 1 Level 2 Level 3 % in millions Equity securities 22.9 $ 436.7 $ 436.7 $ — $ — Bonds (b) 15.1 288.5 287.7 0.8 — Insurance contracts (c) 52.7 1,006.9 — — 1,006.9 Real estate 2.0 38.3 13.1 0.9 24.3 Private equity 0.6 11.4 — — 11.4 Guarantee investment contracts 6.0 114.5 7.6 106.9 — Cash 0.7 12.8 12.8 — — Total 100.0 $ 1,909.1 $ 757.9 $ 108.6 $ 1,042.6 (a) We review the asset allocations within the respective portfolios on a regular basis. Generally, the plans do not have explicit asset mix targets other than for the equity securities and bond portfolios within the CWSF on a consolidated basis. The asset mix is primarily subject to, among other considerations, a de-risking plan related to the CWSF . (b) Amounts primarily include (i) fixed-interest and index-linked U.K. Government Gilts held by the CWSF and (ii) bonds held by the Jamaica plan. (c) The trustee of the CWSF has purchased a bulk annuity policy pursuant to which the insurer assumed responsibility for the benefits payable to certain of the CWSF ’s participants. At December 31, 2017 and 2016 , approximately 61% and 60% , respectively, of the liabilities in the CWSF are matched by the annuity policy assets, which reduces the funding risk for the company. A reconciliation of the beginning and ending balances of our plan assets measured at fair value using Level 3 inputs is as follows: December 31, 2017 2016 in millions Balance at beginning of period $ 1,042.6 $ — Acquisition (a) — 1,158.1 Gains (losses) relating to assets still held at year-end (9.0 ) 99.5 Purchases, sales and settlements of investments, net 38.0 (48.8 ) Foreign currency translation adjustments 99.8 (166.2 ) Balance at end of period $ 1,171.4 $ 1,042.6 (a) Relates to the C&amp;W Acquisition . The components of net periodic pension benefit recorded in our consolidated statements of operations are as follows: Year ended December 31, 2017 2016 in millions Service cost $ 1.2 $ 0.9 Interest cost 58.8 42.9 Expected return on plan assets (73.0 ) (46.7 ) Other (0.3 ) — Net periodic pension benefit $ (13.3 ) $ (2.9 ) The net actuarial loss recognized in accumulated other comprehensive earnings (loss) during the year and not yet recognized as a component of net period benefit cost at December 31, 2017 is as follows: Year ended December 31, 2017 2016 in millions Balance at beginning of period $ (9.7 ) $ — Actuarial gain (loss) on projected benefit obligation 47.2 (213.0 ) Actuarial gain (loss) on plan assets (a) (59.2 ) 202.9 Foreign currency translation adjustments 1.9 0.4 Balance at end of period $ (19.8 ) $ (9.7 ) (a) Represents the actual less expected return on plan assets. Based on December 31, 2017 exchange rates, the benefits that we currently expect to pay during the next five years and in the aggregate for the five years thereafter with respect to our defined benefit plans are as follows (in millions): Year ending December 31: 2018 $ 85.6 2019 87.3 2020 89.4 2021 91.3 2022 93.0 2023 – 2027 483.2 Other Subsequent to the completion of the C&amp;W Acquisition , C&amp;W made cash contributions to the CWSF of $1.1 million during 2016, which was based in part on the triennial actuarial funding valuation as of March 31, 2013. The C&amp;W Acquisition constituted a “change of control” under a contingent funding agreement between C&amp;W and the trustee of the CWSF (the Contingent Funding Agreement ). Under the terms of the Contingent Funding Agreement , the change in control provided the trustee of the CWSF with the right to satisfy certain funding requirements of the CWSF through the utilization of letters of credit aggregating £100.0 million that were put in place in connection with the Columbus Acquisition . On June 26, 2017, the trustee of the CWSF elected to utilize the funding right under these letters of credit and, accordingly, C&amp;W contributed £100.0 million ( $129.6 million at the applicable rate) to the CWSF on July 3, 2017, comprising $79.6 million (equivalent) of existing cash and $50.0 million of borrowings under the C&amp;W Revolving Credit Facility . Taking into account the aforementioned £100.0 million contribution and based on the triennial valuation that was completed in July 2017, no funding deficit exists with respect to the CWSF . As a result, we do not expect to make material contributions to the CWSF through April 2019. In addition, based on December 31, 2017 exchange rates and information available as of that date, C&amp;W ’s 2018 contributions are expected to aggregate $5.6 million , including amounts contributed to the unfunded defined benefit arrangements in the U.K.</t>
  </si>
  <si>
    <t>Share-based Compensation</t>
  </si>
  <si>
    <t>Disclosure of Compensation Related Costs, Share-based Payments [Abstract]</t>
  </si>
  <si>
    <t>Share-based Compensation Our share-based compensation expense includes (i) amounts allocated from Liberty Global to Liberty Latin America prior to the Split-Off related to share-based incentive awards held by our employees, (ii) amounts related to the VTR Plan and (iii) amounts related to the Liberty Puerto Rico Plan . The amounts allocated from Liberty Global to Liberty Latin America relate to share-based incentive awards held by our employees associated with both LiLAC Shares , which, as discussed below, were replaced with Liberty Latin America based awards, and Liberty Global Shares. Share-based compensation expense allocated to Liberty Latin America by Liberty Global is reflected as an increase (decrease) to accumulated net contributions (distributions) in our consolidated statements of equity. Share-based compensation expense related to share-based incentive awards issued under the VTR Plan and the Liberty Puerto Rico Plan are accounted for under the liability method. Following the Split-Off , Liberty Global no longer allocates share-based compensation expense to our company. The following table summarizes our share-based compensation expense: Year ended December 31, 2017 2016 2015 in millions Liberty Global share-based incentive awards (a) $ 12.5 $ 8.7 $ 0.9 Other (b) 1.7 6.7 1.5 Total $ 14.2 $ 15.4 $ 2.4 Included in: Other operating expense $ 0.5 $ 1.4 $ 0.3 SG&amp;A expense 13.7 14.0 2.1 Total $ 14.2 $ 15.4 $ 2.4 (a) Represents amounts allocated to us by Liberty Global related to share-based incentive awards held by employees of Liberty Latin America . (b) Amounts primarily represent share-based compensation expense related to liability-based share incentive awards issued under the VTR Plan and the Liberty Puerto Rico Plan . As of December 31, 2017 , $41.0 million of total unrecognized compensation cost, related to both Liberty Latin America and Liberty Global share-based compensation awards held by our employees, is expected to be recognized as a future expense over a weighted-average period of approximately 2.6 years. Liberty Latin America Ltd. Transitional Share Conversion Plan In connection with the Split-Off , share-based incentive awards with respect to LiLAC Shares outstanding as of December 29, 2017 (the Original Awards ) were cancelled and replaced with corresponding share-based incentive awards with respect to Liberty Latin America Shares pursuant to the Liberty Latin America Ltd. Transitional Share Conversion Plan (the Transition Plan ). Specifically, each option, SAR, RSU and PSU outstanding as of the Split-Off Distribution Date was cancelled and replaced with the same number of corresponding Liberty Latin America awards (the Replacement Awards ). We did not recognize any incremental share-based compensation expense associated with these modifications as we determined that the incremental value was immaterial. Additionally, and in accordance with the Transition Plan , Liberty Latin America ’s compensation committee will determine and approve the number of PSUs earned by each participant based upon the three-year performance period ending December 31, 2018. Equity Incentive Plans In connection with the Split-Off , we adopted the Liberty Latin America Ltd. 2018 Incentive Plan (the Employee Incentive Plan ) and the Liberty Latin America Ltd. 2018 Nonemployee Director Incentive Plan (the Nonemployee Director Incentive Plan ). Options, SARs, RSUs, cash awards, performance awards or any combination of the foregoing may be granted under the Employee Incentive Plan and the Nonemployee Director Incentive Plan . The maximum number of Liberty Latin America common shares that may be issued under the Employee Incentive Plan and the Nonemployee Director Incentive Plan is 25 million (of which no more than 10 million shares may consist of Class B shares) and 5 million , respectively, in each case subject to anti-dilution and other adjustment provisions in the respective plans. Liberty Latin America common shares issuable pursuant to awards will be made available from either authorized but unissued shares or shares that have been issued but reacquired by Liberty Latin America . Share-based Incentive Awards The following tables summarize the share-based incentive awards related to Liberty Latin America shares held by our employees as of December 31, 2017 : Number of Weighted Weighted Share-based incentive award type in years SARs: Class A shares: Outstanding 1,001,578 $ 27.95 5.6 Exercisable 280,550 $ 31.70 4.5 Class C shares: Outstanding 2,068,399 $ 28.36 5.5 Exercisable 626,417 $ 31.78 4.3 Number of Weighted Weighted Share-based incentive award type in years RSUs outstanding: Class A shares 152,606 $ 29.40 2.7 Class C shares 314,521 $ 30.39 2.6 PSUs outstanding: Class A shares 173,219 $ 22.83 1.8 Class C shares 346,443 $ 23.15 1.8 The following tables summarize the share-based incentive awards related to Liberty Global Shares granted to employees of Liberty Latin America as of December 31, 2017 : Number of Weighted Weighted Share-based incentive award type in years SARs: Liberty Global Class A ordinary shares: Outstanding 1,177,536 $ 32.12 3.8 Exercisable 753,714 $ 29.67 2.8 Liberty Global Class C ordinary shares: Outstanding 2,798,710 $ 29.84 3.5 Exercisable 1,949,581 $ 27.46 2.6 Number of Weighted Weighted Share-based incentive award type in years RSUs outstanding: Liberty Global Class A ordinary shares 16,208 $ 37.85 1.9 Liberty Global Class C ordinary shares 32,523 $ 36.41 1.9 PSUs outstanding: Liberty Global Class A ordinary shares 129,434 $ 30.29 1.8 Liberty Global Class C ordinary shares 259,145 $ 29.31 1.8</t>
  </si>
  <si>
    <t>Accumulated Other Comprehensive Earnings (Loss)</t>
  </si>
  <si>
    <t>Comprehensive Income (Loss), Net of Tax, Including Portion Attributable to Noncontrolling Interest [Abstract]</t>
  </si>
  <si>
    <t>Accumulated Other Comprehensive Earnings (Loss) Accumulated other comprehensive earnings (loss) included in our consolidated balance sheets and statements of equity reflect the aggregate impact of foreign currency translation adjustments and pension-related adjustments and other. The changes in the components of accumulated other comprehensive earnings (loss), net of taxes, are summarized as follows: Liberty Latin America shareholders Foreign currency translation adjustments Pension- related adjustments and other Accumulated other comprehensive earnings (loss) Non-controlling interests Total accumulated other comprehensive earnings (loss) in millions Balance at January 1, 2015 $ 19.1 $ — $ 19.1 $ — $ 19.1 Other comprehensive earnings 33.7 1.5 35.2 — 35.2 Balance at December 31, 2015 52.8 1.5 54.3 — 54.3 Other comprehensive loss (58.0 ) (13.0 ) (71.0 ) (0.9 ) (71.9 ) Balance at December 31, 2016 (5.2 ) (11.5 ) (16.7 ) (0.9 ) (17.6 ) Other comprehensive loss (37.2 ) (10.3 ) (47.5 ) 0.9 (46.6 ) Balance at December 31, 2017 $ (42.4 ) $ (21.8 ) $ (64.2 ) $ — $ (64.2 ) The components of other comprehensive earnings (loss), net of taxes, are reflected in our consolidated statements of comprehensive earnings (loss). The following table summarizes the tax effects related to each component of other comprehensive earnings (loss), net of amounts reclassified to our consolidated statements of operations: Pre-tax amount Tax benefit (expense) Net-of-tax amount in millions Year ended December 31, 2017: Foreign currency translation adjustments $ (35.6 ) $ — $ (35.6 ) Pension-related adjustments and other (12.1 ) 1.1 (11.0 ) Other comprehensive loss (47.7 ) 1.1 (46.6 ) Other comprehensive earnings attributable to noncontrolling interests (a) (0.9 ) — (0.9 ) Other comprehensive loss attributable to Liberty Latin America shareholders $ (48.6 ) $ 1.1 $ (47.5 ) Year ended December 31, 2016: Foreign currency translation adjustments $ (58.7 ) $ — $ (58.7 ) Pension-related adjustments and other (13.4 ) 0.2 (13.2 ) Other comprehensive loss (72.1 ) 0.2 (71.9 ) Other comprehensive loss attributable to noncontrolling interests (a) 0.9 — 0.9 Other comprehensive loss attributable to Liberty Latin America shareholders $ (71.2 ) $ 0.2 $ (71.0 ) Year ended December 31, 2015: Foreign currency translation adjustments $ 33.7 $ — $ 33.7 Pension-related adjustments and other 1.9 (0.4 ) 1.5 Other comprehensive earnings attributable to Liberty Latin America shareholders $ 35.6 $ (0.4 ) $ 35.2 (a)</t>
  </si>
  <si>
    <t>Commitments and Contingencies</t>
  </si>
  <si>
    <t>Commitments and Contingencies Disclosure [Abstract]</t>
  </si>
  <si>
    <t xml:space="preserve">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and services, non-cancellable operating leases and other items. The following table sets forth the U.S. dollar equivalents of such commitments as of December 31, 2017 : Payments due during: 2018 2019 2020 2021 2022 Thereafter Total in millions Programming commitments $ 142.5 $ 45.4 $ 12.1 $ 5.5 $ 5.0 $ — $ 210.5 Network and connectivity commitments 84.5 54.6 18.6 15.8 12.6 25.3 211.4 Purchase commitments 113.4 26.4 5.7 3.3 3.2 6.4 158.4 Operating leases (a) 29.4 20.0 16.3 12.7 10.7 23.3 112.4 Other commitments (a) 5.0 3.0 1.3 1.3 1.3 11.4 23.3 Total (b) $ 374.8 $ 149.4 $ 54.0 $ 38.6 $ 32.8 $ 66.4 $ 716.0 (a) Amounts include commitments under the Sublease Agreement and the Facilities Sharing Agreement as further described in note 12 . (b) The commitments included in this table do not reflect any liabilities that are included in our December 31, 2017 consolidated balance sheet. Programming commitments consist of obligations associated with certain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387.5 million , $344.9 million and $247.3 million during 2017 , 2016 and 2015 , respectively. Network and connectivity commitments relate largely to (i) VTR ’s domestic network service agreements with certain other telecommunications companies and (ii) VTR ’s mobile virtual network operator ( MVNO ) agreement. The amounts reflected in the above table with respect to certain of our MVNO commitments represent fixed minimum amounts payable under these agreements and, therefore, may be significantly less than the actual amounts VTR ultimately pays in these periods. Purchase commitments include unconditional and legally-binding obligations related to (i) the purchase of customer premises and other equipment and (ii) certain service-related commitments, including call center, information technology and maintenance services. In addition to the commitments set forth in the table above, we have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2017 , 2016 and 2015 , see note 5 . For information concerning our defined benefit plans, see note 14 . Rental expense under operating lease arrangements amounted to $49.1 million , $45.4 million and $14.3 million during 2017 , 2016 and 2015 , respectively. It is expected that in the normal course of business, operating leases that expire generally will be renewed or replaced by similar leases. We have established various defined contribution benefit plans for our employees. Our aggregate expense for matching contributions under the various defined contribution employee benefit plans was $12.1 million , $6.4 million and $1.7 million for during 2017 , 2016 and 2015 , respectively.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In addition, C&amp;W has provided indemnifications of (i) up to $300.0 million in respect of any potential tax-related claims related to the disposal in April 2013 of C&amp;W ’s interests in certain businesses and (ii) an unlimited amount of qualifying claims associated with the disposal of another business in May 2014. The first indemnification expires in April 2020 and the second expires in May 2020. We do not expect that either of these arrangements will require us to make material payments to the indemnified parties. Legal and Regulatory Proceedings and Other Contingencies Liberty Puerto Rico Matter. In November 2012, Liberty Puerto Rico acquired San Juan Cable, LLC dba OneLink Communications ( OneLink ). In connection with this transaction (the OneLink Acquisition ), Liberty Puerto Rico became a party to certain claims previously asserted by the incumbent telephone operator ( PRTC ) against OneLink based on alleged conduct of OneLink that occurred prior to the OneLink Acquisition (the PRTC Claim ). In July 2016, the judge presiding over the PRTC Claim granted OneLink summary judgment that dismissed the PRTC Claim in its entirety. Accordingly, we released our previously-recorded provision and related indemnification asset associated with the PRTC Claim , resulting in a $5.1 million reduction to our SG&amp;A expenses during the third quarter of 2016. In December 2016, we received $7.5 million related to the reimbursement of legal fees we incurred in connection with the PRTC Claim , resulting in a reduction to our SG&amp;A expenses during the fourth quarter of 2016 and the release of the former owners of OneLink from their obligations under the indemnification agreement entered into in connection with the OneLink Acquisition . Regulatory Issues. Video distribution, broadband internet, fixed-line telephony and mobile are regulated in each of the countries in which we operate. The scope of regulation varies from country to country.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t>
  </si>
  <si>
    <t>Segment Reporting</t>
  </si>
  <si>
    <t>Segment Reporting, Measurement Disclosures [Abstract]</t>
  </si>
  <si>
    <t>Segment Reporting We generally identify our reportable segments as those operating segments that represent 10% or more of our revenue, Adjusted OIBDA (as defined below) or total assets. We evaluate performance and make decisions about allocating resources to our reportable segments based on financial measures such as revenue and Adjusted OIBDA . In addition, we review non-financial measures such as subscriber growth, as appropriate. Adjusted OIBDA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annual and other incentive compensation plans. As we use the term, “ Adjusted OIBDA ” is defined as operating income before depreciation and amortization, share-based compensation, provisions and provision releases related to significant litigation and impairment, restructuring and other operating items. Other operating items include (i) gains and losses on the disposition of long-lived assets, (ii) third-party costs directly associated with successful and unsuccessful acquisitions and dispositions, including legal, advisory and due diligence fees, as applicable, and (iii)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Effective December 31, 2017, we include certain charges previously allocated to us by Liberty Global in the calculation of Adjusted OIBDA . These charges represent fees for certain services provided to us and totaled $12.0 million , $8.5 million and $4.3 million for the years ended December 31, 2017 , 2016 and 2015 , respectively. We believe changing the definition of Adjusted OIBDA to include these charges is meaningful given they represent operating costs we will continue to incur subsequent to the Split-Off as a standalone public company. This change has been given effect for all periods presented. A reconciliation of total Adjusted OIBDA to our earnings (loss) before income taxes is presented below. As of December 31, 2017 , our reportable segments are as follows: • C&amp;W • VTR • Liberty Puerto Rico Our reportable segments derive their revenue primarily from residential and B2B services, including video, broadband internet and fixed-line telephony services and, with the exception of Liberty Puerto Rico , mobile services. We provide residential and B2B services in (i) 18 countries, all but one of which are located in Latin America and the Caribbean, through C&amp;W , (ii) Chile through VTR and (iii) Puerto Rico through Liberty Puerto Rico . C&amp;W also provides (i) B2B services in certain other countries in Latin America and the Caribbean and (ii) wholesale services over its sub-sea and terrestrial networks that connect over 40 markets in that region. Our corporate and other category includes our corporate operations and/or applicable intersegment eliminations. Performance Measures of our Reportable Segments The amounts presented below represent 100% of each of our reportable segment’s revenue and Adjusted OIBDA . As we have the ability to control Liberty Puerto Rico and certain subsidiaries of C&amp;W that are not wholly owned, we include 100% of the revenue and expenses of these entities in our consolidated statements of operations despite the fact that third parties own significant interests in these entities. The noncontrolling owners’ interests in the operating results of Liberty Puerto Rico and certain subsidiaries of C&amp;W are reflected in net earnings or loss attributable to noncontrolling interests in our consolidated statements of operations. Year ended December 31, 2017 2016 2015 Revenue Adjusted OIBDA Revenue Adjusted OIBDA Revenue Adjusted OIBDA in millions C&amp;W (a) $ 2,322.1 $ 876.3 $ 1,444.8 $ 541.9 $ — $ — VTR 952.9 383.3 859.5 339.3 838.1 328.1 Liberty Puerto Rico (b) 320.5 132.6 420.8 211.8 379.2 167.2 Corporate and intersegment eliminations (5.5 ) (25.1 ) (1.3 ) (17.4 ) — (8.6 ) Total $ 3,590.0 $ 1,367.1 $ 2,723.8 $ 1,075.6 $ 1,217.3 $ 486.7 (a) The amounts presented for 2016 exclude the pre-acquisition revenue and Adjusted OIBDA of C&amp;W , which was acquired on May 16, 2016 . (b) The amounts presented for 2015 exclude the pre-acquisition revenue and Adjusted OIBDA of Choice , which was acquired on June 3, 2015 . The following table provides a reconciliation of total Adjusted OIBDA to earnings (loss) before income taxes: Year ended December 31, 2017 2016 2015 in millions Total Adjusted OIBDA $ 1,367.1 $ 1,075.6 $ 486.7 Share-based compensation (14.2 ) (15.4 ) (2.4 ) Depreciation and amortization (793.7 ) (587.3 ) (216.4 ) Impairment, restructuring and other operating items, net (707.6 ) (153.8 ) (19.8 ) Operating income (loss) (148.4 ) 319.1 248.1 Interest expense (381.8 ) (314.4 ) (157.9 ) Realized and unrealized gains (losses) on derivative instruments, net (170.1 ) (225.9 ) 227.3 Foreign currency transaction gains (losses), net 94.4 110.1 (223.4 ) Gains (losses) on debt modification and extinguishment, net (51.8 ) 0.9 — Other income (expense), net 6.5 12.1 (1.8 ) Earnings (loss) before income taxes $ (651.2 ) $ (98.1 ) $ 92.3 Balance Sheet Data of our Reportable Segments Selected balance sheet data of our reportable segments is set forth below: Long-lived assets Total assets December 31, December 31, 2017 2016 2017 2016 in millions C&amp;W $ 9,240.1 $ 9,585.7 $ 10,637.0 $ 10,945.2 VTR 1,178.8 993.9 1,576.6 1,441.9 Liberty Puerto Rico 1,305.2 1,355.6 1,387.9 1,465.9 Corporate and other (a) 0.3 120.9 15.4 290.9 Total $ 11,724.4 $ 12,056.1 $ 13,616.9 $ 14,143.9 (a) The 2016 long-lived asset amount represents enterprise-level goodwill that was allocated to our Liberty Puerto Rico segment for purposes of our impairment tests. As further described in note 8 , such goodwill was fully impaired during the third quarter of 2017 as a result of the impacts of Hurricanes Irma and Maria. 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and capital lease arrangements, see note 8 . Year ended December 31, 2017 2016 2015 in millions C&amp;W (a) $ 431.8 $ 282.6 $ — VTR 212.7 194.6 149.0 Liberty Puerto Rico (b) 132.2 91.0 78.1 Total property and equipment additions 776.7 568.2 227.1 Assets acquired under capital-related vendor financing arrangements (54.9 ) (45.5 ) — Assets acquired under capital leases (4.2 ) (7.4 ) — Changes in current liabilities related to capital expenditures (78.3 ) (24.9 ) 0.1 Total capital expenditures $ 639.3 $ 490.4 $ 227.2 (a) The amount presented at December 31, 2016 excludes the pre-acquisition property and equipment additions of C&amp;W , which was acquired on May 16, 2016 . (b) The amount presented at December 31, 2015 excludes the pre-acquisition property and equipment additions of Choice , which was acquired on June 3, 2015 . Revenue by Major Category Our revenue by major category for our reportable segments is set forth below. Effective April 1, 2017, we changed the categories that we present in this table in order to align with our internal reporting. These changes were retroactively reflected in the prior-year periods. Year ended December 31, 2017 2016 2015 in millions Residential revenue: Residential cable revenue (a): Subscription revenue (b): Video $ 652.2 $ 603.9 $ 489.2 Broadband internet 672.8 588.8 408.7 Fixed-line telephony 270.5 235.8 174.3 Total subscription revenue 1,595.5 1,428.5 1,072.2 Non-subscription revenue 118.4 110.6 62.5 Total residential cable revenue 1,713.9 1,539.1 1,134.7 Residential mobile revenue (c): Subscription revenue (b) 701.2 459.0 35.6 Non-subscription revenue 99.9 62.7 7.8 Total residential mobile revenue 801.1 521.7 43.4 Total residential revenue 2,515.0 2,060.8 1,178.1 B2B revenue (d): Subscription revenue 41.6 31.6 23.8 Non-subscription revenue 1,029.2 624.9 8.0 Total B2B revenue 1,070.8 656.5 31.8 Other revenue 4.2 6.5 7.4 Total $ 3,590.0 $ 2,723.8 $ 1,217.3 (a) Residential cable subscription revenue includes amounts received from subscribers for ongoing services. Residential cable non-subscription revenue includes, among other items, installation revenue, late fees and revenue from the sale of equipment. (b) Subscription revenue from subscribers who purchase bundled services at a discounted rate is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B2B non-subscription revenue includes business broadband internet, video, fixed-line telephony, mobile and data services offered to medium to large enterprises and, on a wholesale basis, to other telecommunication operators. Geographic Segments The revenue of our geographic segments is set forth below: Year ended December 31, 2017 2016 2015 in millions C&amp;W (a): Panama $ 624.9 $ 414.8 $ — Jamaica 352.4 202.9 — The Bahamas 261.3 181.5 — Barbados 163.1 143.1 — Trinidad and Tobago 165.6 103.0 — Other (b) 754.8 399.5 — Total C&amp;W 2,322.1 1,444.8 — Chile 952.9 859.5 838.1 Puerto Rico (c) 320.5 420.8 379.2 Intersegment eliminations (5.5 ) (1.3 ) — Total $ 3,590.0 $ 2,723.8 $ 1,217.3 (a) For each C&amp;W jurisdiction, the amounts presented include (i) revenue from residential and B2B operations and (ii) revenue derived from wholesale network customers, as applicable. The amounts presented for 2016 exclude the pre-acquisition revenue of C&amp;W , which was acquired on May 16, 2016. (b) The amounts relate to a number of countries in which C&amp;W has less significant operations, all but one of which are located in Latin America and the Caribbean, and include (i) revenue from residential and B2B operations, (ii) revenue derived from wholesale network customers and (iii) intercompany eliminations. (c) The amount presented for 2015 excludes the pre-acquisition revenue of Choice , which was acquired on June 3, 2015. The long-lived assets of our geographic segments are set forth below: December 31, 2017 2016 in millions C&amp;W: Panama $ 2,473.5 $ 2,330.0 Jamaica 1,921.1 943.3 Networks (a) 1,605.9 1,547.1 The Bahamas 526.1 869.1 Barbados 564.3 645.1 Trinidad and Tobago 538.2 1,024.5 Other (b) 1,611.0 2,226.6 Total C&amp;W 9,240.1 9,585.7 Chile 1,178.8 993.9 Puerto Rico 1,305.2 1,355.6 Corporate and other 0.3 120.9 Total $ 11,724.4 $ 12,056.1 (a) Represents long-lived assets related to C&amp;W ’s sub-sea and terrestrial network that connects over 40 markets in Latin America and the Caribbean. (b) The amounts include long-lived assets of C&amp;W</t>
  </si>
  <si>
    <t>Quarterly Financial Information (Unaudited)</t>
  </si>
  <si>
    <t>Quarterly Financial Information Disclosure [Abstract]</t>
  </si>
  <si>
    <t>Quarterly Financial Information (Unaudited) 2017 1 st quarter 2 nd quarter 3 rd quarter 4 th quarter in millions, except per share amounts Revenue $ 910.9 $ 920.9 $ 908.1 $ 850.1 Operating income (loss) $ 138.0 $ 158.7 $ (201.5 ) $ (243.6 ) Net loss attributable to Liberty Latin America shareholders $ (5.8 ) $ (28.2 ) $ (343.3 ) $ (400.8 ) Basic and diluted net loss per share attributable to Liberty Latin America shareholders (a) $ (0.03 ) $ (0.16 ) $ (2.00 ) $ (2.34 ) 2016 1 st quarter 2 nd quarter (b) 3 rd quarter 4 th quarter in millions, except per share amounts Revenue $ 303.9 $ 602.9 $ 894.1 $ 922.9 Operating income (loss) $ 60.0 $ (20.9 ) $ 138.8 $ 141.2 Net loss attributable to Liberty Latin America shareholders $ (39.4 ) $ (123.4 ) $ (162.3 ) $ (107.2 ) Basic and diluted net loss per share attributable to Liberty Latin America shareholders (c) $ (0.90 ) $ (1.12 ) $ (0.93 ) $ (0.62 ) (a) Amounts are calculated based on weighted average number of shares outstanding of 172,743,854 , 172,074,934 , 171,304,720 and 171,198,846 , respectively. The amount for the three months ended December 31, 2017 is based on (i) the weighted average number of LiLAC Shares outstanding during the period prior to the Split-Off and (ii) the weighted average number of Liberty Latin America Shares outstanding during the period subsequent to the Split-Off . The amounts for the three months ended March 31, June 30 and September 30 are based on the weighted average number of LiLAC Shares outstanding during each respective period. (b) We acquired C&amp;W on May 16, 2016. (c) Amounts are calculated based on weighted average number of shares outstanding of 43,933,746 , 109,718,510 , 174,075,080 and 173,722,723 , respectively. The amount for the three months ended June 30, 2016 represents the actual weighted average number of LiLAC Shares outstanding, as adjusted to reflect the total 117,430,965 Class A and Class C LiLAC Shares issued to holders of Class A and Class C Liberty Global Shares pursuant to the LiLAC Distribution as if such distribution was completed on the May 16, 2016 date of the C&amp;W Acquisition . The amounts for the three months ended March 31, September 30 and December 31 are based on the weighted average number of LiLAC Shares</t>
  </si>
  <si>
    <t>Subsequent Events</t>
  </si>
  <si>
    <t>Subsequent Events [Abstract]</t>
  </si>
  <si>
    <t>Subsequent Events Refinancing Transaction On February 7, 2018, C&amp;W entered into a $1,875.0 million principal amount term loan facility (the C&amp;W Term Loan B-4 Facility ) at a rate of LIBOR plus 3.25% . The C&amp;W Term Loan B-4 Facility was issued at 99.875% of par with a maturity date of January 2026. The net proceeds of the C&amp;W Term Loan B-4 Facility were used to repay in full the $1,825.0 million outstanding principal amount of the C&amp;W Term Loan B-3 Facility and repay certain amounts drawn under the C&amp;W Revolving Credit Facility . Pending Acquisition On February 12, 2018, we entered into a definitive agreement to acquire 80% of Costa Rican cable operator, Cabletica, which is part of Televisora de Costa Rica S.A. in an all cash transaction. In the transaction, Cabletica was valued at an enterprise value in Costa Rican Colon ( CRC ) of CRC 143 billion (approximately $250 million ). We intend to finance the acquisition of the 80% equity stake in Cabletica through a combination of incremental debt borrowings and existing liquidity. The current owners of Cabletica will retain the remaining 20%</t>
  </si>
  <si>
    <t>Schedule I - Parent Company Information</t>
  </si>
  <si>
    <t>Condensed Financial Information of Parent Company Only Disclosure [Abstract]</t>
  </si>
  <si>
    <t>LIBERTY LATIN AMERICA LTD. SCHEDULE I (Parent Company Information – See Notes to Consolidated Financial Statements) CONDENSED BALANCE SHEET (Parent Company Only) As of December 31, 2017 (in millions, except share amounts) ASSETS Current assets – cash and cash equivalents $ 105.3 Noncurrent assets: Investments in consolidated subsidiaries, including intercompany balances 3,329.6 Other assets, net 0.3 Total assets $ 3,435.2 LIABILITIES AND SHAREHOLDERS’ EQUITY Current liabilities: Related-party loan payable $ 105.6 Total liabilities 105.6 Commitments and contingencies Shareholders’ equity: Class A, $0.01 par value; 500,000,000 shares authorized; 48,428,841 shares issued and outstanding 0.5 Class B, $0.01 par value; 50,000,000 shares authorized; 1,940,193 shares issued and outstanding — Class C, $0.01 par value; 500,000,000 shares authorized; 120,843,539 shares issued and outstanding 1.2 Additional paid-in capital 4,402.8 Accumulated deficit (1,010.7 ) Accumulated other comprehensive loss, net of taxes (64.2 ) Total shareholders’ equity 3,329.6 Total liabilities and shareholders’ equity $ 3,435.2 LIBERTY LATIN AMERICA LTD. SCHEDULE I (Parent Company Information - See Notes to Consolidated Financial Statements) CONDENSED STATEMENT OF OPERATIONS (Parent Company Only) From the Date of Inception (July 11, 2017) to December 31, 2017 (in millions) Operating and other expenses $ — Operating loss — Non-operating income – other expense — Loss before income taxes and equity in earnings of consolidated subsidiaries, net — Income tax expense — Equity in earnings of consolidated subsidiaries, net — Net loss $ — LIBERTY LATIN AMERICA LTD. SCHEDULE I (Parent Company Information - See Notes to Consolidated Financial Statements) CONDENSED STATEMENT OF CASH FLOWS (Parent Company Only) From the Date of Inception (July 11, 2017) to December 31, 2017 (in millions) Cash flows from operating activities: Net loss $ — Net cash provided by operating activities — Cash flows from investing: Other investing activities (0.3 ) Net cash used in investing activities (0.3 ) Cash flows from financing activities: Borrowings of related-party debt 105.6 Net cash provided by financing activities 105.6 Net increase in cash and cash equivalents 105.3 Cash and cash equivalents: As of date of inception (July 11, 2017) — End of period $ 105.3</t>
  </si>
  <si>
    <t>Schedule II Valuation and Qualifying Accounts</t>
  </si>
  <si>
    <t>Valuation and Qualifying Accounts [Abstract]</t>
  </si>
  <si>
    <t>LIBERTY LATIN AMERICA LTD. SCHEDULE II VALUATION AND QUALIFYING ACCOUNTS Allowance for doubtful accounts—Trade receivables Balance at beginning of period Additions to costs and expenses Acquisitions Deductions or write-offs Foreign currency translation adjustments Balance at end of period in millions Year ended December 31: 2015 $ 30.5 24.0 0.7 (20.4 ) (3.9 ) $ 30.9 2016 $ 30.9 46.9 82.7 (45.1 ) 0.7 $ 116.1 2017 $ 116.1 77.1 5.4 (62.5 ) 6.1 $ 142.2</t>
  </si>
  <si>
    <t>Summary of Significant Accounting Policies (Policies)</t>
  </si>
  <si>
    <t>Accounting Change In January 2017, the Financial Accounting Standards Board ( FASB ) issued Accounting Standards Update ( ASU ) No. 2017-04, Simplifying the Test for Goodwill Impairment ( ASU 2017-04 ), which eliminates the requirement to estimate the implied fair value of a reporting unit’s goodwill as determined following the procedure that would be required in determining the fair value of assets acquired and liabilities assumed in a business combination. Instead, a company should recognize any goodwill impairment by comparing the fair value of a reporting unit to its carrying amount. We early-adopted ASU 2017-04 effective January 1, 2017. The adoption of ASU 2017-04 reduces the complexity surrounding the measurement of goodwill impairments. Recent Accounting Pronouncements ASU 2014-09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guidance when it becomes effective for annual and interim reporting periods beginning after December 15, 2017. This new standard permits the use of either the retrospective or cumulative effect transition method. We adopted ASU 2014-09 effective January 1, 2018 using the cumulative effect transition method. The following revenue recognition policies were impacted by the adoption of ASU 2014-09 (i) time-limited discounts and free service periods provided to our customers, (ii) certain upfront fees charged to our customers, (iii) subsidized handset plans and (iv) long-term capacity contracts. The impacts are discussed below: • When we enter into contracts to provide services to our customers, we often provide time-limited discounts or free service periods. Under current accounting standards, we recognize revenue net of discounts during the promotional periods and do not recognize any revenue during free service periods. Under ASU 2014-09 , revenue recognition for those contracts that contain substantive termination penalties will be accelerated, as the impact of the discounts or free service periods will be recognized uniformly over the contractual period. For contracts that do not have substantive termination penalties, we will continue to record the impacts of partial or full discounts during the applicable promotional periods. • When we enter into contracts to provide services to our customers, we often charge installation or other upfront fees. Under current accounting standards, installation fees related to services provided over our cable networks are recognized as revenue during the period in which the installation occurs to the extent these fees are equal to or less than direct selling costs. Under ASU 2014-09 , these fees will generally be deferred and recognized as revenue over the contractual period for those contracts with substantial termination penalties, or for a period of time the upfront fees convey a material right for month-to-month contracts and contracts that do not include substantive termination penalties. • ASU 2014-09 will require the identification of deliverables in contracts with customers that qualify as performance obligations. The transaction price receivable from customers will be allocated between our performance obligations under contracts on a relative standalone selling price basis. Under current accounting standards, when we offer handsets under a subsidized contract model, upfront revenue recognition is limited to the upfront cash collected from the customer as the remaining monthly fees to be received from the customer, including fees associated with the handset, are contingent upon delivering future airtime. This limitation will no longer be applied under ASU 2014-09 . The primary impact on revenue reporting will be that when we sell subsidized handsets together with airtime services to customers, revenue allocated to handsets and recognized when control of the device passes to the customer will increase and revenue recognized as services are delivered will decrease. • We enter into certain long-term capacity contracts with customers where the customer pays the transaction consideration at inception of the contract. Under current accounting standards, we do not impute interest for advance payments from customers related to services that are provided over time. Under ASU 2014-09 , payment received from a customer significantly in advance of the provision of services is indicative of a financing component within the contract. If the financing component is significant, interest expense will accrete over the life of the contract with a corresponding increase to revenue. ASU 2014-09 will also impact our accounting for certain upfront costs directly associated with obtaining and fulfilling customer contracts. Under our current policy, these costs are expensed as incurred unless the costs are in the scope of other accounting standards that allows for capitalization. Under ASU 2014-09 , the upfront costs associated with contracts that have substantive termination penalties and a term of one year or more will be recognized as assets and amortized to other operating expenses over the applicable period benefited. The cumulative effect recorded upon the adoption of ASU 2014-09 on January 1, 2018 did not have a material impact on our financial position. The ultimate impact of adopting ASU 2014-09 for both revenue recognition and costs to obtain and fulfill contracts depends on numerous factors, including (i) the promotions and offers that were in place at December 31, 2017 and during subsequent periods after the adoption of ASU 2014-09 and (ii) our assessment of whether or not our contracts are enforceable or contain substantive termination penalties. Based upon our current product offerings, and our assessment that in many instances our contracts are not enforceable or do not contain substantive termination penalties, we do not expect the ongoing impact following the adoption of ASU 2014-09 to have a material impact to our consolidated statement of operations or balance sheets. In addition, we were not required to make material changes to our internal control environment as a result of the adoption of ASU 2014-09 . ASU 2016-02 In February 2016, the FASB issued ASU No. 2016-02, Leases ( ASU 2016-02 ), which, for most leases, will result in lessees recognizing lease assets and lease liabilities on the balance sheet with additional disclosures about leasing arrangements. ASU 2016-02 requires lessees and lessors to recognize and measure leases at the beginning of the earliest period presented using a modified retrospective approach. The modified retrospective approach and additional guidance provided by ASU 2018-01, Leases (Topic 842)—Land Easement Practical Expedient for Transition to Topic 842 , includes a number of optional practical expedients an entity may elect to apply. ASU 2016-02 is effective for annual reporting periods beginning after December 15, 2018, including interim periods within those fiscal years, with early adoption permitted. We will adopt ASU 2016-02 on January 1, 2019. Although we are currently evaluating the effect that ASU 2016-02 will have on our consolidated financial statements, the main impact of the adoption of this standard will be the recognition of lease assets and lease liabilities in our consolidated balance sheets for those leases classified as operating leases under previous U.S. GAAP . ASU 2016-02 will not have significant impacts on our consolidated statements of operations or cash flows. ASU 2017-07 In March 2017, the FASB issued ASU No. 2017-07, Improving the Presentation of the Net Periodic Pension Cost and Net Periodic Postretirement Benefit Cost ( ASU 2017-07 ), which includes changes to the presentation of periodic benefit cost components. Under ASU 2017-07 , we will continue to present the service component of our net benefit cost as a component of operating income (loss) but present the other components of our net benefit cost computation, which can include credits, within non-operating income (expense) in our consolidated statements of operations. ASU 2017-07 is effective for annual reporting periods beginning after December 15, 2017, including interim periods within those fiscal years. We adopted ASU 2017-07 on January 1, 2018. The change in presentation to our consolidated statements of operations from ASU 2017-07 will be applied on a retrospective basis. The amount that will be reclassified to non-operating income (expense) in our consolidated statement of operations as a result of the adoption of ASU 2017-07 is $14.5 million</t>
  </si>
  <si>
    <t>Estimates</t>
  </si>
  <si>
    <t>Estimates The preparation of financial statements in conformity with U.S. GAAP</t>
  </si>
  <si>
    <t>Reclassifications</t>
  </si>
  <si>
    <t>Reclassifications Certain prior year amounts have been reclassified to conform to the current year presentation.</t>
  </si>
  <si>
    <t>Principles of Consolidation</t>
  </si>
  <si>
    <t>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Intercompany accounts have been eliminated in consolidation.</t>
  </si>
  <si>
    <t>Cash and Cash Equivalents and Restricted Cash</t>
  </si>
  <si>
    <t>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t>
  </si>
  <si>
    <t>Trade Receivables</t>
  </si>
  <si>
    <t>Trade Receivables Our trade receivables are reported net of an allowance for doubtful accounts. Such allowance aggregated $142.2 million and $116.1 million at December 31, 2017 and 2016</t>
  </si>
  <si>
    <t>Investments We account for our investment in Telecommunications Services of Trinidad and Tobago Limited ( TSTT ) using the cost method. We continually perform reviews to determine whether a decline in fair value below the cost basis of our investment in TSTT is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valuation subsequent to the balance sheet date, and the impacts of exchange rates, if applicable. If a decline in fair value of this investment is deemed to be other-than-temporary, the cost basis is written down to fair value through our statement of operations. We account for our investment in United Kingdom ( U.K. ) Government Gilts using the available-for-sale method. Available-for-sale securities are measured at fair value. Changes in the fair value of available-for-sale securities are reflected in other comprehensive income or loss until sold or other-than-temporarily impaired, at which time the amounts are reclassified from accumulated other comprehensive income or loss into non-operating income or expense in our consolidated statements of operations. For additional information regarding our fair value measurements, see note 6 . For additional information regarding these investments, see notes 7 and 14</t>
  </si>
  <si>
    <t>Financial Instruments</t>
  </si>
  <si>
    <t>Financial Instruments Due to the short maturities of cash and cash equivalents, restricted cash, short-term liquid investments, trade and other receivables, other current assets, accounts payable, accrued liabilities and other accrued and current liabilities, their respective carrying values approximate their respective fair values. For information concerning the fair values of our derivative and debt instruments, see notes 5 and 9 , respectively. For information regarding how we arrive at certain of our fair value measurements, see note 6</t>
  </si>
  <si>
    <t>Derivative Instruments 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ith the exception of a limited number of our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solidated statements of cash flows. For derivative contracts that are terminated prior to maturity, the cash paid or received upon termination that relates to future periods is classified as a financing activity in our consolidated statements of cash flows. For information regarding our derivative instruments, see note 5</t>
  </si>
  <si>
    <t>Property and Equipment</t>
  </si>
  <si>
    <t>Property and Equipment Property and equipment are stated at cost less accumulated depreciation. We capitalize costs associated with the construction of new cable and mobi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customer locations where a drop already exists,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capital leases is amortized on a straight-line basis over the shorter of the lease term or estimated useful life of the asset and is included in depreciation and amortization in our consolidated statements of operations.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8 . Additions, replacements and improvements that extend the asset life are capitalized. Repairs and maintenance are expensed as incurred.</t>
  </si>
  <si>
    <t>Intangible Assets</t>
  </si>
  <si>
    <t>Intangible Assets Our primary intangible assets relate to goodwill, customer relationships and cable television franchise rights. Goodwill represents the excess purchase price over the fair value of the identifiable net assets acquired in a business combination. Customer relationships and cable television franchise rights are initi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cable television franchise rights and certain other intangible assets as these assets have indefinite lives. For additional information regarding the useful lives of our intangible assets, see note 8</t>
  </si>
  <si>
    <t>Impairment of Property and Equipment and Intangible Assets</t>
  </si>
  <si>
    <t>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the impact of natural disasters, such as hurricanes, (ii) an expectation of a sale or disposal of a long-lived asset or asset group, (iii) adverse changes in market or competitive conditions, (iv) an adverse change in legal factors or business climate in the markets in which we operate and (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i) sale prices for similar assets, (ii) discounted estimated future cash flows using an appropriate discount rate and/or (iii) estimated replacement cost. Assets to be disposed of are recorded at the lower of their carrying amount or fair value less costs to sell. We evaluate goodwill and other indefinite-lived intangible assets (primarily cable television franchise rights) for impairment at least annually on October 1 and whenever facts and circumstances indicate that their carrying amoun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referred to as a “component”). Goodwill impairment is recorded as the excess of a reporting unit’s carrying value over its fair value and is charged to operations.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 For additional information regarding the fair values of our property and equipment and intangible assets, see note 6 . For additional information regarding impairments recorded during 2017, see note 8</t>
  </si>
  <si>
    <t>Income Taxes The income taxes of Liberty Latin America are presented on a standalone basis, and each tax paying entity or group within Liberty Latin America is presented on a separate return basi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tha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entit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entity has invested or will invest its undistributed earnings indefinitely, or that earnings will be remitted in a tax-free liquidation. Interest and penalties related to income tax liabilities are included in income tax benefit or expense in our consolidated statements of operations. For additional information regarding our income taxes, see note 10</t>
  </si>
  <si>
    <t>Foreign Currency Translation and Transactions</t>
  </si>
  <si>
    <t>Foreign Currency Translation and Transactions The reporting currency of Liberty Latin America is the U.S. dollar. The functional currency of our foreign operations is the applicable local currency for each foreign entity. Assets and liabilities of our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t>
  </si>
  <si>
    <t>Revenue Recognition</t>
  </si>
  <si>
    <t>Revenue Recognition Service Revenue – Fixed Networks. We recognize revenue from video, broadband internet and fixed-line telephony services over our fixed networks to customers in the period the related services are provided. Installation revenue (including reconnect fees) related to services provided over our fixed networks is recognized as revenue in the period during which the installation occurs to the extent these fees are equal to or less than direct selling costs, which costs are expensed as incurred. To the extent installation revenue exceeds direct selling costs, the excess revenue is deferred and amortized over the expected life of the subscriber relationship. Sale of Multiple Products and Services. We sell video, broadband internet, fixed-line telephony and mobile services to our customers in bundled packages at a rate lower than if the customer purchased each product on a standalone basis. Revenue from bundled packages generally is allocated proportionally to the individual services based on the relative standalone price for each respective service. Mobile Revenue – General. Consideration from mobile contracts is allocated to the airtime service element and the handset service element based on the relative standalone prices of each element. The amount of consideration allocated to the handset is limited to the amount that is not contingent upon the delivery of future airtime services. Certain of our operations that provide mobile services offer handsets under a subsidized contract model, whereby upfront revenue recognition is limited to the upfront cash collected from the customer as the remaining monthly fees to be received from the customer, including fees that may be associated with the handset, are contingent upon delivering future airtime services. Mobile Revenue – Airtime Services. We recognize revenue from mobile services in the period the related services are provided. Payments received from pre-pay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delivered and title has passed. B2B Revenu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Promotional Discounts. For subscriber promotions, such as discounted or free services during an introductory period, revenue is recognized only to the extent of the discounted monthly fees charged to the subscriber, if any. Subscriber Advance Payments and Deposits. Payments received in advance for the services we provide are deferred and recognized as revenue when the associated services are provided. Sales, Use and Other Value-Added Taxes ( VAT</t>
  </si>
  <si>
    <t>Share-based Compensation As more fully described in note 15 , Liberty Global previously granted share-based incentive awards to its employees and employees of its subsidiaries. Share-based incentive awards granted included, restricted stock units ( RSUs ), performance-based restricted stock units ( PSUs ) and stock appreciation rights ( SARs ) to purchase Liberty Global Shares or LiLAC Shares . Upon the consummation of the Split-Off , outstanding awards with respect to LiLAC Shares previously granted by Liberty Global were cancelled and reissued with respect to Liberty Latin America Shares pursuant to the Transition Plan , as defined and described in note 15 . In addition, our employees hold share-based incentive awards that were granted under VTR ’s and Liberty Puerto Rico ’s share-based incentive plan (the VTR Plan and the Liberty Puerto Rico Plan , respectively). Following the Split-Off , share-based incentive awards will be granted under the (i) Employee Incentive Plan and Nonemployee Director Incentive Plan , each as defined and described in note 15 , (ii) VTR Plan and (iii) Liberty Puerto Rico Plan . As of December 31, 2017, no share-based incentive awards have been granted under the Employee Incentive Plan or the Nonemployee Director Incentive Plan . We recognize compensation expense associated with share-based incentive awards based on their grant-date fair values and our estimates of forfeitures. We recognize the grant-date fair value of outstanding awards as a charge to operations over the requisite service period, which is generally the vesting period. Payroll taxes incurred in connection with the vesting or exercise of our share-based incentive awards are recorded as a component of share-based compensation expense in our consolidated statements of operations. We use the liability method to account for share-based incentive awards issued under the VTR Plan and the Liberty Puerto Rico Plan . The liability method computes the compensation charges based on the vested remeasured fair value of the awards at each reporting date through the date that the awards are exercised or expire. We use the straight-line method to recognize share-based compensation expense for share-based incentive awards that do not contain a performance condition and the accelerated expense attribution method for our share-based incentive awards that contain a performance condition and vest on a graded basis. For additional information regarding our share-based compensation, see note 15</t>
  </si>
  <si>
    <t>Earnings (Loss) per Share</t>
  </si>
  <si>
    <t>Earnings (Loss) per Share Basic earnings (loss) per share ( EPS ) is computed by dividing net earnings (loss) attributable to Liberty Latin America shareholders by the weighted average number of LiLAC Shares and Liberty Latin America Shares outstanding during the years presented, as further described below. Diluted earnings (loss) per share presents the dilutive effect, if any, on a per share basis of potential shares (e.g., SARs and RSUs</t>
  </si>
  <si>
    <t>Litigation Costs</t>
  </si>
  <si>
    <t>Litigation CostsLegal fees and related litigation costs are expensed as incurred.</t>
  </si>
  <si>
    <t>Summary of Significant Accounting Policies (Tables)</t>
  </si>
  <si>
    <t>Schedule of weighted average shares outstanding</t>
  </si>
  <si>
    <t>Diluted earnings (loss) per share presents the dilutive effect, if any, on a per share basis of potential shares (e.g., SARs and RSUs ) as if they had been exercised or vested at the beginning of the periods presented. Year ended December 31, 2017 (b) 2016 (c) 2015 (d) Weighted average shares outstanding - basic and dilutive (a) 171,850,041 125,627,811 43,920,678 (a) Amounts were used for both basic and dilutive EPS as no Company equity awards were outstanding prior to the Split-Off . (b) The 2017 amount represents (i) the weighted average number of LiLAC Shares outstanding during the year prior to the Split-Off and (ii) the weighted average number of Liberty Latin America Shares outstanding during the year subsequent to the Split-Off . (c) The 2016 amount represents the actual weighted average number of LiLAC Shares outstanding, as adjusted to reflect the total 117,430,965 Class A and Class C LiLAC Shares issued to holders of Class A and Class C Liberty Global Shares pursuant to the LiLAC Distribution , as if such distribution was completed on the May 16, 2016 date of the acquisition of C&amp;W. (d) The 2015 amount represents the actual weighted average number of LiLAC Shares outstanding for the period from July 1, 2015 through December 31, 2015, as adjusted to reflect the LiLAC Transaction</t>
  </si>
  <si>
    <t>Acquisitions (Tables)</t>
  </si>
  <si>
    <t>Schedule of consideration paid to acquire entity</t>
  </si>
  <si>
    <t>In this regard, the equity and cash consideration paid to acquire C&amp;W are set forth below (in millions): Class A Liberty Global Shares (a) $ 1,167.2 Class C Liberty Global Shares (a) 2,803.5 Class A LiLAC Shares (a) 144.1 Class C LiLAC Shares (a) 375.3 Special Dividend (b) 193.8 Total $ 4,683.9 (a) Represents the fair value of the 31,607,008 Class A Liberty Global Shares, 77,379,774 Class C Liberty Global Shares, 3,648,513 Class A LiLAC Shares and 8,939,316 Class C LiLAC Shares issued to C&amp;W shareholders in connection with the C&amp;W Acquisition . These amounts are based on the market price per share at closing on May 16, 2016 of $36.93 , $36.23 , $39.50 and $41.98 , respectively. The aggregate fair value of the Liberty Global Shares issued to acquire C&amp;W has been reflected as an increase to accumulated net contributions (distributions) in our consolidated statement of equity. On July 1, 2016, a total of 117,430,965 Class A and Class C LiLAC Shares were issued to holders of Class A and Class C Liberty Global Shares in recognition of the Liberty Global Shares that were issued to acquire C&amp;W . (b) Represents the Special Dividend of £0.03 ( $0.04 at the transaction date) per C&amp;W share paid pursuant to the scheme arrangement based on 4,433,222,313 outstanding shares of C&amp;W on May 16, 2016</t>
  </si>
  <si>
    <t>Schedule of purchase price allocation</t>
  </si>
  <si>
    <t>The opening balance sheet presented below reflects our final purchase price allocation (in millions): Cash and cash equivalents $ 210.8 Other current assets 578.5 Property and equipment 2,914.2 Goodwill (a) 5,410.8 Intangible assets subject to amortization (b) 1,416.0 Other assets 511.3 Current portion of debt and capital lease obligations (94.1 ) Other accrued and current liabilities (753.2 ) Long-term debt and capital lease obligations (3,305.4 ) Other long-term liabilities (751.8 ) Noncontrolling interests (c) (1,453.2 ) Total purchase price (d) $ 4,683.9 (a) The goodwill recognized in connection with the C&amp;W Acquisition is primarily attributable to (i) the ability to take advantage of C&amp;W ’s existing terrestrial and sub-sea networks to gain immediate access to potential customers and (ii) synergies that are expected to be achieved through the integration of C&amp;W with other operations of Liberty Latin America . (b) Amount primarily includes intangible assets related to customer relationships. The weighted average useful life of C&amp;W ’s intangible assets at the May 16, 2016 acquisition date was approximately nine years . (c) Represents the estimated aggregate fair value of the noncontrolling interests in C&amp;W ’s subsidiaries as of May 16, 2016 . (d) The total purchase price (i) includes the issuance of Liberty Global Shares and LiLAC Shares that were collectively valued at $4,490.1 million and the Special Dividend of $193.8 million and (ii) excludes direct acquisition costs of $135.0 million , including $118.5 million incurred during 2016. Direct acquisition costs are included in impairment, restructuring and other operating items, net, in our consolidated statements of operations. Cash and cash equivalents $ 3.6 Other current assets 7.8 Property and equipment 79.8 Goodwill (a) 51.6 Intangible assets subject to amortization (b) 59.1 Cable television franchise rights 147.8 Other assets, net 0.3 Other accrued and current liabilities (13.2 ) Non-current deferred tax liabilities (60.4 ) Total purchase price (c) $ 276.4 (a) The goodwill recognized in connection with the Choice Acquisition is primarily attributable to (i) the ability to take advantage of Choice ’s existing advanced broadband communications network to gain immediate access to potential customers and (ii) synergies that were expected to be achieved through the integration of Choice with Liberty Puerto Rico . (b) Amount primarily includes intangible assets related to customer relationships. As of June 3, 2015 , the weighted average useful life of Choice ’s intangible assets was approximately ten years . (c) Excludes $8.5 million of direct acquisition costs, $4.6 million</t>
  </si>
  <si>
    <t>Schedule of pro forma information</t>
  </si>
  <si>
    <t>The following unaudited pro forma operating results reflect the C&amp;W Acquisition and Choice Acquisition as if they had been completed as of January 1, 2015 and give effect to (i) the C&amp;W Acquisition for the years ended December 31, 2016 and 2015 and (ii) the Choice Acquisition for the year ended December 31, 2015. These pro forma amounts are not necessarily indicative of the operating results that would have occurred if these transactions had occurred on such date. The pro forma adjustments are based on certain assumptions that we believe are reasonable. No effect has been given to the C&amp;W Carve-out Acquisition as the assumed completion of this acquisition on January 1, 2016 would not have had a significant impact on our results of operations for the years ended December 31, 2017 and 2016. Year ended December 31, 2016 2015 in millions Revenue $ 3,621.2 $ 3,642.7 Net loss attributable to Liberty Latin America shareholders $ (174.4 ) $ (165.6 ) Net loss per share attributable to Liberty Latin America shareholders – basic and dilutive (a) $ (1.00 ) $ (0.95 ) (a) The 2016 amount represents the actual weighted average number of LiLAC Shares outstanding, as adjusted to reflect the total 117,430,965 Class A and Class C LiLAC Shares issued to holders of Class A and Class C Liberty Global Shares pursuant to the LiLAC Distribution as if such distribution was completed on the May 16, 2016 date of the C&amp;W Acquisition . The 2015 amount represents the actual weighted average number of LiLAC Shares outstanding for the period from July 1, 2015 through December 31, 2015, as adjusted to reflect the LiLAC Transaction</t>
  </si>
  <si>
    <t>Derivative Instruments (Tables)</t>
  </si>
  <si>
    <t>Schedule of fair values of our derivative instrument assets and liabilities</t>
  </si>
  <si>
    <t>The following table provides details of the fair values of our derivative instrument assets and liabilities: December 31, 2017 December 31, 2016 Current (a) Long-term (a) Total Current (a) Long-term (a) Total in millions Assets: Cross-currency and interest rate derivative contracts (b) $ 2.9 $ 38.4 $ 41.3 $ 6.9 $ 139.0 $ 145.9 Foreign currency forward contracts — — — 0.3 — 0.3 Total $ 2.9 $ 38.4 $ 41.3 $ 7.2 $ 139.0 $ 146.2 Liabilities: Cross-currency and interest rate derivative contracts (b) $ 29.4 $ 51.9 $ 81.3 $ 24.6 $ 28.9 $ 53.5 Foreign currency forward contracts 12.8 — 12.8 4.2 — 4.2 Total $ 42.2 $ 51.9 $ 94.1 $ 28.8 $ 28.9 $ 57.7 (a) Our current derivative assets, current derivative liabilities and long-term derivative liabilities are included in other current assets, other accrued and current liabilities, and other long-term liabilities, respectively, in our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as defined and described in note 8 ). The changes in the credit risk valuation adjustments associated with our cross-currency and interest rate derivative contracts resulted in net gains (losses) of $23.1 million , $11.7 million and ( $1.0 million ) during 2017 , 2016 and 2015 , respectively. These amounts are included in realized and unrealized gains (losses) on derivative instruments, net, in our consolidated statements of operations. For further information regarding our fair value measurements, see note 6</t>
  </si>
  <si>
    <t>Schedule of realized and unrealized gains (losses) on derivative instruments, net</t>
  </si>
  <si>
    <t>The details of our realized and unrealized gains (losses) on derivative instruments, net, are as follows: Year ended December 31, 2017 2016 2015 in millions Cross-currency and interest rate derivative contracts $ (157.8 ) $ (216.8 ) $ 217.0 Foreign currency forward contracts (12.3 ) (9.1 ) 10.3 Total $ (170.1 ) $ (225.9 ) $ 227.3</t>
  </si>
  <si>
    <t>Schedule of classification of the net cash inflows (outflows) of our derivative instruments</t>
  </si>
  <si>
    <t>The following table sets forth the classification of the net cash inflows (outflows) of our derivative instruments: Year ended December 31, 2017 2016 2015 in millions Operating activities $ (26.9 ) $ (6.1 ) $ (28.8 ) Investing activities (3.7 ) (3.4 ) 2.2 Total $ (30.6 ) $ (9.5 ) $ (26.6 )</t>
  </si>
  <si>
    <t>Schedule of derivative instruments</t>
  </si>
  <si>
    <t>The following table sets forth the total U.S. dollar equivalents of the notional amounts and the related weighted average remaining contractual lives of our interest rate swap contracts at December 31, 2017 : Borrowing group Notional amount due from counterparty Weighted average remaining life in millions in years C&amp;W (a) $ 2,925.0 6.3 Liberty Puerto Rico $ 675.0 3.3 (a) Includes forward-starting derivative instruments. December 31, 2017 is as follows: Borrowing group Increase (decrease) to borrowing costs C&amp;W 0.47 % VTR Finance (0.52 )% Liberty Puerto Rico 0.69 % Liberty Latin America borrowing groups 0.28 % The following table sets forth the total notional amounts and the related weighted average remaining contractual lives of our cross-currency swap contracts at December 31, 2017 : Borrowing group Notional amount due from counterparty Notional amount due to counterparty Weighted average remaining life in millions in years C&amp;W $ 108.3 JMD 13,817.5 5.0 $ 35.4 COP 106,000.0 4.6 £ 146.7 $ 194.3 1.2 VTR Finance $ 1,400.0 CLP 951,390.0 4.5</t>
  </si>
  <si>
    <t>Long-lived Assets (Tables)</t>
  </si>
  <si>
    <t>Schedule of impairments of our long-lived assets</t>
  </si>
  <si>
    <t>The following table sets forth impairments of our long-lived assets during the year ended December 31, 2017. C&amp;W Liberty Puerto Rico VTR Total in millions Annual impairment analysis - goodwill $ 317.9 $ — $ — $ 317.9 Hurricane-related: Goodwill 117.3 120.9 — 238.2 Property and equipment 8.4 46.4 — 54.8 Other indefinite-lived intangible assets — 44.1 — 44.1 Total hurricane-related 125.7 211.4 — 337.1 Other — — 4.7 4.7 Total impairment charges $ 443.6 $ 211.4 $ 4.7 $ 659.7</t>
  </si>
  <si>
    <t>Schedule of goodwill</t>
  </si>
  <si>
    <t>Changes in the carrying amount of our goodwill during 2017 are set forth below: January 1, Acquisitions and related adjustments Foreign currency translation adjustments Impairments (a) December 31, in millions C&amp;W $ 5,557.0 $ (157.0 ) $ (2.3 ) $ (435.2 ) $ 4,962.5 VTR 397.9 — 35.5 — 433.4 Liberty Puerto Rico 277.7 — — — 277.7 Corporate and other (b) 120.9 — — (120.9 ) — Total $ 6,353.5 $ (157.0 ) $ 33.2 $ (556.1 ) $ 5,673.6 (a) Amounts represent (i) impairment charges at C&amp;W and Liberty Puerto Rico that were recorded during the third quarters of 2017 based on our assessments of the impacts of Hurricanes Irma and Maria and (ii) impairment charges at C&amp;W related to our annual October 1 goodwill impairment analysis. For additional information regarding the impacts of Hurricanes Irma and Maria and the fair value method and related assumptions used in our impairment assessment, see above and note 6 . (b) Represents enterprise-level goodwill that was allocated to our Liberty Puerto Rico 2016 are set forth below: January 1, 2016 Acquisitions and related adjustments Foreign currency translation adjustments December 31, 2016 in millions C&amp;W $ — $ 5,595.2 $ (38.2 ) $ 5,557.0 VTR 377.0 — 20.9 397.9 Liberty Puerto Rico 277.7 — — 277.7 Corporate and other (a) 120.9 — — 120.9 Total $ 775.6 $ 5,595.2 $ (17.3 ) $ 6,353.5 (a) Represents enterprise-level goodwill that was allocated to our Liberty Puerto Rico</t>
  </si>
  <si>
    <t>Schedule of property and equipment and the related accumulated depreciation</t>
  </si>
  <si>
    <t>The details of our property and equipment and the related accumulated depreciation are set forth below: Estimated useful life at December 31, 2017 December 31, 2017 2016 in millions Distribution systems 3 to 25 years $ 3,878.4 $ 3,522.0 Customer premises equipment 3 to 5 years 1,382.8 1,205.4 Support equipment, buildings and land 3 to 40 years 1,306.3 954.8 6,567.5 5,682.2 Accumulated depreciation (2,398.3 ) (1,821.3 ) Total $ 4,169.2 $ 3,860.9</t>
  </si>
  <si>
    <t>Schedule of intangible assets subject to amortization</t>
  </si>
  <si>
    <t>The details of our intangible assets subject to amortization, which had estimated useful lives ranging from four to 15 years at December 31, 2017 , are set forth below: December 31, 2017 2016 in millions Gross carrying amount: Customer relationships $ 1,415.1 $ 1,303.3 Licenses and other 199.8 99.0 Total gross carrying amount 1,614.9 1,402.3 Accumulated amortization: Customer relationships (284.2 ) (160.1 ) Other (14.5 ) (7.7 ) Total accumulated amortization (298.7 ) (167.8 ) Net carrying amount $ 1,316.2 $ 1,234.5</t>
  </si>
  <si>
    <t>Schedule of future amortization expense</t>
  </si>
  <si>
    <t>Based on our amortizable intangible asset balance at December 31, 2017 , we expect that amortization expense will be as follows for the next five years and thereafter (in millions): 2018 $ 215.6 2019 214.6 2020 207.1 2021 143.9 2022 115.0 Thereafter 420.0 Total $ 1,316.2</t>
  </si>
  <si>
    <t>Debt and Capital Lease Obligations (Tables)</t>
  </si>
  <si>
    <t>Schedule of debt</t>
  </si>
  <si>
    <t>The details of the outstanding notes of C&amp;W as of December 31, 2017 are summarized in the following table: Outstanding principal amount C&amp;W Notes Maturity Interest Borrowing U.S. $ equivalent Estimated Carrying in millions Sable Senior Notes (b) (c) August 1, 2022 6.875 % $ 750.0 $ 750.0 $ 800.3 $ 766.9 2027 C&amp;W Senior Notes September 15, 2027 6.875 % $ 700.0 700.0 734.9 694.2 2019 C&amp;W Senior Notes (b) (d) March 25, 2019 8.625 % £ 146.7 198.4 214.5 207.5 Total $ 1,648.4 $ 1,749.7 $ 1,668.6 (a) Amounts are net of deferred financing costs. (b) Carrying value includes the impact of premiums recorded in connection with the acquisition accounting for the C&amp;W Acquisition . (c) Interest on the Sable Senior Notes is payable semi-annually on February 1 and August 1. (d) The 2019 C&amp;W Senior Notes U.S. dollar equivalents of the components of our debt are as follows: December 31, 2017 Estimated fair value (c) Principal Amount Weighted Unused borrowing capacity (b) Borrowing currency US $ equivalent December 31, December 31, 2017 2016 2017 2016 in millions C&amp;W Credit Facilities (d) 4.86 % $ 706.5 $ 706.5 $ 2,216.4 $ 1,427.9 $ 2,212.2 $ 1,411.9 C&amp;W Notes (d) 7.09 % — — 1,749.7 2,319.6 1,648.4 2,181.1 VTR Finance Senior Secured Notes 6.88 % — — 1,479.6 1,463.9 1,400.0 1,400.0 VTR Credit Facility — (e) 231.5 — — — — LPR Bank Facility (d) 5.17 % $ — — 951.8 935.2 982.5 942.5 Vendor financing (f) 4.45 % — — 137.4 48.9 137.4 48.9 Total debt before premiums, discounts and deferred financing costs 5.92 % $ 938.0 $ 6,534.9 $ 6,195.5 $ 6,380.5 $ 5,984.4 The following table provides a reconciliation of total debt before premiums, discounts and deferred financing costs to total debt and capital lease obligations: December 31, 2017 2016 in millions Total debt before premiums, discounts and deferred financing costs $ 6,380.5 $ 5,984.4 Premiums, discounts and deferred financing costs, net (26.5 ) 41.8 Total carrying amount of debt 6,354.0 6,026.2 Capital lease obligations 17.5 21.7 Total debt and capital lease obligations 6,371.5 6,047.9 Less: Current maturities of debt and capital lease obligations (263.3 ) (150.8 ) Long-term debt and capital lease obligations $ 6,108.2 $ 5,897.1 (a) Represents the weighted average interest rate in effect at December 31, 2017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the weighted average interest rate on our indebtedness was 6.28% at December 31, 2017 . For information regarding our derivative instruments, see note 5 . (b) Unused borrowing capacity represents the maximum availability under the applicable facility at December 31, 2017 without regard to covenant compliance calculations or other conditions precedent to borrowing. At December 31, 2017 , the full amount of unused borrowing capacity was available to be borrowed under each of the respective subsidiary facilities, both before and after consideration of the completion of the December 31, 2017 compliance reporting requirements, which include leverage-based payment tests and leverage covenants. At December 31, 2017 , there were no restrictions on the respective subsidiary’s ability to make loans or distributions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As discussed in note 6 , Hurricanes Irma and Maria impacted a number of our markets in the Caribbean, resulting in varying degrees of damage to the homes, businesses and infrastructure in the Impacted Markets . The operations of Liberty Puerto Rico support the debt outstanding under the LPR Bank Facility (as defined and described below) and our operations in the impacted C&amp;W markets, together with certain other C&amp;W operations, support the debt outstanding under the C&amp;W Notes and the C&amp;W Credit Facilities . We expect that the effects of the hurricanes will not impact our ability to comply with the terms of the C&amp;W Notes and the C&amp;W Credit Facilities . For further information on the impact of the hurricanes on Liberty Puerto Rico and its compliance with terms of the LPR Bank Facility , see disclosure under — LPR Bank Facility below. (e) The VTR Credit Facility is the senior secured credit facility of VTR and certain of its subsidiaries and comprises a $160.0 million facility (the VTR Dollar Credit Facility ) and a CLP 44.0 billion ( $71.5 million ) facility (the VTR Peso Credit Facility ), each of which were undrawn at December 31, 2017 . The VTR Dollar Credit Facility and the VTR Peso Credit Facility have fees on unused commitments of 1.1% and 1.34% per year, respectively. The interest rate for the VTR Dollar Credit Facility is London Interbank Offered Rate ( LIBOR ) plus a margin of 2.75% . The interest rate for the VTR Peso Credit Facility is the applicable interbank offered rate for Chilean pesos in the relevant interbank market plus a margin of 3.35% . Borrowings under the VTR Dollar Credit Facility and the VTR Peso Credit Facility mature in January 2020 and January 2019, respectively. (f) Represents amounts owed pursuant to interest-bearing vendor financing arrangements that are used to finance certain of our property and equipment additions and, to a lesser extent, certain of our operating expenses. These obligations are generally due within one year and include VAT that was paid on our behalf by the vendor. Our operating expenses for the years ended December 31, 2017 and 2016 include $75.9 million and $2.5 million</t>
  </si>
  <si>
    <t>Schedule of debt redemption</t>
  </si>
  <si>
    <t>VTR may redeem all or part of the VTR Finance Senior Secured Notes at the following redemption prices (expressed as a percentage of the principal amount) plus accrued and unpaid interest and additional amounts (as specified in the related indenture), if any, to the applicable redemption date, as set forth below: Redemption price 12-month period commencing January 15: 2019 103.438% 2020 102.292% 2021 101.146% 2022 and thereafter 100.000% Sable and C&amp;W Senior Financing (as applicable) may redeem some or all of the Sable Senior Notes and 2027 C&amp;W Senior Notes , respectively, at the following redemption prices (expressed as a percentage of the principal amount) plus accrued and unpaid interest and additional amounts (as specified in the indenture), if any, to the applicable redemption date, as set forth below: Redemption price Sable 2027 C&amp;W Senior Notes 12-month period commencing: August 1 September 15 2018 105.156% N.A. 2019 103.438% N.A. 2020 101.719% N.A. 2021 100.000% N.A. 2022 100.000% 103.438% 2023 N.A. 101.719% 2024 N.A. 100.859% 2025 and thereafter N.A. 100.000%</t>
  </si>
  <si>
    <t>Schedule of credit facilities</t>
  </si>
  <si>
    <t>The LPR Bank Facility is the senior secured credit facility of certain subsidiaries of Liberty Puerto Rico . The details of our borrowings under the LPR Bank Facility as of December 31, 2017 are summarized in the following table: LPR Bank Facility Maturity Interest rate Facility amount Outstanding principal amount Carrying in millions LPR First Lien Term Loan January 7, 2022 LIBOR + 3.50% (b) $ 850.0 $ 850.0 $ 840.1 LPR Second Lien Term Loan July 7, 2023 LIBOR + 6.75% (b) $ 92.5 92.5 91.1 LPR Revolving Loan (c) July 7, 2020 LIBOR + 3.50% $ 40.0 40.0 40.0 Total $ 982.5 $ 971.2 (a) Amounts are net of discounts and deferred financing costs. (b) The LPR First Lien Term Loan and the LPR Second Lien Term Loan credit agreements each have a LIBOR floor of 1.0% . (c) The LPR Revolving Loan has a fee on unused commitments of 0.50% or 0.375% , depending on the consolidated total net leverage ratio (as specified in the LPR Bank Facility ). In October 2017, Liberty Puerto Rico borrowed in full the $40.0 million LPR Revolving Loan under the LPR Bank Facility C&amp;W Credit Facilities as of December 31, 2017 are summarized in the following table: C&amp;W Credit Facilities Maturity Interest rate Facility amount (in borrowing currency) Outstanding principal amount Unused borrowing capacity (a) Carrying value (b) in millions C&amp;W Term Loan B-3 Facility (c) January 31, 2025 LIBOR + 3.50% $ 1,825.0 $ 1,825.0 $ — $ 1,811.7 C&amp;W Revolving Credit Facility (d) June 30, 2023 LIBOR + 3.25% $ 625.0 50.0 575.0 50.0 C&amp;W Regional Facilities (e) various dates ranging from 2018 to 2038 3.73% (f) $ 468.7 337.2 131.5 337.1 Total $ 2,212.2 $ 706.5 $ 2,198.8 (a) The amount related to the C&amp;W Revolving Credit Facility represents the maximum availability without regard to covenant compliance calculations or other conditions precedent to borrowing. At December 31, 2017 , based on the applicable leverage-based restricted payment tests and leverage covenants, the full amount of unused borrowing capacity under the C&amp;W Credit Facilities was available to be borrowed. (b) Amounts are net of discounts and deferred financing costs, where applicable. (c) The C&amp;W Term Loan B-3 Facility was issued at 99.5% of par and is subject to a LIBOR floor of 0% . Subsequent to December 31, 2017, C&amp;W entered into a new $1,875.0 million term loan that was primarily used to refinance the existing C&amp;W Term Loan B-3 Facility . For additional information, see note 20 . (d) The C&amp;W Revolving Credit Facility has a fee on unused commitments of 0.5% per year. The outstanding principal amount was borrowed in 2017 to fund a portion of the contribution to the CWSF (as defined and discussed in note 14 ). (e) Represents certain amounts borrowed by C&amp;W Panama , C&amp;W Jamaica , C&amp;W Barbados , Cable &amp; Wireless Dominica Limited and BTC (collectively, the C&amp;W Regional Facilities ). (f) Represents a weighted average rate for all C&amp;W Regional Facilities</t>
  </si>
  <si>
    <t>Schedule of maturities of debt</t>
  </si>
  <si>
    <t>Debt: C&amp;W VTR Liberty Puerto Rico Consolidated in millions Years ending December 31: 2018 $ 159.5 $ 97.4 $ — $ 256.9 2019 246.1 — — 246.1 2020 39.1 — 40.0 79.1 2021 134.9 — — 134.9 2022 775.1 — 850.0 1,625.1 Thereafter 2,545.9 1,400.0 92.5 4,038.4 Total debt maturities 3,900.6 1,497.4 982.5 6,380.5 Premiums, discounts and deferred financing costs, net 6.8 (22.0 ) (11.3 ) (26.5 ) Total debt $ 3,907.4 $ 1,475.4 $ 971.2 $ 6,354.0 Current portion $ 159.5 $ 97.4 $ — $ 256.9 Noncurrent portion $ 3,747.9 $ 1,378.0 $ 971.2 $ 6,097.1</t>
  </si>
  <si>
    <t>Schedule of maturities of capital lease obligations</t>
  </si>
  <si>
    <t>Capital lease obligations: C&amp;W VTR Liberty Puerto Rico Consolidated in millions Year ending December 31: 2018 $ 6.6 $ 0.3 $ — $ 6.9 2019 9.1 0.4 — 9.5 2020 1.5 0.1 — 1.6 2021 0.1 — — 0.1 Total principal and interest payments 17.3 0.8 — 18.1 Amounts representing interest (0.6 ) — — (0.6 ) Present value of net minimum lease payments $ 16.7 $ 0.8 $ — $ 17.5 Current portion $ 6.1 $ 0.3 $ — $ 6.4 Noncurrent portion $ 10.6 $ 0.5 $ — $ 11.1</t>
  </si>
  <si>
    <t>Income Taxes (Tables)</t>
  </si>
  <si>
    <t>Schedule of earnings (loss) from continuing operations before income taxes</t>
  </si>
  <si>
    <t>The components of our earnings (loss) before income taxes are as follows: Year ended December 31, 2017 2016 2015 in millions U.K. $ (188.7 ) $ (234.8 ) $ (2.3 ) Puerto Rico (101.8 ) 57.0 13.9 Chile 127.2 47.4 182.3 The Netherlands (24.3 ) (42.2 ) (106.1 ) Barbados (39.0 ) (29.7 ) — Jamaica 13.3 (25.9 ) — U.S. (194.0 ) 24.5 4.5 The Bahamas (90.5 ) 22.7 — Panama 86.2 19.4 — Other (a) (239.6 ) 63.5 — Total $ (651.2 ) $ (98.1 ) $ 92.3 (a) The amount for the year ended December 31, 2017 includes impairment charges of $191.2 million and $112.5 million in our Trinidad and Tobago and British Virgin Islands reporting units, respectively. For additional information regarding asset impairments, see note 8</t>
  </si>
  <si>
    <t>Schedule of income tax benefit (expense)</t>
  </si>
  <si>
    <t>Income tax benefit (expense) consists of: Current Deferred Total in millions Year ended December 31, 2017: Chile $ (178.6 ) $ (2.6 ) $ (181.2 ) Puerto Rico (2.1 ) 41.5 39.4 U.K. (6.1 ) (0.6 ) (6.7 ) Barbados (18.3 ) 3.1 (15.2 ) The Netherlands (2.6 ) (1.3 ) (3.9 ) Panama (23.8 ) 7.4 (16.4 ) Other (a) (51.1 ) 87.6 36.5 Total $ (282.6 ) $ 135.1 $ (147.5 ) Year ended December 31, 2016: Chile $ (162.6 ) $ (11.2 ) $ (173.8 ) Puerto Rico 0.2 (23.1 ) (22.9 ) U.K (3.0 ) (6.4 ) (9.4 ) Barbados (13.9 ) 5.8 (8.1 ) The Netherlands (0.1 ) (7.6 ) (7.7 ) Panama (18.6 ) 14.1 (4.5 ) Other (a) (14.4 ) (65.1 ) (79.5 ) Total $ (212.4 ) $ (93.5 ) $ (305.9 ) Year ended December 31, 2015: Chile $ (57.4 ) $ 13.5 $ (43.9 ) U.S (a) 1.2 (9.9 ) (8.7 ) Puerto Rico (3.0 ) 8.6 5.6 U.K — 0.5 0.5 Total $ (59.2 ) $ 12.7 $ (46.5 ) (a) The amounts include (i) related-party current tax expense of Liberty Latin America of $9.4 million during 2017, (ii) related-party current tax benefit of the U.S. Tax Group of $12.0 million during 2016, (iii) related-party current tax benefit of the U.S. Tax Group of $2.1 million during the six months ended December 31, 2015 and (iii) related-party deferred tax benefit of the U.S. Tax Group of $1.5 million</t>
  </si>
  <si>
    <t>Schedule of effective income tax rate reconciliation</t>
  </si>
  <si>
    <t>Income tax expense attributable to our earnings (loss) before income taxes differs from the amounts computed by using the applicable tax rate as a result of the following: Year ended December 31, 2017 2016 2015 in millions Computed expected tax benefit (expense) (a) $ — $ 19.6 $ (18.7 ) Non-deductible expenses (173.4 ) (155.8 ) (5.9 ) Basis and other differences in the treatment of items associated with investments in Liberty Latin America Group entities 5.5 (92.0 ) (9.6 ) Increase in valuation allowances (59.0 ) (27.2 ) (14.8 ) International rate differences (a) (b) 116.4 (17.1 ) (0.6 ) Enacted tax law and rate changes (c) (d) (e) (f) 83.7 (4.5 ) 1.5 Effect of non-deductible goodwill impairments (101.9 ) — — Other, net (18.8 ) (28.9 ) 1.6 Total income tax expense $ (147.5 ) $ (305.9 ) $ (46.5 ) (a) On July 11, 2017, Liberty Latin America was formed as a corporation in Bermuda and, therefore, the “statutory” or “expected” tax rate for the 2017 tax year is 0% as the Company is exempt from income taxes on ordinary income and capital gains. However, a majority of our subsidiaries operate in jurisdictions where income tax is imposed at local applicable statutory rates. Accordingly, “international rate differences” set forth in the table above, reflects the computed tax benefit (expense) on pre-tax book income or (loss) in each taxable jurisdiction. The comparative years of 2016 and 2015 were computed on the basis that the statutory or “expected” tax rates are the U.K. rates of 20% for 2016 and 20.25% for 2015, given the organizational structure of the Company in those years. The statutory or “expected” rate for 2015 is a blended rate based on applicable U.K. rates before and after the rate change that took place on April 1 of such year. (b) The 2017 corporate tax rates applicable to our primary tax jurisdictions are: Chile 25.5%; Puerto Rico 39%; U.K. 19%; Barbados 2.5% and 25%; the Netherlands 25%; and Panama 25%. The corporate tax rates applicable to our Barbados operations varies as we have operations that represent different types of business entities and, accordingly, calculate tax at both 2.5% and 25%. (c) On January 1, 2017, legislation was enacted that changed the income tax rate in Trinidad and Tobago from 25% to 30% . Substantially all of the impact of this rate change on our deferred tax balances was recorded during the first quarter of 2017 when the change in tax law was enacted. (d) On December 22, 2017, the Tax Cuts and Jobs Act legislation was enacted in the U.S. , which permanently reduces the corporate income tax rate to 21% (effective January 1, 2018), among other corporate income tax changes. Substantially all of the impact of this rate change on our U.S. deferred tax balances was recorded during the fourth quarter of 2017 when the change in tax law was enacted. (e) During 2015, the U.K. enacted legislation that will change the corporate income tax rate from the current rate of 20% to 19% in April 2017 and 18% in April 2020. Substantially all of the impact of these rate changes on Liberty Latin America’s deferred tax balances was recorded in the fourth quarter of 2015 when the change in law was enacted. During the third quarter of 2016, the U.K. enacted legislation that will further reduce the corporate income tax rate in April 2020 from 18% to 17% . Substantially all of the impact of this rate change on Liberty Latin America’s deferred tax balances was recorded during the third quarter of 2016. (f) The corporate tax rate applicable to our Chilean operations increased from 22.5% in 2015 to 24% in 2016 and 25.5% in 2017 and, in 2018 and future years, will increase to 27% . As of 2017, the 35% withholding tax applicable to payments made by our Chilean operations to non-resident shareholders will be based only on actual distributions to shareholders and only 65%</t>
  </si>
  <si>
    <t>Schedule of deferred tax assets and deferred tax liabilities</t>
  </si>
  <si>
    <t>The components of our deferred tax assets (liabilities) are as follows: December 31, 2017 2016 in millions Deferred tax assets $ 138.0 $ 103.7 Deferred tax liabilities (533.4 ) (637.9 ) Net deferred tax liability $ (395.4 ) $ (534.2 ) The tax effects of temporary differences that give rise to significant portions of the deferred tax assets and deferred tax liabilities are presented below: December 31, 2017 2016 in millions Deferred tax assets: Net operating losses and other carryforwards $ 1,305.2 $ 1,299.8 Debt 89.6 69.0 Property and equipment, net 121.8 68.2 Intangible assets 98.4 13.4 Derivative instruments 30.2 13.1 Other future deductible amounts 117.2 101.0 Deferred tax assets 1,762.4 1,564.5 Valuation allowance (1,282.2 ) (1,328.4 ) Deferred tax assets, net of valuation allowance 480.2 236.1 Deferred tax liabilities: Investments (232.3 ) (341.2 ) Intangible assets (300.2 ) (237.6 ) Property and equipment, net (301.1 ) (174.5 ) Other future taxable amounts (42.0 ) (17.0 ) Deferred tax liabilities (875.6 ) (770.3 ) Net deferred tax liability $ (395.4 ) $ (534.2 )</t>
  </si>
  <si>
    <t>Schedule of valuation allowances</t>
  </si>
  <si>
    <t>The changes in our valuation allowances are summarized below: Year ended December 31, 2017 2016 2015 in millions Balance at beginning of period $ 1,328.4 $ 70.1 $ 67.5 Net tax expense related to operations 59.0 27.2 14.8 Translation adjustments 26.1 (238.0 ) (9.8 ) Business acquisitions and other (131.3 ) 1,469.1 (2.4 ) Balance at end of period $ 1,282.2 $ 1,328.4 $ 70.1</t>
  </si>
  <si>
    <t>Schedule of tax loss carryforwards and related tax assets</t>
  </si>
  <si>
    <t xml:space="preserve">The significant components of our tax loss carryforwards and related tax assets at December 31, 2017 are as follows: Country Tax loss carryforward Related tax asset Expiration date in millions U.K.: Amount attributable to capital losses $ 4,791.6 $ 814.6 Indefinite Amount attributable to net operating losses 1,313.5 223.3 Indefinite Barbados 969.8 41.1 2018 - 2024 Jamaica 424.1 141.3 Indefinite United States 138.6 31.7 2027 - 2037 Puerto Rico 61.2 23.9 2024 - 2027 Chile 24.5 6.6 Indefinite Other 83.9 22.7 Various Total $ 7,807.2 $ 1,305.2 </t>
  </si>
  <si>
    <t>Schedule of unrecognized tax benefits</t>
  </si>
  <si>
    <t>The changes in our unrecognized tax benefits are summarized below: Year ended December 31, 2017 2016 2015 in millions Balance at January 1 $ 182.3 $ 3.6 $ — Additions for tax positions of prior years 67.6 136.4 — Effects of business acquisitions — 38.0 — Additions based on tax positions related to the current year 24.0 10.0 3.9 Lapse of statute of limitations (5.9 ) (6.0 ) — Foreign currency translation 17.8 1.1 (0.3 ) Decrease for settlement with tax authorities (1.0 ) — — Reductions for tax positions of prior years (20.3 ) (0.8 ) — Balance at December 31 $ 264.5 $ 182.3 $ 3.6</t>
  </si>
  <si>
    <t>Equity (Tables)</t>
  </si>
  <si>
    <t>Schedule of contributions (distributions), net</t>
  </si>
  <si>
    <t>The U.S. dollar equivalents (at the applicable rate) of the components of our contributions (distributions), net, in our consolidated statements of equity are as follows: Year ended December 31, 2017 2016 2015 in millions Contributions from (distributions to) Liberty Global (a) (b) (c) $ (53.2 ) $ (21.4 ) $ 110.2 C&amp;W Barbados NCI Acquisition (d) (39.6 ) — — Contributions from (distributions to) noncontrolling interest owners (e) (f) (45.9 ) (61.9 ) 6.8 Total $ (138.7 ) $ (83.3 ) $ 117.0 (a) During 2017 (for the period prior to December 29, 2017 ) and 2016, we made capital distributions to reimburse Liberty Global for LiLAC Shares repurchased by Liberty Global . (b) On June 30, 2015, Liberty Global made a $100.0 million cash contribution to Liberty Latin America in order to provide liquidity to fund, among other things, Liberty Latin America 's ongoing operating costs and acquisitions. (c) On June 3, 2015, Liberty Global and Searchlight made cash capital contributions of $10.2 million and $6.8 million , respectively, to a parent of Liberty Puerto Rico to partially fund the purchase price for the Choice Acquisition . (d) Effective September 1, 2017, we increased our ownership in C&amp;W Barbados from 81.1% to 100% by acquiring all of the issued and outstanding common shares of C&amp;W Barbados that we did not already own for Barbadian dollars ( Bds ) of Bds $2.86 per share (the C&amp;W Barbados NCI Acquisition ). As of December 31, 2017 , Bds $64.5 million ( $32.3 million ) of the consideration was paid, including Bds $1.7 million ( $0.9 million ) in transaction fees, and the remaining Bds $14.7 million ( $7.3 million ) was recorded as a liability in our consolidated balance sheet. (e) During 2017, C&amp;W and Liberty Puerto Rico paid distributions aggregating $31.3 million and $14.6 million , respectively, to noncontrolling interest owners. (f) During 2016, C&amp;W and Liberty Puerto Rico paid distributions aggregating $52.1 million and $9.8 million</t>
  </si>
  <si>
    <t>Related-party Transactions (Tables)</t>
  </si>
  <si>
    <t>Schedule of related party transactions</t>
  </si>
  <si>
    <t>Our related-party transactions are as follows: Year ended December 31, 2017 2016 2015 in millions Revenue $ 4.0 $ 6.5 $ — Allocated share-based compensation expense (12.5 ) (8.7 ) (0.9 ) Charges from Liberty Global (12.0 ) (8.5 ) (4.3 ) Included in operating income (loss) (20.5 ) (10.7 ) (5.2 ) Interest income 1.5 4.2 — Allocated tax benefit (expense) (9.4 ) 12.0 3.6 Included in net earnings (loss) $ (28.4 ) $ 5.5 $ (1.6 ) December 31, 2017 2016 in millions Assets: Loans receivable (a) $ — $ 86.2 Current assets – related-party receivables (b) 4.2 58.5 Income tax receivable (c) — 12.0 Total assets $ 4.2 $ 156.7 Liabilities – Accounts payable and other accrued and current liabilities (d) $ 1.4 $ 28.9 (a) Represents loans receivable from New Cayman to C&amp;W that bore interest at 8.0% per annum. On April 1, 2017, subsidiaries of C&amp;W acquired the Carve-out Entities , at which time these loans receivable were settled in exchange for the equity of the Carve-out Entities . For additional information regarding the Carve-out Entities , see note 4 . (b) Represents (i) non-interest bearing receivables due from New Cayman ( $45.5 million at December 31, 2016) and (ii) non-interest bearing receivables due from certain Liberty Global subsidiaries. (c) Represents amount related to tax allocations from Liberty Global , as further described in note 10 , which was settled during 2017. (d) Represents (i) non-interest bearing amounts owed by C&amp;W to the Carve-out Entities ( $19.4 million at December 31, 2016) and (ii) non-interest bearing payables to certain Liberty Global subsidiaries. As discussed in note 4 , C&amp;W acquired the Carve-out Entities</t>
  </si>
  <si>
    <t>Restructuring Liabilities (Tables)</t>
  </si>
  <si>
    <t>Summary of changes in restructuring liabilities</t>
  </si>
  <si>
    <t>A summary of changes in our restructuring liabilities during 2017 is set forth in the table below: Employee severance and termination Contract termination and other Total in millions Restructuring liability as of January 1, 2017 $ 4.0 $ 26.9 $ 30.9 Restructuring charges 34.7 6.3 41.0 Cash paid (33.1 ) (10.0 ) (43.1 ) Foreign currency translation adjustments and other 0.6 2.2 2.8 Restructuring liability as of December 31, 2017 $ 6.2 $ 25.4 $ 31.6 Current portion $ 6.2 $ 11.0 $ 17.2 Noncurrent portion — 14.4 14.4 Total $ 6.2 $ 25.4 $ 31.6 2016 is set forth in the table below: Employee severance and termination Contract termination and other Total in millions Restructuring liability as of January 1, 2016 $ 2.2 $ 28.9 $ 31.1 Restructuring charges 17.3 17.1 34.4 Cash paid (27.8 ) (12.0 ) (39.8 ) C&amp;W Acquisition 15.3 0.7 16.0 Foreign currency translation adjustments and other (3.0 ) (7.8 ) (10.8 ) Restructuring liability as of December 31, 2016 $ 4.0 $ 26.9 $ 30.9 Current portion $ 4.0 $ 8.2 $ 12.2 Noncurrent portion — 18.7 18.7 Total $ 4.0 $ 26.9 $ 30.9 2015 is set forth in the table below: Employee severance and termination Contract termination and other Total in millions Restructuring liability as of January 1, 2015 $ 2.4 $ 43.8 $ 46.2 Restructuring charges 3.1 10.5 13.6 Cash paid (1.9 ) (21.1 ) (23.0 ) Foreign currency translation adjustments and other (1.4 ) (4.3 ) (5.7 ) Restructuring liability as of December 31, 2015 $ 2.2 $ 28.9 $ 31.1</t>
  </si>
  <si>
    <t>Defined Benefit Plans (Tables)</t>
  </si>
  <si>
    <t>Schedule of assumptions used</t>
  </si>
  <si>
    <t>The weighted average assumptions used in determining our benefit obligations and net periodic pension cost are as follows: December 31, 2017 2016 Expected rate of salary increase 0.6% 0.7% Discount rate 3.0% 3.3% Discount rate – CWSF uninsured liability 2.4% 2.3% Return on plan assets 3.2% 3.9% Retail price index inflation rate 3.7% 3.5% Consumer price index inflation rate 2.2% 2.0%</t>
  </si>
  <si>
    <t>Schedule of life expectancy</t>
  </si>
  <si>
    <t>In addition, allowance was made for future mortality improvements in line with the 2016 Continuous Mortality Investigation core projections with a long-term rate of improvement of 1.25% per annum. Based on these assumptions, the life expectancies of participants aged 60 are as follows: December 31, 2017 2027 2037 years Male participants and dependents 28.0 28.7 29.6 Female participants 28.0 28.9 29.7 Female dependents 28.4 29.2 30.0</t>
  </si>
  <si>
    <t>Schedule of sensitivity analysis</t>
  </si>
  <si>
    <t>The following table summarizes (i) the impact a 1.0% increase or decrease in the applicable actuarial assumed rate would have on the valuation of our pension plans and (ii) the impact of plan participants living, on average, one year longer or one year less than assumed would have on the valuation of the CWSF : Increase Decrease in millions CWSF and U.K. unfunded arrangements Discount rate: Effect on defined benefit obligation $ (229.0 ) $ 289.0 Effect on defined benefit obligation, net of annuity insurance policies $ (111.0 ) $ 146.0 Inflation (and related increases): Effect on defined benefit obligation $ 161.0 $ (152.0 ) Effect on defined benefit obligation, net of annuity insurance policies $ 87.0 $ (79.0 ) Life expectancy: Effect on defined benefit obligation $ 84.0 $ (82.0 ) Effect on defined benefit obligation, net of annuity insurance policies $ 23.0 $ (23.0 ) Other plans Discount rate – effect on defined benefit obligation $ (14.8 ) $ 18.8</t>
  </si>
  <si>
    <t>Schedule of funded status</t>
  </si>
  <si>
    <t>The following is a summary of the funded status of our defined benefit plans: December 31, 2017 2016 in millions Projected benefit obligation at beginning of period $ 1,944.0 $ — Acquisition (a) — 2,025.5 Service cost 1.2 0.9 Contributions by plan participants 1.2 — Interest cost 58.8 42.9 Actuarial loss (gain) (47.2 ) 213.0 Benefits paid (103.1 ) (68.8 ) Divestitures, settlements and other 0.3 6.9 Effect of changes in foreign currency exchange rates 164.8 (276.4 ) Projected benefit obligation at end of period $ 2,020.0 $ 1,944.0 Accumulated benefit obligation at end of period $ 2,016.3 $ 1,939.6 Fair value of plan assets at beginning of period $ 1,909.1 $ — Acquisition (a) — 1,993.4 Actual return on plan assets 13.8 252.4 Contributions by employer 130.0 (5.6 ) Contributions by plan participants 1.2 — Benefits paid (103.1 ) (68.8 ) Divestitures, settlements and other 0.3 6.9 Effect of changes in foreign currency exchange rates 167.4 (269.2 ) Fair value of plan assets at end of period $ 2,118.7 $ 1,909.1 Net asset (liability) $ 98.7 $ (34.9 ) (a) Relates to the C&amp;W Acquisition</t>
  </si>
  <si>
    <t>Defined benefit plan amounts included in consolidated balance sheets</t>
  </si>
  <si>
    <t>Defined benefit plan amounts included in our consolidated balance sheets are as follows: December 31, 2017 2016 in millions Noncurrent assets $ 143.9 $ 19.3 Noncurrent liabilities (45.2 ) (54.2 ) $ 98.7 $ (34.9 )</t>
  </si>
  <si>
    <t>Schedule of asset allocation</t>
  </si>
  <si>
    <t>The asset allocation by asset category, asset mix and fair value hierarchy level (as further described in note 6 ) of our defined benefit plan assets are as follows: Asset mix (a) December 31, 2017 Total Level 1 Level 2 Level 3 % in millions Equity securities 27.0 $ 572.8 $ 347.5 $ 225.3 $ — Bonds (b) 8.4 177.2 175.1 2.1 — Insurance contracts (c) 54.2 1,147.8 — — 1,147.8 Real estate 1.2 26.5 13.9 0.9 11.7 Private equity 0.6 11.9 — — 11.9 Guarantee investment contracts 5.8 122.7 10.8 111.9 — Cash 2.8 59.8 59.8 — — Total 100.0 $ 2,118.7 $ 607.1 $ 340.2 $ 1,171.4 Asset mix (a) December 31, 2016 Total Level 1 Level 2 Level 3 % in millions Equity securities 22.9 $ 436.7 $ 436.7 $ — $ — Bonds (b) 15.1 288.5 287.7 0.8 — Insurance contracts (c) 52.7 1,006.9 — — 1,006.9 Real estate 2.0 38.3 13.1 0.9 24.3 Private equity 0.6 11.4 — — 11.4 Guarantee investment contracts 6.0 114.5 7.6 106.9 — Cash 0.7 12.8 12.8 — — Total 100.0 $ 1,909.1 $ 757.9 $ 108.6 $ 1,042.6 (a) We review the asset allocations within the respective portfolios on a regular basis. Generally, the plans do not have explicit asset mix targets other than for the equity securities and bond portfolios within the CWSF on a consolidated basis. The asset mix is primarily subject to, among other considerations, a de-risking plan related to the CWSF . (b) Amounts primarily include (i) fixed-interest and index-linked U.K. Government Gilts held by the CWSF and (ii) bonds held by the Jamaica plan. (c) The trustee of the CWSF has purchased a bulk annuity policy pursuant to which the insurer assumed responsibility for the benefits payable to certain of the CWSF ’s participants. At December 31, 2017 and 2016 , approximately 61% and 60% , respectively, of the liabilities in the CWSF</t>
  </si>
  <si>
    <t>Schedule of plan assets measured using level 3 inputs</t>
  </si>
  <si>
    <t>A reconciliation of the beginning and ending balances of our plan assets measured at fair value using Level 3 inputs is as follows: December 31, 2017 2016 in millions Balance at beginning of period $ 1,042.6 $ — Acquisition (a) — 1,158.1 Gains (losses) relating to assets still held at year-end (9.0 ) 99.5 Purchases, sales and settlements of investments, net 38.0 (48.8 ) Foreign currency translation adjustments 99.8 (166.2 ) Balance at end of period $ 1,171.4 $ 1,042.6 (a) Relates to the C&amp;W Acquisition</t>
  </si>
  <si>
    <t>Schedule of net periodic pension cost (benefit)</t>
  </si>
  <si>
    <t>The components of net periodic pension benefit recorded in our consolidated statements of operations are as follows: Year ended December 31, 2017 2016 in millions Service cost $ 1.2 $ 0.9 Interest cost 58.8 42.9 Expected return on plan assets (73.0 ) (46.7 ) Other (0.3 ) — Net periodic pension benefit $ (13.3 ) $ (2.9 )</t>
  </si>
  <si>
    <t>Schedule of actuarial loss recognized</t>
  </si>
  <si>
    <t>The net actuarial loss recognized in accumulated other comprehensive earnings (loss) during the year and not yet recognized as a component of net period benefit cost at December 31, 2017 is as follows: Year ended December 31, 2017 2016 in millions Balance at beginning of period $ (9.7 ) $ — Actuarial gain (loss) on projected benefit obligation 47.2 (213.0 ) Actuarial gain (loss) on plan assets (a) (59.2 ) 202.9 Foreign currency translation adjustments 1.9 0.4 Balance at end of period $ (19.8 ) $ (9.7 ) (a)</t>
  </si>
  <si>
    <t>Schedule of expected benefit payments</t>
  </si>
  <si>
    <t>Based on December 31, 2017 exchange rates, the benefits that we currently expect to pay during the next five years and in the aggregate for the five years thereafter with respect to our defined benefit plans are as follows (in millions): Year ending December 31: 2018 $ 85.6 2019 87.3 2020 89.4 2021 91.3 2022 93.0 2023 – 2027 483.2</t>
  </si>
  <si>
    <t>Share-based Compensation (Tables)</t>
  </si>
  <si>
    <t>Summary of stock-based compensation</t>
  </si>
  <si>
    <t>The following table summarizes our share-based compensation expense: Year ended December 31, 2017 2016 2015 in millions Liberty Global share-based incentive awards (a) $ 12.5 $ 8.7 $ 0.9 Other (b) 1.7 6.7 1.5 Total $ 14.2 $ 15.4 $ 2.4 Included in: Other operating expense $ 0.5 $ 1.4 $ 0.3 SG&amp;A expense 13.7 14.0 2.1 Total $ 14.2 $ 15.4 $ 2.4 (a) Represents amounts allocated to us by Liberty Global related to share-based incentive awards held by employees of Liberty Latin America . (b) Amounts primarily represent share-based compensation expense related to liability-based share incentive awards issued under the VTR Plan and the Liberty Puerto Rico Plan</t>
  </si>
  <si>
    <t>Schedule of SARs</t>
  </si>
  <si>
    <t>The following tables summarize the share-based incentive awards related to Liberty Latin America shares held by our employees as of December 31, 2017 : Number of Weighted Weighted Share-based incentive award type in years SARs: Class A shares: Outstanding 1,001,578 $ 27.95 5.6 Exercisable 280,550 $ 31.70 4.5 Class C shares: Outstanding 2,068,399 $ 28.36 5.5 Exercisable 626,417 $ 31.78 4.3 Liberty Global Shares granted to employees of Liberty Latin America as of December 31, 2017 : Number of Weighted Weighted Share-based incentive award type in years SARs: Liberty Global Class A ordinary shares: Outstanding 1,177,536 $ 32.12 3.8 Exercisable 753,714 $ 29.67 2.8 Liberty Global Class C ordinary shares: Outstanding 2,798,710 $ 29.84 3.5 Exercisable 1,949,581 $ 27.46 2.6</t>
  </si>
  <si>
    <t>Schedule of RSUs</t>
  </si>
  <si>
    <t xml:space="preserve"> Number of Weighted Weighted Share-based incentive award type in years RSUs outstanding: Liberty Global Class A ordinary shares 16,208 $ 37.85 1.9 Liberty Global Class C ordinary shares 32,523 $ 36.41 1.9 PSUs outstanding: Liberty Global Class A ordinary shares 129,434 $ 30.29 1.8 Liberty Global Class C ordinary shares 259,145 $ 29.31 1.8 Number of Weighted Weighted Share-based incentive award type in years RSUs outstanding: Class A shares 152,606 $ 29.40 2.7 Class C shares 314,521 $ 30.39 2.6 PSUs outstanding: Class A shares 173,219 $ 22.83 1.8 Class C shares 346,443 $ 23.15 1.8</t>
  </si>
  <si>
    <t>Schedule of PSUs</t>
  </si>
  <si>
    <t>Accumulated Other Comprehensive Earnings (Loss) (Tables)</t>
  </si>
  <si>
    <t>Schedule of changes in accumulated other comprehensive earnings (loss)</t>
  </si>
  <si>
    <t>The changes in the components of accumulated other comprehensive earnings (loss), net of taxes, are summarized as follows: Liberty Latin America shareholders Foreign currency translation adjustments Pension- related adjustments and other Accumulated other comprehensive earnings (loss) Non-controlling interests Total accumulated other comprehensive earnings (loss) in millions Balance at January 1, 2015 $ 19.1 $ — $ 19.1 $ — $ 19.1 Other comprehensive earnings 33.7 1.5 35.2 — 35.2 Balance at December 31, 2015 52.8 1.5 54.3 — 54.3 Other comprehensive loss (58.0 ) (13.0 ) (71.0 ) (0.9 ) (71.9 ) Balance at December 31, 2016 (5.2 ) (11.5 ) (16.7 ) (0.9 ) (17.6 ) Other comprehensive loss (37.2 ) (10.3 ) (47.5 ) 0.9 (46.6 ) Balance at December 31, 2017 $ (42.4 ) $ (21.8 ) $ (64.2 ) $ — $ (64.2 )</t>
  </si>
  <si>
    <t>Schedule of tax effects related to each component of other comprehensive earnings (loss), net</t>
  </si>
  <si>
    <t>The components of other comprehensive earnings (loss), net of taxes, are reflected in our consolidated statements of comprehensive earnings (loss). The following table summarizes the tax effects related to each component of other comprehensive earnings (loss), net of amounts reclassified to our consolidated statements of operations: Pre-tax amount Tax benefit (expense) Net-of-tax amount in millions Year ended December 31, 2017: Foreign currency translation adjustments $ (35.6 ) $ — $ (35.6 ) Pension-related adjustments and other (12.1 ) 1.1 (11.0 ) Other comprehensive loss (47.7 ) 1.1 (46.6 ) Other comprehensive earnings attributable to noncontrolling interests (a) (0.9 ) — (0.9 ) Other comprehensive loss attributable to Liberty Latin America shareholders $ (48.6 ) $ 1.1 $ (47.5 ) Year ended December 31, 2016: Foreign currency translation adjustments $ (58.7 ) $ — $ (58.7 ) Pension-related adjustments and other (13.4 ) 0.2 (13.2 ) Other comprehensive loss (72.1 ) 0.2 (71.9 ) Other comprehensive loss attributable to noncontrolling interests (a) 0.9 — 0.9 Other comprehensive loss attributable to Liberty Latin America shareholders $ (71.2 ) $ 0.2 $ (71.0 ) Year ended December 31, 2015: Foreign currency translation adjustments $ 33.7 $ — $ 33.7 Pension-related adjustments and other 1.9 (0.4 ) 1.5 Other comprehensive earnings attributable to Liberty Latin America shareholders $ 35.6 $ (0.4 ) $ 35.2 (a)</t>
  </si>
  <si>
    <t>Commitments and Contingencies (Tables)</t>
  </si>
  <si>
    <t>Schedule of commitments</t>
  </si>
  <si>
    <t>The following table sets forth the U.S. dollar equivalents of such commitments as of December 31, 2017 : Payments due during: 2018 2019 2020 2021 2022 Thereafter Total in millions Programming commitments $ 142.5 $ 45.4 $ 12.1 $ 5.5 $ 5.0 $ — $ 210.5 Network and connectivity commitments 84.5 54.6 18.6 15.8 12.6 25.3 211.4 Purchase commitments 113.4 26.4 5.7 3.3 3.2 6.4 158.4 Operating leases (a) 29.4 20.0 16.3 12.7 10.7 23.3 112.4 Other commitments (a) 5.0 3.0 1.3 1.3 1.3 11.4 23.3 Total (b) $ 374.8 $ 149.4 $ 54.0 $ 38.6 $ 32.8 $ 66.4 $ 716.0 (a) Amounts include commitments under the Sublease Agreement and the Facilities Sharing Agreement as further described in note 12 . (b) The commitments included in this table do not reflect any liabilities that are included in our December 31, 2017</t>
  </si>
  <si>
    <t>Segment Reporting (Tables)</t>
  </si>
  <si>
    <t>Revenue and Adjusted OIBDA by segment</t>
  </si>
  <si>
    <t>The amounts presented below represent 100% of each of our reportable segment’s revenue and Adjusted OIBDA . As we have the ability to control Liberty Puerto Rico and certain subsidiaries of C&amp;W that are not wholly owned, we include 100% of the revenue and expenses of these entities in our consolidated statements of operations despite the fact that third parties own significant interests in these entities. The noncontrolling owners’ interests in the operating results of Liberty Puerto Rico and certain subsidiaries of C&amp;W are reflected in net earnings or loss attributable to noncontrolling interests in our consolidated statements of operations. Year ended December 31, 2017 2016 2015 Revenue Adjusted OIBDA Revenue Adjusted OIBDA Revenue Adjusted OIBDA in millions C&amp;W (a) $ 2,322.1 $ 876.3 $ 1,444.8 $ 541.9 $ — $ — VTR 952.9 383.3 859.5 339.3 838.1 328.1 Liberty Puerto Rico (b) 320.5 132.6 420.8 211.8 379.2 167.2 Corporate and intersegment eliminations (5.5 ) (25.1 ) (1.3 ) (17.4 ) — (8.6 ) Total $ 3,590.0 $ 1,367.1 $ 2,723.8 $ 1,075.6 $ 1,217.3 $ 486.7 (a) The amounts presented for 2016 exclude the pre-acquisition revenue and Adjusted OIBDA of C&amp;W , which was acquired on May 16, 2016 . (b) The amounts presented for 2015 exclude the pre-acquisition revenue and Adjusted OIBDA of Choice , which was acquired on June 3, 2015</t>
  </si>
  <si>
    <t>Reconciliation of total Adjusted OIBDA to earnings (loss) before income taxes</t>
  </si>
  <si>
    <t>The following table provides a reconciliation of total Adjusted OIBDA to earnings (loss) before income taxes: Year ended December 31, 2017 2016 2015 in millions Total Adjusted OIBDA $ 1,367.1 $ 1,075.6 $ 486.7 Share-based compensation (14.2 ) (15.4 ) (2.4 ) Depreciation and amortization (793.7 ) (587.3 ) (216.4 ) Impairment, restructuring and other operating items, net (707.6 ) (153.8 ) (19.8 ) Operating income (loss) (148.4 ) 319.1 248.1 Interest expense (381.8 ) (314.4 ) (157.9 ) Realized and unrealized gains (losses) on derivative instruments, net (170.1 ) (225.9 ) 227.3 Foreign currency transaction gains (losses), net 94.4 110.1 (223.4 ) Gains (losses) on debt modification and extinguishment, net (51.8 ) 0.9 — Other income (expense), net 6.5 12.1 (1.8 ) Earnings (loss) before income taxes $ (651.2 ) $ (98.1 ) $ 92.3</t>
  </si>
  <si>
    <t>Balance sheet data of reportable segments</t>
  </si>
  <si>
    <t>Selected balance sheet data of our reportable segments is set forth below: Long-lived assets Total assets December 31, December 31, 2017 2016 2017 2016 in millions C&amp;W $ 9,240.1 $ 9,585.7 $ 10,637.0 $ 10,945.2 VTR 1,178.8 993.9 1,576.6 1,441.9 Liberty Puerto Rico 1,305.2 1,355.6 1,387.9 1,465.9 Corporate and other (a) 0.3 120.9 15.4 290.9 Total $ 11,724.4 $ 12,056.1 $ 13,616.9 $ 14,143.9 (a) The 2016 long-lived asset amount represents enterprise-level goodwill that was allocated to our Liberty Puerto Rico segment for purposes of our impairment tests. As further described in note 8</t>
  </si>
  <si>
    <t>Capital expenditures of reportable segments</t>
  </si>
  <si>
    <t>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and capital lease arrangements, see note 8 . Year ended December 31, 2017 2016 2015 in millions C&amp;W (a) $ 431.8 $ 282.6 $ — VTR 212.7 194.6 149.0 Liberty Puerto Rico (b) 132.2 91.0 78.1 Total property and equipment additions 776.7 568.2 227.1 Assets acquired under capital-related vendor financing arrangements (54.9 ) (45.5 ) — Assets acquired under capital leases (4.2 ) (7.4 ) — Changes in current liabilities related to capital expenditures (78.3 ) (24.9 ) 0.1 Total capital expenditures $ 639.3 $ 490.4 $ 227.2 (a) The amount presented at December 31, 2016 excludes the pre-acquisition property and equipment additions of C&amp;W , which was acquired on May 16, 2016 . (b) The amount presented at December 31, 2015 excludes the pre-acquisition property and equipment additions of Choice , which was acquired on June 3, 2015</t>
  </si>
  <si>
    <t>Revenue by major category</t>
  </si>
  <si>
    <t>Our revenue by major category for our reportable segments is set forth below. Effective April 1, 2017, we changed the categories that we present in this table in order to align with our internal reporting. These changes were retroactively reflected in the prior-year periods. Year ended December 31, 2017 2016 2015 in millions Residential revenue: Residential cable revenue (a): Subscription revenue (b): Video $ 652.2 $ 603.9 $ 489.2 Broadband internet 672.8 588.8 408.7 Fixed-line telephony 270.5 235.8 174.3 Total subscription revenue 1,595.5 1,428.5 1,072.2 Non-subscription revenue 118.4 110.6 62.5 Total residential cable revenue 1,713.9 1,539.1 1,134.7 Residential mobile revenue (c): Subscription revenue (b) 701.2 459.0 35.6 Non-subscription revenue 99.9 62.7 7.8 Total residential mobile revenue 801.1 521.7 43.4 Total residential revenue 2,515.0 2,060.8 1,178.1 B2B revenue (d): Subscription revenue 41.6 31.6 23.8 Non-subscription revenue 1,029.2 624.9 8.0 Total B2B revenue 1,070.8 656.5 31.8 Other revenue 4.2 6.5 7.4 Total $ 3,590.0 $ 2,723.8 $ 1,217.3 (a) Residential cable subscription revenue includes amounts received from subscribers for ongoing services. Residential cable non-subscription revenue includes, among other items, installation revenue, late fees and revenue from the sale of equipment. (b) Subscription revenue from subscribers who purchase bundled services at a discounted rate is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B2B</t>
  </si>
  <si>
    <t>Revenue by geographic segments</t>
  </si>
  <si>
    <t>The revenue of our geographic segments is set forth below: Year ended December 31, 2017 2016 2015 in millions C&amp;W (a): Panama $ 624.9 $ 414.8 $ — Jamaica 352.4 202.9 — The Bahamas 261.3 181.5 — Barbados 163.1 143.1 — Trinidad and Tobago 165.6 103.0 — Other (b) 754.8 399.5 — Total C&amp;W 2,322.1 1,444.8 — Chile 952.9 859.5 838.1 Puerto Rico (c) 320.5 420.8 379.2 Intersegment eliminations (5.5 ) (1.3 ) — Total $ 3,590.0 $ 2,723.8 $ 1,217.3 (a) For each C&amp;W jurisdiction, the amounts presented include (i) revenue from residential and B2B operations and (ii) revenue derived from wholesale network customers, as applicable. The amounts presented for 2016 exclude the pre-acquisition revenue of C&amp;W , which was acquired on May 16, 2016. (b) The amounts relate to a number of countries in which C&amp;W has less significant operations, all but one of which are located in Latin America and the Caribbean, and include (i) revenue from residential and B2B operations, (ii) revenue derived from wholesale network customers and (iii) intercompany eliminations. (c) The amount presented for 2015 excludes the pre-acquisition revenue of Choice</t>
  </si>
  <si>
    <t>Long-lived assets by geographic segments</t>
  </si>
  <si>
    <t>The long-lived assets of our geographic segments are set forth below: December 31, 2017 2016 in millions C&amp;W: Panama $ 2,473.5 $ 2,330.0 Jamaica 1,921.1 943.3 Networks (a) 1,605.9 1,547.1 The Bahamas 526.1 869.1 Barbados 564.3 645.1 Trinidad and Tobago 538.2 1,024.5 Other (b) 1,611.0 2,226.6 Total C&amp;W 9,240.1 9,585.7 Chile 1,178.8 993.9 Puerto Rico 1,305.2 1,355.6 Corporate and other 0.3 120.9 Total $ 11,724.4 $ 12,056.1 (a) Represents long-lived assets related to C&amp;W ’s sub-sea and terrestrial network that connects over 40 markets in Latin America and the Caribbean. (b) The amounts include long-lived assets of C&amp;W</t>
  </si>
  <si>
    <t>Quarterly Financial Information (Unaudited) (Tables)</t>
  </si>
  <si>
    <t>Schedule of Quarterly Financial Information</t>
  </si>
  <si>
    <t xml:space="preserve"> 2017 1 st quarter 2 nd quarter 3 rd quarter 4 th quarter in millions, except per share amounts Revenue $ 910.9 $ 920.9 $ 908.1 $ 850.1 Operating income (loss) $ 138.0 $ 158.7 $ (201.5 ) $ (243.6 ) Net loss attributable to Liberty Latin America shareholders $ (5.8 ) $ (28.2 ) $ (343.3 ) $ (400.8 ) Basic and diluted net loss per share attributable to Liberty Latin America shareholders (a) $ (0.03 ) $ (0.16 ) $ (2.00 ) $ (2.34 ) 2016 1 st quarter 2 nd quarter (b) 3 rd quarter 4 th quarter in millions, except per share amounts Revenue $ 303.9 $ 602.9 $ 894.1 $ 922.9 Operating income (loss) $ 60.0 $ (20.9 ) $ 138.8 $ 141.2 Net loss attributable to Liberty Latin America shareholders $ (39.4 ) $ (123.4 ) $ (162.3 ) $ (107.2 ) Basic and diluted net loss per share attributable to Liberty Latin America shareholders (c) $ (0.90 ) $ (1.12 ) $ (0.93 ) $ (0.62 ) (a) Amounts are calculated based on weighted average number of shares outstanding of 172,743,854 , 172,074,934 , 171,304,720 and 171,198,846 , respectively. The amount for the three months ended December 31, 2017 is based on (i) the weighted average number of LiLAC Shares outstanding during the period prior to the Split-Off and (ii) the weighted average number of Liberty Latin America Shares outstanding during the period subsequent to the Split-Off . The amounts for the three months ended March 31, June 30 and September 30 are based on the weighted average number of LiLAC Shares outstanding during each respective period. (b) We acquired C&amp;W on May 16, 2016. (c) Amounts are calculated based on weighted average number of shares outstanding of 43,933,746 , 109,718,510 , 174,075,080 and 173,722,723 , respectively. The amount for the three months ended June 30, 2016 represents the actual weighted average number of LiLAC Shares outstanding, as adjusted to reflect the total 117,430,965 Class A and Class C LiLAC Shares issued to holders of Class A and Class C Liberty Global Shares pursuant to the LiLAC Distribution as if such distribution was completed on the May 16, 2016 date of the C&amp;W Acquisition . The amounts for the three months ended March 31, September 30 and December 31 are based on the weighted average number of LiLAC Shares</t>
  </si>
  <si>
    <t>Basis of Presentation (Details)</t>
  </si>
  <si>
    <t>Dec. 29, 2017shares</t>
  </si>
  <si>
    <t>Jul. 01, 2016shares</t>
  </si>
  <si>
    <t>May 16, 2016shares</t>
  </si>
  <si>
    <t>Jul. 01, 2015shares</t>
  </si>
  <si>
    <t>Dec. 31, 2017marketcountry</t>
  </si>
  <si>
    <t>Class A | Spinoff</t>
  </si>
  <si>
    <t>Basis of Presentation [Line Items]</t>
  </si>
  <si>
    <t>Distribution shares issued (in shares)</t>
  </si>
  <si>
    <t>Class B | Spinoff</t>
  </si>
  <si>
    <t>Class C | Spinoff</t>
  </si>
  <si>
    <t>Residential and Business-to-Business Services</t>
  </si>
  <si>
    <t>Number of countries in which entity provides services | country</t>
  </si>
  <si>
    <t>C&amp;W | Wholesale Communication Services</t>
  </si>
  <si>
    <t>Number of markets (over) | market</t>
  </si>
  <si>
    <t>Liberty Global | Class A</t>
  </si>
  <si>
    <t>Stock distribution ratio</t>
  </si>
  <si>
    <t>Stock issued (in shares)</t>
  </si>
  <si>
    <t>Stock dividend ratio</t>
  </si>
  <si>
    <t>Liberty Global | Class B</t>
  </si>
  <si>
    <t>Liberty Global | Class C</t>
  </si>
  <si>
    <t>Liberty Global | C&amp;W | LiLAC Group</t>
  </si>
  <si>
    <t>Equity interests issued (in shares)</t>
  </si>
  <si>
    <t>Liberty Global | C&amp;W | Class A | LiLAC Group</t>
  </si>
  <si>
    <t>Liberty Global | C&amp;W | Class C | LiLAC Group</t>
  </si>
  <si>
    <t>Liberty Puerto Rico</t>
  </si>
  <si>
    <t>Percentage ownership in subsidiary</t>
  </si>
  <si>
    <t>60.00%</t>
  </si>
  <si>
    <t>C&amp;W Panama | C&amp;W</t>
  </si>
  <si>
    <t>49.00%</t>
  </si>
  <si>
    <t>BTC | C&amp;W</t>
  </si>
  <si>
    <t>C&amp;W Jamaica | C&amp;W</t>
  </si>
  <si>
    <t>82.00%</t>
  </si>
  <si>
    <t>Accounting Changes and Recent Accounting Pronouncements (Details) - USD ($) $ in Millions</t>
  </si>
  <si>
    <t>New Accounting Pronouncements or Change in Accounting Principle [Line Items]</t>
  </si>
  <si>
    <t>Increase to non-operating expense</t>
  </si>
  <si>
    <t>Accounting Standards Update 2017-07 | Restatement Adjustment</t>
  </si>
  <si>
    <t>Summary of Significant Accounting Policies - Narrative (Details) - USD ($) $ in Millions</t>
  </si>
  <si>
    <t>Concentration Risk [Line Items]</t>
  </si>
  <si>
    <t>Current and long-term restricted cash</t>
  </si>
  <si>
    <t>Aggregate allowance for doubtful accounts</t>
  </si>
  <si>
    <t>Asset retirement obligation</t>
  </si>
  <si>
    <t>Customer Concentration Risk [Member] | Accounts Receivable [Member] | Single Government Entity [Member]</t>
  </si>
  <si>
    <t>Accounts receivable</t>
  </si>
  <si>
    <t>Summary of Significant Accounting Policies - Earnings (Loss) per Share (Details) - shares</t>
  </si>
  <si>
    <t>Jul. 01, 2016</t>
  </si>
  <si>
    <t>Sep. 30, 2017</t>
  </si>
  <si>
    <t>Mar. 31, 2017</t>
  </si>
  <si>
    <t>Sep. 30, 2016</t>
  </si>
  <si>
    <t>Jun. 30, 2016</t>
  </si>
  <si>
    <t>Mar. 31, 2016</t>
  </si>
  <si>
    <t>Antidilutive Securities Excluded from Computation of Earnings Per Share [Line Items]</t>
  </si>
  <si>
    <t>Weighted average shares outstanding - basic and diluted (in shares)</t>
  </si>
  <si>
    <t>Options, SARs and RSUs</t>
  </si>
  <si>
    <t>Securities excluded (in shares)</t>
  </si>
  <si>
    <t>PSUs</t>
  </si>
  <si>
    <t>LiLAC Group | Liberty Global | C&amp;W</t>
  </si>
  <si>
    <t>Acquisitions - Narrative (Details) $ / shares in Units, $ in Millions</t>
  </si>
  <si>
    <t>Apr. 01, 2017USD ($)</t>
  </si>
  <si>
    <t>May 16, 2016USD ($)$ / sharesshares</t>
  </si>
  <si>
    <t>Jun. 03, 2015USD ($)</t>
  </si>
  <si>
    <t>Dec. 31, 2016USD ($)shares</t>
  </si>
  <si>
    <t>Dec. 31, 2015USD ($)</t>
  </si>
  <si>
    <t>Dec. 31, 2017shares</t>
  </si>
  <si>
    <t>May 16, 2016£ / sharesshares</t>
  </si>
  <si>
    <t>Business Acquisition [Line Items]</t>
  </si>
  <si>
    <t>Common stock, shares outstanding (in shares) | shares</t>
  </si>
  <si>
    <t>C&amp;W</t>
  </si>
  <si>
    <t>Special cash dividend declared (in dollars per share) | (per share)</t>
  </si>
  <si>
    <t>Liberty Global | Class A | Liberty Global Group</t>
  </si>
  <si>
    <t>Share price (in dollars per share) | $ / shares</t>
  </si>
  <si>
    <t>Liberty Global | Class A | LiLAC Group</t>
  </si>
  <si>
    <t>Liberty Global | Class C | Liberty Global Group</t>
  </si>
  <si>
    <t>Liberty Global | Class C | LiLAC Group</t>
  </si>
  <si>
    <t>C&amp;W Carve-out</t>
  </si>
  <si>
    <t>Aggregate purchase price</t>
  </si>
  <si>
    <t>Equity interests issued</t>
  </si>
  <si>
    <t>Direct acquisition costs</t>
  </si>
  <si>
    <t>Cash payment to acquire business</t>
  </si>
  <si>
    <t>Revenue included in statement of operations</t>
  </si>
  <si>
    <t>Net earnings (loss) included in statement of operations</t>
  </si>
  <si>
    <t>C&amp;W | Customer relationships</t>
  </si>
  <si>
    <t>Weighted average useful life of acquired intangible assets</t>
  </si>
  <si>
    <t>9 years</t>
  </si>
  <si>
    <t>C&amp;W | Liberty Global | LiLAC Group</t>
  </si>
  <si>
    <t>Equity interests issued (in shares) | shares</t>
  </si>
  <si>
    <t>C&amp;W | Liberty Global | Class A | Liberty Global Group</t>
  </si>
  <si>
    <t>C&amp;W | Liberty Global | Class A | LiLAC Group</t>
  </si>
  <si>
    <t>C&amp;W | Liberty Global | Class C | Liberty Global Group</t>
  </si>
  <si>
    <t>C&amp;W | Liberty Global | Class C | LiLAC Group</t>
  </si>
  <si>
    <t>Choice</t>
  </si>
  <si>
    <t>Percent of interests acquired</t>
  </si>
  <si>
    <t>100.00%</t>
  </si>
  <si>
    <t>Choice | Customer relationships</t>
  </si>
  <si>
    <t>10 years</t>
  </si>
  <si>
    <t>Choice | LiLAC Communications</t>
  </si>
  <si>
    <t>Choice | Searchlight</t>
  </si>
  <si>
    <t>40.00%</t>
  </si>
  <si>
    <t>Choice | Liberty Puerto Rico</t>
  </si>
  <si>
    <t>Incremental debt borrowings, net of discount and fees</t>
  </si>
  <si>
    <t>Choice | Liberty Global</t>
  </si>
  <si>
    <t>Acquisitions - Schedules (Details) - USD ($) $ / shares in Units, $ in Millions</t>
  </si>
  <si>
    <t>May 16, 2016</t>
  </si>
  <si>
    <t>Jun. 03, 2015</t>
  </si>
  <si>
    <t>Net loss attributable to Liberty Latin America shareholders</t>
  </si>
  <si>
    <t>Net loss per share attributable to Liberty Latin America shareholders – basic (in dollars per share)</t>
  </si>
  <si>
    <t>Net loss per share attributable to Liberty Latin America shareholders – dilutive (in dollars per share)</t>
  </si>
  <si>
    <t>Special dividend</t>
  </si>
  <si>
    <t>Property and equipment</t>
  </si>
  <si>
    <t>Intangible assets subject to amortization</t>
  </si>
  <si>
    <t>Other assets</t>
  </si>
  <si>
    <t>Total purchase price</t>
  </si>
  <si>
    <t>C&amp;W | Liberty Global Group | Liberty Global | Class A</t>
  </si>
  <si>
    <t>C&amp;W | Liberty Global Group | Liberty Global | Class C</t>
  </si>
  <si>
    <t>C&amp;W | LiLAC Group | Liberty Global | Class A</t>
  </si>
  <si>
    <t>C&amp;W | LiLAC Group | Liberty Global | Class C</t>
  </si>
  <si>
    <t>Cable television franchise rights</t>
  </si>
  <si>
    <t>Non-current deferred tax liabilities</t>
  </si>
  <si>
    <t>Derivative Instruments - Fair Values of Derivative Assets and Liabilities (Details) - USD ($) $ in Millions</t>
  </si>
  <si>
    <t>Assets:</t>
  </si>
  <si>
    <t>Current</t>
  </si>
  <si>
    <t>Long-term</t>
  </si>
  <si>
    <t>Liability:</t>
  </si>
  <si>
    <t>Cross-currency and interest rate derivative contracts</t>
  </si>
  <si>
    <t>Foreign currency forward contracts</t>
  </si>
  <si>
    <t>Derivative Instruments - Narrative (Details) - USD ($) $ in Millions</t>
  </si>
  <si>
    <t>Derivative Instruments, Gain (Loss) [Line Items]</t>
  </si>
  <si>
    <t>Exposure to counterparty credit risk</t>
  </si>
  <si>
    <t>Cross currency interest rate contract - credit risk valuation adjustments</t>
  </si>
  <si>
    <t>Gain (loss) on credit risk derivatives</t>
  </si>
  <si>
    <t>Notional amount of derivative</t>
  </si>
  <si>
    <t>Basis Swap</t>
  </si>
  <si>
    <t>Weighted average remaining life</t>
  </si>
  <si>
    <t>10 months 24 days</t>
  </si>
  <si>
    <t>Interest Rate Cap</t>
  </si>
  <si>
    <t>Derivative Instruments - Realized and Unrealized Gains (Losses) on Derivatives (Details) - USD ($) $ in Millions</t>
  </si>
  <si>
    <t>Derivative [Line Items]</t>
  </si>
  <si>
    <t>Gain (loss) on derivative instruments, net</t>
  </si>
  <si>
    <t>Derivative Instruments - Net Cash Received (Paid) Related to Derivatives (Details) - USD ($) $ in Millions</t>
  </si>
  <si>
    <t>Operating activities</t>
  </si>
  <si>
    <t>Investing activities</t>
  </si>
  <si>
    <t>Derivative Instruments - Cross-currency Derivative Contracts (Details) - 12 months ended Dec. 31, 2017 £ in Millions, JMD in Millions, COP in Millions, CLP in Millions, $ in Millions</t>
  </si>
  <si>
    <t>GBP (£)</t>
  </si>
  <si>
    <t>JMD</t>
  </si>
  <si>
    <t>CLP</t>
  </si>
  <si>
    <t>COP</t>
  </si>
  <si>
    <t>USD ($)</t>
  </si>
  <si>
    <t>C&amp;W | Cross-Currency Swap 1</t>
  </si>
  <si>
    <t>5 years</t>
  </si>
  <si>
    <t>C&amp;W | Cross-Currency Swap 2</t>
  </si>
  <si>
    <t>4 years 7 months 6 days</t>
  </si>
  <si>
    <t>C&amp;W | Cross-Currency Swap 3</t>
  </si>
  <si>
    <t>1 year 2 months 12 days</t>
  </si>
  <si>
    <t>VTR Finance | Cross-Currency Swap 4</t>
  </si>
  <si>
    <t>4 years 6 months</t>
  </si>
  <si>
    <t>Notional amount due from counterparty | C&amp;W | Cross-Currency Swap 1</t>
  </si>
  <si>
    <t>Notional amount due from counterparty | C&amp;W | Cross-Currency Swap 2</t>
  </si>
  <si>
    <t>Notional amount due from counterparty | C&amp;W | Cross-Currency Swap 3</t>
  </si>
  <si>
    <t>Notional amount of derivative | £</t>
  </si>
  <si>
    <t>Notional amount due from counterparty | VTR Finance | Cross-Currency Swap 4</t>
  </si>
  <si>
    <t>Notional amount due to counterparty | C&amp;W | Cross-Currency Swap 1</t>
  </si>
  <si>
    <t>Notional amount of derivative | JMD</t>
  </si>
  <si>
    <t>Notional amount due to counterparty | C&amp;W | Cross-Currency Swap 2</t>
  </si>
  <si>
    <t>Notional amount of derivative | COP</t>
  </si>
  <si>
    <t>Notional amount due to counterparty | C&amp;W | Cross-Currency Swap 3</t>
  </si>
  <si>
    <t>Notional amount due to counterparty | VTR Finance | Cross-Currency Swap 4</t>
  </si>
  <si>
    <t>Notional amount of derivative | CLP</t>
  </si>
  <si>
    <t>Derivative Instruments - Interest Rate Derivative Contracts and Basis Swaps (Details) - Interest Rate Swap $ in Millions</t>
  </si>
  <si>
    <t>Dec. 31, 2017USD ($)</t>
  </si>
  <si>
    <t>6 years 3 months 18 days</t>
  </si>
  <si>
    <t>3 years 3 months 18 days</t>
  </si>
  <si>
    <t>Derivative Instruments - Impact of Derivative Instruments on Borrowing Costs (Details)</t>
  </si>
  <si>
    <t>Increase (decrease) to borrowing costs</t>
  </si>
  <si>
    <t>0.28%</t>
  </si>
  <si>
    <t>0.47%</t>
  </si>
  <si>
    <t>VTR Finance</t>
  </si>
  <si>
    <t>(0.52%)</t>
  </si>
  <si>
    <t>0.69%</t>
  </si>
  <si>
    <t>Fair Value Measurements (Details) - USD ($) $ in Millions</t>
  </si>
  <si>
    <t>1 Months Ended</t>
  </si>
  <si>
    <t>Level 3 | Nonrecurring | Liberty Puerto Rico and Certain C&amp;W Reporting Units [Member] | Minimum</t>
  </si>
  <si>
    <t>Fair Value, Balance Sheet Grouping, Financial Statement Captions [Line Items]</t>
  </si>
  <si>
    <t>Discount rate</t>
  </si>
  <si>
    <t>8.00%</t>
  </si>
  <si>
    <t>Level 3 | Nonrecurring | Liberty Puerto Rico and Certain C&amp;W Reporting Units [Member] | Maximum</t>
  </si>
  <si>
    <t>10.00%</t>
  </si>
  <si>
    <t>Level 3 | Nonrecurring | Liberty Puerto Rico | Franchise Rights</t>
  </si>
  <si>
    <t>9.00%</t>
  </si>
  <si>
    <t>Level 3 | Nonrecurring | C&amp;W | Minimum</t>
  </si>
  <si>
    <t>Level 3 | Nonrecurring | C&amp;W | Maximum</t>
  </si>
  <si>
    <t>12.00%</t>
  </si>
  <si>
    <t>Level 3 | Derivative Financial Instruments, Liabilities | Sable Currency Swaps</t>
  </si>
  <si>
    <t>Derivative instrument liability</t>
  </si>
  <si>
    <t>Net gains (losses) included in earnings</t>
  </si>
  <si>
    <t>Level 1 | Reported Value Measurement</t>
  </si>
  <si>
    <t>Investments measured at fair value</t>
  </si>
  <si>
    <t>Investments (Details) - Equity securities - C&amp;W - Telecommunications Services of Trinidad and Tobago Limited (TSTT) [Member] - USD ($) $ in Millions</t>
  </si>
  <si>
    <t>Schedule of Cost-method Investments [Line Items]</t>
  </si>
  <si>
    <t>Ownership percentage</t>
  </si>
  <si>
    <t>Carrying value of investment</t>
  </si>
  <si>
    <t>Long-lived Assets - Impairment Charges (Details) - USD ($) $ in Millions</t>
  </si>
  <si>
    <t>3 Months Ended</t>
  </si>
  <si>
    <t>Schedule of Impairment Charges of Long-Lived Assets [Line Items]</t>
  </si>
  <si>
    <t>Goodwill impairments</t>
  </si>
  <si>
    <t>Total impairment charges</t>
  </si>
  <si>
    <t>Other</t>
  </si>
  <si>
    <t>Hurricane</t>
  </si>
  <si>
    <t>Total hurricane-related</t>
  </si>
  <si>
    <t>Annual Impairment Analysis</t>
  </si>
  <si>
    <t>C&amp;W | Hurricane</t>
  </si>
  <si>
    <t>C&amp;W | Annual Impairment Analysis</t>
  </si>
  <si>
    <t>Insurance recoveries</t>
  </si>
  <si>
    <t>Liberty Puerto Rico | Hurricane</t>
  </si>
  <si>
    <t>Liberty Puerto Rico | Annual Impairment Analysis</t>
  </si>
  <si>
    <t>VTR</t>
  </si>
  <si>
    <t>VTR | Hurricane</t>
  </si>
  <si>
    <t>VTR | Annual Impairment Analysis</t>
  </si>
  <si>
    <t>Long-lived Assets - Goodwill (Details) - USD ($) $ in Millions</t>
  </si>
  <si>
    <t>Goodwill [Roll Forward]</t>
  </si>
  <si>
    <t>Goodwill beginning balance</t>
  </si>
  <si>
    <t>Acquisitions and related adjustments</t>
  </si>
  <si>
    <t>Impairments</t>
  </si>
  <si>
    <t>Goodwill ending balance</t>
  </si>
  <si>
    <t>Corporate and Other</t>
  </si>
  <si>
    <t>C&amp;W | Operating Segments</t>
  </si>
  <si>
    <t>VTR | Operating Segments</t>
  </si>
  <si>
    <t>Liberty Puerto Rico | Operating Segments</t>
  </si>
  <si>
    <t>Long-lived Assets - Property and Equipment, Net (Details) - USD ($) $ in Millions</t>
  </si>
  <si>
    <t>Property, Plant and Equipment [Line Items]</t>
  </si>
  <si>
    <t>Property and equipment, gross</t>
  </si>
  <si>
    <t>Accumulated depreciation</t>
  </si>
  <si>
    <t>Depreciation expense</t>
  </si>
  <si>
    <t>Non-cash increases related to vendor financing arrangements</t>
  </si>
  <si>
    <t>Non-cash increases to property and equipment related to assets acquired under capital leases</t>
  </si>
  <si>
    <t>Distribution systems</t>
  </si>
  <si>
    <t>Distribution systems | Minimum</t>
  </si>
  <si>
    <t>Estimated useful life</t>
  </si>
  <si>
    <t>3 years</t>
  </si>
  <si>
    <t>Distribution systems | Maximum</t>
  </si>
  <si>
    <t>25 years</t>
  </si>
  <si>
    <t>Customer premises equipment</t>
  </si>
  <si>
    <t>Customer premises equipment | Minimum</t>
  </si>
  <si>
    <t>Customer premises equipment | Maximum</t>
  </si>
  <si>
    <t>Support equipment, buildings and land</t>
  </si>
  <si>
    <t>Support equipment, buildings and land | Minimum</t>
  </si>
  <si>
    <t>Support equipment, buildings and land | Maximum</t>
  </si>
  <si>
    <t>40 years</t>
  </si>
  <si>
    <t>Long-lived Assets - Intangible Assets Subject to Amortization, Net (Details) - USD ($) $ in Millions</t>
  </si>
  <si>
    <t>Gross carrying amount</t>
  </si>
  <si>
    <t>Accumulated amortization</t>
  </si>
  <si>
    <t>Amortization expense</t>
  </si>
  <si>
    <t>Customer relationships</t>
  </si>
  <si>
    <t>Licenses and other</t>
  </si>
  <si>
    <t>Minimum</t>
  </si>
  <si>
    <t>4 years</t>
  </si>
  <si>
    <t>Maximum</t>
  </si>
  <si>
    <t>15 years</t>
  </si>
  <si>
    <t>Long-lived Assets - Future Amortization Expense (Details) - USD ($) $ in Millions</t>
  </si>
  <si>
    <t>Thereafter</t>
  </si>
  <si>
    <t>Long-lived Assets - Intangible Assets Not Subject to Amortization (Details) - USD ($) $ in Millions</t>
  </si>
  <si>
    <t>Indefinite-lived Intangible Assets [Line Items]</t>
  </si>
  <si>
    <t>Franchise Rights | Liberty Puerto Rico</t>
  </si>
  <si>
    <t>Debt and Capital Lease Obligations - Components of Debt (Details) - USD ($) $ in Millions</t>
  </si>
  <si>
    <t>Debt Instrument [Line Items]</t>
  </si>
  <si>
    <t>Weighted average interest rate</t>
  </si>
  <si>
    <t>5.92%</t>
  </si>
  <si>
    <t>Unused borrowing capacity</t>
  </si>
  <si>
    <t>Estimated fair value</t>
  </si>
  <si>
    <t>Total debt before premiums, discounts, and deferred financing costs</t>
  </si>
  <si>
    <t>Premiums, discounts and deferred financing costs, net</t>
  </si>
  <si>
    <t>Total carrying amount of debt</t>
  </si>
  <si>
    <t>Capital lease obligations</t>
  </si>
  <si>
    <t>Total debt and capital lease obligations</t>
  </si>
  <si>
    <t>Current maturities of debt and capital lease obligations</t>
  </si>
  <si>
    <t>Line of Credit | C&amp;W Credit Facilities</t>
  </si>
  <si>
    <t>4.86%</t>
  </si>
  <si>
    <t>Line of Credit | VTR Credit Facility</t>
  </si>
  <si>
    <t>0.00%</t>
  </si>
  <si>
    <t>Line of Credit | LPR Bank Facilit</t>
  </si>
  <si>
    <t>5.17%</t>
  </si>
  <si>
    <t>Senior Notes | C&amp;W Notes</t>
  </si>
  <si>
    <t>7.09%</t>
  </si>
  <si>
    <t>Medium-term Notes | VTR Finance Senior Secured Notes</t>
  </si>
  <si>
    <t>6.88%</t>
  </si>
  <si>
    <t>Unsecured Debt | Vendor financing</t>
  </si>
  <si>
    <t>4.45%</t>
  </si>
  <si>
    <t>Debt and Capital Lease Obligations - Components of Debt - Narrative (Details)</t>
  </si>
  <si>
    <t>Dec. 31, 2016USD ($)</t>
  </si>
  <si>
    <t>Dec. 31, 2017CLPgroup</t>
  </si>
  <si>
    <t>Dec. 31, 2017USD ($)group</t>
  </si>
  <si>
    <t>6.28%</t>
  </si>
  <si>
    <t>Number of borrowing groups | group</t>
  </si>
  <si>
    <t>Outstanding principal amount</t>
  </si>
  <si>
    <t>Line of Credit | VTR Dollar Credit Facility</t>
  </si>
  <si>
    <t>Facility amount</t>
  </si>
  <si>
    <t>Fee on unused portion of credit facility</t>
  </si>
  <si>
    <t>1.10%</t>
  </si>
  <si>
    <t>Line of Credit | VTR Dollar Credit Facility | LIBOR</t>
  </si>
  <si>
    <t>Basis spread on variable rate</t>
  </si>
  <si>
    <t>2.75%</t>
  </si>
  <si>
    <t>Line of Credit | VTR Peso Credit Facility</t>
  </si>
  <si>
    <t>1.34%</t>
  </si>
  <si>
    <t>Line of Credit | VTR Peso Credit Facility | Chilean Inter Bank Offered Rate</t>
  </si>
  <si>
    <t>3.35%</t>
  </si>
  <si>
    <t>Unsecured Debt | Vendor Financing Obligations</t>
  </si>
  <si>
    <t>General term of vendor financing arrangements for amounts due</t>
  </si>
  <si>
    <t>1 year</t>
  </si>
  <si>
    <t>Operating expenses financed by intermediary</t>
  </si>
  <si>
    <t>Senior Notes</t>
  </si>
  <si>
    <t>Mandatory redemption price expressed as percentage of principal amount on senior notes in event that certain assets sold or specific control changed</t>
  </si>
  <si>
    <t>101.00%</t>
  </si>
  <si>
    <t>Redemption term</t>
  </si>
  <si>
    <t>12 months</t>
  </si>
  <si>
    <t>Percentage of principal amount, limitation on redemption (up to)</t>
  </si>
  <si>
    <t>Redemption price</t>
  </si>
  <si>
    <t>103.00%</t>
  </si>
  <si>
    <t>Debt and Capital Lease Obligations - C&amp;W Notes (Details) £ in Millions, $ in Millions</t>
  </si>
  <si>
    <t>May 31, 2017USD ($)</t>
  </si>
  <si>
    <t>Dec. 31, 2017GBP (£)</t>
  </si>
  <si>
    <t>Aug. 31, 2017</t>
  </si>
  <si>
    <t>Carrying value</t>
  </si>
  <si>
    <t>Special purpose financing entity ownership by third party</t>
  </si>
  <si>
    <t>Loss on debt modification and extinguishment, net</t>
  </si>
  <si>
    <t>Columbus Senior Notes | Senior Notes</t>
  </si>
  <si>
    <t>Extinguishment of debt</t>
  </si>
  <si>
    <t>Payment of debt extinguishment costs</t>
  </si>
  <si>
    <t>Write-off of unamortized debt discount (premium)</t>
  </si>
  <si>
    <t>Senior Notes | Sable Senior Notes</t>
  </si>
  <si>
    <t>Stated interest rate of debt</t>
  </si>
  <si>
    <t>6.875%</t>
  </si>
  <si>
    <t>Additional basis points used to determine redemption premium</t>
  </si>
  <si>
    <t>1.00%</t>
  </si>
  <si>
    <t>Senior Notes | Sable Senior Notes | 2018</t>
  </si>
  <si>
    <t>105.156%</t>
  </si>
  <si>
    <t>Senior Notes | Sable Senior Notes | 2019</t>
  </si>
  <si>
    <t>103.438%</t>
  </si>
  <si>
    <t>Senior Notes | Sable Senior Notes | 2020</t>
  </si>
  <si>
    <t>101.719%</t>
  </si>
  <si>
    <t>Senior Notes | Sable Senior Notes | 2021</t>
  </si>
  <si>
    <t>Senior Notes | Sable Senior Notes | 2022</t>
  </si>
  <si>
    <t>Senior Notes | 2027 C&amp;W Senior Notes</t>
  </si>
  <si>
    <t>50.00%</t>
  </si>
  <si>
    <t>Senior Notes | 2027 C&amp;W Senior Notes | 2022</t>
  </si>
  <si>
    <t>Senior Notes | 2027 C&amp;W Senior Notes | 2023</t>
  </si>
  <si>
    <t>Senior Notes | 2027 C&amp;W Senior Notes | 2024</t>
  </si>
  <si>
    <t>100.859%</t>
  </si>
  <si>
    <t>Senior Notes | 2027 C&amp;W Senior Notes | 2025 and thereafter</t>
  </si>
  <si>
    <t>Senior Notes | 2019 C&amp;W Senior Notes</t>
  </si>
  <si>
    <t>8.625%</t>
  </si>
  <si>
    <t>Debt and Capital Lease Obligations - C&amp;W Credit Facilities (Details) - USD ($)</t>
  </si>
  <si>
    <t>Feb. 07, 2018</t>
  </si>
  <si>
    <t>May 17, 2016</t>
  </si>
  <si>
    <t>May 31, 2017</t>
  </si>
  <si>
    <t>Jul. 31, 2017</t>
  </si>
  <si>
    <t>Nov. 30, 2016</t>
  </si>
  <si>
    <t>C&amp;W Term Loan B-3 Facility | Medium-term Notes | Subsequent Event</t>
  </si>
  <si>
    <t>C&amp;W Term Loans | Medium-term Notes</t>
  </si>
  <si>
    <t>Write-off of unamortized discounts and deferred financing costs</t>
  </si>
  <si>
    <t>C&amp;W Financing Transactions | Medium-term Notes</t>
  </si>
  <si>
    <t>Line of Credit | C&amp;W Term Loan B-3 Facility</t>
  </si>
  <si>
    <t>Line of Credit | C&amp;W Term Loan B-3 Facility | LIBOR</t>
  </si>
  <si>
    <t>3.50%</t>
  </si>
  <si>
    <t>Line of Credit | C&amp;W Revolving Credit Facility</t>
  </si>
  <si>
    <t>0.50%</t>
  </si>
  <si>
    <t>Line of Credit | C&amp;W Revolving Credit Facility | LIBOR</t>
  </si>
  <si>
    <t>3.25%</t>
  </si>
  <si>
    <t>Line of Credit | C&amp;W Regional Facilities</t>
  </si>
  <si>
    <t>Interest rate</t>
  </si>
  <si>
    <t>3.73%</t>
  </si>
  <si>
    <t>Original issue price</t>
  </si>
  <si>
    <t>99.50%</t>
  </si>
  <si>
    <t>Floor interest rate</t>
  </si>
  <si>
    <t>Medium-term Notes | C&amp;W Term Loan B-3 Facility</t>
  </si>
  <si>
    <t>Original issue amount</t>
  </si>
  <si>
    <t>Medium-term Notes | C&amp;W Term Loan Facility | Subsequent Event</t>
  </si>
  <si>
    <t>99.875%</t>
  </si>
  <si>
    <t>Medium-term Notes | C&amp;W Term Loan Facility | LIBOR | Subsequent Event</t>
  </si>
  <si>
    <t>Medium-term Notes | C&amp;W Term Loans</t>
  </si>
  <si>
    <t>Medium-term Notes | C&amp;W Term Loan B-3 Facility Add-on</t>
  </si>
  <si>
    <t>Debt and Capital Lease Obligations - VTR Finance Senior Secured Notes (Details) - Senior Notes - USD ($)</t>
  </si>
  <si>
    <t>Jan. 31, 2014</t>
  </si>
  <si>
    <t>VTR Finance Senior Secured Notes</t>
  </si>
  <si>
    <t>VTR Finance Senior Secured Notes | 2019</t>
  </si>
  <si>
    <t>VTR Finance Senior Secured Notes | 2020</t>
  </si>
  <si>
    <t>102.292%</t>
  </si>
  <si>
    <t>VTR Finance Senior Secured Notes | 2021</t>
  </si>
  <si>
    <t>101.146%</t>
  </si>
  <si>
    <t>VTR Finance Senior Secured Notes | 2022 and thereafter</t>
  </si>
  <si>
    <t>Debt and Capital Lease Obligations - LPR Bank Facility (Details)</t>
  </si>
  <si>
    <t>Oct. 31, 2017USD ($)</t>
  </si>
  <si>
    <t>Dec. 20, 2017USD ($)</t>
  </si>
  <si>
    <t>Dec. 19, 2017</t>
  </si>
  <si>
    <t>Line of Credit | LPR Credit Agreements</t>
  </si>
  <si>
    <t>Consolidated first lien net leverage ratio</t>
  </si>
  <si>
    <t>Equity commitment obligation</t>
  </si>
  <si>
    <t>Consolidated total net leverage ratio</t>
  </si>
  <si>
    <t>Line of Credit | LPR First Lien Term Loan</t>
  </si>
  <si>
    <t>Line of Credit | LPR First Lien Term Loan | LIBOR</t>
  </si>
  <si>
    <t>Line of Credit | LPR Second Lien Term Loan</t>
  </si>
  <si>
    <t>Line of Credit | LPR Second Lien Term Loan | LIBOR</t>
  </si>
  <si>
    <t>6.75%</t>
  </si>
  <si>
    <t>Line of Credit | LPR Revolving Loan</t>
  </si>
  <si>
    <t>Line of Credit | LPR Revolving Loan | Minimum</t>
  </si>
  <si>
    <t>Line of Credit | LPR Revolving Loan | Maximum</t>
  </si>
  <si>
    <t>0.375%</t>
  </si>
  <si>
    <t>Line of Credit | LPR Revolving Loan | LIBOR</t>
  </si>
  <si>
    <t>Liberty Puerto Rico | Line of Credit | LPR Credit Agreements</t>
  </si>
  <si>
    <t>Shareholders' equity commitment obligation</t>
  </si>
  <si>
    <t>Liberty Puerto Rico | Line of Credit | LPR Revolving Loan</t>
  </si>
  <si>
    <t>Proceeds from lines of credit</t>
  </si>
  <si>
    <t>Debt and Capital Lease Obligations - Maturities of Debt (Details) - USD ($) $ in Millions</t>
  </si>
  <si>
    <t>Total debt maturities</t>
  </si>
  <si>
    <t>Current portion</t>
  </si>
  <si>
    <t>Noncurrent portion</t>
  </si>
  <si>
    <t>Debt and Capital Lease Obligations - Capital Lease Obligations (Details) $ in Millions</t>
  </si>
  <si>
    <t>Total principal and interest payments</t>
  </si>
  <si>
    <t>Amounts representing interest</t>
  </si>
  <si>
    <t>Present value of net minimum lease payments</t>
  </si>
  <si>
    <t>Debt and Capital Lease Obligations - Non-cash Financing Transactions (Details) - USD ($) $ in Millions</t>
  </si>
  <si>
    <t>Notes transfer</t>
  </si>
  <si>
    <t>Liberty Puerto Rico | Line of Credit | LPR Bank Facilit</t>
  </si>
  <si>
    <t>Line of credit assumed</t>
  </si>
  <si>
    <t>Liberty Puerto Rico | Medium-term Notes | LPR First Lien Term Loan</t>
  </si>
  <si>
    <t>Notes assumed</t>
  </si>
  <si>
    <t>Income Taxes - Earnings (Loss) before Income Taxes (Details) - USD ($) $ in Millions</t>
  </si>
  <si>
    <t>Income Taxes [Line Items]</t>
  </si>
  <si>
    <t>Asset impairment charges</t>
  </si>
  <si>
    <t>U.K.</t>
  </si>
  <si>
    <t>Puerto Rico</t>
  </si>
  <si>
    <t>Chile</t>
  </si>
  <si>
    <t>The Netherlands</t>
  </si>
  <si>
    <t>Barbados</t>
  </si>
  <si>
    <t>Jamaica</t>
  </si>
  <si>
    <t>U.S.</t>
  </si>
  <si>
    <t>The Bahamas</t>
  </si>
  <si>
    <t>Panama</t>
  </si>
  <si>
    <t>Trinidad and Tobago</t>
  </si>
  <si>
    <t>British Virgin Islands</t>
  </si>
  <si>
    <t>Income Taxes - Income Tax Benefit (Expense) (Details) - USD ($) $ in Millions</t>
  </si>
  <si>
    <t>6 Months Ended</t>
  </si>
  <si>
    <t>Jun. 30, 2015</t>
  </si>
  <si>
    <t>Deferred</t>
  </si>
  <si>
    <t>Total income tax expense</t>
  </si>
  <si>
    <t>Affiliated Entity</t>
  </si>
  <si>
    <t>U.S. | Affiliated Entity</t>
  </si>
  <si>
    <t>Income Taxes - Effective Income Tax Rate Reconciliation (Details) - USD ($) $ in Millions</t>
  </si>
  <si>
    <t>Computed expected tax benefit (expense)</t>
  </si>
  <si>
    <t>Non-deductible expenses</t>
  </si>
  <si>
    <t>Basis and other differences in the treatment of items associated with investments in Liberty Latin America Group entities</t>
  </si>
  <si>
    <t>Increase in valuation allowances</t>
  </si>
  <si>
    <t>International rate differences</t>
  </si>
  <si>
    <t>Enacted tax law and rate changes</t>
  </si>
  <si>
    <t>Effect of non-deductible goodwill impairments</t>
  </si>
  <si>
    <t>Income Taxes - Net Deferred Tax Liability (Details) - USD ($) $ in Millions</t>
  </si>
  <si>
    <t>Deferred tax assets</t>
  </si>
  <si>
    <t>Net deferred tax liability</t>
  </si>
  <si>
    <t>Income Taxes - Deferred Tax Assets and Liabilities (Details) - USD ($) $ in Millions</t>
  </si>
  <si>
    <t>Dec. 31, 2014</t>
  </si>
  <si>
    <t>Deferred tax assets:</t>
  </si>
  <si>
    <t>Net operating losses and other carryforwards</t>
  </si>
  <si>
    <t>Debt</t>
  </si>
  <si>
    <t>Intangible assets</t>
  </si>
  <si>
    <t>Derivative instruments</t>
  </si>
  <si>
    <t>Other future deductible amounts</t>
  </si>
  <si>
    <t>Valuation allowance</t>
  </si>
  <si>
    <t>Deferred tax assets, net of valuation allowance</t>
  </si>
  <si>
    <t>Deferred tax liabilities:</t>
  </si>
  <si>
    <t>Other future taxable amounts</t>
  </si>
  <si>
    <t>Income Taxes - Changes in Valuation Allowance (Details) - USD ($) $ in Millions</t>
  </si>
  <si>
    <t>Valuation Allowance [Roll Forward]</t>
  </si>
  <si>
    <t>Balance at beginning of period</t>
  </si>
  <si>
    <t>Balance at end of period</t>
  </si>
  <si>
    <t>Net tax expense related to operations</t>
  </si>
  <si>
    <t>Changes in valuation allowances</t>
  </si>
  <si>
    <t>Translation adjustments</t>
  </si>
  <si>
    <t>Business acquisitions and other</t>
  </si>
  <si>
    <t>Income Taxes - Tax Loss Carryforwards and Related Tax Assets (Details) - USD ($) $ in Millions</t>
  </si>
  <si>
    <t>Operating Loss Carryforwards [Line Items]</t>
  </si>
  <si>
    <t>Tax loss carryforward</t>
  </si>
  <si>
    <t>Related tax asset</t>
  </si>
  <si>
    <t>U.K. | Capital Loss Carryforward [Member]</t>
  </si>
  <si>
    <t>Income Taxes - Narrative (Details) - USD ($)</t>
  </si>
  <si>
    <t>Valuation allowance of net operating loss carryforwards</t>
  </si>
  <si>
    <t>Unrecognized tax benefits - favorable impact on effective income tax rate if ultimately recognized, net of valuation allowances</t>
  </si>
  <si>
    <t>Income tax penalties and interest expense</t>
  </si>
  <si>
    <t>Accrued interest and penalties on tax related items</t>
  </si>
  <si>
    <t>Income Taxes - Unrecognized Tax Benefits (Details) - USD ($) $ in Millions</t>
  </si>
  <si>
    <t>Reconciliation of Unrecognized Tax Benefits, Excluding Amounts Pertaining to Examined Tax Returns [Roll Forward]</t>
  </si>
  <si>
    <t>Balance at January 1</t>
  </si>
  <si>
    <t>Additions for tax positions of prior years</t>
  </si>
  <si>
    <t>Effects of business acquisitions</t>
  </si>
  <si>
    <t>Additions based on tax positions related to the current year</t>
  </si>
  <si>
    <t>Lapse of statute of limitations</t>
  </si>
  <si>
    <t>Foreign currency translation</t>
  </si>
  <si>
    <t>Decrease for settlement with tax authorities</t>
  </si>
  <si>
    <t>Reductions for tax positions of prior years</t>
  </si>
  <si>
    <t>Balance at December 31</t>
  </si>
  <si>
    <t>Equity (Details) $ / shares in Units, BBD in Millions, $ in Millions</t>
  </si>
  <si>
    <t>Dec. 31, 2017BBD</t>
  </si>
  <si>
    <t>Jun. 30, 2015USD ($)</t>
  </si>
  <si>
    <t>Dec. 31, 2017USD ($)vote</t>
  </si>
  <si>
    <t>Sep. 01, 2017$ / shares</t>
  </si>
  <si>
    <t>Aug. 30, 2017</t>
  </si>
  <si>
    <t>Class of Stock [Line Items]</t>
  </si>
  <si>
    <t>Cable &amp; Wireless (Barbados) Limited</t>
  </si>
  <si>
    <t>81.10%</t>
  </si>
  <si>
    <t>Acquisition share price (in dollars per share) | $ / shares</t>
  </si>
  <si>
    <t>Transaction fees</t>
  </si>
  <si>
    <t>Liability recorded</t>
  </si>
  <si>
    <t>Liberty Global</t>
  </si>
  <si>
    <t>Proceeds from contributions from affiliates</t>
  </si>
  <si>
    <t>Searchlight</t>
  </si>
  <si>
    <t>Number of votes per share | vote</t>
  </si>
  <si>
    <t>Conversion ratio</t>
  </si>
  <si>
    <t>Number of votes per share when required by law | vote</t>
  </si>
  <si>
    <t>Related-party Transactions - Schedules (Details) - USD ($) $ in Millions</t>
  </si>
  <si>
    <t>Related Party Transaction [Line Items]</t>
  </si>
  <si>
    <t>Allocated tax benefit (expense)</t>
  </si>
  <si>
    <t>Loans receivable</t>
  </si>
  <si>
    <t>Interest income</t>
  </si>
  <si>
    <t>Current assets – related-party receivables</t>
  </si>
  <si>
    <t>Income tax receivable</t>
  </si>
  <si>
    <t>Liabilities – Accounts payable and other accrued and current liabilities</t>
  </si>
  <si>
    <t>Affiliated Entity | Allocated share-based compensation expense</t>
  </si>
  <si>
    <t>Expenses</t>
  </si>
  <si>
    <t>Affiliated Entity | Charges from Liberty Global</t>
  </si>
  <si>
    <t>Related-party Transactions - Narrative (Details) - Affiliated Entity - USD ($) $ in Millions</t>
  </si>
  <si>
    <t>18 Months Ended</t>
  </si>
  <si>
    <t>Charges from Liberty Global</t>
  </si>
  <si>
    <t>Services agreement term</t>
  </si>
  <si>
    <t>2 years</t>
  </si>
  <si>
    <t>Services agreement renewal term</t>
  </si>
  <si>
    <t>Liberty Global | Charges from Liberty Global</t>
  </si>
  <si>
    <t>New Cayman</t>
  </si>
  <si>
    <t>Receivable interest rate</t>
  </si>
  <si>
    <t>Restructuring Liabilities (Details) - USD ($) $ in Millions</t>
  </si>
  <si>
    <t>Restructuring Reserve [Roll Forward]</t>
  </si>
  <si>
    <t>Restructuring liability at beginning of year</t>
  </si>
  <si>
    <t>Restructuring charges</t>
  </si>
  <si>
    <t>Cash paid</t>
  </si>
  <si>
    <t>C&amp;W Acquisition</t>
  </si>
  <si>
    <t>Foreign currency translation adjustments and other</t>
  </si>
  <si>
    <t>Restructuring liability at end of year</t>
  </si>
  <si>
    <t>Employee severance and termination</t>
  </si>
  <si>
    <t>Employee severance and termination | C&amp;W</t>
  </si>
  <si>
    <t>Employee severance and termination | VTR</t>
  </si>
  <si>
    <t>Employee severance and termination | Liberty Puerto Rico</t>
  </si>
  <si>
    <t>Contract termination and other</t>
  </si>
  <si>
    <t>Contract termination | VTR</t>
  </si>
  <si>
    <t>Contract termination | Liberty Puerto Rico</t>
  </si>
  <si>
    <t>Defined Benefit Plans - Narrative (Details) £ in Millions, $ in Millions</t>
  </si>
  <si>
    <t>Jul. 03, 2017GBP (£)</t>
  </si>
  <si>
    <t>Jul. 03, 2017USD ($)</t>
  </si>
  <si>
    <t>CWSF</t>
  </si>
  <si>
    <t>Defined Benefit Plan Disclosure [Line Items]</t>
  </si>
  <si>
    <t>Contributions by employer</t>
  </si>
  <si>
    <t>U.K. and Plans in Jamaica and Barbados</t>
  </si>
  <si>
    <t>Expected future employer contributions in 2018 | $</t>
  </si>
  <si>
    <t>Cash | CWSF</t>
  </si>
  <si>
    <t>Contributions by employer | £</t>
  </si>
  <si>
    <t>C&amp;W Revolving Credit Facility | CWSF</t>
  </si>
  <si>
    <t>Reported Value Measurement | Level 1</t>
  </si>
  <si>
    <t>Investments measured at fair value | $</t>
  </si>
  <si>
    <t>Defined Benefit Plans - Assumptions Used, Risk and Sensitivity Analysis (Details) - USD ($) $ in Millions</t>
  </si>
  <si>
    <t>Dec. 31, 2037</t>
  </si>
  <si>
    <t>Dec. 31, 2027</t>
  </si>
  <si>
    <t>Expected rate of salary increase</t>
  </si>
  <si>
    <t>0.60%</t>
  </si>
  <si>
    <t>0.70%</t>
  </si>
  <si>
    <t>3.00%</t>
  </si>
  <si>
    <t>3.30%</t>
  </si>
  <si>
    <t>Return on plan assets</t>
  </si>
  <si>
    <t>3.20%</t>
  </si>
  <si>
    <t>3.90%</t>
  </si>
  <si>
    <t>Retail price index inflation rate</t>
  </si>
  <si>
    <t>3.70%</t>
  </si>
  <si>
    <t>Consumer price index inflation rate</t>
  </si>
  <si>
    <t>2.20%</t>
  </si>
  <si>
    <t>2.00%</t>
  </si>
  <si>
    <t>CWSF and U.K. | Discount Rate [Member]</t>
  </si>
  <si>
    <t>Impact 1.0% increase</t>
  </si>
  <si>
    <t>Impact 1.0% increase, net</t>
  </si>
  <si>
    <t>Impact 1.0% decrease</t>
  </si>
  <si>
    <t>Impact 1.0% decrease, net</t>
  </si>
  <si>
    <t>CWSF and U.K. | Inflation and Related Increases [Member]</t>
  </si>
  <si>
    <t>CWSF and U.K. | Life Expectancy [Member]</t>
  </si>
  <si>
    <t>CWSF and U.K. | Male participants and dependents</t>
  </si>
  <si>
    <t>Life expectancy above base</t>
  </si>
  <si>
    <t>28 years</t>
  </si>
  <si>
    <t>CWSF and U.K. | Male participants and dependents | Scenario, Forecast [Member]</t>
  </si>
  <si>
    <t>29 years 7 months 6 days</t>
  </si>
  <si>
    <t>28 years 8 months 12 days</t>
  </si>
  <si>
    <t>CWSF and U.K. | Female participants</t>
  </si>
  <si>
    <t>CWSF and U.K. | Female participants | Scenario, Forecast [Member]</t>
  </si>
  <si>
    <t>29 years 8 months 12 days</t>
  </si>
  <si>
    <t>28 years 10 months 24 days</t>
  </si>
  <si>
    <t>CWSF and U.K. | Female dependents</t>
  </si>
  <si>
    <t>28 years 4 months 24 days</t>
  </si>
  <si>
    <t>CWSF and U.K. | Female dependents | Scenario, Forecast [Member]</t>
  </si>
  <si>
    <t>30 years</t>
  </si>
  <si>
    <t>29 years 2 months 12 days</t>
  </si>
  <si>
    <t>2.40%</t>
  </si>
  <si>
    <t>2.30%</t>
  </si>
  <si>
    <t>Other plans | Discount Rate [Member]</t>
  </si>
  <si>
    <t>Unfunded Plan | CWSF and U.K.</t>
  </si>
  <si>
    <t>Long-term rate of mortality improvement</t>
  </si>
  <si>
    <t>1.25%</t>
  </si>
  <si>
    <t>Life expectancy base</t>
  </si>
  <si>
    <t>60 years</t>
  </si>
  <si>
    <t>Defined Benefit Plans - Funded Status (Details) - USD ($) $ in Millions</t>
  </si>
  <si>
    <t>7 Months Ended</t>
  </si>
  <si>
    <t>Defined Benefit Plan, Change in Benefit Obligation [Roll Forward]</t>
  </si>
  <si>
    <t>Projected benefit obligation at beginning of period</t>
  </si>
  <si>
    <t>Acquisition</t>
  </si>
  <si>
    <t>Service cost</t>
  </si>
  <si>
    <t>Contributions by plan participants</t>
  </si>
  <si>
    <t>Interest cost</t>
  </si>
  <si>
    <t>Actuarial loss (gain)</t>
  </si>
  <si>
    <t>Benefits paid</t>
  </si>
  <si>
    <t>Divestitures, settlements and other</t>
  </si>
  <si>
    <t>Effect of changes in foreign currency exchange rates</t>
  </si>
  <si>
    <t>Projected benefit obligation at end of period</t>
  </si>
  <si>
    <t>Accumulated benefit obligation at end of period</t>
  </si>
  <si>
    <t>Defined Benefit Plan, Change in Fair Value of Plan Assets [Roll Forward]</t>
  </si>
  <si>
    <t>Fair value of plan assets at beginning of period</t>
  </si>
  <si>
    <t>Actual return on plan assets</t>
  </si>
  <si>
    <t>Fair value of plan assets at end of period</t>
  </si>
  <si>
    <t>Net asset (liability)</t>
  </si>
  <si>
    <t>Defined Benefit Plans - Amounts Recognized in Balance Sheet (Details) - USD ($) $ in Millions</t>
  </si>
  <si>
    <t>Noncurrent assets</t>
  </si>
  <si>
    <t>Noncurrent liabilities</t>
  </si>
  <si>
    <t>Amounts for Asset (liability) recognized in Balance Sheet</t>
  </si>
  <si>
    <t>Defined Benefit Plans - Asset Allocation (Details) - USD ($) $ in Millions</t>
  </si>
  <si>
    <t>Asset allocation percent</t>
  </si>
  <si>
    <t>Asset allocation</t>
  </si>
  <si>
    <t>Risk mitigated by insurance policies</t>
  </si>
  <si>
    <t>61.00%</t>
  </si>
  <si>
    <t>Equity securities</t>
  </si>
  <si>
    <t>27.00%</t>
  </si>
  <si>
    <t>22.90%</t>
  </si>
  <si>
    <t>Equity securities | Level 1</t>
  </si>
  <si>
    <t>Equity securities | Level 2</t>
  </si>
  <si>
    <t>Equity securities | Level 3</t>
  </si>
  <si>
    <t>Bonds</t>
  </si>
  <si>
    <t>8.40%</t>
  </si>
  <si>
    <t>15.10%</t>
  </si>
  <si>
    <t>Bonds | Level 1</t>
  </si>
  <si>
    <t>Bonds | Level 2</t>
  </si>
  <si>
    <t>Bonds | Level 3</t>
  </si>
  <si>
    <t>Insurance contracts</t>
  </si>
  <si>
    <t>54.20%</t>
  </si>
  <si>
    <t>52.70%</t>
  </si>
  <si>
    <t>Insurance contracts | Level 1</t>
  </si>
  <si>
    <t>Insurance contracts | Level 2</t>
  </si>
  <si>
    <t>Insurance contracts | Level 3</t>
  </si>
  <si>
    <t>Real estate</t>
  </si>
  <si>
    <t>1.20%</t>
  </si>
  <si>
    <t>Real estate | Level 1</t>
  </si>
  <si>
    <t>Real estate | Level 2</t>
  </si>
  <si>
    <t>Real estate | Level 3</t>
  </si>
  <si>
    <t>Private equity</t>
  </si>
  <si>
    <t>Private equity | Level 1</t>
  </si>
  <si>
    <t>Private equity | Level 2</t>
  </si>
  <si>
    <t>Private equity | Level 3</t>
  </si>
  <si>
    <t>Guarantee investment contracts</t>
  </si>
  <si>
    <t>5.80%</t>
  </si>
  <si>
    <t>6.00%</t>
  </si>
  <si>
    <t>Guarantee investment contracts | Level 1</t>
  </si>
  <si>
    <t>Guarantee investment contracts | Level 2</t>
  </si>
  <si>
    <t>Guarantee investment contracts | Level 3</t>
  </si>
  <si>
    <t>Cash</t>
  </si>
  <si>
    <t>2.80%</t>
  </si>
  <si>
    <t>Cash | Level 1</t>
  </si>
  <si>
    <t>Cash | Level 2</t>
  </si>
  <si>
    <t>Cash | Level 3</t>
  </si>
  <si>
    <t>Defined Benefit Plans - Plan Assets, Level 3 (Details) - USD ($) $ in Millions</t>
  </si>
  <si>
    <t>Defined Benefit Plan, Change in Fair Value of Plan Assets, Level 3 Reconciliation [Roll Forward]</t>
  </si>
  <si>
    <t>Gains (losses) relating to assets still held at year-end</t>
  </si>
  <si>
    <t>Purchases, sales and settlements of investments, net</t>
  </si>
  <si>
    <t>Defined Benefit Plans - Net Periodic Pension Cost (Benefit) (Details) - USD ($) $ in Millions</t>
  </si>
  <si>
    <t>Expected return on plan assets</t>
  </si>
  <si>
    <t>Net periodic pension benefit</t>
  </si>
  <si>
    <t>Defined Benefit Plans - Actuarial Loss Recognized (Details) - USD ($) $ in Millions</t>
  </si>
  <si>
    <t>Actuarial gain (loss) on projected benefit obligation</t>
  </si>
  <si>
    <t>Actuarial gain (loss) on plan assets</t>
  </si>
  <si>
    <t>Defined Benefit Plans - Expected Benefit Payments (Details) $ in Millions</t>
  </si>
  <si>
    <t>2023 – 2027</t>
  </si>
  <si>
    <t>Share-based Compensation - Summary of Share-based Compensation Expense (Details) - USD ($) $ in Millions</t>
  </si>
  <si>
    <t>Share-based Compensation Arrangement by Share-based Payment Award [Line Items]</t>
  </si>
  <si>
    <t>Allocated share-based compensation expense</t>
  </si>
  <si>
    <t>Other operating expense</t>
  </si>
  <si>
    <t>SG&amp;A expense</t>
  </si>
  <si>
    <t>Liberty Global share-based incentive awards</t>
  </si>
  <si>
    <t>Share-based Compensation - Narrative (Details) $ in Millions</t>
  </si>
  <si>
    <t>Dec. 31, 2017USD ($)shares</t>
  </si>
  <si>
    <t>Total compensation expense not yet recognized | $</t>
  </si>
  <si>
    <t>Weighted average period remaining for expense recognition</t>
  </si>
  <si>
    <t>2 years 7 months 6 days</t>
  </si>
  <si>
    <t>Employee Incentive Plan</t>
  </si>
  <si>
    <t>Share authorized (in shares)</t>
  </si>
  <si>
    <t>Employee Incentive Plan | Class B</t>
  </si>
  <si>
    <t>Nonemployee Director Incentive Plan</t>
  </si>
  <si>
    <t>Performance period</t>
  </si>
  <si>
    <t>Share-based Compensation - SARs (Details) - SARs</t>
  </si>
  <si>
    <t>Dec. 31, 2017$ / sharesshares</t>
  </si>
  <si>
    <t>Number of shares</t>
  </si>
  <si>
    <t>Outstanding (in shares) | shares</t>
  </si>
  <si>
    <t>Exercisable (in shares) | shares</t>
  </si>
  <si>
    <t>Weighted average exercise price</t>
  </si>
  <si>
    <t>Outstanding (in dollars per share) | $ / shares</t>
  </si>
  <si>
    <t>Exercisable (in dollars per share) | $ / shares</t>
  </si>
  <si>
    <t>Weighted average remaining contractual term, outstanding</t>
  </si>
  <si>
    <t>5 years 7 months 6 days</t>
  </si>
  <si>
    <t>Weighted average remaining contractual term, Exercisable</t>
  </si>
  <si>
    <t>Class A | Liberty Global</t>
  </si>
  <si>
    <t>3 years 9 months 18 days</t>
  </si>
  <si>
    <t>2 years 9 months 18 days</t>
  </si>
  <si>
    <t>5 years 6 months</t>
  </si>
  <si>
    <t>4 years 3 months 18 days</t>
  </si>
  <si>
    <t>Class C | Liberty Global</t>
  </si>
  <si>
    <t>3 years 6 months</t>
  </si>
  <si>
    <t>Share-based Compensation - RSUs and PSUs (Details)</t>
  </si>
  <si>
    <t>RSUs | Class A</t>
  </si>
  <si>
    <t>Weighted average grant-date fair value per share</t>
  </si>
  <si>
    <t>Outstanding (in dollars per shares) | $ / shares</t>
  </si>
  <si>
    <t>Weighted average remaining contractual term, in years</t>
  </si>
  <si>
    <t>Outstanding</t>
  </si>
  <si>
    <t>2 years 8 months 12 days</t>
  </si>
  <si>
    <t>RSUs | Class A | Liberty Global</t>
  </si>
  <si>
    <t>1 year 10 months 24 days</t>
  </si>
  <si>
    <t>RSUs | Class C</t>
  </si>
  <si>
    <t>RSUs | Class C | Liberty Global</t>
  </si>
  <si>
    <t>PSUs | Class A</t>
  </si>
  <si>
    <t>1 year 9 months 18 days</t>
  </si>
  <si>
    <t>PSUs | Class A | Liberty Global</t>
  </si>
  <si>
    <t>PSUs | Class C</t>
  </si>
  <si>
    <t>PSUs | Class C | Liberty Global</t>
  </si>
  <si>
    <t>Accumulated Other Comprehensive Earnings (Loss) - Changes in Components of Accumulated Other Comprehensive Earnings (Loss) (Details) - USD ($) $ in Millions</t>
  </si>
  <si>
    <t>AOCI Including Portion Attributable to Noncontrolling Interest, Net of Tax [Roll Forward]</t>
  </si>
  <si>
    <t>Beginning balance</t>
  </si>
  <si>
    <t>Ending balance</t>
  </si>
  <si>
    <t>Pension- related adjustments and other</t>
  </si>
  <si>
    <t>Accumulated other comprehensive earnings (loss)</t>
  </si>
  <si>
    <t>Total accumulated other comprehensive earnings (loss)</t>
  </si>
  <si>
    <t>Accumulated Other Comprehensive Earnings (Loss) - Components of Other Comprehensive Earnings (Loss) (Details) - USD ($) $ in Millions</t>
  </si>
  <si>
    <t>Accumulated Other Comprehensive Income (Loss) [Line Items]</t>
  </si>
  <si>
    <t>Other comprehensive loss, pre-tax amount</t>
  </si>
  <si>
    <t>Other comprehensive loss, tax benefit (expense)</t>
  </si>
  <si>
    <t>Other comprehensive earnings (loss) attributable to noncontrolling interests</t>
  </si>
  <si>
    <t>Other comprehensive earnings (loss) attributable to noncontrolling interests, tax</t>
  </si>
  <si>
    <t>Other comprehensive earnings (loss) attributable to noncontrolling interests, net</t>
  </si>
  <si>
    <t>Other comprehensive earnings attributable to Liberty Latin America shareholders, pre-tax</t>
  </si>
  <si>
    <t>Other comprehensive earnings attributable to Liberty Latin America shareholders, tax</t>
  </si>
  <si>
    <t>Other comprehensive earnings attributable to Liberty Latin America shareholders, net</t>
  </si>
  <si>
    <t>Pension-related adjustments and other</t>
  </si>
  <si>
    <t>Commitments and Contingencies - Commitments (Details) $ in Millions</t>
  </si>
  <si>
    <t>Purchase commitments</t>
  </si>
  <si>
    <t>Operating leases</t>
  </si>
  <si>
    <t>Other commitments</t>
  </si>
  <si>
    <t>Programming commitments</t>
  </si>
  <si>
    <t>Programming and network commitments</t>
  </si>
  <si>
    <t>Network and connectivity commitments</t>
  </si>
  <si>
    <t>Commitments and Contingencies - Narrative (Details) - USD ($) $ in Millions</t>
  </si>
  <si>
    <t>Dec. 12, 2016</t>
  </si>
  <si>
    <t>Apr. 30, 2013</t>
  </si>
  <si>
    <t>Loss Contingencies [Line Items]</t>
  </si>
  <si>
    <t>Programming and copyright costs</t>
  </si>
  <si>
    <t>Rent expense under operating lease arrangements</t>
  </si>
  <si>
    <t>Aggregate expense for matching contributions under various defined contribution employee benefit plans</t>
  </si>
  <si>
    <t>PTRC Claim</t>
  </si>
  <si>
    <t>Reversal of provision</t>
  </si>
  <si>
    <t>Reimbursement of legal fees</t>
  </si>
  <si>
    <t>Indemnification agreement</t>
  </si>
  <si>
    <t>Indemnifications provided (up to)</t>
  </si>
  <si>
    <t>Segment Reporting - Narrative (Details) $ in Millions</t>
  </si>
  <si>
    <t>Dec. 31, 2017USD ($)marketcountry</t>
  </si>
  <si>
    <t>Segment Reporting Information [Line Items]</t>
  </si>
  <si>
    <t>Percentage of minority interest revenues and expenses included in net earnings attributable to noncontrolling interest</t>
  </si>
  <si>
    <t>Residential and Business-to-Business Services | Outside of Latin America and Caribbean [Member]</t>
  </si>
  <si>
    <t>Charges from Liberty Global | Affiliated Entity</t>
  </si>
  <si>
    <t>Expenses from transactions with related parties | $</t>
  </si>
  <si>
    <t>Charges from Liberty Global | Affiliated Entity | Liberty Global</t>
  </si>
  <si>
    <t>Segment Reporting - Performance Measures (Details) - USD ($) $ in Millions</t>
  </si>
  <si>
    <t>Adjusted OIBDA</t>
  </si>
  <si>
    <t>Operating Segments | C&amp;W</t>
  </si>
  <si>
    <t>Operating Segments | VTR</t>
  </si>
  <si>
    <t>Operating Segments | Liberty Puerto Rico</t>
  </si>
  <si>
    <t>Corporate and intersegment eliminations</t>
  </si>
  <si>
    <t>Segment Reporting - Reconciliation of Operating Cash Flow to Earnings from Continuing Operations (Details) - USD ($) $ in Millions</t>
  </si>
  <si>
    <t>Total Adjusted OIBDA</t>
  </si>
  <si>
    <t>Segment Reporting - Balance Sheet Data of Reportable Segments (Details) - USD ($) $ in Millions</t>
  </si>
  <si>
    <t>Long-lived assets</t>
  </si>
  <si>
    <t>Segment Reporting - Property and Equipment Additions of our Reportable Segments (Details) - USD ($) $ in Millions</t>
  </si>
  <si>
    <t>Total property and equipment additions</t>
  </si>
  <si>
    <t>Assets acquired under capital-related vendor financing arrangements</t>
  </si>
  <si>
    <t>Assets acquired under capital leases</t>
  </si>
  <si>
    <t>Changes in current liabilities related to capital expenditures</t>
  </si>
  <si>
    <t>Total capital expenditures</t>
  </si>
  <si>
    <t>Segment Reporting - Revenue by Major Category (Details) - USD ($) $ in Millions</t>
  </si>
  <si>
    <t>Principal Transaction Revenue [Line Items]</t>
  </si>
  <si>
    <t>Total residential revenue</t>
  </si>
  <si>
    <t>Total residential cable revenue</t>
  </si>
  <si>
    <t>Total subscription revenue</t>
  </si>
  <si>
    <t>Video</t>
  </si>
  <si>
    <t>Broadband internet</t>
  </si>
  <si>
    <t>Fixed-line telephony</t>
  </si>
  <si>
    <t>Non-subscription revenue</t>
  </si>
  <si>
    <t>Total residential mobile revenue</t>
  </si>
  <si>
    <t>Subscription revenue</t>
  </si>
  <si>
    <t>Total B2B revenue</t>
  </si>
  <si>
    <t>Other revenue</t>
  </si>
  <si>
    <t>Segment Reporting - Geographic Segments (Details) - USD ($) $ in Millions</t>
  </si>
  <si>
    <t>Operating Segments | Panama</t>
  </si>
  <si>
    <t>Operating Segments | Jamaica</t>
  </si>
  <si>
    <t>Operating Segments | Networks</t>
  </si>
  <si>
    <t>Operating Segments | The Bahamas</t>
  </si>
  <si>
    <t>Operating Segments | Barbados</t>
  </si>
  <si>
    <t>Operating Segments | Trinidad and Tobago</t>
  </si>
  <si>
    <t>Operating Segments | Other</t>
  </si>
  <si>
    <t>Operating Segments | Chile</t>
  </si>
  <si>
    <t>Operating Segments | Puerto Rico</t>
  </si>
  <si>
    <t>Intersegment eliminations</t>
  </si>
  <si>
    <t>Quarterly Financial Information (Unaudited) (Details) - USD ($) $ / shares in Units, $ in Millions</t>
  </si>
  <si>
    <t>Subsequent Events (Details) CRC in Billions</t>
  </si>
  <si>
    <t>Feb. 12, 2018USD ($)</t>
  </si>
  <si>
    <t>Feb. 12, 2018CRC</t>
  </si>
  <si>
    <t>Feb. 07, 2018USD ($)</t>
  </si>
  <si>
    <t>Subsequent Event [Line Items]</t>
  </si>
  <si>
    <t>Subsequent Event | Cabletica</t>
  </si>
  <si>
    <t>80.00%</t>
  </si>
  <si>
    <t>Noncontrolling ownership</t>
  </si>
  <si>
    <t>20.00%</t>
  </si>
  <si>
    <t>Subsequent Event | C&amp;W Term Loan B-3 Facility | Medium-term Notes</t>
  </si>
  <si>
    <t>Subsequent Event | Medium-term Notes | C&amp;W Term Loan Facility</t>
  </si>
  <si>
    <t>Subsequent Event | Medium-term Notes | C&amp;W Term Loan Facility | LIBOR</t>
  </si>
  <si>
    <t>Schedule I - Parent Company Information - Condensed Balance Sheet (Details) - USD ($) $ in Millions</t>
  </si>
  <si>
    <t>Jul. 11, 2017</t>
  </si>
  <si>
    <t>Noncurrent assets:</t>
  </si>
  <si>
    <t>Equity:</t>
  </si>
  <si>
    <t>Investments in consolidated subsidiaries, including intercompany balances</t>
  </si>
  <si>
    <t>Related-party loan payable</t>
  </si>
  <si>
    <t>Class A | Liberty Latin America Ltd.</t>
  </si>
  <si>
    <t>Class B | Liberty Latin America Ltd.</t>
  </si>
  <si>
    <t>Class C | Liberty Latin America Ltd.</t>
  </si>
  <si>
    <t>Schedule I - Parent Company Information - Condensed Balance Sheet - Parenthetical (Details) - $ / shares</t>
  </si>
  <si>
    <t>Condensed Financial Statements, Captions [Line Items]</t>
  </si>
  <si>
    <t>Liberty Latin America Ltd. | Class A</t>
  </si>
  <si>
    <t>Liberty Latin America Ltd. | Class B</t>
  </si>
  <si>
    <t>Liberty Latin America Ltd. | Class C</t>
  </si>
  <si>
    <t>Schedule I - Parent Company Information - Condensed Statement of Operations (Details) - USD ($) $ in Millions</t>
  </si>
  <si>
    <t>Equity in earnings of consolidated subsidiaries, net</t>
  </si>
  <si>
    <t>Schedule I - Parent Company Information - Condensed Statement of Cash Flows (Details) - USD ($) $ in Millions</t>
  </si>
  <si>
    <t>Borrowings of related-party debt</t>
  </si>
  <si>
    <t>Schedule II Valuation and Qualifying Accounts (Details) - USD ($) $ in Millions</t>
  </si>
  <si>
    <t>Movement in Valuation Allowances and Reserves [Roll Forward]</t>
  </si>
  <si>
    <t>Allowance for doubtful accounts—Trade receivables</t>
  </si>
  <si>
    <t>Additions to costs and expenses</t>
  </si>
  <si>
    <t>Deductions or write-offs</t>
  </si>
</sst>
</file>

<file path=xl/styles.xml><?xml version="1.0" encoding="utf-8"?>
<styleSheet xmlns="http://schemas.openxmlformats.org/spreadsheetml/2006/main">
  <numFmts count="13">
    <numFmt formatCode="_(&quot;$ &quot;#,##0_);_(&quot;$ &quot;(#,##0)" numFmtId="164"/>
    <numFmt formatCode="_(&quot;$ &quot;#,##0.0_);_(&quot;$ &quot;(#,##0.0)" numFmtId="165"/>
    <numFmt formatCode="#,##0.0_);(#,##0.0)" numFmtId="166"/>
    <numFmt formatCode="_(&quot;$ &quot;#,##0.00_);_(&quot;$ &quot;(#,##0.00)" numFmtId="167"/>
    <numFmt formatCode="_(&quot;£ &quot;#,##0.00_);_(&quot;£ &quot;(#,##0.00)" numFmtId="168"/>
    <numFmt formatCode="_(&quot;£ &quot;#,##0.0_);_(&quot;£ &quot;(#,##0.0)" numFmtId="169"/>
    <numFmt formatCode="_(&quot;JMD &quot;#,##0.0_);_(&quot;JMD &quot;(#,##0.0)" numFmtId="170"/>
    <numFmt formatCode="_(&quot;COP &quot;#,##0_);_(&quot;COP &quot;(#,##0)" numFmtId="171"/>
    <numFmt formatCode="_(&quot;CLP &quot;#,##0_);_(&quot;CLP &quot;(#,##0)" numFmtId="172"/>
    <numFmt formatCode="_(&quot;BBD &quot;#,##0.0_);_(&quot;BBD &quot;(#,##0.0)" numFmtId="173"/>
    <numFmt formatCode="_(&quot;£ &quot;#,##0_);_(&quot;£ &quot;(#,##0)" numFmtId="174"/>
    <numFmt formatCode="_(&quot;Level &quot;#,##0_);_(&quot;Level &quot;(#,##0)" numFmtId="175"/>
    <numFmt formatCode="_(&quot;CRC &quot;#,##0_);_(&quot;CRC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12184</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19</v>
      </c>
    </row>
    <row r="13" spans="1:4">
      <c r="A13" s="4" t="s">
        <v>21</v>
      </c>
      <c r="B13" s="4" t="s">
        <v>22</v>
      </c>
    </row>
    <row r="14" spans="1:4">
      <c r="A14" s="4" t="s">
        <v>23</v>
      </c>
      <c r="B14" s="4" t="s">
        <v>24</v>
      </c>
    </row>
    <row r="15" spans="1:4">
      <c r="A15" s="4" t="s">
        <v>25</v>
      </c>
      <c r="B15" s="4" t="s">
        <v>26</v>
      </c>
    </row>
    <row r="16" spans="1:4">
      <c r="A16" s="4" t="s">
        <v>27</v>
      </c>
      <c r="D16" s="6" t="n">
        <v>0</v>
      </c>
    </row>
    <row r="17" spans="1:4">
      <c r="A17" s="4" t="s">
        <v>28</v>
      </c>
    </row>
    <row r="18" spans="1:4">
      <c r="A18" s="3" t="s">
        <v>5</v>
      </c>
    </row>
    <row r="19" spans="1:4">
      <c r="A19" s="4" t="s">
        <v>29</v>
      </c>
      <c r="C19" s="5" t="n">
        <v>48429081</v>
      </c>
    </row>
    <row r="20" spans="1:4">
      <c r="A20" s="4" t="s">
        <v>30</v>
      </c>
    </row>
    <row r="21" spans="1:4">
      <c r="A21" s="3" t="s">
        <v>5</v>
      </c>
    </row>
    <row r="22" spans="1:4">
      <c r="A22" s="4" t="s">
        <v>29</v>
      </c>
      <c r="C22" s="5" t="n">
        <v>1939993</v>
      </c>
    </row>
    <row r="23" spans="1:4">
      <c r="A23" s="4" t="s">
        <v>31</v>
      </c>
    </row>
    <row r="24" spans="1:4">
      <c r="A24" s="3" t="s">
        <v>5</v>
      </c>
    </row>
    <row r="25" spans="1:4">
      <c r="A25" s="4" t="s">
        <v>29</v>
      </c>
      <c r="C25" s="5" t="n">
        <v>120843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7"/>
    <col customWidth="1" max="2" min="2" width="30"/>
  </cols>
  <sheetData>
    <row r="1" spans="1:2">
      <c r="A1" s="1" t="s">
        <v>1095</v>
      </c>
      <c r="B1" s="2" t="s">
        <v>1</v>
      </c>
    </row>
    <row r="2" spans="1:2">
      <c r="B2" s="2" t="s">
        <v>1096</v>
      </c>
    </row>
    <row r="3" spans="1:2">
      <c r="A3" s="4" t="s">
        <v>28</v>
      </c>
    </row>
    <row r="4" spans="1:2">
      <c r="A4" s="3" t="s">
        <v>1097</v>
      </c>
    </row>
    <row r="5" spans="1:2">
      <c r="A5" s="4" t="s">
        <v>1098</v>
      </c>
      <c r="B5" s="5" t="n">
        <v>1001578</v>
      </c>
    </row>
    <row r="6" spans="1:2">
      <c r="A6" s="4" t="s">
        <v>1099</v>
      </c>
      <c r="B6" s="5" t="n">
        <v>280550</v>
      </c>
    </row>
    <row r="7" spans="1:2">
      <c r="A7" s="3" t="s">
        <v>1100</v>
      </c>
    </row>
    <row r="8" spans="1:2">
      <c r="A8" s="4" t="s">
        <v>1101</v>
      </c>
      <c r="B8" s="9" t="n">
        <v>27.95</v>
      </c>
    </row>
    <row r="9" spans="1:2">
      <c r="A9" s="4" t="s">
        <v>1102</v>
      </c>
      <c r="B9" s="9" t="n">
        <v>31.7</v>
      </c>
    </row>
    <row r="10" spans="1:2">
      <c r="A10" s="4" t="s">
        <v>1103</v>
      </c>
      <c r="B10" s="4" t="s">
        <v>1104</v>
      </c>
    </row>
    <row r="11" spans="1:2">
      <c r="A11" s="4" t="s">
        <v>1105</v>
      </c>
      <c r="B11" s="4" t="s">
        <v>546</v>
      </c>
    </row>
    <row r="12" spans="1:2">
      <c r="A12" s="4" t="s">
        <v>1103</v>
      </c>
      <c r="B12" s="4" t="s">
        <v>1104</v>
      </c>
    </row>
    <row r="13" spans="1:2">
      <c r="A13" s="4" t="s">
        <v>1105</v>
      </c>
      <c r="B13" s="4" t="s">
        <v>546</v>
      </c>
    </row>
    <row r="14" spans="1:2">
      <c r="A14" s="4" t="s">
        <v>1106</v>
      </c>
    </row>
    <row r="15" spans="1:2">
      <c r="A15" s="3" t="s">
        <v>1097</v>
      </c>
    </row>
    <row r="16" spans="1:2">
      <c r="A16" s="4" t="s">
        <v>1098</v>
      </c>
      <c r="B16" s="5" t="n">
        <v>1177536</v>
      </c>
    </row>
    <row r="17" spans="1:2">
      <c r="A17" s="4" t="s">
        <v>1099</v>
      </c>
      <c r="B17" s="5" t="n">
        <v>753714</v>
      </c>
    </row>
    <row r="18" spans="1:2">
      <c r="A18" s="3" t="s">
        <v>1100</v>
      </c>
    </row>
    <row r="19" spans="1:2">
      <c r="A19" s="4" t="s">
        <v>1101</v>
      </c>
      <c r="B19" s="9" t="n">
        <v>32.12</v>
      </c>
    </row>
    <row r="20" spans="1:2">
      <c r="A20" s="4" t="s">
        <v>1102</v>
      </c>
      <c r="B20" s="9" t="n">
        <v>29.67</v>
      </c>
    </row>
    <row r="21" spans="1:2">
      <c r="A21" s="4" t="s">
        <v>1103</v>
      </c>
      <c r="B21" s="4" t="s">
        <v>1107</v>
      </c>
    </row>
    <row r="22" spans="1:2">
      <c r="A22" s="4" t="s">
        <v>1105</v>
      </c>
      <c r="B22" s="4" t="s">
        <v>1108</v>
      </c>
    </row>
    <row r="23" spans="1:2">
      <c r="A23" s="4" t="s">
        <v>1103</v>
      </c>
      <c r="B23" s="4" t="s">
        <v>1107</v>
      </c>
    </row>
    <row r="24" spans="1:2">
      <c r="A24" s="4" t="s">
        <v>1105</v>
      </c>
      <c r="B24" s="4" t="s">
        <v>1108</v>
      </c>
    </row>
    <row r="25" spans="1:2">
      <c r="A25" s="4" t="s">
        <v>31</v>
      </c>
    </row>
    <row r="26" spans="1:2">
      <c r="A26" s="3" t="s">
        <v>1097</v>
      </c>
    </row>
    <row r="27" spans="1:2">
      <c r="A27" s="4" t="s">
        <v>1098</v>
      </c>
      <c r="B27" s="5" t="n">
        <v>2068399</v>
      </c>
    </row>
    <row r="28" spans="1:2">
      <c r="A28" s="4" t="s">
        <v>1099</v>
      </c>
      <c r="B28" s="5" t="n">
        <v>626417</v>
      </c>
    </row>
    <row r="29" spans="1:2">
      <c r="A29" s="3" t="s">
        <v>1100</v>
      </c>
    </row>
    <row r="30" spans="1:2">
      <c r="A30" s="4" t="s">
        <v>1101</v>
      </c>
      <c r="B30" s="9" t="n">
        <v>28.36</v>
      </c>
    </row>
    <row r="31" spans="1:2">
      <c r="A31" s="4" t="s">
        <v>1102</v>
      </c>
      <c r="B31" s="9" t="n">
        <v>31.78</v>
      </c>
    </row>
    <row r="32" spans="1:2">
      <c r="A32" s="4" t="s">
        <v>1103</v>
      </c>
      <c r="B32" s="4" t="s">
        <v>1109</v>
      </c>
    </row>
    <row r="33" spans="1:2">
      <c r="A33" s="4" t="s">
        <v>1105</v>
      </c>
      <c r="B33" s="4" t="s">
        <v>1110</v>
      </c>
    </row>
    <row r="34" spans="1:2">
      <c r="A34" s="4" t="s">
        <v>1103</v>
      </c>
      <c r="B34" s="4" t="s">
        <v>1109</v>
      </c>
    </row>
    <row r="35" spans="1:2">
      <c r="A35" s="4" t="s">
        <v>1105</v>
      </c>
      <c r="B35" s="4" t="s">
        <v>1110</v>
      </c>
    </row>
    <row r="36" spans="1:2">
      <c r="A36" s="4" t="s">
        <v>1111</v>
      </c>
    </row>
    <row r="37" spans="1:2">
      <c r="A37" s="3" t="s">
        <v>1097</v>
      </c>
    </row>
    <row r="38" spans="1:2">
      <c r="A38" s="4" t="s">
        <v>1098</v>
      </c>
      <c r="B38" s="5" t="n">
        <v>2798710</v>
      </c>
    </row>
    <row r="39" spans="1:2">
      <c r="A39" s="4" t="s">
        <v>1099</v>
      </c>
      <c r="B39" s="5" t="n">
        <v>1949581</v>
      </c>
    </row>
    <row r="40" spans="1:2">
      <c r="A40" s="3" t="s">
        <v>1100</v>
      </c>
    </row>
    <row r="41" spans="1:2">
      <c r="A41" s="4" t="s">
        <v>1101</v>
      </c>
      <c r="B41" s="9" t="n">
        <v>29.84</v>
      </c>
    </row>
    <row r="42" spans="1:2">
      <c r="A42" s="4" t="s">
        <v>1102</v>
      </c>
      <c r="B42" s="9" t="n">
        <v>27.46</v>
      </c>
    </row>
    <row r="43" spans="1:2">
      <c r="A43" s="4" t="s">
        <v>1103</v>
      </c>
      <c r="B43" s="4" t="s">
        <v>1112</v>
      </c>
    </row>
    <row r="44" spans="1:2">
      <c r="A44" s="4" t="s">
        <v>1105</v>
      </c>
      <c r="B44" s="4" t="s">
        <v>1089</v>
      </c>
    </row>
    <row r="45" spans="1:2">
      <c r="A45" s="4" t="s">
        <v>1103</v>
      </c>
      <c r="B45" s="4" t="s">
        <v>1112</v>
      </c>
    </row>
    <row r="46" spans="1:2">
      <c r="A46" s="4" t="s">
        <v>1105</v>
      </c>
      <c r="B46" s="4" t="s">
        <v>108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54"/>
    <col customWidth="1" max="2" min="2" width="30"/>
  </cols>
  <sheetData>
    <row r="1" spans="1:2">
      <c r="A1" s="1" t="s">
        <v>1113</v>
      </c>
      <c r="B1" s="2" t="s">
        <v>1</v>
      </c>
    </row>
    <row r="2" spans="1:2">
      <c r="B2" s="2" t="s">
        <v>1096</v>
      </c>
    </row>
    <row r="3" spans="1:2">
      <c r="A3" s="4" t="s">
        <v>1114</v>
      </c>
    </row>
    <row r="4" spans="1:2">
      <c r="A4" s="3" t="s">
        <v>1097</v>
      </c>
    </row>
    <row r="5" spans="1:2">
      <c r="A5" s="4" t="s">
        <v>1098</v>
      </c>
      <c r="B5" s="5" t="n">
        <v>152606</v>
      </c>
    </row>
    <row r="6" spans="1:2">
      <c r="A6" s="3" t="s">
        <v>1115</v>
      </c>
    </row>
    <row r="7" spans="1:2">
      <c r="A7" s="4" t="s">
        <v>1116</v>
      </c>
      <c r="B7" s="9" t="n">
        <v>29.4</v>
      </c>
    </row>
    <row r="8" spans="1:2">
      <c r="A8" s="3" t="s">
        <v>1117</v>
      </c>
    </row>
    <row r="9" spans="1:2">
      <c r="A9" s="4" t="s">
        <v>1118</v>
      </c>
      <c r="B9" s="4" t="s">
        <v>1119</v>
      </c>
    </row>
    <row r="10" spans="1:2">
      <c r="A10" s="4" t="s">
        <v>1120</v>
      </c>
    </row>
    <row r="11" spans="1:2">
      <c r="A11" s="3" t="s">
        <v>1097</v>
      </c>
    </row>
    <row r="12" spans="1:2">
      <c r="A12" s="4" t="s">
        <v>1098</v>
      </c>
      <c r="B12" s="5" t="n">
        <v>16208</v>
      </c>
    </row>
    <row r="13" spans="1:2">
      <c r="A13" s="3" t="s">
        <v>1115</v>
      </c>
    </row>
    <row r="14" spans="1:2">
      <c r="A14" s="4" t="s">
        <v>1116</v>
      </c>
      <c r="B14" s="9" t="n">
        <v>37.85</v>
      </c>
    </row>
    <row r="15" spans="1:2">
      <c r="A15" s="3" t="s">
        <v>1117</v>
      </c>
    </row>
    <row r="16" spans="1:2">
      <c r="A16" s="4" t="s">
        <v>1118</v>
      </c>
      <c r="B16" s="4" t="s">
        <v>1121</v>
      </c>
    </row>
    <row r="17" spans="1:2">
      <c r="A17" s="4" t="s">
        <v>1122</v>
      </c>
    </row>
    <row r="18" spans="1:2">
      <c r="A18" s="3" t="s">
        <v>1097</v>
      </c>
    </row>
    <row r="19" spans="1:2">
      <c r="A19" s="4" t="s">
        <v>1098</v>
      </c>
      <c r="B19" s="5" t="n">
        <v>314521</v>
      </c>
    </row>
    <row r="20" spans="1:2">
      <c r="A20" s="3" t="s">
        <v>1115</v>
      </c>
    </row>
    <row r="21" spans="1:2">
      <c r="A21" s="4" t="s">
        <v>1116</v>
      </c>
      <c r="B21" s="9" t="n">
        <v>30.39</v>
      </c>
    </row>
    <row r="22" spans="1:2">
      <c r="A22" s="3" t="s">
        <v>1117</v>
      </c>
    </row>
    <row r="23" spans="1:2">
      <c r="A23" s="4" t="s">
        <v>1118</v>
      </c>
      <c r="B23" s="4" t="s">
        <v>1089</v>
      </c>
    </row>
    <row r="24" spans="1:2">
      <c r="A24" s="4" t="s">
        <v>1123</v>
      </c>
    </row>
    <row r="25" spans="1:2">
      <c r="A25" s="3" t="s">
        <v>1097</v>
      </c>
    </row>
    <row r="26" spans="1:2">
      <c r="A26" s="4" t="s">
        <v>1098</v>
      </c>
      <c r="B26" s="5" t="n">
        <v>32523</v>
      </c>
    </row>
    <row r="27" spans="1:2">
      <c r="A27" s="3" t="s">
        <v>1115</v>
      </c>
    </row>
    <row r="28" spans="1:2">
      <c r="A28" s="4" t="s">
        <v>1116</v>
      </c>
      <c r="B28" s="9" t="n">
        <v>36.41</v>
      </c>
    </row>
    <row r="29" spans="1:2">
      <c r="A29" s="3" t="s">
        <v>1117</v>
      </c>
    </row>
    <row r="30" spans="1:2">
      <c r="A30" s="4" t="s">
        <v>1118</v>
      </c>
      <c r="B30" s="4" t="s">
        <v>1121</v>
      </c>
    </row>
    <row r="31" spans="1:2">
      <c r="A31" s="4" t="s">
        <v>1124</v>
      </c>
    </row>
    <row r="32" spans="1:2">
      <c r="A32" s="3" t="s">
        <v>1097</v>
      </c>
    </row>
    <row r="33" spans="1:2">
      <c r="A33" s="4" t="s">
        <v>1098</v>
      </c>
      <c r="B33" s="5" t="n">
        <v>173219</v>
      </c>
    </row>
    <row r="34" spans="1:2">
      <c r="A34" s="3" t="s">
        <v>1115</v>
      </c>
    </row>
    <row r="35" spans="1:2">
      <c r="A35" s="4" t="s">
        <v>1116</v>
      </c>
      <c r="B35" s="9" t="n">
        <v>22.83</v>
      </c>
    </row>
    <row r="36" spans="1:2">
      <c r="A36" s="3" t="s">
        <v>1117</v>
      </c>
    </row>
    <row r="37" spans="1:2">
      <c r="A37" s="4" t="s">
        <v>1118</v>
      </c>
      <c r="B37" s="4" t="s">
        <v>1125</v>
      </c>
    </row>
    <row r="38" spans="1:2">
      <c r="A38" s="4" t="s">
        <v>1126</v>
      </c>
    </row>
    <row r="39" spans="1:2">
      <c r="A39" s="3" t="s">
        <v>1097</v>
      </c>
    </row>
    <row r="40" spans="1:2">
      <c r="A40" s="4" t="s">
        <v>1098</v>
      </c>
      <c r="B40" s="5" t="n">
        <v>129434</v>
      </c>
    </row>
    <row r="41" spans="1:2">
      <c r="A41" s="3" t="s">
        <v>1115</v>
      </c>
    </row>
    <row r="42" spans="1:2">
      <c r="A42" s="4" t="s">
        <v>1116</v>
      </c>
      <c r="B42" s="9" t="n">
        <v>30.29</v>
      </c>
    </row>
    <row r="43" spans="1:2">
      <c r="A43" s="3" t="s">
        <v>1117</v>
      </c>
    </row>
    <row r="44" spans="1:2">
      <c r="A44" s="4" t="s">
        <v>1118</v>
      </c>
      <c r="B44" s="4" t="s">
        <v>1125</v>
      </c>
    </row>
    <row r="45" spans="1:2">
      <c r="A45" s="4" t="s">
        <v>1127</v>
      </c>
    </row>
    <row r="46" spans="1:2">
      <c r="A46" s="3" t="s">
        <v>1097</v>
      </c>
    </row>
    <row r="47" spans="1:2">
      <c r="A47" s="4" t="s">
        <v>1098</v>
      </c>
      <c r="B47" s="5" t="n">
        <v>346443</v>
      </c>
    </row>
    <row r="48" spans="1:2">
      <c r="A48" s="3" t="s">
        <v>1115</v>
      </c>
    </row>
    <row r="49" spans="1:2">
      <c r="A49" s="4" t="s">
        <v>1116</v>
      </c>
      <c r="B49" s="9" t="n">
        <v>23.15</v>
      </c>
    </row>
    <row r="50" spans="1:2">
      <c r="A50" s="3" t="s">
        <v>1117</v>
      </c>
    </row>
    <row r="51" spans="1:2">
      <c r="A51" s="4" t="s">
        <v>1118</v>
      </c>
      <c r="B51" s="4" t="s">
        <v>1125</v>
      </c>
    </row>
    <row r="52" spans="1:2">
      <c r="A52" s="4" t="s">
        <v>1128</v>
      </c>
    </row>
    <row r="53" spans="1:2">
      <c r="A53" s="3" t="s">
        <v>1097</v>
      </c>
    </row>
    <row r="54" spans="1:2">
      <c r="A54" s="4" t="s">
        <v>1098</v>
      </c>
      <c r="B54" s="5" t="n">
        <v>259145</v>
      </c>
    </row>
    <row r="55" spans="1:2">
      <c r="A55" s="3" t="s">
        <v>1115</v>
      </c>
    </row>
    <row r="56" spans="1:2">
      <c r="A56" s="4" t="s">
        <v>1116</v>
      </c>
      <c r="B56" s="9" t="n">
        <v>29.31</v>
      </c>
    </row>
    <row r="57" spans="1:2">
      <c r="A57" s="3" t="s">
        <v>1117</v>
      </c>
    </row>
    <row r="58" spans="1:2">
      <c r="A58" s="4" t="s">
        <v>1118</v>
      </c>
      <c r="B58" s="4" t="s">
        <v>11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3</v>
      </c>
      <c r="D2" s="2" t="s">
        <v>85</v>
      </c>
    </row>
    <row r="3" spans="1:4">
      <c r="A3" s="3" t="s">
        <v>1130</v>
      </c>
    </row>
    <row r="4" spans="1:4">
      <c r="A4" s="4" t="s">
        <v>1131</v>
      </c>
      <c r="B4" s="7" t="n">
        <v>5660.4</v>
      </c>
      <c r="C4" s="7" t="n">
        <v>270.8</v>
      </c>
      <c r="D4" s="7" t="n">
        <v>69.09999999999999</v>
      </c>
    </row>
    <row r="5" spans="1:4">
      <c r="A5" s="4" t="s">
        <v>115</v>
      </c>
      <c r="B5" s="8" t="n">
        <v>-46.6</v>
      </c>
      <c r="C5" s="8" t="n">
        <v>-71.90000000000001</v>
      </c>
      <c r="D5" s="8" t="n">
        <v>35.2</v>
      </c>
    </row>
    <row r="6" spans="1:4">
      <c r="A6" s="4" t="s">
        <v>1132</v>
      </c>
      <c r="B6" s="8" t="n">
        <v>4690.6</v>
      </c>
      <c r="C6" s="8" t="n">
        <v>5660.4</v>
      </c>
      <c r="D6" s="8" t="n">
        <v>270.8</v>
      </c>
    </row>
    <row r="7" spans="1:4">
      <c r="A7" s="4" t="s">
        <v>112</v>
      </c>
    </row>
    <row r="8" spans="1:4">
      <c r="A8" s="3" t="s">
        <v>1130</v>
      </c>
    </row>
    <row r="9" spans="1:4">
      <c r="A9" s="4" t="s">
        <v>1131</v>
      </c>
      <c r="B9" s="8" t="n">
        <v>-5.2</v>
      </c>
      <c r="C9" s="8" t="n">
        <v>52.8</v>
      </c>
      <c r="D9" s="8" t="n">
        <v>19.1</v>
      </c>
    </row>
    <row r="10" spans="1:4">
      <c r="A10" s="4" t="s">
        <v>115</v>
      </c>
      <c r="B10" s="8" t="n">
        <v>-37.2</v>
      </c>
      <c r="C10" s="5" t="n">
        <v>-58</v>
      </c>
      <c r="D10" s="8" t="n">
        <v>33.7</v>
      </c>
    </row>
    <row r="11" spans="1:4">
      <c r="A11" s="4" t="s">
        <v>1132</v>
      </c>
      <c r="B11" s="8" t="n">
        <v>-42.4</v>
      </c>
      <c r="C11" s="8" t="n">
        <v>-5.2</v>
      </c>
      <c r="D11" s="8" t="n">
        <v>52.8</v>
      </c>
    </row>
    <row r="12" spans="1:4">
      <c r="A12" s="4" t="s">
        <v>1133</v>
      </c>
    </row>
    <row r="13" spans="1:4">
      <c r="A13" s="3" t="s">
        <v>1130</v>
      </c>
    </row>
    <row r="14" spans="1:4">
      <c r="A14" s="4" t="s">
        <v>1131</v>
      </c>
      <c r="B14" s="8" t="n">
        <v>-11.5</v>
      </c>
      <c r="C14" s="8" t="n">
        <v>1.5</v>
      </c>
      <c r="D14" s="5" t="n">
        <v>0</v>
      </c>
    </row>
    <row r="15" spans="1:4">
      <c r="A15" s="4" t="s">
        <v>115</v>
      </c>
      <c r="B15" s="8" t="n">
        <v>-10.3</v>
      </c>
      <c r="C15" s="5" t="n">
        <v>-13</v>
      </c>
      <c r="D15" s="8" t="n">
        <v>1.5</v>
      </c>
    </row>
    <row r="16" spans="1:4">
      <c r="A16" s="4" t="s">
        <v>1132</v>
      </c>
      <c r="B16" s="8" t="n">
        <v>-21.8</v>
      </c>
      <c r="C16" s="8" t="n">
        <v>-11.5</v>
      </c>
      <c r="D16" s="8" t="n">
        <v>1.5</v>
      </c>
    </row>
    <row r="17" spans="1:4">
      <c r="A17" s="4" t="s">
        <v>1134</v>
      </c>
    </row>
    <row r="18" spans="1:4">
      <c r="A18" s="3" t="s">
        <v>1130</v>
      </c>
    </row>
    <row r="19" spans="1:4">
      <c r="A19" s="4" t="s">
        <v>1131</v>
      </c>
      <c r="B19" s="8" t="n">
        <v>-16.7</v>
      </c>
      <c r="C19" s="8" t="n">
        <v>54.3</v>
      </c>
      <c r="D19" s="8" t="n">
        <v>19.1</v>
      </c>
    </row>
    <row r="20" spans="1:4">
      <c r="A20" s="4" t="s">
        <v>115</v>
      </c>
      <c r="B20" s="8" t="n">
        <v>-47.5</v>
      </c>
      <c r="C20" s="5" t="n">
        <v>-71</v>
      </c>
      <c r="D20" s="8" t="n">
        <v>35.2</v>
      </c>
    </row>
    <row r="21" spans="1:4">
      <c r="A21" s="4" t="s">
        <v>1132</v>
      </c>
      <c r="B21" s="8" t="n">
        <v>-64.2</v>
      </c>
      <c r="C21" s="8" t="n">
        <v>-16.7</v>
      </c>
      <c r="D21" s="8" t="n">
        <v>54.3</v>
      </c>
    </row>
    <row r="22" spans="1:4">
      <c r="A22" s="4" t="s">
        <v>126</v>
      </c>
    </row>
    <row r="23" spans="1:4">
      <c r="A23" s="3" t="s">
        <v>1130</v>
      </c>
    </row>
    <row r="24" spans="1:4">
      <c r="A24" s="4" t="s">
        <v>1131</v>
      </c>
      <c r="B24" s="8" t="n">
        <v>-0.9</v>
      </c>
      <c r="C24" s="5" t="n">
        <v>0</v>
      </c>
      <c r="D24" s="5" t="n">
        <v>0</v>
      </c>
    </row>
    <row r="25" spans="1:4">
      <c r="A25" s="4" t="s">
        <v>115</v>
      </c>
      <c r="B25" s="8" t="n">
        <v>0.9</v>
      </c>
      <c r="C25" s="8" t="n">
        <v>-0.9</v>
      </c>
      <c r="D25" s="5" t="n">
        <v>0</v>
      </c>
    </row>
    <row r="26" spans="1:4">
      <c r="A26" s="4" t="s">
        <v>1132</v>
      </c>
      <c r="B26" s="5" t="n">
        <v>0</v>
      </c>
      <c r="C26" s="8" t="n">
        <v>-0.9</v>
      </c>
      <c r="D26" s="5" t="n">
        <v>0</v>
      </c>
    </row>
    <row r="27" spans="1:4">
      <c r="A27" s="4" t="s">
        <v>1135</v>
      </c>
    </row>
    <row r="28" spans="1:4">
      <c r="A28" s="3" t="s">
        <v>1130</v>
      </c>
    </row>
    <row r="29" spans="1:4">
      <c r="A29" s="4" t="s">
        <v>1131</v>
      </c>
      <c r="B29" s="8" t="n">
        <v>-17.6</v>
      </c>
      <c r="C29" s="8" t="n">
        <v>54.3</v>
      </c>
      <c r="D29" s="8" t="n">
        <v>19.1</v>
      </c>
    </row>
    <row r="30" spans="1:4">
      <c r="A30" s="4" t="s">
        <v>1132</v>
      </c>
      <c r="B30" s="7" t="n">
        <v>-64.2</v>
      </c>
      <c r="C30" s="7" t="n">
        <v>-17.6</v>
      </c>
      <c r="D30" s="7" t="n">
        <v>5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3</v>
      </c>
      <c r="D2" s="2" t="s">
        <v>85</v>
      </c>
    </row>
    <row r="3" spans="1:4">
      <c r="A3" s="3" t="s">
        <v>1137</v>
      </c>
    </row>
    <row r="4" spans="1:4">
      <c r="A4" s="4" t="s">
        <v>1138</v>
      </c>
      <c r="B4" s="7" t="n">
        <v>-47.7</v>
      </c>
      <c r="C4" s="7" t="n">
        <v>-72.09999999999999</v>
      </c>
    </row>
    <row r="5" spans="1:4">
      <c r="A5" s="4" t="s">
        <v>1139</v>
      </c>
      <c r="B5" s="8" t="n">
        <v>1.1</v>
      </c>
      <c r="C5" s="8" t="n">
        <v>0.2</v>
      </c>
    </row>
    <row r="6" spans="1:4">
      <c r="A6" s="4" t="s">
        <v>115</v>
      </c>
      <c r="B6" s="8" t="n">
        <v>-46.6</v>
      </c>
      <c r="C6" s="8" t="n">
        <v>-71.90000000000001</v>
      </c>
      <c r="D6" s="7" t="n">
        <v>35.2</v>
      </c>
    </row>
    <row r="7" spans="1:4">
      <c r="A7" s="4" t="s">
        <v>1140</v>
      </c>
      <c r="B7" s="8" t="n">
        <v>-0.9</v>
      </c>
      <c r="C7" s="8" t="n">
        <v>0.9</v>
      </c>
    </row>
    <row r="8" spans="1:4">
      <c r="A8" s="4" t="s">
        <v>1141</v>
      </c>
      <c r="B8" s="5" t="n">
        <v>0</v>
      </c>
      <c r="C8" s="5" t="n">
        <v>0</v>
      </c>
    </row>
    <row r="9" spans="1:4">
      <c r="A9" s="4" t="s">
        <v>1142</v>
      </c>
      <c r="B9" s="8" t="n">
        <v>-0.9</v>
      </c>
      <c r="C9" s="8" t="n">
        <v>0.9</v>
      </c>
    </row>
    <row r="10" spans="1:4">
      <c r="A10" s="4" t="s">
        <v>1143</v>
      </c>
      <c r="B10" s="8" t="n">
        <v>-48.6</v>
      </c>
      <c r="C10" s="8" t="n">
        <v>-71.2</v>
      </c>
      <c r="D10" s="8" t="n">
        <v>35.6</v>
      </c>
    </row>
    <row r="11" spans="1:4">
      <c r="A11" s="4" t="s">
        <v>1144</v>
      </c>
      <c r="B11" s="8" t="n">
        <v>1.1</v>
      </c>
      <c r="C11" s="8" t="n">
        <v>0.2</v>
      </c>
      <c r="D11" s="8" t="n">
        <v>-0.4</v>
      </c>
    </row>
    <row r="12" spans="1:4">
      <c r="A12" s="4" t="s">
        <v>1145</v>
      </c>
      <c r="B12" s="8" t="n">
        <v>-47.5</v>
      </c>
      <c r="C12" s="5" t="n">
        <v>-71</v>
      </c>
      <c r="D12" s="8" t="n">
        <v>35.2</v>
      </c>
    </row>
    <row r="13" spans="1:4">
      <c r="A13" s="4" t="s">
        <v>112</v>
      </c>
    </row>
    <row r="14" spans="1:4">
      <c r="A14" s="3" t="s">
        <v>1137</v>
      </c>
    </row>
    <row r="15" spans="1:4">
      <c r="A15" s="4" t="s">
        <v>1138</v>
      </c>
      <c r="B15" s="8" t="n">
        <v>-35.6</v>
      </c>
      <c r="C15" s="8" t="n">
        <v>-58.7</v>
      </c>
      <c r="D15" s="8" t="n">
        <v>33.7</v>
      </c>
    </row>
    <row r="16" spans="1:4">
      <c r="A16" s="4" t="s">
        <v>1139</v>
      </c>
      <c r="B16" s="5" t="n">
        <v>0</v>
      </c>
      <c r="C16" s="5" t="n">
        <v>0</v>
      </c>
      <c r="D16" s="5" t="n">
        <v>0</v>
      </c>
    </row>
    <row r="17" spans="1:4">
      <c r="A17" s="4" t="s">
        <v>115</v>
      </c>
      <c r="B17" s="8" t="n">
        <v>-35.6</v>
      </c>
      <c r="C17" s="8" t="n">
        <v>-58.7</v>
      </c>
      <c r="D17" s="8" t="n">
        <v>33.7</v>
      </c>
    </row>
    <row r="18" spans="1:4">
      <c r="A18" s="4" t="s">
        <v>1146</v>
      </c>
    </row>
    <row r="19" spans="1:4">
      <c r="A19" s="3" t="s">
        <v>1137</v>
      </c>
    </row>
    <row r="20" spans="1:4">
      <c r="A20" s="4" t="s">
        <v>1138</v>
      </c>
      <c r="B20" s="8" t="n">
        <v>-12.1</v>
      </c>
      <c r="C20" s="8" t="n">
        <v>-13.4</v>
      </c>
      <c r="D20" s="8" t="n">
        <v>1.9</v>
      </c>
    </row>
    <row r="21" spans="1:4">
      <c r="A21" s="4" t="s">
        <v>1139</v>
      </c>
      <c r="B21" s="8" t="n">
        <v>1.1</v>
      </c>
      <c r="C21" s="8" t="n">
        <v>0.2</v>
      </c>
      <c r="D21" s="8" t="n">
        <v>-0.4</v>
      </c>
    </row>
    <row r="22" spans="1:4">
      <c r="A22" s="4" t="s">
        <v>115</v>
      </c>
      <c r="B22" s="6" t="n">
        <v>-11</v>
      </c>
      <c r="C22" s="7" t="n">
        <v>-13.2</v>
      </c>
      <c r="D22" s="7" t="n">
        <v>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68"/>
    <col customWidth="1" max="2" min="2" width="21"/>
  </cols>
  <sheetData>
    <row r="1" spans="1:2">
      <c r="A1" s="1" t="s">
        <v>1147</v>
      </c>
      <c r="B1" s="2" t="s">
        <v>560</v>
      </c>
    </row>
    <row r="2" spans="1:2">
      <c r="A2" s="3" t="s">
        <v>1148</v>
      </c>
    </row>
    <row r="3" spans="1:2">
      <c r="A3" s="5" t="n">
        <v>2018</v>
      </c>
      <c r="B3" s="7" t="n">
        <v>113.4</v>
      </c>
    </row>
    <row r="4" spans="1:2">
      <c r="A4" s="5" t="n">
        <v>2019</v>
      </c>
      <c r="B4" s="8" t="n">
        <v>26.4</v>
      </c>
    </row>
    <row r="5" spans="1:2">
      <c r="A5" s="5" t="n">
        <v>2020</v>
      </c>
      <c r="B5" s="8" t="n">
        <v>5.7</v>
      </c>
    </row>
    <row r="6" spans="1:2">
      <c r="A6" s="5" t="n">
        <v>2021</v>
      </c>
      <c r="B6" s="8" t="n">
        <v>3.3</v>
      </c>
    </row>
    <row r="7" spans="1:2">
      <c r="A7" s="5" t="n">
        <v>2022</v>
      </c>
      <c r="B7" s="8" t="n">
        <v>3.2</v>
      </c>
    </row>
    <row r="8" spans="1:2">
      <c r="A8" s="4" t="s">
        <v>650</v>
      </c>
      <c r="B8" s="8" t="n">
        <v>6.4</v>
      </c>
    </row>
    <row r="9" spans="1:2">
      <c r="A9" s="4" t="s">
        <v>120</v>
      </c>
      <c r="B9" s="8" t="n">
        <v>158.4</v>
      </c>
    </row>
    <row r="10" spans="1:2">
      <c r="A10" s="3" t="s">
        <v>1149</v>
      </c>
    </row>
    <row r="11" spans="1:2">
      <c r="A11" s="5" t="n">
        <v>2018</v>
      </c>
      <c r="B11" s="8" t="n">
        <v>29.4</v>
      </c>
    </row>
    <row r="12" spans="1:2">
      <c r="A12" s="5" t="n">
        <v>2019</v>
      </c>
      <c r="B12" s="5" t="n">
        <v>20</v>
      </c>
    </row>
    <row r="13" spans="1:2">
      <c r="A13" s="5" t="n">
        <v>2020</v>
      </c>
      <c r="B13" s="8" t="n">
        <v>16.3</v>
      </c>
    </row>
    <row r="14" spans="1:2">
      <c r="A14" s="5" t="n">
        <v>2021</v>
      </c>
      <c r="B14" s="8" t="n">
        <v>12.7</v>
      </c>
    </row>
    <row r="15" spans="1:2">
      <c r="A15" s="5" t="n">
        <v>2022</v>
      </c>
      <c r="B15" s="8" t="n">
        <v>10.7</v>
      </c>
    </row>
    <row r="16" spans="1:2">
      <c r="A16" s="4" t="s">
        <v>650</v>
      </c>
      <c r="B16" s="8" t="n">
        <v>23.3</v>
      </c>
    </row>
    <row r="17" spans="1:2">
      <c r="A17" s="4" t="s">
        <v>120</v>
      </c>
      <c r="B17" s="8" t="n">
        <v>112.4</v>
      </c>
    </row>
    <row r="18" spans="1:2">
      <c r="A18" s="3" t="s">
        <v>1150</v>
      </c>
    </row>
    <row r="19" spans="1:2">
      <c r="A19" s="5" t="n">
        <v>2018</v>
      </c>
      <c r="B19" s="5" t="n">
        <v>5</v>
      </c>
    </row>
    <row r="20" spans="1:2">
      <c r="A20" s="5" t="n">
        <v>2019</v>
      </c>
      <c r="B20" s="5" t="n">
        <v>3</v>
      </c>
    </row>
    <row r="21" spans="1:2">
      <c r="A21" s="5" t="n">
        <v>2020</v>
      </c>
      <c r="B21" s="8" t="n">
        <v>1.3</v>
      </c>
    </row>
    <row r="22" spans="1:2">
      <c r="A22" s="5" t="n">
        <v>2021</v>
      </c>
      <c r="B22" s="8" t="n">
        <v>1.3</v>
      </c>
    </row>
    <row r="23" spans="1:2">
      <c r="A23" s="5" t="n">
        <v>2022</v>
      </c>
      <c r="B23" s="8" t="n">
        <v>1.3</v>
      </c>
    </row>
    <row r="24" spans="1:2">
      <c r="A24" s="4" t="s">
        <v>650</v>
      </c>
      <c r="B24" s="8" t="n">
        <v>11.4</v>
      </c>
    </row>
    <row r="25" spans="1:2">
      <c r="A25" s="4" t="s">
        <v>120</v>
      </c>
      <c r="B25" s="8" t="n">
        <v>23.3</v>
      </c>
    </row>
    <row r="26" spans="1:2">
      <c r="A26" s="3" t="s">
        <v>120</v>
      </c>
    </row>
    <row r="27" spans="1:2">
      <c r="A27" s="5" t="n">
        <v>2018</v>
      </c>
      <c r="B27" s="8" t="n">
        <v>374.8</v>
      </c>
    </row>
    <row r="28" spans="1:2">
      <c r="A28" s="5" t="n">
        <v>2019</v>
      </c>
      <c r="B28" s="8" t="n">
        <v>149.4</v>
      </c>
    </row>
    <row r="29" spans="1:2">
      <c r="A29" s="5" t="n">
        <v>2020</v>
      </c>
      <c r="B29" s="5" t="n">
        <v>54</v>
      </c>
    </row>
    <row r="30" spans="1:2">
      <c r="A30" s="5" t="n">
        <v>2021</v>
      </c>
      <c r="B30" s="8" t="n">
        <v>38.6</v>
      </c>
    </row>
    <row r="31" spans="1:2">
      <c r="A31" s="5" t="n">
        <v>2022</v>
      </c>
      <c r="B31" s="8" t="n">
        <v>32.8</v>
      </c>
    </row>
    <row r="32" spans="1:2">
      <c r="A32" s="4" t="s">
        <v>650</v>
      </c>
      <c r="B32" s="8" t="n">
        <v>66.40000000000001</v>
      </c>
    </row>
    <row r="33" spans="1:2">
      <c r="A33" s="4" t="s">
        <v>120</v>
      </c>
      <c r="B33" s="5" t="n">
        <v>716</v>
      </c>
    </row>
    <row r="34" spans="1:2">
      <c r="A34" s="4" t="s">
        <v>1151</v>
      </c>
    </row>
    <row r="35" spans="1:2">
      <c r="A35" s="3" t="s">
        <v>1152</v>
      </c>
    </row>
    <row r="36" spans="1:2">
      <c r="A36" s="5" t="n">
        <v>2018</v>
      </c>
      <c r="B36" s="8" t="n">
        <v>142.5</v>
      </c>
    </row>
    <row r="37" spans="1:2">
      <c r="A37" s="5" t="n">
        <v>2019</v>
      </c>
      <c r="B37" s="8" t="n">
        <v>45.4</v>
      </c>
    </row>
    <row r="38" spans="1:2">
      <c r="A38" s="5" t="n">
        <v>2020</v>
      </c>
      <c r="B38" s="8" t="n">
        <v>12.1</v>
      </c>
    </row>
    <row r="39" spans="1:2">
      <c r="A39" s="5" t="n">
        <v>2021</v>
      </c>
      <c r="B39" s="8" t="n">
        <v>5.5</v>
      </c>
    </row>
    <row r="40" spans="1:2">
      <c r="A40" s="5" t="n">
        <v>2022</v>
      </c>
      <c r="B40" s="5" t="n">
        <v>5</v>
      </c>
    </row>
    <row r="41" spans="1:2">
      <c r="A41" s="4" t="s">
        <v>650</v>
      </c>
      <c r="B41" s="5" t="n">
        <v>0</v>
      </c>
    </row>
    <row r="42" spans="1:2">
      <c r="A42" s="4" t="s">
        <v>120</v>
      </c>
      <c r="B42" s="8" t="n">
        <v>210.5</v>
      </c>
    </row>
    <row r="43" spans="1:2">
      <c r="A43" s="4" t="s">
        <v>1153</v>
      </c>
    </row>
    <row r="44" spans="1:2">
      <c r="A44" s="3" t="s">
        <v>1152</v>
      </c>
    </row>
    <row r="45" spans="1:2">
      <c r="A45" s="5" t="n">
        <v>2018</v>
      </c>
      <c r="B45" s="8" t="n">
        <v>84.5</v>
      </c>
    </row>
    <row r="46" spans="1:2">
      <c r="A46" s="5" t="n">
        <v>2019</v>
      </c>
      <c r="B46" s="8" t="n">
        <v>54.6</v>
      </c>
    </row>
    <row r="47" spans="1:2">
      <c r="A47" s="5" t="n">
        <v>2020</v>
      </c>
      <c r="B47" s="8" t="n">
        <v>18.6</v>
      </c>
    </row>
    <row r="48" spans="1:2">
      <c r="A48" s="5" t="n">
        <v>2021</v>
      </c>
      <c r="B48" s="8" t="n">
        <v>15.8</v>
      </c>
    </row>
    <row r="49" spans="1:2">
      <c r="A49" s="5" t="n">
        <v>2022</v>
      </c>
      <c r="B49" s="8" t="n">
        <v>12.6</v>
      </c>
    </row>
    <row r="50" spans="1:2">
      <c r="A50" s="4" t="s">
        <v>650</v>
      </c>
      <c r="B50" s="8" t="n">
        <v>25.3</v>
      </c>
    </row>
    <row r="51" spans="1:2">
      <c r="A51" s="4" t="s">
        <v>120</v>
      </c>
      <c r="B51" s="7" t="n">
        <v>211.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54</v>
      </c>
      <c r="B1" s="2" t="s">
        <v>1155</v>
      </c>
      <c r="C1" s="2" t="s">
        <v>440</v>
      </c>
      <c r="D1" s="2" t="s">
        <v>2</v>
      </c>
      <c r="E1" s="2" t="s">
        <v>33</v>
      </c>
      <c r="F1" s="2" t="s">
        <v>85</v>
      </c>
      <c r="G1" s="2" t="s">
        <v>1156</v>
      </c>
    </row>
    <row r="2" spans="1:7">
      <c r="A2" s="3" t="s">
        <v>1157</v>
      </c>
    </row>
    <row r="3" spans="1:7">
      <c r="A3" s="4" t="s">
        <v>1158</v>
      </c>
      <c r="D3" s="7" t="n">
        <v>387.5</v>
      </c>
      <c r="E3" s="7" t="n">
        <v>344.9</v>
      </c>
      <c r="F3" s="7" t="n">
        <v>247.3</v>
      </c>
    </row>
    <row r="4" spans="1:7">
      <c r="A4" s="4" t="s">
        <v>1159</v>
      </c>
      <c r="D4" s="8" t="n">
        <v>49.1</v>
      </c>
      <c r="E4" s="8" t="n">
        <v>45.4</v>
      </c>
      <c r="F4" s="8" t="n">
        <v>14.3</v>
      </c>
    </row>
    <row r="5" spans="1:7">
      <c r="A5" s="4" t="s">
        <v>1160</v>
      </c>
      <c r="D5" s="7" t="n">
        <v>12.1</v>
      </c>
      <c r="E5" s="7" t="n">
        <v>6.4</v>
      </c>
      <c r="F5" s="7" t="n">
        <v>1.7</v>
      </c>
    </row>
    <row r="6" spans="1:7">
      <c r="A6" s="4" t="s">
        <v>1161</v>
      </c>
    </row>
    <row r="7" spans="1:7">
      <c r="A7" s="3" t="s">
        <v>1157</v>
      </c>
    </row>
    <row r="8" spans="1:7">
      <c r="A8" s="4" t="s">
        <v>1162</v>
      </c>
      <c r="C8" s="7" t="n">
        <v>5.1</v>
      </c>
    </row>
    <row r="9" spans="1:7">
      <c r="A9" s="4" t="s">
        <v>1163</v>
      </c>
      <c r="B9" s="7" t="n">
        <v>7.5</v>
      </c>
    </row>
    <row r="10" spans="1:7">
      <c r="A10" s="4" t="s">
        <v>1164</v>
      </c>
    </row>
    <row r="11" spans="1:7">
      <c r="A11" s="3" t="s">
        <v>1157</v>
      </c>
    </row>
    <row r="12" spans="1:7">
      <c r="A12" s="4" t="s">
        <v>1165</v>
      </c>
      <c r="G12" s="6" t="n">
        <v>3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1166</v>
      </c>
      <c r="B1" s="2" t="s">
        <v>1</v>
      </c>
      <c r="E1" s="2" t="s">
        <v>919</v>
      </c>
    </row>
    <row r="2" spans="1:5">
      <c r="B2" s="2" t="s">
        <v>1167</v>
      </c>
      <c r="C2" s="2" t="s">
        <v>679</v>
      </c>
      <c r="D2" s="2" t="s">
        <v>454</v>
      </c>
      <c r="E2" s="2" t="s">
        <v>679</v>
      </c>
    </row>
    <row r="3" spans="1:5">
      <c r="A3" s="3" t="s">
        <v>1168</v>
      </c>
    </row>
    <row r="4" spans="1:5">
      <c r="A4" s="4" t="s">
        <v>1169</v>
      </c>
      <c r="B4" s="4" t="s">
        <v>484</v>
      </c>
    </row>
    <row r="5" spans="1:5">
      <c r="A5" s="4" t="s">
        <v>403</v>
      </c>
    </row>
    <row r="6" spans="1:5">
      <c r="A6" s="3" t="s">
        <v>1168</v>
      </c>
    </row>
    <row r="7" spans="1:5">
      <c r="A7" s="4" t="s">
        <v>404</v>
      </c>
      <c r="B7" s="5" t="n">
        <v>18</v>
      </c>
    </row>
    <row r="8" spans="1:5">
      <c r="A8" s="4" t="s">
        <v>1170</v>
      </c>
    </row>
    <row r="9" spans="1:5">
      <c r="A9" s="3" t="s">
        <v>1168</v>
      </c>
    </row>
    <row r="10" spans="1:5">
      <c r="A10" s="4" t="s">
        <v>404</v>
      </c>
      <c r="B10" s="5" t="n">
        <v>1</v>
      </c>
    </row>
    <row r="11" spans="1:5">
      <c r="A11" s="4" t="s">
        <v>405</v>
      </c>
    </row>
    <row r="12" spans="1:5">
      <c r="A12" s="3" t="s">
        <v>1168</v>
      </c>
    </row>
    <row r="13" spans="1:5">
      <c r="A13" s="4" t="s">
        <v>406</v>
      </c>
      <c r="B13" s="5" t="n">
        <v>40</v>
      </c>
    </row>
    <row r="14" spans="1:5">
      <c r="A14" s="4" t="s">
        <v>1171</v>
      </c>
    </row>
    <row r="15" spans="1:5">
      <c r="A15" s="3" t="s">
        <v>1168</v>
      </c>
    </row>
    <row r="16" spans="1:5">
      <c r="A16" s="4" t="s">
        <v>1172</v>
      </c>
      <c r="B16" s="6" t="n">
        <v>12</v>
      </c>
      <c r="C16" s="7" t="n">
        <v>8.5</v>
      </c>
      <c r="D16" s="7" t="n">
        <v>4.3</v>
      </c>
    </row>
    <row r="17" spans="1:5">
      <c r="A17" s="4" t="s">
        <v>1173</v>
      </c>
    </row>
    <row r="18" spans="1:5">
      <c r="A18" s="3" t="s">
        <v>1168</v>
      </c>
    </row>
    <row r="19" spans="1:5">
      <c r="A19" s="4" t="s">
        <v>1172</v>
      </c>
      <c r="B19" s="6" t="n">
        <v>12</v>
      </c>
      <c r="C19" s="7" t="n">
        <v>8.5</v>
      </c>
      <c r="D19" s="7" t="n">
        <v>4.3</v>
      </c>
      <c r="E19" s="7" t="n">
        <v>8.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593</v>
      </c>
      <c r="J1" s="2" t="s">
        <v>1</v>
      </c>
    </row>
    <row r="2" spans="1:12">
      <c r="B2" s="2" t="s">
        <v>2</v>
      </c>
      <c r="C2" s="2" t="s">
        <v>438</v>
      </c>
      <c r="D2" s="2" t="s">
        <v>4</v>
      </c>
      <c r="E2" s="2" t="s">
        <v>439</v>
      </c>
      <c r="F2" s="2" t="s">
        <v>33</v>
      </c>
      <c r="G2" s="2" t="s">
        <v>440</v>
      </c>
      <c r="H2" s="2" t="s">
        <v>441</v>
      </c>
      <c r="I2" s="2" t="s">
        <v>442</v>
      </c>
      <c r="J2" s="2" t="s">
        <v>2</v>
      </c>
      <c r="K2" s="2" t="s">
        <v>33</v>
      </c>
      <c r="L2" s="2" t="s">
        <v>85</v>
      </c>
    </row>
    <row r="3" spans="1:12">
      <c r="A3" s="3" t="s">
        <v>1168</v>
      </c>
    </row>
    <row r="4" spans="1:12">
      <c r="A4" s="4" t="s">
        <v>87</v>
      </c>
      <c r="B4" s="7" t="n">
        <v>850.1</v>
      </c>
      <c r="C4" s="7" t="n">
        <v>908.1</v>
      </c>
      <c r="D4" s="7" t="n">
        <v>920.9</v>
      </c>
      <c r="E4" s="7" t="n">
        <v>910.9</v>
      </c>
      <c r="F4" s="7" t="n">
        <v>922.9</v>
      </c>
      <c r="G4" s="7" t="n">
        <v>894.1</v>
      </c>
      <c r="H4" s="7" t="n">
        <v>602.9</v>
      </c>
      <c r="I4" s="7" t="n">
        <v>303.9</v>
      </c>
      <c r="J4" s="6" t="n">
        <v>3590</v>
      </c>
      <c r="K4" s="7" t="n">
        <v>2723.8</v>
      </c>
      <c r="L4" s="7" t="n">
        <v>1217.3</v>
      </c>
    </row>
    <row r="5" spans="1:12">
      <c r="A5" s="4" t="s">
        <v>1175</v>
      </c>
      <c r="J5" s="8" t="n">
        <v>1367.1</v>
      </c>
      <c r="K5" s="8" t="n">
        <v>1075.6</v>
      </c>
      <c r="L5" s="8" t="n">
        <v>486.7</v>
      </c>
    </row>
    <row r="6" spans="1:12">
      <c r="A6" s="4" t="s">
        <v>1176</v>
      </c>
    </row>
    <row r="7" spans="1:12">
      <c r="A7" s="3" t="s">
        <v>1168</v>
      </c>
    </row>
    <row r="8" spans="1:12">
      <c r="A8" s="4" t="s">
        <v>87</v>
      </c>
      <c r="J8" s="8" t="n">
        <v>2322.1</v>
      </c>
      <c r="K8" s="8" t="n">
        <v>1444.8</v>
      </c>
      <c r="L8" s="5" t="n">
        <v>0</v>
      </c>
    </row>
    <row r="9" spans="1:12">
      <c r="A9" s="4" t="s">
        <v>1175</v>
      </c>
      <c r="J9" s="8" t="n">
        <v>876.3</v>
      </c>
      <c r="K9" s="8" t="n">
        <v>541.9</v>
      </c>
      <c r="L9" s="5" t="n">
        <v>0</v>
      </c>
    </row>
    <row r="10" spans="1:12">
      <c r="A10" s="4" t="s">
        <v>1177</v>
      </c>
    </row>
    <row r="11" spans="1:12">
      <c r="A11" s="3" t="s">
        <v>1168</v>
      </c>
    </row>
    <row r="12" spans="1:12">
      <c r="A12" s="4" t="s">
        <v>87</v>
      </c>
      <c r="J12" s="8" t="n">
        <v>952.9</v>
      </c>
      <c r="K12" s="8" t="n">
        <v>859.5</v>
      </c>
      <c r="L12" s="8" t="n">
        <v>838.1</v>
      </c>
    </row>
    <row r="13" spans="1:12">
      <c r="A13" s="4" t="s">
        <v>1175</v>
      </c>
      <c r="J13" s="8" t="n">
        <v>383.3</v>
      </c>
      <c r="K13" s="8" t="n">
        <v>339.3</v>
      </c>
      <c r="L13" s="8" t="n">
        <v>328.1</v>
      </c>
    </row>
    <row r="14" spans="1:12">
      <c r="A14" s="4" t="s">
        <v>1178</v>
      </c>
    </row>
    <row r="15" spans="1:12">
      <c r="A15" s="3" t="s">
        <v>1168</v>
      </c>
    </row>
    <row r="16" spans="1:12">
      <c r="A16" s="4" t="s">
        <v>87</v>
      </c>
      <c r="J16" s="8" t="n">
        <v>320.5</v>
      </c>
      <c r="K16" s="8" t="n">
        <v>420.8</v>
      </c>
      <c r="L16" s="8" t="n">
        <v>379.2</v>
      </c>
    </row>
    <row r="17" spans="1:12">
      <c r="A17" s="4" t="s">
        <v>1175</v>
      </c>
      <c r="J17" s="8" t="n">
        <v>132.6</v>
      </c>
      <c r="K17" s="8" t="n">
        <v>211.8</v>
      </c>
      <c r="L17" s="8" t="n">
        <v>167.2</v>
      </c>
    </row>
    <row r="18" spans="1:12">
      <c r="A18" s="4" t="s">
        <v>1179</v>
      </c>
    </row>
    <row r="19" spans="1:12">
      <c r="A19" s="3" t="s">
        <v>1168</v>
      </c>
    </row>
    <row r="20" spans="1:12">
      <c r="A20" s="4" t="s">
        <v>87</v>
      </c>
      <c r="J20" s="8" t="n">
        <v>-5.5</v>
      </c>
      <c r="K20" s="8" t="n">
        <v>-1.3</v>
      </c>
      <c r="L20" s="5" t="n">
        <v>0</v>
      </c>
    </row>
    <row r="21" spans="1:12">
      <c r="A21" s="4" t="s">
        <v>1175</v>
      </c>
      <c r="J21" s="7" t="n">
        <v>-25.1</v>
      </c>
      <c r="K21" s="7" t="n">
        <v>-17.4</v>
      </c>
      <c r="L21" s="7" t="n">
        <v>-8.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593</v>
      </c>
      <c r="J1" s="2" t="s">
        <v>1</v>
      </c>
    </row>
    <row r="2" spans="1:12">
      <c r="B2" s="2" t="s">
        <v>2</v>
      </c>
      <c r="C2" s="2" t="s">
        <v>438</v>
      </c>
      <c r="D2" s="2" t="s">
        <v>4</v>
      </c>
      <c r="E2" s="2" t="s">
        <v>439</v>
      </c>
      <c r="F2" s="2" t="s">
        <v>33</v>
      </c>
      <c r="G2" s="2" t="s">
        <v>440</v>
      </c>
      <c r="H2" s="2" t="s">
        <v>441</v>
      </c>
      <c r="I2" s="2" t="s">
        <v>442</v>
      </c>
      <c r="J2" s="2" t="s">
        <v>2</v>
      </c>
      <c r="K2" s="2" t="s">
        <v>33</v>
      </c>
      <c r="L2" s="2" t="s">
        <v>85</v>
      </c>
    </row>
    <row r="3" spans="1:12">
      <c r="A3" s="3" t="s">
        <v>226</v>
      </c>
    </row>
    <row r="4" spans="1:12">
      <c r="A4" s="4" t="s">
        <v>1181</v>
      </c>
      <c r="J4" s="7" t="n">
        <v>1367.1</v>
      </c>
      <c r="K4" s="7" t="n">
        <v>1075.6</v>
      </c>
      <c r="L4" s="7" t="n">
        <v>486.7</v>
      </c>
    </row>
    <row r="5" spans="1:12">
      <c r="A5" s="4" t="s">
        <v>144</v>
      </c>
      <c r="J5" s="8" t="n">
        <v>-14.2</v>
      </c>
      <c r="K5" s="8" t="n">
        <v>-15.4</v>
      </c>
      <c r="L5" s="8" t="n">
        <v>-2.4</v>
      </c>
    </row>
    <row r="6" spans="1:12">
      <c r="A6" s="4" t="s">
        <v>92</v>
      </c>
      <c r="J6" s="8" t="n">
        <v>-793.7</v>
      </c>
      <c r="K6" s="8" t="n">
        <v>-587.3</v>
      </c>
      <c r="L6" s="8" t="n">
        <v>-216.4</v>
      </c>
    </row>
    <row r="7" spans="1:12">
      <c r="A7" s="4" t="s">
        <v>93</v>
      </c>
      <c r="J7" s="8" t="n">
        <v>-707.6</v>
      </c>
      <c r="K7" s="8" t="n">
        <v>-153.8</v>
      </c>
      <c r="L7" s="8" t="n">
        <v>-19.8</v>
      </c>
    </row>
    <row r="8" spans="1:12">
      <c r="A8" s="4" t="s">
        <v>95</v>
      </c>
      <c r="B8" s="7" t="n">
        <v>-243.6</v>
      </c>
      <c r="C8" s="7" t="n">
        <v>-201.5</v>
      </c>
      <c r="D8" s="7" t="n">
        <v>158.7</v>
      </c>
      <c r="E8" s="6" t="n">
        <v>138</v>
      </c>
      <c r="F8" s="7" t="n">
        <v>141.2</v>
      </c>
      <c r="G8" s="7" t="n">
        <v>138.8</v>
      </c>
      <c r="H8" s="7" t="n">
        <v>-20.9</v>
      </c>
      <c r="I8" s="6" t="n">
        <v>60</v>
      </c>
      <c r="J8" s="8" t="n">
        <v>-148.4</v>
      </c>
      <c r="K8" s="8" t="n">
        <v>319.1</v>
      </c>
      <c r="L8" s="8" t="n">
        <v>248.1</v>
      </c>
    </row>
    <row r="9" spans="1:12">
      <c r="A9" s="4" t="s">
        <v>97</v>
      </c>
      <c r="J9" s="8" t="n">
        <v>-381.8</v>
      </c>
      <c r="K9" s="8" t="n">
        <v>-314.4</v>
      </c>
      <c r="L9" s="8" t="n">
        <v>-157.9</v>
      </c>
    </row>
    <row r="10" spans="1:12">
      <c r="A10" s="4" t="s">
        <v>98</v>
      </c>
      <c r="J10" s="8" t="n">
        <v>-170.1</v>
      </c>
      <c r="K10" s="8" t="n">
        <v>-225.9</v>
      </c>
      <c r="L10" s="8" t="n">
        <v>227.3</v>
      </c>
    </row>
    <row r="11" spans="1:12">
      <c r="A11" s="4" t="s">
        <v>99</v>
      </c>
      <c r="J11" s="8" t="n">
        <v>94.40000000000001</v>
      </c>
      <c r="K11" s="8" t="n">
        <v>110.1</v>
      </c>
      <c r="L11" s="8" t="n">
        <v>-223.4</v>
      </c>
    </row>
    <row r="12" spans="1:12">
      <c r="A12" s="4" t="s">
        <v>100</v>
      </c>
      <c r="J12" s="8" t="n">
        <v>-51.8</v>
      </c>
      <c r="K12" s="8" t="n">
        <v>0.9</v>
      </c>
      <c r="L12" s="5" t="n">
        <v>0</v>
      </c>
    </row>
    <row r="13" spans="1:12">
      <c r="A13" s="4" t="s">
        <v>101</v>
      </c>
      <c r="J13" s="8" t="n">
        <v>6.5</v>
      </c>
      <c r="K13" s="8" t="n">
        <v>12.1</v>
      </c>
      <c r="L13" s="8" t="n">
        <v>-1.8</v>
      </c>
    </row>
    <row r="14" spans="1:12">
      <c r="A14" s="4" t="s">
        <v>103</v>
      </c>
      <c r="J14" s="7" t="n">
        <v>-651.2</v>
      </c>
      <c r="K14" s="7" t="n">
        <v>-98.09999999999999</v>
      </c>
      <c r="L14" s="7" t="n">
        <v>92.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3</v>
      </c>
    </row>
    <row r="2" spans="1:3">
      <c r="A2" s="3" t="s">
        <v>1168</v>
      </c>
    </row>
    <row r="3" spans="1:3">
      <c r="A3" s="4" t="s">
        <v>1183</v>
      </c>
      <c r="B3" s="7" t="n">
        <v>11724.4</v>
      </c>
      <c r="C3" s="7" t="n">
        <v>12056.1</v>
      </c>
    </row>
    <row r="4" spans="1:3">
      <c r="A4" s="4" t="s">
        <v>46</v>
      </c>
      <c r="B4" s="8" t="n">
        <v>13616.9</v>
      </c>
      <c r="C4" s="8" t="n">
        <v>14143.9</v>
      </c>
    </row>
    <row r="5" spans="1:3">
      <c r="A5" s="4" t="s">
        <v>1176</v>
      </c>
    </row>
    <row r="6" spans="1:3">
      <c r="A6" s="3" t="s">
        <v>1168</v>
      </c>
    </row>
    <row r="7" spans="1:3">
      <c r="A7" s="4" t="s">
        <v>1183</v>
      </c>
      <c r="B7" s="8" t="n">
        <v>9240.1</v>
      </c>
      <c r="C7" s="8" t="n">
        <v>9585.700000000001</v>
      </c>
    </row>
    <row r="8" spans="1:3">
      <c r="A8" s="4" t="s">
        <v>46</v>
      </c>
      <c r="B8" s="5" t="n">
        <v>10637</v>
      </c>
      <c r="C8" s="8" t="n">
        <v>10945.2</v>
      </c>
    </row>
    <row r="9" spans="1:3">
      <c r="A9" s="4" t="s">
        <v>1177</v>
      </c>
    </row>
    <row r="10" spans="1:3">
      <c r="A10" s="3" t="s">
        <v>1168</v>
      </c>
    </row>
    <row r="11" spans="1:3">
      <c r="A11" s="4" t="s">
        <v>1183</v>
      </c>
      <c r="B11" s="8" t="n">
        <v>1178.8</v>
      </c>
      <c r="C11" s="8" t="n">
        <v>993.9</v>
      </c>
    </row>
    <row r="12" spans="1:3">
      <c r="A12" s="4" t="s">
        <v>46</v>
      </c>
      <c r="B12" s="8" t="n">
        <v>1576.6</v>
      </c>
      <c r="C12" s="8" t="n">
        <v>1441.9</v>
      </c>
    </row>
    <row r="13" spans="1:3">
      <c r="A13" s="4" t="s">
        <v>1178</v>
      </c>
    </row>
    <row r="14" spans="1:3">
      <c r="A14" s="3" t="s">
        <v>1168</v>
      </c>
    </row>
    <row r="15" spans="1:3">
      <c r="A15" s="4" t="s">
        <v>1183</v>
      </c>
      <c r="B15" s="8" t="n">
        <v>1305.2</v>
      </c>
      <c r="C15" s="8" t="n">
        <v>1355.6</v>
      </c>
    </row>
    <row r="16" spans="1:3">
      <c r="A16" s="4" t="s">
        <v>46</v>
      </c>
      <c r="B16" s="8" t="n">
        <v>1387.9</v>
      </c>
      <c r="C16" s="8" t="n">
        <v>1465.9</v>
      </c>
    </row>
    <row r="17" spans="1:3">
      <c r="A17" s="4" t="s">
        <v>615</v>
      </c>
    </row>
    <row r="18" spans="1:3">
      <c r="A18" s="3" t="s">
        <v>1168</v>
      </c>
    </row>
    <row r="19" spans="1:3">
      <c r="A19" s="4" t="s">
        <v>1183</v>
      </c>
      <c r="B19" s="8" t="n">
        <v>0.3</v>
      </c>
      <c r="C19" s="8" t="n">
        <v>120.9</v>
      </c>
    </row>
    <row r="20" spans="1:3">
      <c r="A20" s="4" t="s">
        <v>46</v>
      </c>
      <c r="B20" s="7" t="n">
        <v>15.4</v>
      </c>
      <c r="C20" s="7" t="n">
        <v>290.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3</v>
      </c>
      <c r="D2" s="2" t="s">
        <v>85</v>
      </c>
    </row>
    <row r="3" spans="1:4">
      <c r="A3" s="3" t="s">
        <v>1168</v>
      </c>
    </row>
    <row r="4" spans="1:4">
      <c r="A4" s="4" t="s">
        <v>1185</v>
      </c>
      <c r="B4" s="7" t="n">
        <v>776.7</v>
      </c>
      <c r="C4" s="7" t="n">
        <v>568.2</v>
      </c>
      <c r="D4" s="7" t="n">
        <v>227.1</v>
      </c>
    </row>
    <row r="5" spans="1:4">
      <c r="A5" s="4" t="s">
        <v>1186</v>
      </c>
      <c r="B5" s="8" t="n">
        <v>-54.9</v>
      </c>
      <c r="C5" s="8" t="n">
        <v>-45.5</v>
      </c>
      <c r="D5" s="5" t="n">
        <v>0</v>
      </c>
    </row>
    <row r="6" spans="1:4">
      <c r="A6" s="4" t="s">
        <v>1187</v>
      </c>
      <c r="B6" s="8" t="n">
        <v>-4.2</v>
      </c>
      <c r="C6" s="8" t="n">
        <v>-7.4</v>
      </c>
      <c r="D6" s="5" t="n">
        <v>0</v>
      </c>
    </row>
    <row r="7" spans="1:4">
      <c r="A7" s="4" t="s">
        <v>1188</v>
      </c>
      <c r="B7" s="8" t="n">
        <v>-78.3</v>
      </c>
      <c r="C7" s="8" t="n">
        <v>-24.9</v>
      </c>
      <c r="D7" s="8" t="n">
        <v>0.1</v>
      </c>
    </row>
    <row r="8" spans="1:4">
      <c r="A8" s="4" t="s">
        <v>1189</v>
      </c>
      <c r="B8" s="8" t="n">
        <v>639.3</v>
      </c>
      <c r="C8" s="8" t="n">
        <v>490.4</v>
      </c>
      <c r="D8" s="8" t="n">
        <v>227.2</v>
      </c>
    </row>
    <row r="9" spans="1:4">
      <c r="A9" s="4" t="s">
        <v>459</v>
      </c>
    </row>
    <row r="10" spans="1:4">
      <c r="A10" s="3" t="s">
        <v>1168</v>
      </c>
    </row>
    <row r="11" spans="1:4">
      <c r="A11" s="4" t="s">
        <v>1185</v>
      </c>
      <c r="B11" s="8" t="n">
        <v>431.8</v>
      </c>
      <c r="C11" s="8" t="n">
        <v>282.6</v>
      </c>
      <c r="D11" s="5" t="n">
        <v>0</v>
      </c>
    </row>
    <row r="12" spans="1:4">
      <c r="A12" s="4" t="s">
        <v>606</v>
      </c>
    </row>
    <row r="13" spans="1:4">
      <c r="A13" s="3" t="s">
        <v>1168</v>
      </c>
    </row>
    <row r="14" spans="1:4">
      <c r="A14" s="4" t="s">
        <v>1185</v>
      </c>
      <c r="B14" s="8" t="n">
        <v>212.7</v>
      </c>
      <c r="C14" s="8" t="n">
        <v>194.6</v>
      </c>
      <c r="D14" s="5" t="n">
        <v>149</v>
      </c>
    </row>
    <row r="15" spans="1:4">
      <c r="A15" s="4" t="s">
        <v>417</v>
      </c>
    </row>
    <row r="16" spans="1:4">
      <c r="A16" s="3" t="s">
        <v>1168</v>
      </c>
    </row>
    <row r="17" spans="1:4">
      <c r="A17" s="4" t="s">
        <v>1185</v>
      </c>
      <c r="B17" s="7" t="n">
        <v>132.2</v>
      </c>
      <c r="C17" s="6" t="n">
        <v>91</v>
      </c>
      <c r="D17" s="7" t="n">
        <v>78.099999999999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593</v>
      </c>
      <c r="J1" s="2" t="s">
        <v>1</v>
      </c>
    </row>
    <row r="2" spans="1:12">
      <c r="B2" s="2" t="s">
        <v>2</v>
      </c>
      <c r="C2" s="2" t="s">
        <v>438</v>
      </c>
      <c r="D2" s="2" t="s">
        <v>4</v>
      </c>
      <c r="E2" s="2" t="s">
        <v>439</v>
      </c>
      <c r="F2" s="2" t="s">
        <v>33</v>
      </c>
      <c r="G2" s="2" t="s">
        <v>440</v>
      </c>
      <c r="H2" s="2" t="s">
        <v>441</v>
      </c>
      <c r="I2" s="2" t="s">
        <v>442</v>
      </c>
      <c r="J2" s="2" t="s">
        <v>2</v>
      </c>
      <c r="K2" s="2" t="s">
        <v>33</v>
      </c>
      <c r="L2" s="2" t="s">
        <v>85</v>
      </c>
    </row>
    <row r="3" spans="1:12">
      <c r="A3" s="3" t="s">
        <v>1191</v>
      </c>
    </row>
    <row r="4" spans="1:12">
      <c r="A4" s="4" t="s">
        <v>87</v>
      </c>
      <c r="B4" s="7" t="n">
        <v>850.1</v>
      </c>
      <c r="C4" s="7" t="n">
        <v>908.1</v>
      </c>
      <c r="D4" s="7" t="n">
        <v>920.9</v>
      </c>
      <c r="E4" s="7" t="n">
        <v>910.9</v>
      </c>
      <c r="F4" s="7" t="n">
        <v>922.9</v>
      </c>
      <c r="G4" s="7" t="n">
        <v>894.1</v>
      </c>
      <c r="H4" s="7" t="n">
        <v>602.9</v>
      </c>
      <c r="I4" s="7" t="n">
        <v>303.9</v>
      </c>
      <c r="J4" s="6" t="n">
        <v>3590</v>
      </c>
      <c r="K4" s="7" t="n">
        <v>2723.8</v>
      </c>
      <c r="L4" s="7" t="n">
        <v>1217.3</v>
      </c>
    </row>
    <row r="5" spans="1:12">
      <c r="A5" s="4" t="s">
        <v>1192</v>
      </c>
    </row>
    <row r="6" spans="1:12">
      <c r="A6" s="3" t="s">
        <v>1191</v>
      </c>
    </row>
    <row r="7" spans="1:12">
      <c r="A7" s="4" t="s">
        <v>87</v>
      </c>
      <c r="J7" s="5" t="n">
        <v>2515</v>
      </c>
      <c r="K7" s="8" t="n">
        <v>2060.8</v>
      </c>
      <c r="L7" s="8" t="n">
        <v>1178.1</v>
      </c>
    </row>
    <row r="8" spans="1:12">
      <c r="A8" s="4" t="s">
        <v>1193</v>
      </c>
    </row>
    <row r="9" spans="1:12">
      <c r="A9" s="3" t="s">
        <v>1191</v>
      </c>
    </row>
    <row r="10" spans="1:12">
      <c r="A10" s="4" t="s">
        <v>87</v>
      </c>
      <c r="J10" s="8" t="n">
        <v>1713.9</v>
      </c>
      <c r="K10" s="8" t="n">
        <v>1539.1</v>
      </c>
      <c r="L10" s="8" t="n">
        <v>1134.7</v>
      </c>
    </row>
    <row r="11" spans="1:12">
      <c r="A11" s="4" t="s">
        <v>1194</v>
      </c>
    </row>
    <row r="12" spans="1:12">
      <c r="A12" s="3" t="s">
        <v>1191</v>
      </c>
    </row>
    <row r="13" spans="1:12">
      <c r="A13" s="4" t="s">
        <v>87</v>
      </c>
      <c r="J13" s="8" t="n">
        <v>1595.5</v>
      </c>
      <c r="K13" s="8" t="n">
        <v>1428.5</v>
      </c>
      <c r="L13" s="8" t="n">
        <v>1072.2</v>
      </c>
    </row>
    <row r="14" spans="1:12">
      <c r="A14" s="4" t="s">
        <v>1195</v>
      </c>
    </row>
    <row r="15" spans="1:12">
      <c r="A15" s="3" t="s">
        <v>1191</v>
      </c>
    </row>
    <row r="16" spans="1:12">
      <c r="A16" s="4" t="s">
        <v>87</v>
      </c>
      <c r="J16" s="8" t="n">
        <v>652.2</v>
      </c>
      <c r="K16" s="8" t="n">
        <v>603.9</v>
      </c>
      <c r="L16" s="8" t="n">
        <v>489.2</v>
      </c>
    </row>
    <row r="17" spans="1:12">
      <c r="A17" s="4" t="s">
        <v>1196</v>
      </c>
    </row>
    <row r="18" spans="1:12">
      <c r="A18" s="3" t="s">
        <v>1191</v>
      </c>
    </row>
    <row r="19" spans="1:12">
      <c r="A19" s="4" t="s">
        <v>87</v>
      </c>
      <c r="J19" s="8" t="n">
        <v>672.8</v>
      </c>
      <c r="K19" s="8" t="n">
        <v>588.8</v>
      </c>
      <c r="L19" s="8" t="n">
        <v>408.7</v>
      </c>
    </row>
    <row r="20" spans="1:12">
      <c r="A20" s="4" t="s">
        <v>1197</v>
      </c>
    </row>
    <row r="21" spans="1:12">
      <c r="A21" s="3" t="s">
        <v>1191</v>
      </c>
    </row>
    <row r="22" spans="1:12">
      <c r="A22" s="4" t="s">
        <v>87</v>
      </c>
      <c r="J22" s="8" t="n">
        <v>270.5</v>
      </c>
      <c r="K22" s="8" t="n">
        <v>235.8</v>
      </c>
      <c r="L22" s="8" t="n">
        <v>174.3</v>
      </c>
    </row>
    <row r="23" spans="1:12">
      <c r="A23" s="4" t="s">
        <v>1198</v>
      </c>
    </row>
    <row r="24" spans="1:12">
      <c r="A24" s="3" t="s">
        <v>1191</v>
      </c>
    </row>
    <row r="25" spans="1:12">
      <c r="A25" s="4" t="s">
        <v>87</v>
      </c>
      <c r="J25" s="8" t="n">
        <v>118.4</v>
      </c>
      <c r="K25" s="8" t="n">
        <v>110.6</v>
      </c>
      <c r="L25" s="8" t="n">
        <v>62.5</v>
      </c>
    </row>
    <row r="26" spans="1:12">
      <c r="A26" s="4" t="s">
        <v>1199</v>
      </c>
    </row>
    <row r="27" spans="1:12">
      <c r="A27" s="3" t="s">
        <v>1191</v>
      </c>
    </row>
    <row r="28" spans="1:12">
      <c r="A28" s="4" t="s">
        <v>87</v>
      </c>
      <c r="J28" s="8" t="n">
        <v>801.1</v>
      </c>
      <c r="K28" s="8" t="n">
        <v>521.7</v>
      </c>
      <c r="L28" s="8" t="n">
        <v>43.4</v>
      </c>
    </row>
    <row r="29" spans="1:12">
      <c r="A29" s="4" t="s">
        <v>1200</v>
      </c>
    </row>
    <row r="30" spans="1:12">
      <c r="A30" s="3" t="s">
        <v>1191</v>
      </c>
    </row>
    <row r="31" spans="1:12">
      <c r="A31" s="4" t="s">
        <v>87</v>
      </c>
      <c r="J31" s="8" t="n">
        <v>701.2</v>
      </c>
      <c r="K31" s="5" t="n">
        <v>459</v>
      </c>
      <c r="L31" s="8" t="n">
        <v>35.6</v>
      </c>
    </row>
    <row r="32" spans="1:12">
      <c r="A32" s="4" t="s">
        <v>1198</v>
      </c>
    </row>
    <row r="33" spans="1:12">
      <c r="A33" s="3" t="s">
        <v>1191</v>
      </c>
    </row>
    <row r="34" spans="1:12">
      <c r="A34" s="4" t="s">
        <v>87</v>
      </c>
      <c r="J34" s="8" t="n">
        <v>99.90000000000001</v>
      </c>
      <c r="K34" s="8" t="n">
        <v>62.7</v>
      </c>
      <c r="L34" s="8" t="n">
        <v>7.8</v>
      </c>
    </row>
    <row r="35" spans="1:12">
      <c r="A35" s="4" t="s">
        <v>1201</v>
      </c>
    </row>
    <row r="36" spans="1:12">
      <c r="A36" s="3" t="s">
        <v>1191</v>
      </c>
    </row>
    <row r="37" spans="1:12">
      <c r="A37" s="4" t="s">
        <v>87</v>
      </c>
      <c r="J37" s="8" t="n">
        <v>1070.8</v>
      </c>
      <c r="K37" s="8" t="n">
        <v>656.5</v>
      </c>
      <c r="L37" s="8" t="n">
        <v>31.8</v>
      </c>
    </row>
    <row r="38" spans="1:12">
      <c r="A38" s="4" t="s">
        <v>1200</v>
      </c>
    </row>
    <row r="39" spans="1:12">
      <c r="A39" s="3" t="s">
        <v>1191</v>
      </c>
    </row>
    <row r="40" spans="1:12">
      <c r="A40" s="4" t="s">
        <v>87</v>
      </c>
      <c r="J40" s="8" t="n">
        <v>41.6</v>
      </c>
      <c r="K40" s="8" t="n">
        <v>31.6</v>
      </c>
      <c r="L40" s="8" t="n">
        <v>23.8</v>
      </c>
    </row>
    <row r="41" spans="1:12">
      <c r="A41" s="4" t="s">
        <v>1198</v>
      </c>
    </row>
    <row r="42" spans="1:12">
      <c r="A42" s="3" t="s">
        <v>1191</v>
      </c>
    </row>
    <row r="43" spans="1:12">
      <c r="A43" s="4" t="s">
        <v>87</v>
      </c>
      <c r="J43" s="8" t="n">
        <v>1029.2</v>
      </c>
      <c r="K43" s="8" t="n">
        <v>624.9</v>
      </c>
      <c r="L43" s="5" t="n">
        <v>8</v>
      </c>
    </row>
    <row r="44" spans="1:12">
      <c r="A44" s="4" t="s">
        <v>1202</v>
      </c>
    </row>
    <row r="45" spans="1:12">
      <c r="A45" s="3" t="s">
        <v>1191</v>
      </c>
    </row>
    <row r="46" spans="1:12">
      <c r="A46" s="4" t="s">
        <v>87</v>
      </c>
      <c r="J46" s="7" t="n">
        <v>4.2</v>
      </c>
      <c r="K46" s="7" t="n">
        <v>6.5</v>
      </c>
      <c r="L46" s="7" t="n">
        <v>7.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593</v>
      </c>
      <c r="J1" s="2" t="s">
        <v>1</v>
      </c>
    </row>
    <row r="2" spans="1:12">
      <c r="B2" s="2" t="s">
        <v>2</v>
      </c>
      <c r="C2" s="2" t="s">
        <v>438</v>
      </c>
      <c r="D2" s="2" t="s">
        <v>4</v>
      </c>
      <c r="E2" s="2" t="s">
        <v>439</v>
      </c>
      <c r="F2" s="2" t="s">
        <v>33</v>
      </c>
      <c r="G2" s="2" t="s">
        <v>440</v>
      </c>
      <c r="H2" s="2" t="s">
        <v>441</v>
      </c>
      <c r="I2" s="2" t="s">
        <v>442</v>
      </c>
      <c r="J2" s="2" t="s">
        <v>2</v>
      </c>
      <c r="K2" s="2" t="s">
        <v>33</v>
      </c>
      <c r="L2" s="2" t="s">
        <v>85</v>
      </c>
    </row>
    <row r="3" spans="1:12">
      <c r="A3" s="3" t="s">
        <v>1168</v>
      </c>
    </row>
    <row r="4" spans="1:12">
      <c r="A4" s="4" t="s">
        <v>87</v>
      </c>
      <c r="B4" s="7" t="n">
        <v>850.1</v>
      </c>
      <c r="C4" s="7" t="n">
        <v>908.1</v>
      </c>
      <c r="D4" s="7" t="n">
        <v>920.9</v>
      </c>
      <c r="E4" s="7" t="n">
        <v>910.9</v>
      </c>
      <c r="F4" s="7" t="n">
        <v>922.9</v>
      </c>
      <c r="G4" s="7" t="n">
        <v>894.1</v>
      </c>
      <c r="H4" s="7" t="n">
        <v>602.9</v>
      </c>
      <c r="I4" s="7" t="n">
        <v>303.9</v>
      </c>
      <c r="J4" s="6" t="n">
        <v>3590</v>
      </c>
      <c r="K4" s="7" t="n">
        <v>2723.8</v>
      </c>
      <c r="L4" s="7" t="n">
        <v>1217.3</v>
      </c>
    </row>
    <row r="5" spans="1:12">
      <c r="A5" s="4" t="s">
        <v>1183</v>
      </c>
      <c r="B5" s="8" t="n">
        <v>11724.4</v>
      </c>
      <c r="F5" s="8" t="n">
        <v>12056.1</v>
      </c>
      <c r="J5" s="8" t="n">
        <v>11724.4</v>
      </c>
      <c r="K5" s="8" t="n">
        <v>12056.1</v>
      </c>
    </row>
    <row r="6" spans="1:12">
      <c r="A6" s="4" t="s">
        <v>1204</v>
      </c>
    </row>
    <row r="7" spans="1:12">
      <c r="A7" s="3" t="s">
        <v>1168</v>
      </c>
    </row>
    <row r="8" spans="1:12">
      <c r="A8" s="4" t="s">
        <v>87</v>
      </c>
      <c r="J8" s="8" t="n">
        <v>624.9</v>
      </c>
      <c r="K8" s="8" t="n">
        <v>414.8</v>
      </c>
      <c r="L8" s="5" t="n">
        <v>0</v>
      </c>
    </row>
    <row r="9" spans="1:12">
      <c r="A9" s="4" t="s">
        <v>1183</v>
      </c>
      <c r="B9" s="8" t="n">
        <v>2473.5</v>
      </c>
      <c r="F9" s="5" t="n">
        <v>2330</v>
      </c>
      <c r="J9" s="8" t="n">
        <v>2473.5</v>
      </c>
      <c r="K9" s="5" t="n">
        <v>2330</v>
      </c>
    </row>
    <row r="10" spans="1:12">
      <c r="A10" s="4" t="s">
        <v>1205</v>
      </c>
    </row>
    <row r="11" spans="1:12">
      <c r="A11" s="3" t="s">
        <v>1168</v>
      </c>
    </row>
    <row r="12" spans="1:12">
      <c r="A12" s="4" t="s">
        <v>87</v>
      </c>
      <c r="J12" s="8" t="n">
        <v>352.4</v>
      </c>
      <c r="K12" s="8" t="n">
        <v>202.9</v>
      </c>
      <c r="L12" s="5" t="n">
        <v>0</v>
      </c>
    </row>
    <row r="13" spans="1:12">
      <c r="A13" s="4" t="s">
        <v>1183</v>
      </c>
      <c r="B13" s="8" t="n">
        <v>1921.1</v>
      </c>
      <c r="F13" s="8" t="n">
        <v>943.3</v>
      </c>
      <c r="J13" s="8" t="n">
        <v>1921.1</v>
      </c>
      <c r="K13" s="8" t="n">
        <v>943.3</v>
      </c>
    </row>
    <row r="14" spans="1:12">
      <c r="A14" s="4" t="s">
        <v>1206</v>
      </c>
    </row>
    <row r="15" spans="1:12">
      <c r="A15" s="3" t="s">
        <v>1168</v>
      </c>
    </row>
    <row r="16" spans="1:12">
      <c r="A16" s="4" t="s">
        <v>1183</v>
      </c>
      <c r="B16" s="8" t="n">
        <v>1605.9</v>
      </c>
      <c r="F16" s="8" t="n">
        <v>1547.1</v>
      </c>
      <c r="J16" s="8" t="n">
        <v>1605.9</v>
      </c>
      <c r="K16" s="8" t="n">
        <v>1547.1</v>
      </c>
    </row>
    <row r="17" spans="1:12">
      <c r="A17" s="4" t="s">
        <v>1207</v>
      </c>
    </row>
    <row r="18" spans="1:12">
      <c r="A18" s="3" t="s">
        <v>1168</v>
      </c>
    </row>
    <row r="19" spans="1:12">
      <c r="A19" s="4" t="s">
        <v>87</v>
      </c>
      <c r="J19" s="8" t="n">
        <v>261.3</v>
      </c>
      <c r="K19" s="8" t="n">
        <v>181.5</v>
      </c>
      <c r="L19" s="5" t="n">
        <v>0</v>
      </c>
    </row>
    <row r="20" spans="1:12">
      <c r="A20" s="4" t="s">
        <v>1183</v>
      </c>
      <c r="B20" s="8" t="n">
        <v>526.1</v>
      </c>
      <c r="F20" s="8" t="n">
        <v>869.1</v>
      </c>
      <c r="J20" s="8" t="n">
        <v>526.1</v>
      </c>
      <c r="K20" s="8" t="n">
        <v>869.1</v>
      </c>
    </row>
    <row r="21" spans="1:12">
      <c r="A21" s="4" t="s">
        <v>1208</v>
      </c>
    </row>
    <row r="22" spans="1:12">
      <c r="A22" s="3" t="s">
        <v>1168</v>
      </c>
    </row>
    <row r="23" spans="1:12">
      <c r="A23" s="4" t="s">
        <v>87</v>
      </c>
      <c r="J23" s="8" t="n">
        <v>163.1</v>
      </c>
      <c r="K23" s="8" t="n">
        <v>143.1</v>
      </c>
      <c r="L23" s="5" t="n">
        <v>0</v>
      </c>
    </row>
    <row r="24" spans="1:12">
      <c r="A24" s="4" t="s">
        <v>1183</v>
      </c>
      <c r="B24" s="8" t="n">
        <v>564.3</v>
      </c>
      <c r="F24" s="8" t="n">
        <v>645.1</v>
      </c>
      <c r="J24" s="8" t="n">
        <v>564.3</v>
      </c>
      <c r="K24" s="8" t="n">
        <v>645.1</v>
      </c>
    </row>
    <row r="25" spans="1:12">
      <c r="A25" s="4" t="s">
        <v>1209</v>
      </c>
    </row>
    <row r="26" spans="1:12">
      <c r="A26" s="3" t="s">
        <v>1168</v>
      </c>
    </row>
    <row r="27" spans="1:12">
      <c r="A27" s="4" t="s">
        <v>87</v>
      </c>
      <c r="J27" s="8" t="n">
        <v>165.6</v>
      </c>
      <c r="K27" s="5" t="n">
        <v>103</v>
      </c>
      <c r="L27" s="5" t="n">
        <v>0</v>
      </c>
    </row>
    <row r="28" spans="1:12">
      <c r="A28" s="4" t="s">
        <v>1183</v>
      </c>
      <c r="B28" s="8" t="n">
        <v>538.2</v>
      </c>
      <c r="F28" s="8" t="n">
        <v>1024.5</v>
      </c>
      <c r="J28" s="8" t="n">
        <v>538.2</v>
      </c>
      <c r="K28" s="8" t="n">
        <v>1024.5</v>
      </c>
    </row>
    <row r="29" spans="1:12">
      <c r="A29" s="4" t="s">
        <v>1210</v>
      </c>
    </row>
    <row r="30" spans="1:12">
      <c r="A30" s="3" t="s">
        <v>1168</v>
      </c>
    </row>
    <row r="31" spans="1:12">
      <c r="A31" s="4" t="s">
        <v>87</v>
      </c>
      <c r="J31" s="8" t="n">
        <v>754.8</v>
      </c>
      <c r="K31" s="8" t="n">
        <v>399.5</v>
      </c>
      <c r="L31" s="5" t="n">
        <v>0</v>
      </c>
    </row>
    <row r="32" spans="1:12">
      <c r="A32" s="4" t="s">
        <v>1183</v>
      </c>
      <c r="B32" s="5" t="n">
        <v>1611</v>
      </c>
      <c r="F32" s="8" t="n">
        <v>2226.6</v>
      </c>
      <c r="J32" s="5" t="n">
        <v>1611</v>
      </c>
      <c r="K32" s="8" t="n">
        <v>2226.6</v>
      </c>
    </row>
    <row r="33" spans="1:12">
      <c r="A33" s="4" t="s">
        <v>1211</v>
      </c>
    </row>
    <row r="34" spans="1:12">
      <c r="A34" s="3" t="s">
        <v>1168</v>
      </c>
    </row>
    <row r="35" spans="1:12">
      <c r="A35" s="4" t="s">
        <v>87</v>
      </c>
      <c r="J35" s="8" t="n">
        <v>952.9</v>
      </c>
      <c r="K35" s="8" t="n">
        <v>859.5</v>
      </c>
      <c r="L35" s="8" t="n">
        <v>838.1</v>
      </c>
    </row>
    <row r="36" spans="1:12">
      <c r="A36" s="4" t="s">
        <v>1212</v>
      </c>
    </row>
    <row r="37" spans="1:12">
      <c r="A37" s="3" t="s">
        <v>1168</v>
      </c>
    </row>
    <row r="38" spans="1:12">
      <c r="A38" s="4" t="s">
        <v>87</v>
      </c>
      <c r="J38" s="8" t="n">
        <v>320.5</v>
      </c>
      <c r="K38" s="8" t="n">
        <v>420.8</v>
      </c>
      <c r="L38" s="8" t="n">
        <v>379.2</v>
      </c>
    </row>
    <row r="39" spans="1:12">
      <c r="A39" s="4" t="s">
        <v>1213</v>
      </c>
    </row>
    <row r="40" spans="1:12">
      <c r="A40" s="3" t="s">
        <v>1168</v>
      </c>
    </row>
    <row r="41" spans="1:12">
      <c r="A41" s="4" t="s">
        <v>87</v>
      </c>
      <c r="J41" s="8" t="n">
        <v>-5.5</v>
      </c>
      <c r="K41" s="8" t="n">
        <v>-1.3</v>
      </c>
      <c r="L41" s="5" t="n">
        <v>0</v>
      </c>
    </row>
    <row r="42" spans="1:12">
      <c r="A42" s="4" t="s">
        <v>616</v>
      </c>
    </row>
    <row r="43" spans="1:12">
      <c r="A43" s="3" t="s">
        <v>1168</v>
      </c>
    </row>
    <row r="44" spans="1:12">
      <c r="A44" s="4" t="s">
        <v>87</v>
      </c>
      <c r="J44" s="8" t="n">
        <v>2322.1</v>
      </c>
      <c r="K44" s="8" t="n">
        <v>1444.8</v>
      </c>
      <c r="L44" s="6" t="n">
        <v>0</v>
      </c>
    </row>
    <row r="45" spans="1:12">
      <c r="A45" s="4" t="s">
        <v>1183</v>
      </c>
      <c r="B45" s="7" t="n">
        <v>9240.1</v>
      </c>
      <c r="F45" s="7" t="n">
        <v>9585.700000000001</v>
      </c>
      <c r="J45" s="7" t="n">
        <v>9240.1</v>
      </c>
      <c r="K45" s="7" t="n">
        <v>9585.70000000000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14</v>
      </c>
      <c r="B1" s="2" t="s">
        <v>437</v>
      </c>
      <c r="C1" s="2" t="s">
        <v>2</v>
      </c>
      <c r="D1" s="2" t="s">
        <v>438</v>
      </c>
      <c r="E1" s="2" t="s">
        <v>4</v>
      </c>
      <c r="F1" s="2" t="s">
        <v>439</v>
      </c>
      <c r="G1" s="2" t="s">
        <v>33</v>
      </c>
      <c r="H1" s="2" t="s">
        <v>440</v>
      </c>
      <c r="I1" s="2" t="s">
        <v>441</v>
      </c>
      <c r="J1" s="2" t="s">
        <v>442</v>
      </c>
      <c r="K1" s="2" t="s">
        <v>2</v>
      </c>
      <c r="L1" s="2" t="s">
        <v>33</v>
      </c>
      <c r="M1" s="2" t="s">
        <v>85</v>
      </c>
    </row>
    <row r="2" spans="1:13">
      <c r="A2" s="3" t="s">
        <v>229</v>
      </c>
    </row>
    <row r="3" spans="1:13">
      <c r="A3" s="4" t="s">
        <v>87</v>
      </c>
      <c r="C3" s="7" t="n">
        <v>850.1</v>
      </c>
      <c r="D3" s="7" t="n">
        <v>908.1</v>
      </c>
      <c r="E3" s="7" t="n">
        <v>920.9</v>
      </c>
      <c r="F3" s="7" t="n">
        <v>910.9</v>
      </c>
      <c r="G3" s="7" t="n">
        <v>922.9</v>
      </c>
      <c r="H3" s="7" t="n">
        <v>894.1</v>
      </c>
      <c r="I3" s="7" t="n">
        <v>602.9</v>
      </c>
      <c r="J3" s="7" t="n">
        <v>303.9</v>
      </c>
      <c r="K3" s="6" t="n">
        <v>3590</v>
      </c>
      <c r="L3" s="7" t="n">
        <v>2723.8</v>
      </c>
      <c r="M3" s="7" t="n">
        <v>1217.3</v>
      </c>
    </row>
    <row r="4" spans="1:13">
      <c r="A4" s="4" t="s">
        <v>95</v>
      </c>
      <c r="C4" s="8" t="n">
        <v>-243.6</v>
      </c>
      <c r="D4" s="8" t="n">
        <v>-201.5</v>
      </c>
      <c r="E4" s="8" t="n">
        <v>158.7</v>
      </c>
      <c r="F4" s="5" t="n">
        <v>138</v>
      </c>
      <c r="G4" s="8" t="n">
        <v>141.2</v>
      </c>
      <c r="H4" s="8" t="n">
        <v>138.8</v>
      </c>
      <c r="I4" s="8" t="n">
        <v>-20.9</v>
      </c>
      <c r="J4" s="5" t="n">
        <v>60</v>
      </c>
      <c r="K4" s="8" t="n">
        <v>-148.4</v>
      </c>
      <c r="L4" s="8" t="n">
        <v>319.1</v>
      </c>
      <c r="M4" s="8" t="n">
        <v>248.1</v>
      </c>
    </row>
    <row r="5" spans="1:13">
      <c r="A5" s="4" t="s">
        <v>107</v>
      </c>
      <c r="C5" s="7" t="n">
        <v>-400.8</v>
      </c>
      <c r="D5" s="7" t="n">
        <v>-343.3</v>
      </c>
      <c r="E5" s="7" t="n">
        <v>-28.2</v>
      </c>
      <c r="F5" s="7" t="n">
        <v>-5.8</v>
      </c>
      <c r="G5" s="7" t="n">
        <v>-107.2</v>
      </c>
      <c r="H5" s="7" t="n">
        <v>-162.3</v>
      </c>
      <c r="I5" s="7" t="n">
        <v>-123.4</v>
      </c>
      <c r="J5" s="7" t="n">
        <v>-39.4</v>
      </c>
      <c r="K5" s="7" t="n">
        <v>-778.1</v>
      </c>
      <c r="L5" s="7" t="n">
        <v>-432.3</v>
      </c>
      <c r="M5" s="6" t="n">
        <v>38</v>
      </c>
    </row>
    <row r="6" spans="1:13">
      <c r="A6" s="4" t="s">
        <v>108</v>
      </c>
      <c r="C6" s="9" t="n">
        <v>-2.34</v>
      </c>
      <c r="D6" s="6" t="n">
        <v>-2</v>
      </c>
      <c r="E6" s="9" t="n">
        <v>-0.16</v>
      </c>
      <c r="F6" s="9" t="n">
        <v>-0.03</v>
      </c>
      <c r="G6" s="9" t="n">
        <v>-0.62</v>
      </c>
      <c r="H6" s="9" t="n">
        <v>-0.93</v>
      </c>
      <c r="I6" s="9" t="n">
        <v>-1.12</v>
      </c>
      <c r="J6" s="9" t="n">
        <v>-0.9</v>
      </c>
      <c r="K6" s="9" t="n">
        <v>-4.53</v>
      </c>
      <c r="L6" s="9" t="n">
        <v>-3.44</v>
      </c>
      <c r="M6" s="9" t="n">
        <v>0.87</v>
      </c>
    </row>
    <row r="7" spans="1:13">
      <c r="A7" s="4" t="s">
        <v>444</v>
      </c>
      <c r="C7" s="5" t="n">
        <v>171198846</v>
      </c>
      <c r="D7" s="5" t="n">
        <v>171304720</v>
      </c>
      <c r="E7" s="5" t="n">
        <v>172074934</v>
      </c>
      <c r="F7" s="5" t="n">
        <v>172743854</v>
      </c>
      <c r="G7" s="5" t="n">
        <v>173722723</v>
      </c>
      <c r="H7" s="5" t="n">
        <v>174075080</v>
      </c>
      <c r="I7" s="5" t="n">
        <v>109718510</v>
      </c>
      <c r="J7" s="5" t="n">
        <v>43933746</v>
      </c>
      <c r="K7" s="5" t="n">
        <v>171850041</v>
      </c>
      <c r="L7" s="5" t="n">
        <v>125627811</v>
      </c>
      <c r="M7" s="5" t="n">
        <v>43920678</v>
      </c>
    </row>
    <row r="8" spans="1:13">
      <c r="A8" s="4" t="s">
        <v>448</v>
      </c>
    </row>
    <row r="9" spans="1:13">
      <c r="A9" s="3" t="s">
        <v>457</v>
      </c>
    </row>
    <row r="10" spans="1:13">
      <c r="A10" s="4" t="s">
        <v>414</v>
      </c>
      <c r="B10" s="5" t="n">
        <v>11743096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21"/>
    <col customWidth="1" max="3" min="3" width="17"/>
    <col customWidth="1" max="4" min="4" width="21"/>
    <col customWidth="1" max="5" min="5" width="20"/>
  </cols>
  <sheetData>
    <row r="1" spans="1:5">
      <c r="A1" s="1" t="s">
        <v>1215</v>
      </c>
      <c r="B1" s="2" t="s">
        <v>1216</v>
      </c>
      <c r="C1" s="2" t="s">
        <v>1217</v>
      </c>
      <c r="D1" s="2" t="s">
        <v>1218</v>
      </c>
      <c r="E1" s="2" t="s">
        <v>709</v>
      </c>
    </row>
    <row r="2" spans="1:5">
      <c r="A2" s="4" t="s">
        <v>764</v>
      </c>
    </row>
    <row r="3" spans="1:5">
      <c r="A3" s="3" t="s">
        <v>1219</v>
      </c>
    </row>
    <row r="4" spans="1:5">
      <c r="A4" s="4" t="s">
        <v>765</v>
      </c>
      <c r="E4" s="6" t="n">
        <v>1125000000</v>
      </c>
    </row>
    <row r="5" spans="1:5">
      <c r="A5" s="4" t="s">
        <v>1220</v>
      </c>
    </row>
    <row r="6" spans="1:5">
      <c r="A6" s="3" t="s">
        <v>1219</v>
      </c>
    </row>
    <row r="7" spans="1:5">
      <c r="A7" s="4" t="s">
        <v>483</v>
      </c>
      <c r="B7" s="4" t="s">
        <v>1221</v>
      </c>
      <c r="C7" s="4" t="s">
        <v>1221</v>
      </c>
    </row>
    <row r="8" spans="1:5">
      <c r="A8" s="4" t="s">
        <v>470</v>
      </c>
      <c r="B8" s="6" t="n">
        <v>250000000</v>
      </c>
      <c r="C8" s="19" t="n">
        <v>143</v>
      </c>
    </row>
    <row r="9" spans="1:5">
      <c r="A9" s="4" t="s">
        <v>1222</v>
      </c>
      <c r="B9" s="4" t="s">
        <v>1223</v>
      </c>
      <c r="C9" s="4" t="s">
        <v>1223</v>
      </c>
    </row>
    <row r="10" spans="1:5">
      <c r="A10" s="4" t="s">
        <v>1224</v>
      </c>
    </row>
    <row r="11" spans="1:5">
      <c r="A11" s="3" t="s">
        <v>1219</v>
      </c>
    </row>
    <row r="12" spans="1:5">
      <c r="A12" s="4" t="s">
        <v>716</v>
      </c>
      <c r="D12" s="6" t="n">
        <v>1825000000</v>
      </c>
    </row>
    <row r="13" spans="1:5">
      <c r="A13" s="4" t="s">
        <v>1225</v>
      </c>
    </row>
    <row r="14" spans="1:5">
      <c r="A14" s="3" t="s">
        <v>1219</v>
      </c>
    </row>
    <row r="15" spans="1:5">
      <c r="A15" s="4" t="s">
        <v>765</v>
      </c>
      <c r="D15" s="6" t="n">
        <v>1875000000</v>
      </c>
    </row>
    <row r="16" spans="1:5">
      <c r="A16" s="4" t="s">
        <v>761</v>
      </c>
      <c r="D16" s="4" t="s">
        <v>767</v>
      </c>
    </row>
    <row r="17" spans="1:5">
      <c r="A17" s="4" t="s">
        <v>1226</v>
      </c>
    </row>
    <row r="18" spans="1:5">
      <c r="A18" s="3" t="s">
        <v>1219</v>
      </c>
    </row>
    <row r="19" spans="1:5">
      <c r="A19" s="4" t="s">
        <v>690</v>
      </c>
      <c r="D19" s="4" t="s">
        <v>75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27</v>
      </c>
      <c r="B1" s="2" t="s">
        <v>2</v>
      </c>
      <c r="C1" s="2" t="s">
        <v>1228</v>
      </c>
      <c r="D1" s="2" t="s">
        <v>33</v>
      </c>
      <c r="E1" s="2" t="s">
        <v>85</v>
      </c>
      <c r="F1" s="2" t="s">
        <v>849</v>
      </c>
    </row>
    <row r="2" spans="1:6">
      <c r="A2" s="3" t="s">
        <v>34</v>
      </c>
    </row>
    <row r="3" spans="1:6">
      <c r="A3" s="4" t="s">
        <v>35</v>
      </c>
      <c r="B3" s="7" t="n">
        <v>529.9</v>
      </c>
      <c r="D3" s="7" t="n">
        <v>552.6</v>
      </c>
      <c r="E3" s="7" t="n">
        <v>274.5</v>
      </c>
      <c r="F3" s="7" t="n">
        <v>107.1</v>
      </c>
    </row>
    <row r="4" spans="1:6">
      <c r="A4" s="3" t="s">
        <v>1229</v>
      </c>
    </row>
    <row r="5" spans="1:6">
      <c r="A5" s="4" t="s">
        <v>45</v>
      </c>
      <c r="B5" s="8" t="n">
        <v>517.7</v>
      </c>
      <c r="D5" s="8" t="n">
        <v>578.6</v>
      </c>
    </row>
    <row r="6" spans="1:6">
      <c r="A6" s="4" t="s">
        <v>46</v>
      </c>
      <c r="B6" s="8" t="n">
        <v>13616.9</v>
      </c>
      <c r="D6" s="8" t="n">
        <v>14143.9</v>
      </c>
    </row>
    <row r="7" spans="1:6">
      <c r="A7" s="3" t="s">
        <v>47</v>
      </c>
    </row>
    <row r="8" spans="1:6">
      <c r="A8" s="4" t="s">
        <v>59</v>
      </c>
      <c r="B8" s="8" t="n">
        <v>8926.299999999999</v>
      </c>
      <c r="D8" s="8" t="n">
        <v>8483.5</v>
      </c>
    </row>
    <row r="9" spans="1:6">
      <c r="A9" s="4" t="s">
        <v>60</v>
      </c>
      <c r="B9" s="4" t="s">
        <v>61</v>
      </c>
      <c r="D9" s="4" t="s">
        <v>61</v>
      </c>
    </row>
    <row r="10" spans="1:6">
      <c r="A10" s="3" t="s">
        <v>1230</v>
      </c>
    </row>
    <row r="11" spans="1:6">
      <c r="A11" s="4" t="s">
        <v>64</v>
      </c>
      <c r="B11" s="8" t="n">
        <v>4402.8</v>
      </c>
    </row>
    <row r="12" spans="1:6">
      <c r="A12" s="4" t="s">
        <v>66</v>
      </c>
      <c r="B12" s="8" t="n">
        <v>-1010.7</v>
      </c>
      <c r="D12" s="8" t="n">
        <v>-232.6</v>
      </c>
    </row>
    <row r="13" spans="1:6">
      <c r="A13" s="4" t="s">
        <v>67</v>
      </c>
      <c r="B13" s="8" t="n">
        <v>-64.2</v>
      </c>
      <c r="D13" s="8" t="n">
        <v>-16.7</v>
      </c>
    </row>
    <row r="14" spans="1:6">
      <c r="A14" s="4" t="s">
        <v>68</v>
      </c>
      <c r="B14" s="8" t="n">
        <v>3329.6</v>
      </c>
      <c r="D14" s="8" t="n">
        <v>4179.6</v>
      </c>
    </row>
    <row r="15" spans="1:6">
      <c r="A15" s="4" t="s">
        <v>71</v>
      </c>
      <c r="B15" s="8" t="n">
        <v>13616.9</v>
      </c>
      <c r="D15" s="7" t="n">
        <v>14143.9</v>
      </c>
    </row>
    <row r="16" spans="1:6">
      <c r="A16" s="4" t="s">
        <v>7</v>
      </c>
    </row>
    <row r="17" spans="1:6">
      <c r="A17" s="3" t="s">
        <v>34</v>
      </c>
    </row>
    <row r="18" spans="1:6">
      <c r="A18" s="4" t="s">
        <v>35</v>
      </c>
      <c r="B18" s="8" t="n">
        <v>105.3</v>
      </c>
      <c r="C18" s="6" t="n">
        <v>0</v>
      </c>
    </row>
    <row r="19" spans="1:6">
      <c r="A19" s="3" t="s">
        <v>1229</v>
      </c>
    </row>
    <row r="20" spans="1:6">
      <c r="A20" s="4" t="s">
        <v>1231</v>
      </c>
      <c r="B20" s="8" t="n">
        <v>3329.6</v>
      </c>
    </row>
    <row r="21" spans="1:6">
      <c r="A21" s="4" t="s">
        <v>45</v>
      </c>
      <c r="B21" s="8" t="n">
        <v>0.3</v>
      </c>
    </row>
    <row r="22" spans="1:6">
      <c r="A22" s="4" t="s">
        <v>46</v>
      </c>
      <c r="B22" s="8" t="n">
        <v>3435.2</v>
      </c>
    </row>
    <row r="23" spans="1:6">
      <c r="A23" s="3" t="s">
        <v>47</v>
      </c>
    </row>
    <row r="24" spans="1:6">
      <c r="A24" s="4" t="s">
        <v>1232</v>
      </c>
      <c r="B24" s="8" t="n">
        <v>105.6</v>
      </c>
    </row>
    <row r="25" spans="1:6">
      <c r="A25" s="4" t="s">
        <v>59</v>
      </c>
      <c r="B25" s="8" t="n">
        <v>105.6</v>
      </c>
    </row>
    <row r="26" spans="1:6">
      <c r="A26" s="4" t="s">
        <v>60</v>
      </c>
      <c r="B26" s="4" t="s">
        <v>61</v>
      </c>
    </row>
    <row r="27" spans="1:6">
      <c r="A27" s="3" t="s">
        <v>1230</v>
      </c>
    </row>
    <row r="28" spans="1:6">
      <c r="A28" s="4" t="s">
        <v>64</v>
      </c>
      <c r="B28" s="8" t="n">
        <v>4402.8</v>
      </c>
    </row>
    <row r="29" spans="1:6">
      <c r="A29" s="4" t="s">
        <v>66</v>
      </c>
      <c r="B29" s="8" t="n">
        <v>-1010.7</v>
      </c>
    </row>
    <row r="30" spans="1:6">
      <c r="A30" s="4" t="s">
        <v>67</v>
      </c>
      <c r="B30" s="8" t="n">
        <v>-64.2</v>
      </c>
    </row>
    <row r="31" spans="1:6">
      <c r="A31" s="4" t="s">
        <v>68</v>
      </c>
      <c r="B31" s="8" t="n">
        <v>3329.6</v>
      </c>
    </row>
    <row r="32" spans="1:6">
      <c r="A32" s="4" t="s">
        <v>71</v>
      </c>
      <c r="B32" s="8" t="n">
        <v>3435.2</v>
      </c>
    </row>
    <row r="33" spans="1:6">
      <c r="A33" s="4" t="s">
        <v>28</v>
      </c>
    </row>
    <row r="34" spans="1:6">
      <c r="A34" s="3" t="s">
        <v>1230</v>
      </c>
    </row>
    <row r="35" spans="1:6">
      <c r="A35" s="4" t="s">
        <v>73</v>
      </c>
      <c r="B35" s="8" t="n">
        <v>0.5</v>
      </c>
    </row>
    <row r="36" spans="1:6">
      <c r="A36" s="4" t="s">
        <v>1233</v>
      </c>
    </row>
    <row r="37" spans="1:6">
      <c r="A37" s="3" t="s">
        <v>1230</v>
      </c>
    </row>
    <row r="38" spans="1:6">
      <c r="A38" s="4" t="s">
        <v>73</v>
      </c>
      <c r="B38" s="8" t="n">
        <v>0.5</v>
      </c>
    </row>
    <row r="39" spans="1:6">
      <c r="A39" s="4" t="s">
        <v>30</v>
      </c>
    </row>
    <row r="40" spans="1:6">
      <c r="A40" s="3" t="s">
        <v>1230</v>
      </c>
    </row>
    <row r="41" spans="1:6">
      <c r="A41" s="4" t="s">
        <v>73</v>
      </c>
      <c r="B41" s="5" t="n">
        <v>0</v>
      </c>
    </row>
    <row r="42" spans="1:6">
      <c r="A42" s="4" t="s">
        <v>1234</v>
      </c>
    </row>
    <row r="43" spans="1:6">
      <c r="A43" s="3" t="s">
        <v>1230</v>
      </c>
    </row>
    <row r="44" spans="1:6">
      <c r="A44" s="4" t="s">
        <v>73</v>
      </c>
      <c r="B44" s="5" t="n">
        <v>0</v>
      </c>
    </row>
    <row r="45" spans="1:6">
      <c r="A45" s="4" t="s">
        <v>31</v>
      </c>
    </row>
    <row r="46" spans="1:6">
      <c r="A46" s="3" t="s">
        <v>1230</v>
      </c>
    </row>
    <row r="47" spans="1:6">
      <c r="A47" s="4" t="s">
        <v>73</v>
      </c>
      <c r="B47" s="8" t="n">
        <v>1.2</v>
      </c>
    </row>
    <row r="48" spans="1:6">
      <c r="A48" s="4" t="s">
        <v>1235</v>
      </c>
    </row>
    <row r="49" spans="1:6">
      <c r="A49" s="3" t="s">
        <v>1230</v>
      </c>
    </row>
    <row r="50" spans="1:6">
      <c r="A50" s="4" t="s">
        <v>73</v>
      </c>
      <c r="B50" s="7" t="n">
        <v>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3</v>
      </c>
    </row>
    <row r="2" spans="1:3">
      <c r="A2" s="4" t="s">
        <v>28</v>
      </c>
    </row>
    <row r="3" spans="1:3">
      <c r="A3" s="3" t="s">
        <v>1237</v>
      </c>
    </row>
    <row r="4" spans="1:3">
      <c r="A4" s="4" t="s">
        <v>80</v>
      </c>
      <c r="B4" s="9" t="n">
        <v>0.01</v>
      </c>
      <c r="C4" s="9" t="n">
        <v>0.01</v>
      </c>
    </row>
    <row r="5" spans="1:3">
      <c r="A5" s="4" t="s">
        <v>81</v>
      </c>
      <c r="B5" s="5" t="n">
        <v>500000000</v>
      </c>
      <c r="C5" s="5" t="n">
        <v>500000000</v>
      </c>
    </row>
    <row r="6" spans="1:3">
      <c r="A6" s="4" t="s">
        <v>82</v>
      </c>
      <c r="B6" s="5" t="n">
        <v>48428841</v>
      </c>
      <c r="C6" s="5" t="n">
        <v>0</v>
      </c>
    </row>
    <row r="7" spans="1:3">
      <c r="A7" s="4" t="s">
        <v>83</v>
      </c>
      <c r="B7" s="5" t="n">
        <v>48428841</v>
      </c>
      <c r="C7" s="5" t="n">
        <v>0</v>
      </c>
    </row>
    <row r="8" spans="1:3">
      <c r="A8" s="4" t="s">
        <v>30</v>
      </c>
    </row>
    <row r="9" spans="1:3">
      <c r="A9" s="3" t="s">
        <v>1237</v>
      </c>
    </row>
    <row r="10" spans="1:3">
      <c r="A10" s="4" t="s">
        <v>80</v>
      </c>
      <c r="B10" s="9" t="n">
        <v>0.01</v>
      </c>
      <c r="C10" s="9" t="n">
        <v>0.01</v>
      </c>
    </row>
    <row r="11" spans="1:3">
      <c r="A11" s="4" t="s">
        <v>81</v>
      </c>
      <c r="B11" s="5" t="n">
        <v>50000000</v>
      </c>
      <c r="C11" s="5" t="n">
        <v>50000000</v>
      </c>
    </row>
    <row r="12" spans="1:3">
      <c r="A12" s="4" t="s">
        <v>82</v>
      </c>
      <c r="B12" s="5" t="n">
        <v>1940193</v>
      </c>
      <c r="C12" s="5" t="n">
        <v>0</v>
      </c>
    </row>
    <row r="13" spans="1:3">
      <c r="A13" s="4" t="s">
        <v>83</v>
      </c>
      <c r="B13" s="5" t="n">
        <v>1940193</v>
      </c>
      <c r="C13" s="5" t="n">
        <v>0</v>
      </c>
    </row>
    <row r="14" spans="1:3">
      <c r="A14" s="4" t="s">
        <v>31</v>
      </c>
    </row>
    <row r="15" spans="1:3">
      <c r="A15" s="3" t="s">
        <v>1237</v>
      </c>
    </row>
    <row r="16" spans="1:3">
      <c r="A16" s="4" t="s">
        <v>80</v>
      </c>
      <c r="B16" s="9" t="n">
        <v>0.01</v>
      </c>
      <c r="C16" s="9" t="n">
        <v>0.01</v>
      </c>
    </row>
    <row r="17" spans="1:3">
      <c r="A17" s="4" t="s">
        <v>81</v>
      </c>
      <c r="B17" s="5" t="n">
        <v>500000000</v>
      </c>
      <c r="C17" s="5" t="n">
        <v>500000000</v>
      </c>
    </row>
    <row r="18" spans="1:3">
      <c r="A18" s="4" t="s">
        <v>82</v>
      </c>
      <c r="B18" s="5" t="n">
        <v>120843539</v>
      </c>
      <c r="C18" s="5" t="n">
        <v>0</v>
      </c>
    </row>
    <row r="19" spans="1:3">
      <c r="A19" s="4" t="s">
        <v>83</v>
      </c>
      <c r="B19" s="5" t="n">
        <v>120843539</v>
      </c>
      <c r="C19" s="5" t="n">
        <v>0</v>
      </c>
    </row>
    <row r="20" spans="1:3">
      <c r="A20" s="4" t="s">
        <v>1238</v>
      </c>
    </row>
    <row r="21" spans="1:3">
      <c r="A21" s="3" t="s">
        <v>1237</v>
      </c>
    </row>
    <row r="22" spans="1:3">
      <c r="A22" s="4" t="s">
        <v>80</v>
      </c>
      <c r="B22" s="9" t="n">
        <v>0.01</v>
      </c>
    </row>
    <row r="23" spans="1:3">
      <c r="A23" s="4" t="s">
        <v>81</v>
      </c>
      <c r="B23" s="5" t="n">
        <v>500000000</v>
      </c>
    </row>
    <row r="24" spans="1:3">
      <c r="A24" s="4" t="s">
        <v>82</v>
      </c>
      <c r="B24" s="5" t="n">
        <v>48428841</v>
      </c>
    </row>
    <row r="25" spans="1:3">
      <c r="A25" s="4" t="s">
        <v>83</v>
      </c>
      <c r="B25" s="5" t="n">
        <v>48428841</v>
      </c>
    </row>
    <row r="26" spans="1:3">
      <c r="A26" s="4" t="s">
        <v>1239</v>
      </c>
    </row>
    <row r="27" spans="1:3">
      <c r="A27" s="3" t="s">
        <v>1237</v>
      </c>
    </row>
    <row r="28" spans="1:3">
      <c r="A28" s="4" t="s">
        <v>80</v>
      </c>
      <c r="B28" s="9" t="n">
        <v>0.01</v>
      </c>
    </row>
    <row r="29" spans="1:3">
      <c r="A29" s="4" t="s">
        <v>81</v>
      </c>
      <c r="B29" s="5" t="n">
        <v>50000000</v>
      </c>
    </row>
    <row r="30" spans="1:3">
      <c r="A30" s="4" t="s">
        <v>82</v>
      </c>
      <c r="B30" s="5" t="n">
        <v>1940193</v>
      </c>
    </row>
    <row r="31" spans="1:3">
      <c r="A31" s="4" t="s">
        <v>83</v>
      </c>
      <c r="B31" s="5" t="n">
        <v>1940193</v>
      </c>
    </row>
    <row r="32" spans="1:3">
      <c r="A32" s="4" t="s">
        <v>1240</v>
      </c>
    </row>
    <row r="33" spans="1:3">
      <c r="A33" s="3" t="s">
        <v>1237</v>
      </c>
    </row>
    <row r="34" spans="1:3">
      <c r="A34" s="4" t="s">
        <v>80</v>
      </c>
      <c r="B34" s="9" t="n">
        <v>0.01</v>
      </c>
    </row>
    <row r="35" spans="1:3">
      <c r="A35" s="4" t="s">
        <v>81</v>
      </c>
      <c r="B35" s="5" t="n">
        <v>500000000</v>
      </c>
    </row>
    <row r="36" spans="1:3">
      <c r="A36" s="4" t="s">
        <v>82</v>
      </c>
      <c r="B36" s="5" t="n">
        <v>120843539</v>
      </c>
    </row>
    <row r="37" spans="1:3">
      <c r="A37" s="4" t="s">
        <v>83</v>
      </c>
      <c r="B37" s="5" t="n">
        <v>12084353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593</v>
      </c>
      <c r="J1" s="2" t="s">
        <v>1</v>
      </c>
    </row>
    <row r="2" spans="1:12">
      <c r="B2" s="2" t="s">
        <v>2</v>
      </c>
      <c r="C2" s="2" t="s">
        <v>438</v>
      </c>
      <c r="D2" s="2" t="s">
        <v>4</v>
      </c>
      <c r="E2" s="2" t="s">
        <v>439</v>
      </c>
      <c r="F2" s="2" t="s">
        <v>33</v>
      </c>
      <c r="G2" s="2" t="s">
        <v>440</v>
      </c>
      <c r="H2" s="2" t="s">
        <v>441</v>
      </c>
      <c r="I2" s="2" t="s">
        <v>442</v>
      </c>
      <c r="J2" s="2" t="s">
        <v>2</v>
      </c>
      <c r="K2" s="2" t="s">
        <v>33</v>
      </c>
      <c r="L2" s="2" t="s">
        <v>85</v>
      </c>
    </row>
    <row r="3" spans="1:12">
      <c r="A3" s="3" t="s">
        <v>88</v>
      </c>
    </row>
    <row r="4" spans="1:12">
      <c r="A4" s="4" t="s">
        <v>91</v>
      </c>
      <c r="J4" s="7" t="n">
        <v>688.4</v>
      </c>
      <c r="K4" s="7" t="n">
        <v>517.8</v>
      </c>
      <c r="L4" s="6" t="n">
        <v>197</v>
      </c>
    </row>
    <row r="5" spans="1:12">
      <c r="A5" s="4" t="s">
        <v>95</v>
      </c>
      <c r="B5" s="7" t="n">
        <v>-243.6</v>
      </c>
      <c r="C5" s="7" t="n">
        <v>-201.5</v>
      </c>
      <c r="D5" s="7" t="n">
        <v>158.7</v>
      </c>
      <c r="E5" s="6" t="n">
        <v>138</v>
      </c>
      <c r="F5" s="7" t="n">
        <v>141.2</v>
      </c>
      <c r="G5" s="7" t="n">
        <v>138.8</v>
      </c>
      <c r="H5" s="7" t="n">
        <v>-20.9</v>
      </c>
      <c r="I5" s="6" t="n">
        <v>60</v>
      </c>
      <c r="J5" s="8" t="n">
        <v>-148.4</v>
      </c>
      <c r="K5" s="8" t="n">
        <v>319.1</v>
      </c>
      <c r="L5" s="8" t="n">
        <v>248.1</v>
      </c>
    </row>
    <row r="6" spans="1:12">
      <c r="A6" s="3" t="s">
        <v>96</v>
      </c>
    </row>
    <row r="7" spans="1:12">
      <c r="A7" s="4" t="s">
        <v>101</v>
      </c>
      <c r="J7" s="8" t="n">
        <v>6.5</v>
      </c>
      <c r="K7" s="8" t="n">
        <v>12.1</v>
      </c>
      <c r="L7" s="8" t="n">
        <v>-1.8</v>
      </c>
    </row>
    <row r="8" spans="1:12">
      <c r="A8" s="4" t="s">
        <v>104</v>
      </c>
      <c r="J8" s="8" t="n">
        <v>-147.5</v>
      </c>
      <c r="K8" s="8" t="n">
        <v>-305.9</v>
      </c>
      <c r="L8" s="8" t="n">
        <v>-46.5</v>
      </c>
    </row>
    <row r="9" spans="1:12">
      <c r="A9" s="4" t="s">
        <v>105</v>
      </c>
      <c r="J9" s="8" t="n">
        <v>-798.7</v>
      </c>
      <c r="K9" s="6" t="n">
        <v>-404</v>
      </c>
      <c r="L9" s="7" t="n">
        <v>45.8</v>
      </c>
    </row>
    <row r="10" spans="1:12">
      <c r="A10" s="4" t="s">
        <v>7</v>
      </c>
    </row>
    <row r="11" spans="1:12">
      <c r="A11" s="3" t="s">
        <v>88</v>
      </c>
    </row>
    <row r="12" spans="1:12">
      <c r="A12" s="4" t="s">
        <v>91</v>
      </c>
      <c r="J12" s="5" t="n">
        <v>0</v>
      </c>
    </row>
    <row r="13" spans="1:12">
      <c r="A13" s="4" t="s">
        <v>95</v>
      </c>
      <c r="J13" s="5" t="n">
        <v>0</v>
      </c>
    </row>
    <row r="14" spans="1:12">
      <c r="A14" s="3" t="s">
        <v>96</v>
      </c>
    </row>
    <row r="15" spans="1:12">
      <c r="A15" s="4" t="s">
        <v>101</v>
      </c>
      <c r="J15" s="5" t="n">
        <v>0</v>
      </c>
    </row>
    <row r="16" spans="1:12">
      <c r="A16" s="4" t="s">
        <v>103</v>
      </c>
      <c r="J16" s="5" t="n">
        <v>0</v>
      </c>
    </row>
    <row r="17" spans="1:12">
      <c r="A17" s="4" t="s">
        <v>104</v>
      </c>
      <c r="J17" s="5" t="n">
        <v>0</v>
      </c>
    </row>
    <row r="18" spans="1:12">
      <c r="A18" s="4" t="s">
        <v>1242</v>
      </c>
      <c r="J18" s="5" t="n">
        <v>0</v>
      </c>
    </row>
    <row r="19" spans="1:12">
      <c r="A19" s="4" t="s">
        <v>105</v>
      </c>
      <c r="J19" s="6" t="n">
        <v>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3</v>
      </c>
      <c r="D2" s="2" t="s">
        <v>85</v>
      </c>
    </row>
    <row r="3" spans="1:4">
      <c r="A3" s="3" t="s">
        <v>142</v>
      </c>
    </row>
    <row r="4" spans="1:4">
      <c r="A4" s="4" t="s">
        <v>105</v>
      </c>
      <c r="B4" s="7" t="n">
        <v>-798.7</v>
      </c>
      <c r="C4" s="6" t="n">
        <v>-404</v>
      </c>
      <c r="D4" s="7" t="n">
        <v>45.8</v>
      </c>
    </row>
    <row r="5" spans="1:4">
      <c r="A5" s="4" t="s">
        <v>153</v>
      </c>
      <c r="B5" s="8" t="n">
        <v>573.9</v>
      </c>
      <c r="C5" s="8" t="n">
        <v>468.2</v>
      </c>
      <c r="D5" s="8" t="n">
        <v>310.2</v>
      </c>
    </row>
    <row r="6" spans="1:4">
      <c r="A6" s="4" t="s">
        <v>157</v>
      </c>
      <c r="B6" s="8" t="n">
        <v>0.5</v>
      </c>
      <c r="C6" s="8" t="n">
        <v>32.3</v>
      </c>
      <c r="D6" s="8" t="n">
        <v>9.1</v>
      </c>
    </row>
    <row r="7" spans="1:4">
      <c r="A7" s="4" t="s">
        <v>158</v>
      </c>
      <c r="B7" s="8" t="n">
        <v>-640.1</v>
      </c>
      <c r="C7" s="8" t="n">
        <v>-441.1</v>
      </c>
      <c r="D7" s="8" t="n">
        <v>-490.6</v>
      </c>
    </row>
    <row r="8" spans="1:4">
      <c r="A8" s="3" t="s">
        <v>159</v>
      </c>
    </row>
    <row r="9" spans="1:4">
      <c r="A9" s="4" t="s">
        <v>166</v>
      </c>
      <c r="B9" s="8" t="n">
        <v>41.8</v>
      </c>
      <c r="C9" s="8" t="n">
        <v>247.3</v>
      </c>
      <c r="D9" s="5" t="n">
        <v>360</v>
      </c>
    </row>
    <row r="10" spans="1:4">
      <c r="A10" s="4" t="s">
        <v>168</v>
      </c>
      <c r="B10" s="8" t="n">
        <v>-22.7</v>
      </c>
      <c r="C10" s="8" t="n">
        <v>278.1</v>
      </c>
      <c r="D10" s="8" t="n">
        <v>167.4</v>
      </c>
    </row>
    <row r="11" spans="1:4">
      <c r="A11" s="3" t="s">
        <v>169</v>
      </c>
    </row>
    <row r="12" spans="1:4">
      <c r="A12" s="4" t="s">
        <v>170</v>
      </c>
      <c r="B12" s="8" t="n">
        <v>552.6</v>
      </c>
      <c r="C12" s="8" t="n">
        <v>274.5</v>
      </c>
      <c r="D12" s="8" t="n">
        <v>107.1</v>
      </c>
    </row>
    <row r="13" spans="1:4">
      <c r="A13" s="4" t="s">
        <v>171</v>
      </c>
      <c r="B13" s="8" t="n">
        <v>529.9</v>
      </c>
      <c r="C13" s="7" t="n">
        <v>552.6</v>
      </c>
      <c r="D13" s="7" t="n">
        <v>274.5</v>
      </c>
    </row>
    <row r="14" spans="1:4">
      <c r="A14" s="4" t="s">
        <v>7</v>
      </c>
    </row>
    <row r="15" spans="1:4">
      <c r="A15" s="3" t="s">
        <v>142</v>
      </c>
    </row>
    <row r="16" spans="1:4">
      <c r="A16" s="4" t="s">
        <v>105</v>
      </c>
      <c r="B16" s="5" t="n">
        <v>0</v>
      </c>
    </row>
    <row r="17" spans="1:4">
      <c r="A17" s="4" t="s">
        <v>153</v>
      </c>
      <c r="B17" s="5" t="n">
        <v>0</v>
      </c>
    </row>
    <row r="18" spans="1:4">
      <c r="A18" s="4" t="s">
        <v>157</v>
      </c>
      <c r="B18" s="8" t="n">
        <v>-0.3</v>
      </c>
    </row>
    <row r="19" spans="1:4">
      <c r="A19" s="4" t="s">
        <v>158</v>
      </c>
      <c r="B19" s="8" t="n">
        <v>-0.3</v>
      </c>
    </row>
    <row r="20" spans="1:4">
      <c r="A20" s="3" t="s">
        <v>159</v>
      </c>
    </row>
    <row r="21" spans="1:4">
      <c r="A21" s="4" t="s">
        <v>1244</v>
      </c>
      <c r="B21" s="8" t="n">
        <v>105.6</v>
      </c>
    </row>
    <row r="22" spans="1:4">
      <c r="A22" s="4" t="s">
        <v>166</v>
      </c>
      <c r="B22" s="8" t="n">
        <v>105.6</v>
      </c>
    </row>
    <row r="23" spans="1:4">
      <c r="A23" s="4" t="s">
        <v>168</v>
      </c>
      <c r="B23" s="8" t="n">
        <v>105.3</v>
      </c>
    </row>
    <row r="24" spans="1:4">
      <c r="A24" s="3" t="s">
        <v>169</v>
      </c>
    </row>
    <row r="25" spans="1:4">
      <c r="A25" s="4" t="s">
        <v>171</v>
      </c>
      <c r="B25" s="7" t="n">
        <v>105.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3</v>
      </c>
      <c r="D2" s="2" t="s">
        <v>85</v>
      </c>
    </row>
    <row r="3" spans="1:4">
      <c r="A3" s="3" t="s">
        <v>1246</v>
      </c>
    </row>
    <row r="4" spans="1:4">
      <c r="A4" s="4" t="s">
        <v>432</v>
      </c>
      <c r="B4" s="7" t="n">
        <v>142.2</v>
      </c>
      <c r="C4" s="7" t="n">
        <v>116.1</v>
      </c>
    </row>
    <row r="5" spans="1:4">
      <c r="A5" s="4" t="s">
        <v>1247</v>
      </c>
    </row>
    <row r="6" spans="1:4">
      <c r="A6" s="3" t="s">
        <v>1246</v>
      </c>
    </row>
    <row r="7" spans="1:4">
      <c r="A7" s="4" t="s">
        <v>862</v>
      </c>
      <c r="B7" s="8" t="n">
        <v>116.1</v>
      </c>
      <c r="C7" s="8" t="n">
        <v>30.9</v>
      </c>
      <c r="D7" s="7" t="n">
        <v>30.5</v>
      </c>
    </row>
    <row r="8" spans="1:4">
      <c r="A8" s="4" t="s">
        <v>1248</v>
      </c>
      <c r="B8" s="8" t="n">
        <v>77.09999999999999</v>
      </c>
      <c r="C8" s="8" t="n">
        <v>46.9</v>
      </c>
      <c r="D8" s="5" t="n">
        <v>24</v>
      </c>
    </row>
    <row r="9" spans="1:4">
      <c r="A9" s="4" t="s">
        <v>183</v>
      </c>
      <c r="B9" s="8" t="n">
        <v>5.4</v>
      </c>
      <c r="C9" s="8" t="n">
        <v>82.7</v>
      </c>
      <c r="D9" s="8" t="n">
        <v>0.7</v>
      </c>
    </row>
    <row r="10" spans="1:4">
      <c r="A10" s="4" t="s">
        <v>1249</v>
      </c>
      <c r="B10" s="8" t="n">
        <v>-62.5</v>
      </c>
      <c r="C10" s="8" t="n">
        <v>-45.1</v>
      </c>
      <c r="D10" s="8" t="n">
        <v>-20.4</v>
      </c>
    </row>
    <row r="11" spans="1:4">
      <c r="A11" s="4" t="s">
        <v>112</v>
      </c>
      <c r="B11" s="7" t="n">
        <v>6.1</v>
      </c>
      <c r="C11" s="8" t="n">
        <v>0.7</v>
      </c>
      <c r="D11" s="8" t="n">
        <v>-3.9</v>
      </c>
    </row>
    <row r="12" spans="1:4">
      <c r="A12" s="4" t="s">
        <v>863</v>
      </c>
      <c r="C12" s="7" t="n">
        <v>116.1</v>
      </c>
      <c r="D12" s="7" t="n">
        <v>3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529.9</v>
      </c>
      <c r="C3" s="7" t="n">
        <v>552.6</v>
      </c>
    </row>
    <row r="4" spans="1:3">
      <c r="A4" s="4" t="s">
        <v>36</v>
      </c>
      <c r="B4" s="8" t="n">
        <v>556.5</v>
      </c>
      <c r="C4" s="8" t="n">
        <v>531.6</v>
      </c>
    </row>
    <row r="5" spans="1:3">
      <c r="A5" s="4" t="s">
        <v>37</v>
      </c>
      <c r="B5" s="8" t="n">
        <v>65.5</v>
      </c>
      <c r="C5" s="8" t="n">
        <v>86.59999999999999</v>
      </c>
    </row>
    <row r="6" spans="1:3">
      <c r="A6" s="4" t="s">
        <v>38</v>
      </c>
      <c r="B6" s="5" t="n">
        <v>0</v>
      </c>
      <c r="C6" s="8" t="n">
        <v>86.2</v>
      </c>
    </row>
    <row r="7" spans="1:3">
      <c r="A7" s="4" t="s">
        <v>39</v>
      </c>
      <c r="B7" s="8" t="n">
        <v>222.9</v>
      </c>
      <c r="C7" s="8" t="n">
        <v>252.2</v>
      </c>
    </row>
    <row r="8" spans="1:3">
      <c r="A8" s="4" t="s">
        <v>40</v>
      </c>
      <c r="B8" s="8" t="n">
        <v>1374.8</v>
      </c>
      <c r="C8" s="8" t="n">
        <v>1509.2</v>
      </c>
    </row>
    <row r="9" spans="1:3">
      <c r="A9" s="4" t="s">
        <v>41</v>
      </c>
      <c r="B9" s="8" t="n">
        <v>5673.6</v>
      </c>
      <c r="C9" s="8" t="n">
        <v>6353.5</v>
      </c>
    </row>
    <row r="10" spans="1:3">
      <c r="A10" s="4" t="s">
        <v>42</v>
      </c>
      <c r="B10" s="8" t="n">
        <v>4169.2</v>
      </c>
      <c r="C10" s="8" t="n">
        <v>3860.9</v>
      </c>
    </row>
    <row r="11" spans="1:3">
      <c r="A11" s="4" t="s">
        <v>43</v>
      </c>
      <c r="B11" s="8" t="n">
        <v>1316.2</v>
      </c>
      <c r="C11" s="8" t="n">
        <v>1234.5</v>
      </c>
    </row>
    <row r="12" spans="1:3">
      <c r="A12" s="4" t="s">
        <v>44</v>
      </c>
      <c r="B12" s="8" t="n">
        <v>565.4</v>
      </c>
      <c r="C12" s="8" t="n">
        <v>607.2</v>
      </c>
    </row>
    <row r="13" spans="1:3">
      <c r="A13" s="4" t="s">
        <v>45</v>
      </c>
      <c r="B13" s="8" t="n">
        <v>517.7</v>
      </c>
      <c r="C13" s="8" t="n">
        <v>578.6</v>
      </c>
    </row>
    <row r="14" spans="1:3">
      <c r="A14" s="4" t="s">
        <v>46</v>
      </c>
      <c r="B14" s="8" t="n">
        <v>13616.9</v>
      </c>
      <c r="C14" s="8" t="n">
        <v>14143.9</v>
      </c>
    </row>
    <row r="15" spans="1:3">
      <c r="A15" s="3" t="s">
        <v>47</v>
      </c>
    </row>
    <row r="16" spans="1:3">
      <c r="A16" s="4" t="s">
        <v>48</v>
      </c>
      <c r="B16" s="8" t="n">
        <v>286.8</v>
      </c>
      <c r="C16" s="8" t="n">
        <v>219.4</v>
      </c>
    </row>
    <row r="17" spans="1:3">
      <c r="A17" s="4" t="s">
        <v>49</v>
      </c>
      <c r="B17" s="8" t="n">
        <v>192.7</v>
      </c>
      <c r="C17" s="8" t="n">
        <v>181.1</v>
      </c>
    </row>
    <row r="18" spans="1:3">
      <c r="A18" s="4" t="s">
        <v>50</v>
      </c>
      <c r="B18" s="8" t="n">
        <v>263.3</v>
      </c>
      <c r="C18" s="8" t="n">
        <v>150.8</v>
      </c>
    </row>
    <row r="19" spans="1:3">
      <c r="A19" s="4" t="s">
        <v>51</v>
      </c>
      <c r="B19" s="8" t="n">
        <v>128.6</v>
      </c>
      <c r="C19" s="8" t="n">
        <v>87.59999999999999</v>
      </c>
    </row>
    <row r="20" spans="1:3">
      <c r="A20" s="4" t="s">
        <v>52</v>
      </c>
      <c r="B20" s="8" t="n">
        <v>115.6</v>
      </c>
      <c r="C20" s="8" t="n">
        <v>115.6</v>
      </c>
    </row>
    <row r="21" spans="1:3">
      <c r="A21" s="4" t="s">
        <v>53</v>
      </c>
      <c r="B21" s="8" t="n">
        <v>91.5</v>
      </c>
      <c r="C21" s="8" t="n">
        <v>26.1</v>
      </c>
    </row>
    <row r="22" spans="1:3">
      <c r="A22" s="4" t="s">
        <v>54</v>
      </c>
      <c r="B22" s="8" t="n">
        <v>508.4</v>
      </c>
      <c r="C22" s="8" t="n">
        <v>567.4</v>
      </c>
    </row>
    <row r="23" spans="1:3">
      <c r="A23" s="4" t="s">
        <v>55</v>
      </c>
      <c r="B23" s="8" t="n">
        <v>1586.9</v>
      </c>
      <c r="C23" s="5" t="n">
        <v>1348</v>
      </c>
    </row>
    <row r="24" spans="1:3">
      <c r="A24" s="4" t="s">
        <v>56</v>
      </c>
      <c r="B24" s="8" t="n">
        <v>6108.2</v>
      </c>
      <c r="C24" s="8" t="n">
        <v>5897.1</v>
      </c>
    </row>
    <row r="25" spans="1:3">
      <c r="A25" s="4" t="s">
        <v>57</v>
      </c>
      <c r="B25" s="8" t="n">
        <v>533.4</v>
      </c>
      <c r="C25" s="8" t="n">
        <v>637.9</v>
      </c>
    </row>
    <row r="26" spans="1:3">
      <c r="A26" s="4" t="s">
        <v>58</v>
      </c>
      <c r="B26" s="8" t="n">
        <v>697.8</v>
      </c>
      <c r="C26" s="8" t="n">
        <v>600.5</v>
      </c>
    </row>
    <row r="27" spans="1:3">
      <c r="A27" s="4" t="s">
        <v>59</v>
      </c>
      <c r="B27" s="8" t="n">
        <v>8926.299999999999</v>
      </c>
      <c r="C27" s="8" t="n">
        <v>8483.5</v>
      </c>
    </row>
    <row r="28" spans="1:3">
      <c r="A28" s="4" t="s">
        <v>60</v>
      </c>
      <c r="B28" s="4" t="s">
        <v>61</v>
      </c>
      <c r="C28" s="4" t="s">
        <v>61</v>
      </c>
    </row>
    <row r="29" spans="1:3">
      <c r="A29" s="3" t="s">
        <v>62</v>
      </c>
    </row>
    <row r="30" spans="1:3">
      <c r="A30" s="4" t="s">
        <v>63</v>
      </c>
      <c r="B30" s="5" t="n">
        <v>0</v>
      </c>
    </row>
    <row r="31" spans="1:3">
      <c r="A31" s="4" t="s">
        <v>64</v>
      </c>
      <c r="B31" s="8" t="n">
        <v>4402.8</v>
      </c>
    </row>
    <row r="32" spans="1:3">
      <c r="A32" s="4" t="s">
        <v>65</v>
      </c>
      <c r="C32" s="8" t="n">
        <v>4428.9</v>
      </c>
    </row>
    <row r="33" spans="1:3">
      <c r="A33" s="4" t="s">
        <v>66</v>
      </c>
      <c r="B33" s="8" t="n">
        <v>-1010.7</v>
      </c>
      <c r="C33" s="8" t="n">
        <v>-232.6</v>
      </c>
    </row>
    <row r="34" spans="1:3">
      <c r="A34" s="4" t="s">
        <v>67</v>
      </c>
      <c r="B34" s="8" t="n">
        <v>-64.2</v>
      </c>
      <c r="C34" s="8" t="n">
        <v>-16.7</v>
      </c>
    </row>
    <row r="35" spans="1:3">
      <c r="A35" s="4" t="s">
        <v>68</v>
      </c>
      <c r="B35" s="8" t="n">
        <v>3329.6</v>
      </c>
      <c r="C35" s="8" t="n">
        <v>4179.6</v>
      </c>
    </row>
    <row r="36" spans="1:3">
      <c r="A36" s="4" t="s">
        <v>69</v>
      </c>
      <c r="B36" s="5" t="n">
        <v>1361</v>
      </c>
      <c r="C36" s="8" t="n">
        <v>1480.8</v>
      </c>
    </row>
    <row r="37" spans="1:3">
      <c r="A37" s="4" t="s">
        <v>70</v>
      </c>
      <c r="B37" s="8" t="n">
        <v>4690.6</v>
      </c>
      <c r="C37" s="8" t="n">
        <v>5660.4</v>
      </c>
    </row>
    <row r="38" spans="1:3">
      <c r="A38" s="4" t="s">
        <v>71</v>
      </c>
      <c r="B38" s="8" t="n">
        <v>13616.9</v>
      </c>
      <c r="C38" s="7" t="n">
        <v>14143.9</v>
      </c>
    </row>
    <row r="39" spans="1:3">
      <c r="A39" s="4" t="s">
        <v>72</v>
      </c>
    </row>
    <row r="40" spans="1:3">
      <c r="A40" s="3" t="s">
        <v>62</v>
      </c>
    </row>
    <row r="41" spans="1:3">
      <c r="A41" s="4" t="s">
        <v>73</v>
      </c>
      <c r="B41" s="8" t="n">
        <v>0.5</v>
      </c>
    </row>
    <row r="42" spans="1:3">
      <c r="A42" s="4" t="s">
        <v>74</v>
      </c>
    </row>
    <row r="43" spans="1:3">
      <c r="A43" s="3" t="s">
        <v>62</v>
      </c>
    </row>
    <row r="44" spans="1:3">
      <c r="A44" s="4" t="s">
        <v>73</v>
      </c>
      <c r="B44" s="5" t="n">
        <v>0</v>
      </c>
    </row>
    <row r="45" spans="1:3">
      <c r="A45" s="4" t="s">
        <v>75</v>
      </c>
    </row>
    <row r="46" spans="1:3">
      <c r="A46" s="3" t="s">
        <v>62</v>
      </c>
    </row>
    <row r="47" spans="1:3">
      <c r="A47" s="4" t="s">
        <v>73</v>
      </c>
      <c r="B47" s="7"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3</v>
      </c>
    </row>
    <row r="2" spans="1:3">
      <c r="A2" s="4" t="s">
        <v>77</v>
      </c>
      <c r="B2" s="9" t="n">
        <v>0.01</v>
      </c>
      <c r="C2" s="9" t="n">
        <v>0.01</v>
      </c>
    </row>
    <row r="3" spans="1:3">
      <c r="A3" s="4" t="s">
        <v>78</v>
      </c>
      <c r="B3" s="5" t="n">
        <v>0</v>
      </c>
      <c r="C3" s="5" t="n">
        <v>0</v>
      </c>
    </row>
    <row r="4" spans="1:3">
      <c r="A4" s="4" t="s">
        <v>79</v>
      </c>
      <c r="B4" s="5" t="n">
        <v>0</v>
      </c>
      <c r="C4" s="5" t="n">
        <v>0</v>
      </c>
    </row>
    <row r="5" spans="1:3">
      <c r="A5" s="4" t="s">
        <v>28</v>
      </c>
    </row>
    <row r="6" spans="1:3">
      <c r="A6" s="4" t="s">
        <v>80</v>
      </c>
      <c r="B6" s="9" t="n">
        <v>0.01</v>
      </c>
      <c r="C6" s="9" t="n">
        <v>0.01</v>
      </c>
    </row>
    <row r="7" spans="1:3">
      <c r="A7" s="4" t="s">
        <v>81</v>
      </c>
      <c r="B7" s="5" t="n">
        <v>500000000</v>
      </c>
      <c r="C7" s="5" t="n">
        <v>500000000</v>
      </c>
    </row>
    <row r="8" spans="1:3">
      <c r="A8" s="4" t="s">
        <v>82</v>
      </c>
      <c r="B8" s="5" t="n">
        <v>48428841</v>
      </c>
      <c r="C8" s="5" t="n">
        <v>0</v>
      </c>
    </row>
    <row r="9" spans="1:3">
      <c r="A9" s="4" t="s">
        <v>83</v>
      </c>
      <c r="B9" s="5" t="n">
        <v>48428841</v>
      </c>
      <c r="C9" s="5" t="n">
        <v>0</v>
      </c>
    </row>
    <row r="10" spans="1:3">
      <c r="A10" s="4" t="s">
        <v>30</v>
      </c>
    </row>
    <row r="11" spans="1:3">
      <c r="A11" s="4" t="s">
        <v>80</v>
      </c>
      <c r="B11" s="9" t="n">
        <v>0.01</v>
      </c>
      <c r="C11" s="9" t="n">
        <v>0.01</v>
      </c>
    </row>
    <row r="12" spans="1:3">
      <c r="A12" s="4" t="s">
        <v>81</v>
      </c>
      <c r="B12" s="5" t="n">
        <v>50000000</v>
      </c>
      <c r="C12" s="5" t="n">
        <v>50000000</v>
      </c>
    </row>
    <row r="13" spans="1:3">
      <c r="A13" s="4" t="s">
        <v>82</v>
      </c>
      <c r="B13" s="5" t="n">
        <v>1940193</v>
      </c>
      <c r="C13" s="5" t="n">
        <v>0</v>
      </c>
    </row>
    <row r="14" spans="1:3">
      <c r="A14" s="4" t="s">
        <v>83</v>
      </c>
      <c r="B14" s="5" t="n">
        <v>1940193</v>
      </c>
      <c r="C14" s="5" t="n">
        <v>0</v>
      </c>
    </row>
    <row r="15" spans="1:3">
      <c r="A15" s="4" t="s">
        <v>31</v>
      </c>
    </row>
    <row r="16" spans="1:3">
      <c r="A16" s="4" t="s">
        <v>80</v>
      </c>
      <c r="B16" s="9" t="n">
        <v>0.01</v>
      </c>
      <c r="C16" s="9" t="n">
        <v>0.01</v>
      </c>
    </row>
    <row r="17" spans="1:3">
      <c r="A17" s="4" t="s">
        <v>81</v>
      </c>
      <c r="B17" s="5" t="n">
        <v>500000000</v>
      </c>
      <c r="C17" s="5" t="n">
        <v>500000000</v>
      </c>
    </row>
    <row r="18" spans="1:3">
      <c r="A18" s="4" t="s">
        <v>82</v>
      </c>
      <c r="B18" s="5" t="n">
        <v>120843539</v>
      </c>
      <c r="C18" s="5" t="n">
        <v>0</v>
      </c>
    </row>
    <row r="19" spans="1:3">
      <c r="A19" s="4" t="s">
        <v>83</v>
      </c>
      <c r="B19" s="5" t="n">
        <v>120843539</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81</v>
      </c>
    </row>
    <row r="4" spans="1:2">
      <c r="A4" s="4" t="s">
        <v>177</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192</v>
      </c>
      <c r="B10" s="4" t="s">
        <v>252</v>
      </c>
    </row>
    <row r="11" spans="1:2">
      <c r="A11" s="4" t="s">
        <v>253</v>
      </c>
      <c r="B11" s="4" t="s">
        <v>254</v>
      </c>
    </row>
    <row r="12" spans="1:2">
      <c r="A12" s="4" t="s">
        <v>186</v>
      </c>
      <c r="B12" s="4" t="s">
        <v>255</v>
      </c>
    </row>
    <row r="13" spans="1:2">
      <c r="A13" s="4" t="s">
        <v>256</v>
      </c>
      <c r="B13" s="4" t="s">
        <v>257</v>
      </c>
    </row>
    <row r="14" spans="1:2">
      <c r="A14" s="4" t="s">
        <v>258</v>
      </c>
      <c r="B14" s="4" t="s">
        <v>259</v>
      </c>
    </row>
    <row r="15" spans="1:2">
      <c r="A15" s="4" t="s">
        <v>260</v>
      </c>
      <c r="B15" s="4" t="s">
        <v>261</v>
      </c>
    </row>
    <row r="16" spans="1:2">
      <c r="A16" s="4" t="s">
        <v>201</v>
      </c>
      <c r="B16" s="4" t="s">
        <v>262</v>
      </c>
    </row>
    <row r="17" spans="1:2">
      <c r="A17" s="4" t="s">
        <v>263</v>
      </c>
      <c r="B17" s="4" t="s">
        <v>264</v>
      </c>
    </row>
    <row r="18" spans="1:2">
      <c r="A18" s="4" t="s">
        <v>265</v>
      </c>
      <c r="B18" s="4" t="s">
        <v>266</v>
      </c>
    </row>
    <row r="19" spans="1:2">
      <c r="A19" s="4" t="s">
        <v>21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19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0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05</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3" t="s">
        <v>208</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11</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3</v>
      </c>
      <c r="D2" s="2" t="s">
        <v>85</v>
      </c>
    </row>
    <row r="3" spans="1:4">
      <c r="A3" s="3" t="s">
        <v>86</v>
      </c>
    </row>
    <row r="4" spans="1:4">
      <c r="A4" s="4" t="s">
        <v>87</v>
      </c>
      <c r="B4" s="6" t="n">
        <v>3590</v>
      </c>
      <c r="C4" s="7" t="n">
        <v>2723.8</v>
      </c>
      <c r="D4" s="7" t="n">
        <v>1217.3</v>
      </c>
    </row>
    <row r="5" spans="1:4">
      <c r="A5" s="3" t="s">
        <v>88</v>
      </c>
    </row>
    <row r="6" spans="1:4">
      <c r="A6" s="4" t="s">
        <v>89</v>
      </c>
      <c r="B6" s="8" t="n">
        <v>876.2</v>
      </c>
      <c r="C6" s="8" t="n">
        <v>677.2</v>
      </c>
      <c r="D6" s="8" t="n">
        <v>337.7</v>
      </c>
    </row>
    <row r="7" spans="1:4">
      <c r="A7" s="4" t="s">
        <v>90</v>
      </c>
      <c r="B7" s="8" t="n">
        <v>672.5</v>
      </c>
      <c r="C7" s="8" t="n">
        <v>468.6</v>
      </c>
      <c r="D7" s="8" t="n">
        <v>198.3</v>
      </c>
    </row>
    <row r="8" spans="1:4">
      <c r="A8" s="4" t="s">
        <v>91</v>
      </c>
      <c r="B8" s="8" t="n">
        <v>688.4</v>
      </c>
      <c r="C8" s="8" t="n">
        <v>517.8</v>
      </c>
      <c r="D8" s="5" t="n">
        <v>197</v>
      </c>
    </row>
    <row r="9" spans="1:4">
      <c r="A9" s="4" t="s">
        <v>92</v>
      </c>
      <c r="B9" s="8" t="n">
        <v>793.7</v>
      </c>
      <c r="C9" s="8" t="n">
        <v>587.3</v>
      </c>
      <c r="D9" s="8" t="n">
        <v>216.4</v>
      </c>
    </row>
    <row r="10" spans="1:4">
      <c r="A10" s="4" t="s">
        <v>93</v>
      </c>
      <c r="B10" s="8" t="n">
        <v>707.6</v>
      </c>
      <c r="C10" s="8" t="n">
        <v>153.8</v>
      </c>
      <c r="D10" s="8" t="n">
        <v>19.8</v>
      </c>
    </row>
    <row r="11" spans="1:4">
      <c r="A11" s="4" t="s">
        <v>94</v>
      </c>
      <c r="B11" s="8" t="n">
        <v>3738.4</v>
      </c>
      <c r="C11" s="8" t="n">
        <v>2404.7</v>
      </c>
      <c r="D11" s="8" t="n">
        <v>969.2</v>
      </c>
    </row>
    <row r="12" spans="1:4">
      <c r="A12" s="4" t="s">
        <v>95</v>
      </c>
      <c r="B12" s="8" t="n">
        <v>-148.4</v>
      </c>
      <c r="C12" s="8" t="n">
        <v>319.1</v>
      </c>
      <c r="D12" s="8" t="n">
        <v>248.1</v>
      </c>
    </row>
    <row r="13" spans="1:4">
      <c r="A13" s="3" t="s">
        <v>96</v>
      </c>
    </row>
    <row r="14" spans="1:4">
      <c r="A14" s="4" t="s">
        <v>97</v>
      </c>
      <c r="B14" s="8" t="n">
        <v>-381.8</v>
      </c>
      <c r="C14" s="8" t="n">
        <v>-314.4</v>
      </c>
      <c r="D14" s="8" t="n">
        <v>-157.9</v>
      </c>
    </row>
    <row r="15" spans="1:4">
      <c r="A15" s="4" t="s">
        <v>98</v>
      </c>
      <c r="B15" s="8" t="n">
        <v>-170.1</v>
      </c>
      <c r="C15" s="8" t="n">
        <v>-225.9</v>
      </c>
      <c r="D15" s="8" t="n">
        <v>227.3</v>
      </c>
    </row>
    <row r="16" spans="1:4">
      <c r="A16" s="4" t="s">
        <v>99</v>
      </c>
      <c r="B16" s="8" t="n">
        <v>94.40000000000001</v>
      </c>
      <c r="C16" s="8" t="n">
        <v>110.1</v>
      </c>
      <c r="D16" s="8" t="n">
        <v>-223.4</v>
      </c>
    </row>
    <row r="17" spans="1:4">
      <c r="A17" s="4" t="s">
        <v>100</v>
      </c>
      <c r="B17" s="8" t="n">
        <v>-51.8</v>
      </c>
      <c r="C17" s="8" t="n">
        <v>0.9</v>
      </c>
      <c r="D17" s="5" t="n">
        <v>0</v>
      </c>
    </row>
    <row r="18" spans="1:4">
      <c r="A18" s="4" t="s">
        <v>101</v>
      </c>
      <c r="B18" s="8" t="n">
        <v>6.5</v>
      </c>
      <c r="C18" s="8" t="n">
        <v>12.1</v>
      </c>
      <c r="D18" s="8" t="n">
        <v>-1.8</v>
      </c>
    </row>
    <row r="19" spans="1:4">
      <c r="A19" s="4" t="s">
        <v>102</v>
      </c>
      <c r="B19" s="8" t="n">
        <v>-502.8</v>
      </c>
      <c r="C19" s="8" t="n">
        <v>-417.2</v>
      </c>
      <c r="D19" s="8" t="n">
        <v>-155.8</v>
      </c>
    </row>
    <row r="20" spans="1:4">
      <c r="A20" s="4" t="s">
        <v>103</v>
      </c>
      <c r="B20" s="8" t="n">
        <v>-651.2</v>
      </c>
      <c r="C20" s="8" t="n">
        <v>-98.09999999999999</v>
      </c>
      <c r="D20" s="8" t="n">
        <v>92.3</v>
      </c>
    </row>
    <row r="21" spans="1:4">
      <c r="A21" s="4" t="s">
        <v>104</v>
      </c>
      <c r="B21" s="8" t="n">
        <v>-147.5</v>
      </c>
      <c r="C21" s="8" t="n">
        <v>-305.9</v>
      </c>
      <c r="D21" s="8" t="n">
        <v>-46.5</v>
      </c>
    </row>
    <row r="22" spans="1:4">
      <c r="A22" s="4" t="s">
        <v>105</v>
      </c>
      <c r="B22" s="8" t="n">
        <v>-798.7</v>
      </c>
      <c r="C22" s="5" t="n">
        <v>-404</v>
      </c>
      <c r="D22" s="8" t="n">
        <v>45.8</v>
      </c>
    </row>
    <row r="23" spans="1:4">
      <c r="A23" s="4" t="s">
        <v>106</v>
      </c>
      <c r="B23" s="8" t="n">
        <v>20.6</v>
      </c>
      <c r="C23" s="8" t="n">
        <v>-28.3</v>
      </c>
      <c r="D23" s="8" t="n">
        <v>-7.8</v>
      </c>
    </row>
    <row r="24" spans="1:4">
      <c r="A24" s="4" t="s">
        <v>107</v>
      </c>
      <c r="B24" s="7" t="n">
        <v>-778.1</v>
      </c>
      <c r="C24" s="7" t="n">
        <v>-432.3</v>
      </c>
      <c r="D24" s="6" t="n">
        <v>38</v>
      </c>
    </row>
    <row r="25" spans="1:4">
      <c r="A25" s="4" t="s">
        <v>108</v>
      </c>
      <c r="B25" s="9" t="n">
        <v>-4.53</v>
      </c>
      <c r="C25" s="9" t="n">
        <v>-3.44</v>
      </c>
      <c r="D25" s="9" t="n">
        <v>0.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1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17</v>
      </c>
    </row>
    <row r="4" spans="1:2">
      <c r="A4" s="4" t="s">
        <v>359</v>
      </c>
      <c r="B4" s="4" t="s">
        <v>360</v>
      </c>
    </row>
    <row r="5" spans="1:2">
      <c r="A5" s="4" t="s">
        <v>361</v>
      </c>
      <c r="B5" s="4" t="s">
        <v>362</v>
      </c>
    </row>
    <row r="6" spans="1:2">
      <c r="A6" s="4" t="s">
        <v>363</v>
      </c>
      <c r="B6" s="4" t="s">
        <v>364</v>
      </c>
    </row>
    <row r="7" spans="1:2">
      <c r="A7" s="4" t="s">
        <v>365</v>
      </c>
      <c r="B7"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23</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74</v>
      </c>
      <c r="B1" s="2" t="s">
        <v>1</v>
      </c>
    </row>
    <row r="2" spans="1:2">
      <c r="B2" s="2" t="s">
        <v>2</v>
      </c>
    </row>
    <row r="3" spans="1:2">
      <c r="A3" s="3" t="s">
        <v>226</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29</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4"/>
    <col customWidth="1" max="2" min="2" width="20"/>
    <col customWidth="1" max="3" min="3" width="20"/>
    <col customWidth="1" max="4" min="4" width="19"/>
    <col customWidth="1" max="5" min="5" width="20"/>
    <col customWidth="1" max="6" min="6" width="27"/>
  </cols>
  <sheetData>
    <row r="1" spans="1:6">
      <c r="A1" s="1" t="s">
        <v>392</v>
      </c>
      <c r="B1" s="2" t="s">
        <v>393</v>
      </c>
      <c r="C1" s="2" t="s">
        <v>394</v>
      </c>
      <c r="D1" s="2" t="s">
        <v>395</v>
      </c>
      <c r="E1" s="2" t="s">
        <v>396</v>
      </c>
      <c r="F1" s="2" t="s">
        <v>397</v>
      </c>
    </row>
    <row r="2" spans="1:6">
      <c r="A2" s="4" t="s">
        <v>398</v>
      </c>
    </row>
    <row r="3" spans="1:6">
      <c r="A3" s="3" t="s">
        <v>399</v>
      </c>
    </row>
    <row r="4" spans="1:6">
      <c r="A4" s="4" t="s">
        <v>400</v>
      </c>
      <c r="B4" s="5" t="n">
        <v>48428841</v>
      </c>
    </row>
    <row r="5" spans="1:6">
      <c r="A5" s="4" t="s">
        <v>401</v>
      </c>
    </row>
    <row r="6" spans="1:6">
      <c r="A6" s="3" t="s">
        <v>399</v>
      </c>
    </row>
    <row r="7" spans="1:6">
      <c r="A7" s="4" t="s">
        <v>400</v>
      </c>
      <c r="B7" s="5" t="n">
        <v>1940193</v>
      </c>
    </row>
    <row r="8" spans="1:6">
      <c r="A8" s="4" t="s">
        <v>402</v>
      </c>
    </row>
    <row r="9" spans="1:6">
      <c r="A9" s="3" t="s">
        <v>399</v>
      </c>
    </row>
    <row r="10" spans="1:6">
      <c r="A10" s="4" t="s">
        <v>400</v>
      </c>
      <c r="B10" s="5" t="n">
        <v>120843539</v>
      </c>
    </row>
    <row r="11" spans="1:6">
      <c r="A11" s="4" t="s">
        <v>403</v>
      </c>
    </row>
    <row r="12" spans="1:6">
      <c r="A12" s="3" t="s">
        <v>399</v>
      </c>
    </row>
    <row r="13" spans="1:6">
      <c r="A13" s="4" t="s">
        <v>404</v>
      </c>
      <c r="F13" s="5" t="n">
        <v>18</v>
      </c>
    </row>
    <row r="14" spans="1:6">
      <c r="A14" s="4" t="s">
        <v>405</v>
      </c>
    </row>
    <row r="15" spans="1:6">
      <c r="A15" s="3" t="s">
        <v>399</v>
      </c>
    </row>
    <row r="16" spans="1:6">
      <c r="A16" s="4" t="s">
        <v>406</v>
      </c>
      <c r="F16" s="5" t="n">
        <v>40</v>
      </c>
    </row>
    <row r="17" spans="1:6">
      <c r="A17" s="4" t="s">
        <v>407</v>
      </c>
    </row>
    <row r="18" spans="1:6">
      <c r="A18" s="3" t="s">
        <v>399</v>
      </c>
    </row>
    <row r="19" spans="1:6">
      <c r="A19" s="4" t="s">
        <v>408</v>
      </c>
      <c r="E19" s="10" t="n">
        <v>0.05</v>
      </c>
    </row>
    <row r="20" spans="1:6">
      <c r="A20" s="4" t="s">
        <v>409</v>
      </c>
      <c r="E20" s="5" t="n">
        <v>12625362</v>
      </c>
    </row>
    <row r="21" spans="1:6">
      <c r="A21" s="4" t="s">
        <v>410</v>
      </c>
      <c r="B21" s="5" t="n">
        <v>1</v>
      </c>
    </row>
    <row r="22" spans="1:6">
      <c r="A22" s="4" t="s">
        <v>411</v>
      </c>
    </row>
    <row r="23" spans="1:6">
      <c r="A23" s="3" t="s">
        <v>399</v>
      </c>
    </row>
    <row r="24" spans="1:6">
      <c r="A24" s="4" t="s">
        <v>408</v>
      </c>
      <c r="E24" s="10" t="n">
        <v>0.05</v>
      </c>
    </row>
    <row r="25" spans="1:6">
      <c r="A25" s="4" t="s">
        <v>409</v>
      </c>
      <c r="E25" s="5" t="n">
        <v>523626</v>
      </c>
    </row>
    <row r="26" spans="1:6">
      <c r="A26" s="4" t="s">
        <v>410</v>
      </c>
      <c r="B26" s="5" t="n">
        <v>1</v>
      </c>
    </row>
    <row r="27" spans="1:6">
      <c r="A27" s="4" t="s">
        <v>412</v>
      </c>
    </row>
    <row r="28" spans="1:6">
      <c r="A28" s="3" t="s">
        <v>399</v>
      </c>
    </row>
    <row r="29" spans="1:6">
      <c r="A29" s="4" t="s">
        <v>408</v>
      </c>
      <c r="E29" s="10" t="n">
        <v>0.05</v>
      </c>
    </row>
    <row r="30" spans="1:6">
      <c r="A30" s="4" t="s">
        <v>409</v>
      </c>
      <c r="E30" s="5" t="n">
        <v>30776883</v>
      </c>
    </row>
    <row r="31" spans="1:6">
      <c r="A31" s="4" t="s">
        <v>410</v>
      </c>
      <c r="B31" s="5" t="n">
        <v>1</v>
      </c>
    </row>
    <row r="32" spans="1:6">
      <c r="A32" s="4" t="s">
        <v>413</v>
      </c>
    </row>
    <row r="33" spans="1:6">
      <c r="A33" s="3" t="s">
        <v>399</v>
      </c>
    </row>
    <row r="34" spans="1:6">
      <c r="A34" s="4" t="s">
        <v>414</v>
      </c>
      <c r="C34" s="5" t="n">
        <v>117430965</v>
      </c>
    </row>
    <row r="35" spans="1:6">
      <c r="A35" s="4" t="s">
        <v>415</v>
      </c>
    </row>
    <row r="36" spans="1:6">
      <c r="A36" s="3" t="s">
        <v>399</v>
      </c>
    </row>
    <row r="37" spans="1:6">
      <c r="A37" s="4" t="s">
        <v>414</v>
      </c>
      <c r="D37" s="5" t="n">
        <v>3648513</v>
      </c>
    </row>
    <row r="38" spans="1:6">
      <c r="A38" s="4" t="s">
        <v>416</v>
      </c>
    </row>
    <row r="39" spans="1:6">
      <c r="A39" s="3" t="s">
        <v>399</v>
      </c>
    </row>
    <row r="40" spans="1:6">
      <c r="A40" s="4" t="s">
        <v>414</v>
      </c>
      <c r="D40" s="5" t="n">
        <v>8939316</v>
      </c>
    </row>
    <row r="41" spans="1:6">
      <c r="A41" s="4" t="s">
        <v>417</v>
      </c>
    </row>
    <row r="42" spans="1:6">
      <c r="A42" s="3" t="s">
        <v>399</v>
      </c>
    </row>
    <row r="43" spans="1:6">
      <c r="A43" s="4" t="s">
        <v>418</v>
      </c>
      <c r="F43" s="4" t="s">
        <v>419</v>
      </c>
    </row>
    <row r="44" spans="1:6">
      <c r="A44" s="4" t="s">
        <v>420</v>
      </c>
    </row>
    <row r="45" spans="1:6">
      <c r="A45" s="3" t="s">
        <v>399</v>
      </c>
    </row>
    <row r="46" spans="1:6">
      <c r="A46" s="4" t="s">
        <v>418</v>
      </c>
      <c r="F46" s="4" t="s">
        <v>421</v>
      </c>
    </row>
    <row r="47" spans="1:6">
      <c r="A47" s="4" t="s">
        <v>422</v>
      </c>
    </row>
    <row r="48" spans="1:6">
      <c r="A48" s="3" t="s">
        <v>399</v>
      </c>
    </row>
    <row r="49" spans="1:6">
      <c r="A49" s="4" t="s">
        <v>418</v>
      </c>
      <c r="F49" s="4" t="s">
        <v>421</v>
      </c>
    </row>
    <row r="50" spans="1:6">
      <c r="A50" s="4" t="s">
        <v>423</v>
      </c>
    </row>
    <row r="51" spans="1:6">
      <c r="A51" s="3" t="s">
        <v>399</v>
      </c>
    </row>
    <row r="52" spans="1:6">
      <c r="A52" s="4" t="s">
        <v>418</v>
      </c>
      <c r="F52" s="4" t="s">
        <v>4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3</v>
      </c>
      <c r="D2" s="2" t="s">
        <v>85</v>
      </c>
    </row>
    <row r="3" spans="1:4">
      <c r="A3" s="3" t="s">
        <v>426</v>
      </c>
    </row>
    <row r="4" spans="1:4">
      <c r="A4" s="4" t="s">
        <v>427</v>
      </c>
      <c r="B4" s="7" t="n">
        <v>502.8</v>
      </c>
      <c r="C4" s="7" t="n">
        <v>417.2</v>
      </c>
      <c r="D4" s="7" t="n">
        <v>155.8</v>
      </c>
    </row>
    <row r="5" spans="1:4">
      <c r="A5" s="4" t="s">
        <v>428</v>
      </c>
    </row>
    <row r="6" spans="1:4">
      <c r="A6" s="3" t="s">
        <v>426</v>
      </c>
    </row>
    <row r="7" spans="1:4">
      <c r="A7" s="4" t="s">
        <v>427</v>
      </c>
      <c r="B7" s="7" t="n">
        <v>1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3</v>
      </c>
    </row>
    <row r="2" spans="1:3">
      <c r="A2" s="3" t="s">
        <v>430</v>
      </c>
    </row>
    <row r="3" spans="1:3">
      <c r="A3" s="4" t="s">
        <v>431</v>
      </c>
      <c r="B3" s="7" t="n">
        <v>38.3</v>
      </c>
      <c r="C3" s="7" t="n">
        <v>28.2</v>
      </c>
    </row>
    <row r="4" spans="1:3">
      <c r="A4" s="4" t="s">
        <v>432</v>
      </c>
      <c r="B4" s="8" t="n">
        <v>142.2</v>
      </c>
      <c r="C4" s="8" t="n">
        <v>116.1</v>
      </c>
    </row>
    <row r="5" spans="1:3">
      <c r="A5" s="4" t="s">
        <v>433</v>
      </c>
      <c r="B5" s="8" t="n">
        <v>36.1</v>
      </c>
      <c r="C5" s="8" t="n">
        <v>35.2</v>
      </c>
    </row>
    <row r="6" spans="1:3">
      <c r="A6" s="4" t="s">
        <v>434</v>
      </c>
    </row>
    <row r="7" spans="1:3">
      <c r="A7" s="3" t="s">
        <v>430</v>
      </c>
    </row>
    <row r="8" spans="1:3">
      <c r="A8" s="4" t="s">
        <v>435</v>
      </c>
      <c r="B8" s="7" t="n">
        <v>53.6</v>
      </c>
      <c r="C8" s="7" t="n">
        <v>5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6</v>
      </c>
      <c r="B1" s="2" t="s">
        <v>437</v>
      </c>
      <c r="C1" s="2" t="s">
        <v>2</v>
      </c>
      <c r="D1" s="2" t="s">
        <v>438</v>
      </c>
      <c r="E1" s="2" t="s">
        <v>4</v>
      </c>
      <c r="F1" s="2" t="s">
        <v>439</v>
      </c>
      <c r="G1" s="2" t="s">
        <v>33</v>
      </c>
      <c r="H1" s="2" t="s">
        <v>440</v>
      </c>
      <c r="I1" s="2" t="s">
        <v>441</v>
      </c>
      <c r="J1" s="2" t="s">
        <v>442</v>
      </c>
      <c r="K1" s="2" t="s">
        <v>2</v>
      </c>
      <c r="L1" s="2" t="s">
        <v>33</v>
      </c>
      <c r="M1" s="2" t="s">
        <v>85</v>
      </c>
    </row>
    <row r="2" spans="1:13">
      <c r="A2" s="3" t="s">
        <v>443</v>
      </c>
    </row>
    <row r="3" spans="1:13">
      <c r="A3" s="4" t="s">
        <v>444</v>
      </c>
      <c r="C3" s="5" t="n">
        <v>171198846</v>
      </c>
      <c r="D3" s="5" t="n">
        <v>171304720</v>
      </c>
      <c r="E3" s="5" t="n">
        <v>172074934</v>
      </c>
      <c r="F3" s="5" t="n">
        <v>172743854</v>
      </c>
      <c r="G3" s="5" t="n">
        <v>173722723</v>
      </c>
      <c r="H3" s="5" t="n">
        <v>174075080</v>
      </c>
      <c r="I3" s="5" t="n">
        <v>109718510</v>
      </c>
      <c r="J3" s="5" t="n">
        <v>43933746</v>
      </c>
      <c r="K3" s="5" t="n">
        <v>171850041</v>
      </c>
      <c r="L3" s="5" t="n">
        <v>125627811</v>
      </c>
      <c r="M3" s="5" t="n">
        <v>43920678</v>
      </c>
    </row>
    <row r="4" spans="1:13">
      <c r="A4" s="4" t="s">
        <v>445</v>
      </c>
    </row>
    <row r="5" spans="1:13">
      <c r="A5" s="3" t="s">
        <v>443</v>
      </c>
    </row>
    <row r="6" spans="1:13">
      <c r="A6" s="4" t="s">
        <v>446</v>
      </c>
      <c r="K6" s="5" t="n">
        <v>8900000</v>
      </c>
    </row>
    <row r="7" spans="1:13">
      <c r="A7" s="4" t="s">
        <v>447</v>
      </c>
    </row>
    <row r="8" spans="1:13">
      <c r="A8" s="3" t="s">
        <v>443</v>
      </c>
    </row>
    <row r="9" spans="1:13">
      <c r="A9" s="4" t="s">
        <v>446</v>
      </c>
      <c r="K9" s="5" t="n">
        <v>1200000</v>
      </c>
    </row>
    <row r="10" spans="1:13">
      <c r="A10" s="4" t="s">
        <v>448</v>
      </c>
    </row>
    <row r="11" spans="1:13">
      <c r="A11" s="3" t="s">
        <v>443</v>
      </c>
    </row>
    <row r="12" spans="1:13">
      <c r="A12" s="4" t="s">
        <v>414</v>
      </c>
      <c r="B12" s="5" t="n">
        <v>1174309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85</v>
      </c>
    </row>
    <row r="3" spans="1:4">
      <c r="A3" s="3" t="s">
        <v>110</v>
      </c>
    </row>
    <row r="4" spans="1:4">
      <c r="A4" s="4" t="s">
        <v>105</v>
      </c>
      <c r="B4" s="7" t="n">
        <v>-798.7</v>
      </c>
      <c r="C4" s="6" t="n">
        <v>-404</v>
      </c>
      <c r="D4" s="7" t="n">
        <v>45.8</v>
      </c>
    </row>
    <row r="5" spans="1:4">
      <c r="A5" s="3" t="s">
        <v>111</v>
      </c>
    </row>
    <row r="6" spans="1:4">
      <c r="A6" s="4" t="s">
        <v>112</v>
      </c>
      <c r="B6" s="8" t="n">
        <v>-35.6</v>
      </c>
      <c r="C6" s="8" t="n">
        <v>-58.7</v>
      </c>
      <c r="D6" s="8" t="n">
        <v>33.7</v>
      </c>
    </row>
    <row r="7" spans="1:4">
      <c r="A7" s="4" t="s">
        <v>113</v>
      </c>
      <c r="B7" s="8" t="n">
        <v>2.6</v>
      </c>
      <c r="C7" s="8" t="n">
        <v>1.1</v>
      </c>
      <c r="D7" s="5" t="n">
        <v>0</v>
      </c>
    </row>
    <row r="8" spans="1:4">
      <c r="A8" s="4" t="s">
        <v>114</v>
      </c>
      <c r="B8" s="8" t="n">
        <v>-13.6</v>
      </c>
      <c r="C8" s="8" t="n">
        <v>-14.3</v>
      </c>
      <c r="D8" s="8" t="n">
        <v>1.5</v>
      </c>
    </row>
    <row r="9" spans="1:4">
      <c r="A9" s="4" t="s">
        <v>115</v>
      </c>
      <c r="B9" s="8" t="n">
        <v>-46.6</v>
      </c>
      <c r="C9" s="8" t="n">
        <v>-71.90000000000001</v>
      </c>
      <c r="D9" s="8" t="n">
        <v>35.2</v>
      </c>
    </row>
    <row r="10" spans="1:4">
      <c r="A10" s="4" t="s">
        <v>116</v>
      </c>
      <c r="B10" s="8" t="n">
        <v>-845.3</v>
      </c>
      <c r="C10" s="8" t="n">
        <v>-475.9</v>
      </c>
      <c r="D10" s="5" t="n">
        <v>81</v>
      </c>
    </row>
    <row r="11" spans="1:4">
      <c r="A11" s="4" t="s">
        <v>117</v>
      </c>
      <c r="B11" s="8" t="n">
        <v>19.7</v>
      </c>
      <c r="C11" s="8" t="n">
        <v>-27.4</v>
      </c>
      <c r="D11" s="8" t="n">
        <v>-7.8</v>
      </c>
    </row>
    <row r="12" spans="1:4">
      <c r="A12" s="4" t="s">
        <v>118</v>
      </c>
      <c r="B12" s="7" t="n">
        <v>-825.6</v>
      </c>
      <c r="C12" s="7" t="n">
        <v>-503.3</v>
      </c>
      <c r="D12" s="7" t="n">
        <v>7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36"/>
    <col customWidth="1" max="5" min="5" width="21"/>
    <col customWidth="1" max="6" min="6" width="27"/>
    <col customWidth="1" max="7" min="7" width="21"/>
    <col customWidth="1" max="8" min="8" width="20"/>
    <col customWidth="1" max="9" min="9" width="29"/>
  </cols>
  <sheetData>
    <row r="1" spans="1:9">
      <c r="A1" s="1" t="s">
        <v>449</v>
      </c>
      <c r="B1" s="2" t="s">
        <v>450</v>
      </c>
      <c r="C1" s="2" t="s">
        <v>394</v>
      </c>
      <c r="D1" s="2" t="s">
        <v>451</v>
      </c>
      <c r="E1" s="2" t="s">
        <v>452</v>
      </c>
      <c r="F1" s="2" t="s">
        <v>453</v>
      </c>
      <c r="G1" s="2" t="s">
        <v>454</v>
      </c>
      <c r="H1" s="2" t="s">
        <v>455</v>
      </c>
      <c r="I1" s="2" t="s">
        <v>456</v>
      </c>
    </row>
    <row r="2" spans="1:9">
      <c r="A2" s="4" t="s">
        <v>28</v>
      </c>
    </row>
    <row r="3" spans="1:9">
      <c r="A3" s="3" t="s">
        <v>457</v>
      </c>
    </row>
    <row r="4" spans="1:9">
      <c r="A4" s="4" t="s">
        <v>458</v>
      </c>
      <c r="F4" s="5" t="n">
        <v>0</v>
      </c>
      <c r="H4" s="5" t="n">
        <v>48428841</v>
      </c>
    </row>
    <row r="5" spans="1:9">
      <c r="A5" s="4" t="s">
        <v>31</v>
      </c>
    </row>
    <row r="6" spans="1:9">
      <c r="A6" s="3" t="s">
        <v>457</v>
      </c>
    </row>
    <row r="7" spans="1:9">
      <c r="A7" s="4" t="s">
        <v>458</v>
      </c>
      <c r="F7" s="5" t="n">
        <v>0</v>
      </c>
      <c r="H7" s="5" t="n">
        <v>120843539</v>
      </c>
    </row>
    <row r="8" spans="1:9">
      <c r="A8" s="4" t="s">
        <v>459</v>
      </c>
    </row>
    <row r="9" spans="1:9">
      <c r="A9" s="3" t="s">
        <v>457</v>
      </c>
    </row>
    <row r="10" spans="1:9">
      <c r="A10" s="4" t="s">
        <v>460</v>
      </c>
      <c r="D10" s="9" t="n">
        <v>0.04</v>
      </c>
      <c r="I10" s="11" t="n">
        <v>0.03</v>
      </c>
    </row>
    <row r="11" spans="1:9">
      <c r="A11" s="4" t="s">
        <v>458</v>
      </c>
      <c r="D11" s="5" t="n">
        <v>4433222313</v>
      </c>
      <c r="I11" s="5" t="n">
        <v>4433222313</v>
      </c>
    </row>
    <row r="12" spans="1:9">
      <c r="A12" s="4" t="s">
        <v>461</v>
      </c>
    </row>
    <row r="13" spans="1:9">
      <c r="A13" s="3" t="s">
        <v>457</v>
      </c>
    </row>
    <row r="14" spans="1:9">
      <c r="A14" s="4" t="s">
        <v>462</v>
      </c>
      <c r="D14" s="9" t="n">
        <v>36.93</v>
      </c>
    </row>
    <row r="15" spans="1:9">
      <c r="A15" s="4" t="s">
        <v>463</v>
      </c>
    </row>
    <row r="16" spans="1:9">
      <c r="A16" s="3" t="s">
        <v>457</v>
      </c>
    </row>
    <row r="17" spans="1:9">
      <c r="A17" s="4" t="s">
        <v>462</v>
      </c>
      <c r="D17" s="10" t="n">
        <v>39.5</v>
      </c>
    </row>
    <row r="18" spans="1:9">
      <c r="A18" s="4" t="s">
        <v>464</v>
      </c>
    </row>
    <row r="19" spans="1:9">
      <c r="A19" s="3" t="s">
        <v>457</v>
      </c>
    </row>
    <row r="20" spans="1:9">
      <c r="A20" s="4" t="s">
        <v>462</v>
      </c>
      <c r="D20" s="10" t="n">
        <v>36.23</v>
      </c>
    </row>
    <row r="21" spans="1:9">
      <c r="A21" s="4" t="s">
        <v>465</v>
      </c>
    </row>
    <row r="22" spans="1:9">
      <c r="A22" s="3" t="s">
        <v>457</v>
      </c>
    </row>
    <row r="23" spans="1:9">
      <c r="A23" s="4" t="s">
        <v>462</v>
      </c>
      <c r="D23" s="9" t="n">
        <v>41.98</v>
      </c>
    </row>
    <row r="24" spans="1:9">
      <c r="A24" s="4" t="s">
        <v>466</v>
      </c>
    </row>
    <row r="25" spans="1:9">
      <c r="A25" s="3" t="s">
        <v>457</v>
      </c>
    </row>
    <row r="26" spans="1:9">
      <c r="A26" s="4" t="s">
        <v>467</v>
      </c>
      <c r="B26" s="7" t="n">
        <v>86.2</v>
      </c>
    </row>
    <row r="27" spans="1:9">
      <c r="A27" s="4" t="s">
        <v>459</v>
      </c>
    </row>
    <row r="28" spans="1:9">
      <c r="A28" s="3" t="s">
        <v>457</v>
      </c>
    </row>
    <row r="29" spans="1:9">
      <c r="A29" s="4" t="s">
        <v>467</v>
      </c>
      <c r="D29" s="7" t="n">
        <v>4683.9</v>
      </c>
    </row>
    <row r="30" spans="1:9">
      <c r="A30" s="4" t="s">
        <v>468</v>
      </c>
      <c r="D30" s="8" t="n">
        <v>4490.1</v>
      </c>
    </row>
    <row r="31" spans="1:9">
      <c r="A31" s="4" t="s">
        <v>469</v>
      </c>
      <c r="D31" s="8" t="n">
        <v>118.5</v>
      </c>
      <c r="F31" s="6" t="n">
        <v>135</v>
      </c>
    </row>
    <row r="32" spans="1:9">
      <c r="A32" s="4" t="s">
        <v>470</v>
      </c>
      <c r="D32" s="7" t="n">
        <v>193.8</v>
      </c>
    </row>
    <row r="33" spans="1:9">
      <c r="A33" s="4" t="s">
        <v>471</v>
      </c>
      <c r="F33" s="8" t="n">
        <v>1443.6</v>
      </c>
    </row>
    <row r="34" spans="1:9">
      <c r="A34" s="4" t="s">
        <v>472</v>
      </c>
      <c r="F34" s="7" t="n">
        <v>-30.4</v>
      </c>
    </row>
    <row r="35" spans="1:9">
      <c r="A35" s="4" t="s">
        <v>473</v>
      </c>
    </row>
    <row r="36" spans="1:9">
      <c r="A36" s="3" t="s">
        <v>457</v>
      </c>
    </row>
    <row r="37" spans="1:9">
      <c r="A37" s="4" t="s">
        <v>474</v>
      </c>
      <c r="D37" s="4" t="s">
        <v>475</v>
      </c>
    </row>
    <row r="38" spans="1:9">
      <c r="A38" s="4" t="s">
        <v>476</v>
      </c>
    </row>
    <row r="39" spans="1:9">
      <c r="A39" s="3" t="s">
        <v>457</v>
      </c>
    </row>
    <row r="40" spans="1:9">
      <c r="A40" s="4" t="s">
        <v>477</v>
      </c>
      <c r="C40" s="5" t="n">
        <v>117430965</v>
      </c>
    </row>
    <row r="41" spans="1:9">
      <c r="A41" s="4" t="s">
        <v>478</v>
      </c>
    </row>
    <row r="42" spans="1:9">
      <c r="A42" s="3" t="s">
        <v>457</v>
      </c>
    </row>
    <row r="43" spans="1:9">
      <c r="A43" s="4" t="s">
        <v>477</v>
      </c>
      <c r="D43" s="5" t="n">
        <v>31607008</v>
      </c>
    </row>
    <row r="44" spans="1:9">
      <c r="A44" s="4" t="s">
        <v>468</v>
      </c>
      <c r="D44" s="7" t="n">
        <v>1167.2</v>
      </c>
    </row>
    <row r="45" spans="1:9">
      <c r="A45" s="4" t="s">
        <v>479</v>
      </c>
    </row>
    <row r="46" spans="1:9">
      <c r="A46" s="3" t="s">
        <v>457</v>
      </c>
    </row>
    <row r="47" spans="1:9">
      <c r="A47" s="4" t="s">
        <v>477</v>
      </c>
      <c r="D47" s="5" t="n">
        <v>3648513</v>
      </c>
    </row>
    <row r="48" spans="1:9">
      <c r="A48" s="4" t="s">
        <v>468</v>
      </c>
      <c r="D48" s="7" t="n">
        <v>144.1</v>
      </c>
    </row>
    <row r="49" spans="1:9">
      <c r="A49" s="4" t="s">
        <v>480</v>
      </c>
    </row>
    <row r="50" spans="1:9">
      <c r="A50" s="3" t="s">
        <v>457</v>
      </c>
    </row>
    <row r="51" spans="1:9">
      <c r="A51" s="4" t="s">
        <v>477</v>
      </c>
      <c r="D51" s="5" t="n">
        <v>77379774</v>
      </c>
    </row>
    <row r="52" spans="1:9">
      <c r="A52" s="4" t="s">
        <v>468</v>
      </c>
      <c r="D52" s="7" t="n">
        <v>2803.5</v>
      </c>
    </row>
    <row r="53" spans="1:9">
      <c r="A53" s="4" t="s">
        <v>481</v>
      </c>
    </row>
    <row r="54" spans="1:9">
      <c r="A54" s="3" t="s">
        <v>457</v>
      </c>
    </row>
    <row r="55" spans="1:9">
      <c r="A55" s="4" t="s">
        <v>477</v>
      </c>
      <c r="D55" s="5" t="n">
        <v>8939316</v>
      </c>
    </row>
    <row r="56" spans="1:9">
      <c r="A56" s="4" t="s">
        <v>468</v>
      </c>
      <c r="D56" s="7" t="n">
        <v>375.3</v>
      </c>
    </row>
    <row r="57" spans="1:9">
      <c r="A57" s="4" t="s">
        <v>482</v>
      </c>
    </row>
    <row r="58" spans="1:9">
      <c r="A58" s="3" t="s">
        <v>457</v>
      </c>
    </row>
    <row r="59" spans="1:9">
      <c r="A59" s="4" t="s">
        <v>467</v>
      </c>
      <c r="E59" s="7" t="n">
        <v>276.4</v>
      </c>
    </row>
    <row r="60" spans="1:9">
      <c r="A60" s="4" t="s">
        <v>469</v>
      </c>
      <c r="E60" s="7" t="n">
        <v>4.6</v>
      </c>
      <c r="G60" s="7" t="n">
        <v>8.5</v>
      </c>
    </row>
    <row r="61" spans="1:9">
      <c r="A61" s="4" t="s">
        <v>483</v>
      </c>
      <c r="E61" s="4" t="s">
        <v>484</v>
      </c>
    </row>
    <row r="62" spans="1:9">
      <c r="A62" s="4" t="s">
        <v>471</v>
      </c>
      <c r="G62" s="8" t="n">
        <v>52.1</v>
      </c>
    </row>
    <row r="63" spans="1:9">
      <c r="A63" s="4" t="s">
        <v>472</v>
      </c>
      <c r="G63" s="7" t="n">
        <v>4.6</v>
      </c>
    </row>
    <row r="64" spans="1:9">
      <c r="A64" s="4" t="s">
        <v>485</v>
      </c>
    </row>
    <row r="65" spans="1:9">
      <c r="A65" s="3" t="s">
        <v>457</v>
      </c>
    </row>
    <row r="66" spans="1:9">
      <c r="A66" s="4" t="s">
        <v>474</v>
      </c>
      <c r="E66" s="4" t="s">
        <v>486</v>
      </c>
    </row>
    <row r="67" spans="1:9">
      <c r="A67" s="4" t="s">
        <v>487</v>
      </c>
    </row>
    <row r="68" spans="1:9">
      <c r="A68" s="3" t="s">
        <v>457</v>
      </c>
    </row>
    <row r="69" spans="1:9">
      <c r="A69" s="4" t="s">
        <v>483</v>
      </c>
      <c r="E69" s="4" t="s">
        <v>419</v>
      </c>
    </row>
    <row r="70" spans="1:9">
      <c r="A70" s="4" t="s">
        <v>488</v>
      </c>
    </row>
    <row r="71" spans="1:9">
      <c r="A71" s="3" t="s">
        <v>457</v>
      </c>
    </row>
    <row r="72" spans="1:9">
      <c r="A72" s="4" t="s">
        <v>468</v>
      </c>
      <c r="E72" s="7" t="n">
        <v>6.8</v>
      </c>
    </row>
    <row r="73" spans="1:9">
      <c r="A73" s="4" t="s">
        <v>483</v>
      </c>
      <c r="E73" s="4" t="s">
        <v>489</v>
      </c>
    </row>
    <row r="74" spans="1:9">
      <c r="A74" s="4" t="s">
        <v>490</v>
      </c>
    </row>
    <row r="75" spans="1:9">
      <c r="A75" s="3" t="s">
        <v>457</v>
      </c>
    </row>
    <row r="76" spans="1:9">
      <c r="A76" s="4" t="s">
        <v>491</v>
      </c>
      <c r="E76" s="7" t="n">
        <v>259.1</v>
      </c>
    </row>
    <row r="77" spans="1:9">
      <c r="A77" s="4" t="s">
        <v>470</v>
      </c>
      <c r="E77" s="8" t="n">
        <v>0.3</v>
      </c>
    </row>
    <row r="78" spans="1:9">
      <c r="A78" s="4" t="s">
        <v>492</v>
      </c>
    </row>
    <row r="79" spans="1:9">
      <c r="A79" s="3" t="s">
        <v>457</v>
      </c>
    </row>
    <row r="80" spans="1:9">
      <c r="A80" s="4" t="s">
        <v>468</v>
      </c>
      <c r="E80" s="7" t="n">
        <v>1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93</v>
      </c>
      <c r="B1" s="2" t="s">
        <v>494</v>
      </c>
      <c r="C1" s="2" t="s">
        <v>495</v>
      </c>
      <c r="D1" s="2" t="s">
        <v>33</v>
      </c>
      <c r="E1" s="2" t="s">
        <v>85</v>
      </c>
      <c r="F1" s="2" t="s">
        <v>2</v>
      </c>
    </row>
    <row r="2" spans="1:6">
      <c r="A2" s="3" t="s">
        <v>457</v>
      </c>
    </row>
    <row r="3" spans="1:6">
      <c r="A3" s="4" t="s">
        <v>41</v>
      </c>
      <c r="D3" s="7" t="n">
        <v>6353.5</v>
      </c>
      <c r="E3" s="7" t="n">
        <v>775.6</v>
      </c>
      <c r="F3" s="7" t="n">
        <v>5673.6</v>
      </c>
    </row>
    <row r="4" spans="1:6">
      <c r="A4" s="4" t="s">
        <v>87</v>
      </c>
      <c r="D4" s="8" t="n">
        <v>3621.2</v>
      </c>
      <c r="E4" s="8" t="n">
        <v>3642.7</v>
      </c>
    </row>
    <row r="5" spans="1:6">
      <c r="A5" s="4" t="s">
        <v>496</v>
      </c>
      <c r="D5" s="7" t="n">
        <v>-174.4</v>
      </c>
      <c r="E5" s="7" t="n">
        <v>-165.6</v>
      </c>
    </row>
    <row r="6" spans="1:6">
      <c r="A6" s="4" t="s">
        <v>497</v>
      </c>
      <c r="D6" s="6" t="n">
        <v>-1</v>
      </c>
      <c r="E6" s="9" t="n">
        <v>-0.95</v>
      </c>
    </row>
    <row r="7" spans="1:6">
      <c r="A7" s="4" t="s">
        <v>498</v>
      </c>
      <c r="D7" s="6" t="n">
        <v>-1</v>
      </c>
      <c r="E7" s="9" t="n">
        <v>-0.95</v>
      </c>
    </row>
    <row r="8" spans="1:6">
      <c r="A8" s="4" t="s">
        <v>459</v>
      </c>
    </row>
    <row r="9" spans="1:6">
      <c r="A9" s="3" t="s">
        <v>457</v>
      </c>
    </row>
    <row r="10" spans="1:6">
      <c r="A10" s="4" t="s">
        <v>468</v>
      </c>
      <c r="B10" s="7" t="n">
        <v>4490.1</v>
      </c>
    </row>
    <row r="11" spans="1:6">
      <c r="A11" s="4" t="s">
        <v>499</v>
      </c>
      <c r="B11" s="8" t="n">
        <v>193.8</v>
      </c>
    </row>
    <row r="12" spans="1:6">
      <c r="A12" s="4" t="s">
        <v>120</v>
      </c>
      <c r="B12" s="8" t="n">
        <v>4683.9</v>
      </c>
    </row>
    <row r="13" spans="1:6">
      <c r="A13" s="4" t="s">
        <v>35</v>
      </c>
      <c r="B13" s="8" t="n">
        <v>210.8</v>
      </c>
    </row>
    <row r="14" spans="1:6">
      <c r="A14" s="4" t="s">
        <v>39</v>
      </c>
      <c r="B14" s="8" t="n">
        <v>578.5</v>
      </c>
    </row>
    <row r="15" spans="1:6">
      <c r="A15" s="4" t="s">
        <v>500</v>
      </c>
      <c r="B15" s="8" t="n">
        <v>2914.2</v>
      </c>
    </row>
    <row r="16" spans="1:6">
      <c r="A16" s="4" t="s">
        <v>41</v>
      </c>
      <c r="B16" s="8" t="n">
        <v>5410.8</v>
      </c>
    </row>
    <row r="17" spans="1:6">
      <c r="A17" s="4" t="s">
        <v>501</v>
      </c>
      <c r="B17" s="5" t="n">
        <v>1416</v>
      </c>
    </row>
    <row r="18" spans="1:6">
      <c r="A18" s="4" t="s">
        <v>502</v>
      </c>
      <c r="B18" s="8" t="n">
        <v>511.3</v>
      </c>
    </row>
    <row r="19" spans="1:6">
      <c r="A19" s="4" t="s">
        <v>50</v>
      </c>
      <c r="B19" s="8" t="n">
        <v>-94.09999999999999</v>
      </c>
    </row>
    <row r="20" spans="1:6">
      <c r="A20" s="4" t="s">
        <v>54</v>
      </c>
      <c r="B20" s="8" t="n">
        <v>-753.2</v>
      </c>
    </row>
    <row r="21" spans="1:6">
      <c r="A21" s="4" t="s">
        <v>56</v>
      </c>
      <c r="B21" s="8" t="n">
        <v>-3305.4</v>
      </c>
    </row>
    <row r="22" spans="1:6">
      <c r="A22" s="4" t="s">
        <v>58</v>
      </c>
      <c r="B22" s="8" t="n">
        <v>-751.8</v>
      </c>
    </row>
    <row r="23" spans="1:6">
      <c r="A23" s="4" t="s">
        <v>69</v>
      </c>
      <c r="B23" s="8" t="n">
        <v>-1453.2</v>
      </c>
    </row>
    <row r="24" spans="1:6">
      <c r="A24" s="4" t="s">
        <v>503</v>
      </c>
      <c r="B24" s="8" t="n">
        <v>4683.9</v>
      </c>
    </row>
    <row r="25" spans="1:6">
      <c r="A25" s="4" t="s">
        <v>504</v>
      </c>
    </row>
    <row r="26" spans="1:6">
      <c r="A26" s="3" t="s">
        <v>457</v>
      </c>
    </row>
    <row r="27" spans="1:6">
      <c r="A27" s="4" t="s">
        <v>468</v>
      </c>
      <c r="B27" s="8" t="n">
        <v>1167.2</v>
      </c>
    </row>
    <row r="28" spans="1:6">
      <c r="A28" s="4" t="s">
        <v>505</v>
      </c>
    </row>
    <row r="29" spans="1:6">
      <c r="A29" s="3" t="s">
        <v>457</v>
      </c>
    </row>
    <row r="30" spans="1:6">
      <c r="A30" s="4" t="s">
        <v>468</v>
      </c>
      <c r="B30" s="8" t="n">
        <v>2803.5</v>
      </c>
    </row>
    <row r="31" spans="1:6">
      <c r="A31" s="4" t="s">
        <v>506</v>
      </c>
    </row>
    <row r="32" spans="1:6">
      <c r="A32" s="3" t="s">
        <v>457</v>
      </c>
    </row>
    <row r="33" spans="1:6">
      <c r="A33" s="4" t="s">
        <v>468</v>
      </c>
      <c r="B33" s="8" t="n">
        <v>144.1</v>
      </c>
    </row>
    <row r="34" spans="1:6">
      <c r="A34" s="4" t="s">
        <v>507</v>
      </c>
    </row>
    <row r="35" spans="1:6">
      <c r="A35" s="3" t="s">
        <v>457</v>
      </c>
    </row>
    <row r="36" spans="1:6">
      <c r="A36" s="4" t="s">
        <v>468</v>
      </c>
      <c r="B36" s="7" t="n">
        <v>375.3</v>
      </c>
    </row>
    <row r="37" spans="1:6">
      <c r="A37" s="4" t="s">
        <v>482</v>
      </c>
    </row>
    <row r="38" spans="1:6">
      <c r="A38" s="3" t="s">
        <v>457</v>
      </c>
    </row>
    <row r="39" spans="1:6">
      <c r="A39" s="4" t="s">
        <v>120</v>
      </c>
      <c r="C39" s="7" t="n">
        <v>276.4</v>
      </c>
    </row>
    <row r="40" spans="1:6">
      <c r="A40" s="4" t="s">
        <v>35</v>
      </c>
      <c r="C40" s="8" t="n">
        <v>3.6</v>
      </c>
    </row>
    <row r="41" spans="1:6">
      <c r="A41" s="4" t="s">
        <v>39</v>
      </c>
      <c r="C41" s="8" t="n">
        <v>7.8</v>
      </c>
    </row>
    <row r="42" spans="1:6">
      <c r="A42" s="4" t="s">
        <v>500</v>
      </c>
      <c r="C42" s="8" t="n">
        <v>79.8</v>
      </c>
    </row>
    <row r="43" spans="1:6">
      <c r="A43" s="4" t="s">
        <v>41</v>
      </c>
      <c r="C43" s="8" t="n">
        <v>51.6</v>
      </c>
    </row>
    <row r="44" spans="1:6">
      <c r="A44" s="4" t="s">
        <v>501</v>
      </c>
      <c r="C44" s="8" t="n">
        <v>59.1</v>
      </c>
    </row>
    <row r="45" spans="1:6">
      <c r="A45" s="4" t="s">
        <v>508</v>
      </c>
      <c r="C45" s="8" t="n">
        <v>147.8</v>
      </c>
    </row>
    <row r="46" spans="1:6">
      <c r="A46" s="4" t="s">
        <v>502</v>
      </c>
      <c r="C46" s="8" t="n">
        <v>0.3</v>
      </c>
    </row>
    <row r="47" spans="1:6">
      <c r="A47" s="4" t="s">
        <v>54</v>
      </c>
      <c r="C47" s="8" t="n">
        <v>-13.2</v>
      </c>
    </row>
    <row r="48" spans="1:6">
      <c r="A48" s="4" t="s">
        <v>509</v>
      </c>
      <c r="C48" s="8" t="n">
        <v>-60.4</v>
      </c>
    </row>
    <row r="49" spans="1:6">
      <c r="A49" s="4" t="s">
        <v>503</v>
      </c>
      <c r="C49" s="8" t="n">
        <v>276.4</v>
      </c>
    </row>
    <row r="50" spans="1:6">
      <c r="A50" s="4" t="s">
        <v>492</v>
      </c>
    </row>
    <row r="51" spans="1:6">
      <c r="A51" s="3" t="s">
        <v>457</v>
      </c>
    </row>
    <row r="52" spans="1:6">
      <c r="A52" s="4" t="s">
        <v>468</v>
      </c>
      <c r="C52" s="7" t="n">
        <v>1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3</v>
      </c>
    </row>
    <row r="2" spans="1:3">
      <c r="A2" s="3" t="s">
        <v>511</v>
      </c>
    </row>
    <row r="3" spans="1:3">
      <c r="A3" s="4" t="s">
        <v>512</v>
      </c>
      <c r="B3" s="7" t="n">
        <v>2.9</v>
      </c>
      <c r="C3" s="7" t="n">
        <v>7.2</v>
      </c>
    </row>
    <row r="4" spans="1:3">
      <c r="A4" s="4" t="s">
        <v>513</v>
      </c>
      <c r="B4" s="8" t="n">
        <v>38.4</v>
      </c>
      <c r="C4" s="5" t="n">
        <v>139</v>
      </c>
    </row>
    <row r="5" spans="1:3">
      <c r="A5" s="4" t="s">
        <v>120</v>
      </c>
      <c r="B5" s="8" t="n">
        <v>41.3</v>
      </c>
      <c r="C5" s="8" t="n">
        <v>146.2</v>
      </c>
    </row>
    <row r="6" spans="1:3">
      <c r="A6" s="3" t="s">
        <v>514</v>
      </c>
    </row>
    <row r="7" spans="1:3">
      <c r="A7" s="4" t="s">
        <v>512</v>
      </c>
      <c r="B7" s="8" t="n">
        <v>42.2</v>
      </c>
      <c r="C7" s="8" t="n">
        <v>28.8</v>
      </c>
    </row>
    <row r="8" spans="1:3">
      <c r="A8" s="4" t="s">
        <v>513</v>
      </c>
      <c r="B8" s="8" t="n">
        <v>51.9</v>
      </c>
      <c r="C8" s="8" t="n">
        <v>28.9</v>
      </c>
    </row>
    <row r="9" spans="1:3">
      <c r="A9" s="4" t="s">
        <v>120</v>
      </c>
      <c r="B9" s="8" t="n">
        <v>94.09999999999999</v>
      </c>
      <c r="C9" s="8" t="n">
        <v>57.7</v>
      </c>
    </row>
    <row r="10" spans="1:3">
      <c r="A10" s="4" t="s">
        <v>515</v>
      </c>
    </row>
    <row r="11" spans="1:3">
      <c r="A11" s="3" t="s">
        <v>511</v>
      </c>
    </row>
    <row r="12" spans="1:3">
      <c r="A12" s="4" t="s">
        <v>512</v>
      </c>
      <c r="B12" s="8" t="n">
        <v>2.9</v>
      </c>
      <c r="C12" s="8" t="n">
        <v>6.9</v>
      </c>
    </row>
    <row r="13" spans="1:3">
      <c r="A13" s="4" t="s">
        <v>513</v>
      </c>
      <c r="B13" s="8" t="n">
        <v>38.4</v>
      </c>
      <c r="C13" s="5" t="n">
        <v>139</v>
      </c>
    </row>
    <row r="14" spans="1:3">
      <c r="A14" s="4" t="s">
        <v>120</v>
      </c>
      <c r="B14" s="8" t="n">
        <v>41.3</v>
      </c>
      <c r="C14" s="8" t="n">
        <v>145.9</v>
      </c>
    </row>
    <row r="15" spans="1:3">
      <c r="A15" s="3" t="s">
        <v>514</v>
      </c>
    </row>
    <row r="16" spans="1:3">
      <c r="A16" s="4" t="s">
        <v>512</v>
      </c>
      <c r="B16" s="8" t="n">
        <v>29.4</v>
      </c>
      <c r="C16" s="8" t="n">
        <v>24.6</v>
      </c>
    </row>
    <row r="17" spans="1:3">
      <c r="A17" s="4" t="s">
        <v>513</v>
      </c>
      <c r="B17" s="8" t="n">
        <v>51.9</v>
      </c>
      <c r="C17" s="8" t="n">
        <v>28.9</v>
      </c>
    </row>
    <row r="18" spans="1:3">
      <c r="A18" s="4" t="s">
        <v>120</v>
      </c>
      <c r="B18" s="8" t="n">
        <v>81.3</v>
      </c>
      <c r="C18" s="8" t="n">
        <v>53.5</v>
      </c>
    </row>
    <row r="19" spans="1:3">
      <c r="A19" s="4" t="s">
        <v>516</v>
      </c>
    </row>
    <row r="20" spans="1:3">
      <c r="A20" s="3" t="s">
        <v>511</v>
      </c>
    </row>
    <row r="21" spans="1:3">
      <c r="A21" s="4" t="s">
        <v>512</v>
      </c>
      <c r="B21" s="5" t="n">
        <v>0</v>
      </c>
      <c r="C21" s="8" t="n">
        <v>0.3</v>
      </c>
    </row>
    <row r="22" spans="1:3">
      <c r="A22" s="4" t="s">
        <v>513</v>
      </c>
      <c r="B22" s="5" t="n">
        <v>0</v>
      </c>
      <c r="C22" s="5" t="n">
        <v>0</v>
      </c>
    </row>
    <row r="23" spans="1:3">
      <c r="A23" s="4" t="s">
        <v>120</v>
      </c>
      <c r="B23" s="5" t="n">
        <v>0</v>
      </c>
      <c r="C23" s="8" t="n">
        <v>0.3</v>
      </c>
    </row>
    <row r="24" spans="1:3">
      <c r="A24" s="3" t="s">
        <v>514</v>
      </c>
    </row>
    <row r="25" spans="1:3">
      <c r="A25" s="4" t="s">
        <v>512</v>
      </c>
      <c r="B25" s="8" t="n">
        <v>12.8</v>
      </c>
      <c r="C25" s="8" t="n">
        <v>4.2</v>
      </c>
    </row>
    <row r="26" spans="1:3">
      <c r="A26" s="4" t="s">
        <v>513</v>
      </c>
      <c r="B26" s="5" t="n">
        <v>0</v>
      </c>
      <c r="C26" s="5" t="n">
        <v>0</v>
      </c>
    </row>
    <row r="27" spans="1:3">
      <c r="A27" s="4" t="s">
        <v>120</v>
      </c>
      <c r="B27" s="7" t="n">
        <v>12.8</v>
      </c>
      <c r="C27" s="7" t="n">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8"/>
    <col customWidth="1" max="3" min="3" width="14"/>
    <col customWidth="1" max="4" min="4" width="14"/>
  </cols>
  <sheetData>
    <row r="1" spans="1:4">
      <c r="A1" s="1" t="s">
        <v>517</v>
      </c>
      <c r="B1" s="2" t="s">
        <v>1</v>
      </c>
    </row>
    <row r="2" spans="1:4">
      <c r="B2" s="2" t="s">
        <v>2</v>
      </c>
      <c r="C2" s="2" t="s">
        <v>33</v>
      </c>
      <c r="D2" s="2" t="s">
        <v>85</v>
      </c>
    </row>
    <row r="3" spans="1:4">
      <c r="A3" s="3" t="s">
        <v>518</v>
      </c>
    </row>
    <row r="4" spans="1:4">
      <c r="A4" s="4" t="s">
        <v>519</v>
      </c>
      <c r="B4" s="7" t="n">
        <v>16.6</v>
      </c>
    </row>
    <row r="5" spans="1:4">
      <c r="A5" s="4" t="s">
        <v>520</v>
      </c>
    </row>
    <row r="6" spans="1:4">
      <c r="A6" s="3" t="s">
        <v>518</v>
      </c>
    </row>
    <row r="7" spans="1:4">
      <c r="A7" s="4" t="s">
        <v>521</v>
      </c>
      <c r="B7" s="8" t="n">
        <v>23.1</v>
      </c>
      <c r="C7" s="7" t="n">
        <v>11.7</v>
      </c>
      <c r="D7" s="6" t="n">
        <v>-1</v>
      </c>
    </row>
    <row r="8" spans="1:4">
      <c r="A8" s="4" t="s">
        <v>516</v>
      </c>
    </row>
    <row r="9" spans="1:4">
      <c r="A9" s="3" t="s">
        <v>518</v>
      </c>
    </row>
    <row r="10" spans="1:4">
      <c r="A10" s="4" t="s">
        <v>522</v>
      </c>
      <c r="B10" s="8" t="n">
        <v>183.4</v>
      </c>
    </row>
    <row r="11" spans="1:4">
      <c r="A11" s="4" t="s">
        <v>523</v>
      </c>
    </row>
    <row r="12" spans="1:4">
      <c r="A12" s="3" t="s">
        <v>518</v>
      </c>
    </row>
    <row r="13" spans="1:4">
      <c r="A13" s="4" t="s">
        <v>522</v>
      </c>
      <c r="B13" s="6" t="n">
        <v>1825</v>
      </c>
    </row>
    <row r="14" spans="1:4">
      <c r="A14" s="4" t="s">
        <v>524</v>
      </c>
      <c r="B14" s="4" t="s">
        <v>525</v>
      </c>
    </row>
    <row r="15" spans="1:4">
      <c r="A15" s="4" t="s">
        <v>526</v>
      </c>
    </row>
    <row r="16" spans="1:4">
      <c r="A16" s="3" t="s">
        <v>518</v>
      </c>
    </row>
    <row r="17" spans="1:4">
      <c r="A17" s="4" t="s">
        <v>522</v>
      </c>
      <c r="B17" s="7" t="n">
        <v>43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3</v>
      </c>
      <c r="D2" s="2" t="s">
        <v>85</v>
      </c>
    </row>
    <row r="3" spans="1:4">
      <c r="A3" s="3" t="s">
        <v>528</v>
      </c>
    </row>
    <row r="4" spans="1:4">
      <c r="A4" s="4" t="s">
        <v>529</v>
      </c>
      <c r="B4" s="7" t="n">
        <v>-170.1</v>
      </c>
      <c r="C4" s="7" t="n">
        <v>-225.9</v>
      </c>
      <c r="D4" s="7" t="n">
        <v>227.3</v>
      </c>
    </row>
    <row r="5" spans="1:4">
      <c r="A5" s="4" t="s">
        <v>515</v>
      </c>
    </row>
    <row r="6" spans="1:4">
      <c r="A6" s="3" t="s">
        <v>528</v>
      </c>
    </row>
    <row r="7" spans="1:4">
      <c r="A7" s="4" t="s">
        <v>529</v>
      </c>
      <c r="B7" s="8" t="n">
        <v>-157.8</v>
      </c>
      <c r="C7" s="8" t="n">
        <v>-216.8</v>
      </c>
      <c r="D7" s="5" t="n">
        <v>217</v>
      </c>
    </row>
    <row r="8" spans="1:4">
      <c r="A8" s="4" t="s">
        <v>516</v>
      </c>
    </row>
    <row r="9" spans="1:4">
      <c r="A9" s="3" t="s">
        <v>528</v>
      </c>
    </row>
    <row r="10" spans="1:4">
      <c r="A10" s="4" t="s">
        <v>529</v>
      </c>
      <c r="B10" s="7" t="n">
        <v>-12.3</v>
      </c>
      <c r="C10" s="7" t="n">
        <v>-9.1</v>
      </c>
      <c r="D10" s="7" t="n">
        <v>1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3</v>
      </c>
      <c r="D2" s="2" t="s">
        <v>85</v>
      </c>
    </row>
    <row r="3" spans="1:4">
      <c r="A3" s="3" t="s">
        <v>187</v>
      </c>
    </row>
    <row r="4" spans="1:4">
      <c r="A4" s="4" t="s">
        <v>531</v>
      </c>
      <c r="B4" s="7" t="n">
        <v>-26.9</v>
      </c>
      <c r="C4" s="7" t="n">
        <v>-6.1</v>
      </c>
      <c r="D4" s="7" t="n">
        <v>-28.8</v>
      </c>
    </row>
    <row r="5" spans="1:4">
      <c r="A5" s="4" t="s">
        <v>532</v>
      </c>
      <c r="B5" s="8" t="n">
        <v>-3.7</v>
      </c>
      <c r="C5" s="8" t="n">
        <v>-3.4</v>
      </c>
      <c r="D5" s="8" t="n">
        <v>2.2</v>
      </c>
    </row>
    <row r="6" spans="1:4">
      <c r="A6" s="4" t="s">
        <v>120</v>
      </c>
      <c r="B6" s="7" t="n">
        <v>-30.6</v>
      </c>
      <c r="C6" s="7" t="n">
        <v>-9.5</v>
      </c>
      <c r="D6" s="7" t="n">
        <v>-2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5"/>
    <col customWidth="1" max="5" min="5" width="15"/>
    <col customWidth="1" max="6" min="6" width="10"/>
  </cols>
  <sheetData>
    <row r="1" spans="1:6">
      <c r="A1" s="1" t="s">
        <v>533</v>
      </c>
      <c r="B1" s="2" t="s">
        <v>534</v>
      </c>
      <c r="C1" s="2" t="s">
        <v>535</v>
      </c>
      <c r="D1" s="2" t="s">
        <v>536</v>
      </c>
      <c r="E1" s="2" t="s">
        <v>537</v>
      </c>
      <c r="F1" s="2" t="s">
        <v>538</v>
      </c>
    </row>
    <row r="2" spans="1:6">
      <c r="A2" s="4" t="s">
        <v>539</v>
      </c>
    </row>
    <row r="3" spans="1:6">
      <c r="A3" s="3" t="s">
        <v>528</v>
      </c>
    </row>
    <row r="4" spans="1:6">
      <c r="A4" s="4" t="s">
        <v>524</v>
      </c>
      <c r="B4" s="4" t="s">
        <v>540</v>
      </c>
    </row>
    <row r="5" spans="1:6">
      <c r="A5" s="4" t="s">
        <v>541</v>
      </c>
    </row>
    <row r="6" spans="1:6">
      <c r="A6" s="3" t="s">
        <v>528</v>
      </c>
    </row>
    <row r="7" spans="1:6">
      <c r="A7" s="4" t="s">
        <v>524</v>
      </c>
      <c r="B7" s="4" t="s">
        <v>542</v>
      </c>
    </row>
    <row r="8" spans="1:6">
      <c r="A8" s="4" t="s">
        <v>543</v>
      </c>
    </row>
    <row r="9" spans="1:6">
      <c r="A9" s="3" t="s">
        <v>528</v>
      </c>
    </row>
    <row r="10" spans="1:6">
      <c r="A10" s="4" t="s">
        <v>524</v>
      </c>
      <c r="B10" s="4" t="s">
        <v>544</v>
      </c>
    </row>
    <row r="11" spans="1:6">
      <c r="A11" s="4" t="s">
        <v>545</v>
      </c>
    </row>
    <row r="12" spans="1:6">
      <c r="A12" s="3" t="s">
        <v>528</v>
      </c>
    </row>
    <row r="13" spans="1:6">
      <c r="A13" s="4" t="s">
        <v>524</v>
      </c>
      <c r="B13" s="4" t="s">
        <v>546</v>
      </c>
    </row>
    <row r="14" spans="1:6">
      <c r="A14" s="4" t="s">
        <v>547</v>
      </c>
    </row>
    <row r="15" spans="1:6">
      <c r="A15" s="3" t="s">
        <v>528</v>
      </c>
    </row>
    <row r="16" spans="1:6">
      <c r="A16" s="4" t="s">
        <v>522</v>
      </c>
      <c r="F16" s="7" t="n">
        <v>108.3</v>
      </c>
    </row>
    <row r="17" spans="1:6">
      <c r="A17" s="4" t="s">
        <v>548</v>
      </c>
    </row>
    <row r="18" spans="1:6">
      <c r="A18" s="3" t="s">
        <v>528</v>
      </c>
    </row>
    <row r="19" spans="1:6">
      <c r="A19" s="4" t="s">
        <v>522</v>
      </c>
      <c r="F19" s="8" t="n">
        <v>35.4</v>
      </c>
    </row>
    <row r="20" spans="1:6">
      <c r="A20" s="4" t="s">
        <v>549</v>
      </c>
    </row>
    <row r="21" spans="1:6">
      <c r="A21" s="3" t="s">
        <v>528</v>
      </c>
    </row>
    <row r="22" spans="1:6">
      <c r="A22" s="4" t="s">
        <v>550</v>
      </c>
      <c r="B22" s="12" t="n">
        <v>146.7</v>
      </c>
    </row>
    <row r="23" spans="1:6">
      <c r="A23" s="4" t="s">
        <v>551</v>
      </c>
    </row>
    <row r="24" spans="1:6">
      <c r="A24" s="3" t="s">
        <v>528</v>
      </c>
    </row>
    <row r="25" spans="1:6">
      <c r="A25" s="4" t="s">
        <v>522</v>
      </c>
      <c r="F25" s="5" t="n">
        <v>1400</v>
      </c>
    </row>
    <row r="26" spans="1:6">
      <c r="A26" s="4" t="s">
        <v>552</v>
      </c>
    </row>
    <row r="27" spans="1:6">
      <c r="A27" s="3" t="s">
        <v>528</v>
      </c>
    </row>
    <row r="28" spans="1:6">
      <c r="A28" s="4" t="s">
        <v>553</v>
      </c>
      <c r="C28" s="13" t="n">
        <v>13817.5</v>
      </c>
    </row>
    <row r="29" spans="1:6">
      <c r="A29" s="4" t="s">
        <v>554</v>
      </c>
    </row>
    <row r="30" spans="1:6">
      <c r="A30" s="3" t="s">
        <v>528</v>
      </c>
    </row>
    <row r="31" spans="1:6">
      <c r="A31" s="4" t="s">
        <v>555</v>
      </c>
      <c r="E31" s="14" t="n">
        <v>106000</v>
      </c>
    </row>
    <row r="32" spans="1:6">
      <c r="A32" s="4" t="s">
        <v>556</v>
      </c>
    </row>
    <row r="33" spans="1:6">
      <c r="A33" s="3" t="s">
        <v>528</v>
      </c>
    </row>
    <row r="34" spans="1:6">
      <c r="A34" s="4" t="s">
        <v>522</v>
      </c>
      <c r="F34" s="7" t="n">
        <v>194.3</v>
      </c>
    </row>
    <row r="35" spans="1:6">
      <c r="A35" s="4" t="s">
        <v>557</v>
      </c>
    </row>
    <row r="36" spans="1:6">
      <c r="A36" s="3" t="s">
        <v>528</v>
      </c>
    </row>
    <row r="37" spans="1:6">
      <c r="A37" s="4" t="s">
        <v>558</v>
      </c>
      <c r="D37" s="15" t="n">
        <v>9513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59</v>
      </c>
      <c r="B1" s="2" t="s">
        <v>1</v>
      </c>
    </row>
    <row r="2" spans="1:2">
      <c r="B2" s="2" t="s">
        <v>560</v>
      </c>
    </row>
    <row r="3" spans="1:2">
      <c r="A3" s="4" t="s">
        <v>459</v>
      </c>
    </row>
    <row r="4" spans="1:2">
      <c r="A4" s="3" t="s">
        <v>528</v>
      </c>
    </row>
    <row r="5" spans="1:2">
      <c r="A5" s="4" t="s">
        <v>522</v>
      </c>
      <c r="B5" s="6" t="n">
        <v>2925</v>
      </c>
    </row>
    <row r="6" spans="1:2">
      <c r="A6" s="4" t="s">
        <v>524</v>
      </c>
      <c r="B6" s="4" t="s">
        <v>561</v>
      </c>
    </row>
    <row r="7" spans="1:2">
      <c r="A7" s="4" t="s">
        <v>417</v>
      </c>
    </row>
    <row r="8" spans="1:2">
      <c r="A8" s="3" t="s">
        <v>528</v>
      </c>
    </row>
    <row r="9" spans="1:2">
      <c r="A9" s="4" t="s">
        <v>522</v>
      </c>
      <c r="B9" s="6" t="n">
        <v>675</v>
      </c>
    </row>
    <row r="10" spans="1:2">
      <c r="A10" s="4" t="s">
        <v>524</v>
      </c>
      <c r="B10" s="4" t="s">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563</v>
      </c>
      <c r="B1" s="2" t="s">
        <v>2</v>
      </c>
    </row>
    <row r="2" spans="1:2">
      <c r="A2" s="3" t="s">
        <v>528</v>
      </c>
    </row>
    <row r="3" spans="1:2">
      <c r="A3" s="4" t="s">
        <v>564</v>
      </c>
      <c r="B3" s="4" t="s">
        <v>565</v>
      </c>
    </row>
    <row r="4" spans="1:2">
      <c r="A4" s="4" t="s">
        <v>459</v>
      </c>
    </row>
    <row r="5" spans="1:2">
      <c r="A5" s="3" t="s">
        <v>528</v>
      </c>
    </row>
    <row r="6" spans="1:2">
      <c r="A6" s="4" t="s">
        <v>564</v>
      </c>
      <c r="B6" s="4" t="s">
        <v>566</v>
      </c>
    </row>
    <row r="7" spans="1:2">
      <c r="A7" s="4" t="s">
        <v>567</v>
      </c>
    </row>
    <row r="8" spans="1:2">
      <c r="A8" s="3" t="s">
        <v>528</v>
      </c>
    </row>
    <row r="9" spans="1:2">
      <c r="A9" s="4" t="s">
        <v>564</v>
      </c>
      <c r="B9" s="4" t="s">
        <v>568</v>
      </c>
    </row>
    <row r="10" spans="1:2">
      <c r="A10" s="4" t="s">
        <v>417</v>
      </c>
    </row>
    <row r="11" spans="1:2">
      <c r="A11" s="3" t="s">
        <v>528</v>
      </c>
    </row>
    <row r="12" spans="1:2">
      <c r="A12" s="4" t="s">
        <v>564</v>
      </c>
      <c r="B12" s="4" t="s">
        <v>5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0</v>
      </c>
      <c r="B1" s="2" t="s">
        <v>571</v>
      </c>
      <c r="C1" s="2" t="s">
        <v>1</v>
      </c>
    </row>
    <row r="2" spans="1:4">
      <c r="B2" s="2" t="s">
        <v>438</v>
      </c>
      <c r="C2" s="2" t="s">
        <v>2</v>
      </c>
      <c r="D2" s="2" t="s">
        <v>33</v>
      </c>
    </row>
    <row r="3" spans="1:4">
      <c r="A3" s="4" t="s">
        <v>572</v>
      </c>
    </row>
    <row r="4" spans="1:4">
      <c r="A4" s="3" t="s">
        <v>573</v>
      </c>
    </row>
    <row r="5" spans="1:4">
      <c r="A5" s="4" t="s">
        <v>574</v>
      </c>
      <c r="B5" s="4" t="s">
        <v>575</v>
      </c>
    </row>
    <row r="6" spans="1:4">
      <c r="A6" s="4" t="s">
        <v>576</v>
      </c>
    </row>
    <row r="7" spans="1:4">
      <c r="A7" s="3" t="s">
        <v>573</v>
      </c>
    </row>
    <row r="8" spans="1:4">
      <c r="A8" s="4" t="s">
        <v>574</v>
      </c>
      <c r="B8" s="4" t="s">
        <v>577</v>
      </c>
    </row>
    <row r="9" spans="1:4">
      <c r="A9" s="4" t="s">
        <v>578</v>
      </c>
    </row>
    <row r="10" spans="1:4">
      <c r="A10" s="3" t="s">
        <v>573</v>
      </c>
    </row>
    <row r="11" spans="1:4">
      <c r="A11" s="4" t="s">
        <v>574</v>
      </c>
      <c r="B11" s="4" t="s">
        <v>579</v>
      </c>
    </row>
    <row r="12" spans="1:4">
      <c r="A12" s="4" t="s">
        <v>580</v>
      </c>
    </row>
    <row r="13" spans="1:4">
      <c r="A13" s="3" t="s">
        <v>573</v>
      </c>
    </row>
    <row r="14" spans="1:4">
      <c r="A14" s="4" t="s">
        <v>574</v>
      </c>
      <c r="C14" s="4" t="s">
        <v>579</v>
      </c>
    </row>
    <row r="15" spans="1:4">
      <c r="A15" s="4" t="s">
        <v>581</v>
      </c>
    </row>
    <row r="16" spans="1:4">
      <c r="A16" s="3" t="s">
        <v>573</v>
      </c>
    </row>
    <row r="17" spans="1:4">
      <c r="A17" s="4" t="s">
        <v>574</v>
      </c>
      <c r="C17" s="4" t="s">
        <v>582</v>
      </c>
    </row>
    <row r="18" spans="1:4">
      <c r="A18" s="4" t="s">
        <v>583</v>
      </c>
    </row>
    <row r="19" spans="1:4">
      <c r="A19" s="3" t="s">
        <v>573</v>
      </c>
    </row>
    <row r="20" spans="1:4">
      <c r="A20" s="4" t="s">
        <v>584</v>
      </c>
      <c r="C20" s="7" t="n">
        <v>-21.9</v>
      </c>
      <c r="D20" s="7" t="n">
        <v>-10.7</v>
      </c>
    </row>
    <row r="21" spans="1:4">
      <c r="A21" s="4" t="s">
        <v>585</v>
      </c>
      <c r="C21" s="8" t="n">
        <v>-11.2</v>
      </c>
      <c r="D21" s="8" t="n">
        <v>-10.7</v>
      </c>
    </row>
    <row r="22" spans="1:4">
      <c r="A22" s="4" t="s">
        <v>586</v>
      </c>
    </row>
    <row r="23" spans="1:4">
      <c r="A23" s="3" t="s">
        <v>573</v>
      </c>
    </row>
    <row r="24" spans="1:4">
      <c r="A24" s="4" t="s">
        <v>587</v>
      </c>
      <c r="C24" s="7" t="n">
        <v>37.2</v>
      </c>
      <c r="D24" s="7" t="n">
        <v>32.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59"/>
    <col customWidth="1" max="2" min="2" width="11"/>
    <col customWidth="1" max="3" min="3" width="41"/>
    <col customWidth="1" max="4" min="4" width="21"/>
    <col customWidth="1" max="5" min="5" width="21"/>
    <col customWidth="1" max="6" min="6" width="21"/>
    <col customWidth="1" max="7" min="7" width="27"/>
    <col customWidth="1" max="8" min="8" width="46"/>
    <col customWidth="1" max="9" min="9" width="20"/>
    <col customWidth="1" max="10" min="10" width="62"/>
    <col customWidth="1" max="11" min="11" width="26"/>
  </cols>
  <sheetData>
    <row r="1" spans="1:11">
      <c r="A1" s="1" t="s">
        <v>119</v>
      </c>
      <c r="B1" s="2" t="s">
        <v>120</v>
      </c>
      <c r="C1" s="2" t="s">
        <v>68</v>
      </c>
      <c r="D1" s="2" t="s">
        <v>121</v>
      </c>
      <c r="E1" s="2" t="s">
        <v>122</v>
      </c>
      <c r="F1" s="2" t="s">
        <v>123</v>
      </c>
      <c r="G1" s="2" t="s">
        <v>64</v>
      </c>
      <c r="H1" s="2" t="s">
        <v>124</v>
      </c>
      <c r="I1" s="2" t="s">
        <v>66</v>
      </c>
      <c r="J1" s="2" t="s">
        <v>125</v>
      </c>
      <c r="K1" s="2" t="s">
        <v>126</v>
      </c>
    </row>
    <row r="2" spans="1:11">
      <c r="A2" s="4" t="s">
        <v>127</v>
      </c>
      <c r="B2" s="7" t="n">
        <v>69.09999999999999</v>
      </c>
      <c r="C2" s="7" t="n">
        <v>20.2</v>
      </c>
      <c r="G2" s="6" t="n">
        <v>0</v>
      </c>
      <c r="H2" s="7" t="n">
        <v>-160.6</v>
      </c>
      <c r="I2" s="7" t="n">
        <v>161.7</v>
      </c>
      <c r="J2" s="7" t="n">
        <v>19.1</v>
      </c>
      <c r="K2" s="7" t="n">
        <v>48.9</v>
      </c>
    </row>
    <row r="3" spans="1:11">
      <c r="A3" s="3" t="s">
        <v>128</v>
      </c>
    </row>
    <row r="4" spans="1:11">
      <c r="A4" s="4" t="s">
        <v>105</v>
      </c>
      <c r="B4" s="8" t="n">
        <v>45.8</v>
      </c>
      <c r="C4" s="5" t="n">
        <v>38</v>
      </c>
      <c r="I4" s="5" t="n">
        <v>38</v>
      </c>
      <c r="K4" s="8" t="n">
        <v>7.8</v>
      </c>
    </row>
    <row r="5" spans="1:11">
      <c r="A5" s="4" t="s">
        <v>115</v>
      </c>
      <c r="B5" s="8" t="n">
        <v>35.2</v>
      </c>
      <c r="C5" s="8" t="n">
        <v>35.2</v>
      </c>
      <c r="J5" s="8" t="n">
        <v>35.2</v>
      </c>
    </row>
    <row r="6" spans="1:11">
      <c r="A6" s="4" t="s">
        <v>129</v>
      </c>
      <c r="B6" s="8" t="n">
        <v>110.2</v>
      </c>
      <c r="C6" s="8" t="n">
        <v>110.2</v>
      </c>
      <c r="H6" s="8" t="n">
        <v>110.2</v>
      </c>
    </row>
    <row r="7" spans="1:11">
      <c r="A7" s="4" t="s">
        <v>130</v>
      </c>
      <c r="B7" s="8" t="n">
        <v>6.8</v>
      </c>
      <c r="K7" s="8" t="n">
        <v>6.8</v>
      </c>
    </row>
    <row r="8" spans="1:11">
      <c r="A8" s="4" t="s">
        <v>131</v>
      </c>
      <c r="B8" s="8" t="n">
        <v>-1.5</v>
      </c>
      <c r="C8" s="8" t="n">
        <v>-1.5</v>
      </c>
      <c r="H8" s="8" t="n">
        <v>-1.5</v>
      </c>
    </row>
    <row r="9" spans="1:11">
      <c r="A9" s="4" t="s">
        <v>132</v>
      </c>
      <c r="B9" s="5" t="n">
        <v>0</v>
      </c>
    </row>
    <row r="10" spans="1:11">
      <c r="A10" s="4" t="s">
        <v>133</v>
      </c>
      <c r="B10" s="8" t="n">
        <v>0.9</v>
      </c>
      <c r="C10" s="8" t="n">
        <v>0.9</v>
      </c>
      <c r="H10" s="8" t="n">
        <v>0.9</v>
      </c>
    </row>
    <row r="11" spans="1:11">
      <c r="A11" s="4" t="s">
        <v>134</v>
      </c>
      <c r="B11" s="8" t="n">
        <v>4.3</v>
      </c>
      <c r="C11" s="8" t="n">
        <v>4.5</v>
      </c>
      <c r="H11" s="8" t="n">
        <v>4.5</v>
      </c>
      <c r="K11" s="8" t="n">
        <v>-0.2</v>
      </c>
    </row>
    <row r="12" spans="1:11">
      <c r="A12" s="4" t="s">
        <v>135</v>
      </c>
      <c r="B12" s="8" t="n">
        <v>270.8</v>
      </c>
      <c r="C12" s="8" t="n">
        <v>207.5</v>
      </c>
      <c r="G12" s="5" t="n">
        <v>0</v>
      </c>
      <c r="H12" s="8" t="n">
        <v>-46.5</v>
      </c>
      <c r="I12" s="8" t="n">
        <v>199.7</v>
      </c>
      <c r="J12" s="8" t="n">
        <v>54.3</v>
      </c>
      <c r="K12" s="8" t="n">
        <v>63.3</v>
      </c>
    </row>
    <row r="13" spans="1:11">
      <c r="A13" s="3" t="s">
        <v>128</v>
      </c>
    </row>
    <row r="14" spans="1:11">
      <c r="A14" s="4" t="s">
        <v>105</v>
      </c>
      <c r="B14" s="5" t="n">
        <v>-404</v>
      </c>
      <c r="C14" s="8" t="n">
        <v>-432.3</v>
      </c>
      <c r="I14" s="8" t="n">
        <v>-432.3</v>
      </c>
      <c r="K14" s="8" t="n">
        <v>28.3</v>
      </c>
    </row>
    <row r="15" spans="1:11">
      <c r="A15" s="4" t="s">
        <v>115</v>
      </c>
      <c r="B15" s="8" t="n">
        <v>-71.90000000000001</v>
      </c>
      <c r="C15" s="5" t="n">
        <v>-71</v>
      </c>
      <c r="J15" s="5" t="n">
        <v>-71</v>
      </c>
      <c r="K15" s="8" t="n">
        <v>-0.9</v>
      </c>
    </row>
    <row r="16" spans="1:11">
      <c r="A16" s="4" t="s">
        <v>136</v>
      </c>
      <c r="B16" s="8" t="n">
        <v>5941.9</v>
      </c>
      <c r="C16" s="8" t="n">
        <v>4490.1</v>
      </c>
      <c r="H16" s="8" t="n">
        <v>4490.1</v>
      </c>
      <c r="K16" s="8" t="n">
        <v>1451.8</v>
      </c>
    </row>
    <row r="17" spans="1:11">
      <c r="A17" s="4" t="s">
        <v>137</v>
      </c>
      <c r="B17" s="8" t="n">
        <v>-61.9</v>
      </c>
      <c r="K17" s="8" t="n">
        <v>-61.9</v>
      </c>
    </row>
    <row r="18" spans="1:11">
      <c r="A18" s="4" t="s">
        <v>129</v>
      </c>
      <c r="B18" s="8" t="n">
        <v>-21.4</v>
      </c>
      <c r="C18" s="8" t="n">
        <v>-21.4</v>
      </c>
      <c r="H18" s="8" t="n">
        <v>-21.4</v>
      </c>
    </row>
    <row r="19" spans="1:11">
      <c r="A19" s="4" t="s">
        <v>132</v>
      </c>
      <c r="B19" s="5" t="n">
        <v>0</v>
      </c>
    </row>
    <row r="20" spans="1:11">
      <c r="A20" s="4" t="s">
        <v>133</v>
      </c>
      <c r="B20" s="8" t="n">
        <v>8.699999999999999</v>
      </c>
      <c r="C20" s="8" t="n">
        <v>8.699999999999999</v>
      </c>
      <c r="H20" s="8" t="n">
        <v>8.699999999999999</v>
      </c>
    </row>
    <row r="21" spans="1:11">
      <c r="A21" s="4" t="s">
        <v>134</v>
      </c>
      <c r="B21" s="8" t="n">
        <v>-1.8</v>
      </c>
      <c r="C21" s="5" t="n">
        <v>-2</v>
      </c>
      <c r="H21" s="5" t="n">
        <v>-2</v>
      </c>
      <c r="K21" s="8" t="n">
        <v>0.2</v>
      </c>
    </row>
    <row r="22" spans="1:11">
      <c r="A22" s="4" t="s">
        <v>138</v>
      </c>
      <c r="B22" s="8" t="n">
        <v>5660.4</v>
      </c>
      <c r="C22" s="8" t="n">
        <v>4179.6</v>
      </c>
      <c r="D22" s="6" t="n">
        <v>0</v>
      </c>
      <c r="E22" s="6" t="n">
        <v>0</v>
      </c>
      <c r="F22" s="6" t="n">
        <v>0</v>
      </c>
      <c r="G22" s="5" t="n">
        <v>0</v>
      </c>
      <c r="H22" s="8" t="n">
        <v>4428.9</v>
      </c>
      <c r="I22" s="8" t="n">
        <v>-232.6</v>
      </c>
      <c r="J22" s="8" t="n">
        <v>-16.7</v>
      </c>
      <c r="K22" s="8" t="n">
        <v>1480.8</v>
      </c>
    </row>
    <row r="23" spans="1:11">
      <c r="A23" s="3" t="s">
        <v>128</v>
      </c>
    </row>
    <row r="24" spans="1:11">
      <c r="A24" s="4" t="s">
        <v>105</v>
      </c>
      <c r="B24" s="8" t="n">
        <v>-798.7</v>
      </c>
      <c r="C24" s="8" t="n">
        <v>-778.1</v>
      </c>
      <c r="I24" s="8" t="n">
        <v>-778.1</v>
      </c>
      <c r="K24" s="8" t="n">
        <v>-20.6</v>
      </c>
    </row>
    <row r="25" spans="1:11">
      <c r="A25" s="4" t="s">
        <v>115</v>
      </c>
      <c r="B25" s="8" t="n">
        <v>-46.6</v>
      </c>
      <c r="C25" s="8" t="n">
        <v>-47.5</v>
      </c>
      <c r="J25" s="8" t="n">
        <v>-47.5</v>
      </c>
      <c r="K25" s="8" t="n">
        <v>0.9</v>
      </c>
    </row>
    <row r="26" spans="1:11">
      <c r="A26" s="4" t="s">
        <v>139</v>
      </c>
      <c r="D26" s="8" t="n">
        <v>0.5</v>
      </c>
      <c r="F26" s="8" t="n">
        <v>1.2</v>
      </c>
      <c r="G26" s="8" t="n">
        <v>4402.8</v>
      </c>
      <c r="H26" s="8" t="n">
        <v>-4404.5</v>
      </c>
    </row>
    <row r="27" spans="1:11">
      <c r="A27" s="4" t="s">
        <v>137</v>
      </c>
      <c r="B27" s="8" t="n">
        <v>-45.9</v>
      </c>
      <c r="K27" s="8" t="n">
        <v>-45.9</v>
      </c>
    </row>
    <row r="28" spans="1:11">
      <c r="A28" s="4" t="s">
        <v>129</v>
      </c>
      <c r="B28" s="8" t="n">
        <v>-53.2</v>
      </c>
      <c r="C28" s="8" t="n">
        <v>-53.2</v>
      </c>
      <c r="H28" s="8" t="n">
        <v>-53.2</v>
      </c>
    </row>
    <row r="29" spans="1:11">
      <c r="A29" s="4" t="s">
        <v>132</v>
      </c>
      <c r="B29" s="8" t="n">
        <v>-39.6</v>
      </c>
      <c r="C29" s="8" t="n">
        <v>14.6</v>
      </c>
      <c r="H29" s="8" t="n">
        <v>14.6</v>
      </c>
      <c r="K29" s="8" t="n">
        <v>-54.2</v>
      </c>
    </row>
    <row r="30" spans="1:11">
      <c r="A30" s="4" t="s">
        <v>133</v>
      </c>
      <c r="B30" s="5" t="n">
        <v>12</v>
      </c>
      <c r="C30" s="5" t="n">
        <v>12</v>
      </c>
      <c r="H30" s="5" t="n">
        <v>12</v>
      </c>
    </row>
    <row r="31" spans="1:11">
      <c r="A31" s="4" t="s">
        <v>134</v>
      </c>
      <c r="B31" s="8" t="n">
        <v>2.2</v>
      </c>
      <c r="C31" s="8" t="n">
        <v>2.2</v>
      </c>
      <c r="H31" s="8" t="n">
        <v>2.2</v>
      </c>
      <c r="K31" s="5" t="n">
        <v>0</v>
      </c>
    </row>
    <row r="32" spans="1:11">
      <c r="A32" s="4" t="s">
        <v>140</v>
      </c>
      <c r="B32" s="7" t="n">
        <v>4690.6</v>
      </c>
      <c r="C32" s="7" t="n">
        <v>3329.6</v>
      </c>
      <c r="D32" s="7" t="n">
        <v>0.5</v>
      </c>
      <c r="E32" s="6" t="n">
        <v>0</v>
      </c>
      <c r="F32" s="7" t="n">
        <v>1.2</v>
      </c>
      <c r="G32" s="7" t="n">
        <v>4402.8</v>
      </c>
      <c r="H32" s="6" t="n">
        <v>0</v>
      </c>
      <c r="I32" s="7" t="n">
        <v>-1010.7</v>
      </c>
      <c r="J32" s="7" t="n">
        <v>-64.2</v>
      </c>
      <c r="K32" s="6" t="n">
        <v>13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3</v>
      </c>
    </row>
    <row r="2" spans="1:3">
      <c r="A2" s="3" t="s">
        <v>589</v>
      </c>
    </row>
    <row r="3" spans="1:3">
      <c r="A3" s="4" t="s">
        <v>590</v>
      </c>
      <c r="B3" s="4" t="s">
        <v>421</v>
      </c>
    </row>
    <row r="4" spans="1:3">
      <c r="A4" s="4" t="s">
        <v>591</v>
      </c>
      <c r="B4" s="7" t="n">
        <v>93.2</v>
      </c>
      <c r="C4" s="7" t="n">
        <v>9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92</v>
      </c>
      <c r="B1" s="2" t="s">
        <v>593</v>
      </c>
      <c r="C1" s="2" t="s">
        <v>1</v>
      </c>
    </row>
    <row r="2" spans="1:3">
      <c r="B2" s="2" t="s">
        <v>2</v>
      </c>
      <c r="C2" s="2" t="s">
        <v>2</v>
      </c>
    </row>
    <row r="3" spans="1:3">
      <c r="A3" s="3" t="s">
        <v>594</v>
      </c>
    </row>
    <row r="4" spans="1:3">
      <c r="A4" s="4" t="s">
        <v>595</v>
      </c>
      <c r="C4" s="7" t="n">
        <v>556.1</v>
      </c>
    </row>
    <row r="5" spans="1:3">
      <c r="A5" s="4" t="s">
        <v>596</v>
      </c>
      <c r="C5" s="8" t="n">
        <v>659.7</v>
      </c>
    </row>
    <row r="6" spans="1:3">
      <c r="A6" s="4" t="s">
        <v>597</v>
      </c>
      <c r="C6" s="8" t="n">
        <v>4.7</v>
      </c>
    </row>
    <row r="7" spans="1:3">
      <c r="A7" s="4" t="s">
        <v>598</v>
      </c>
    </row>
    <row r="8" spans="1:3">
      <c r="A8" s="3" t="s">
        <v>594</v>
      </c>
    </row>
    <row r="9" spans="1:3">
      <c r="A9" s="4" t="s">
        <v>595</v>
      </c>
      <c r="C9" s="8" t="n">
        <v>238.2</v>
      </c>
    </row>
    <row r="10" spans="1:3">
      <c r="A10" s="4" t="s">
        <v>500</v>
      </c>
      <c r="C10" s="8" t="n">
        <v>54.8</v>
      </c>
    </row>
    <row r="11" spans="1:3">
      <c r="A11" s="4" t="s">
        <v>599</v>
      </c>
      <c r="C11" s="8" t="n">
        <v>44.1</v>
      </c>
    </row>
    <row r="12" spans="1:3">
      <c r="A12" s="4" t="s">
        <v>596</v>
      </c>
      <c r="C12" s="8" t="n">
        <v>337.1</v>
      </c>
    </row>
    <row r="13" spans="1:3">
      <c r="A13" s="4" t="s">
        <v>600</v>
      </c>
    </row>
    <row r="14" spans="1:3">
      <c r="A14" s="3" t="s">
        <v>594</v>
      </c>
    </row>
    <row r="15" spans="1:3">
      <c r="A15" s="4" t="s">
        <v>595</v>
      </c>
      <c r="C15" s="8" t="n">
        <v>317.9</v>
      </c>
    </row>
    <row r="16" spans="1:3">
      <c r="A16" s="4" t="s">
        <v>459</v>
      </c>
    </row>
    <row r="17" spans="1:3">
      <c r="A17" s="3" t="s">
        <v>594</v>
      </c>
    </row>
    <row r="18" spans="1:3">
      <c r="A18" s="4" t="s">
        <v>596</v>
      </c>
      <c r="C18" s="8" t="n">
        <v>443.6</v>
      </c>
    </row>
    <row r="19" spans="1:3">
      <c r="A19" s="4" t="s">
        <v>597</v>
      </c>
      <c r="C19" s="5" t="n">
        <v>0</v>
      </c>
    </row>
    <row r="20" spans="1:3">
      <c r="A20" s="4" t="s">
        <v>601</v>
      </c>
    </row>
    <row r="21" spans="1:3">
      <c r="A21" s="3" t="s">
        <v>594</v>
      </c>
    </row>
    <row r="22" spans="1:3">
      <c r="A22" s="4" t="s">
        <v>595</v>
      </c>
      <c r="C22" s="8" t="n">
        <v>117.3</v>
      </c>
    </row>
    <row r="23" spans="1:3">
      <c r="A23" s="4" t="s">
        <v>500</v>
      </c>
      <c r="C23" s="8" t="n">
        <v>8.4</v>
      </c>
    </row>
    <row r="24" spans="1:3">
      <c r="A24" s="4" t="s">
        <v>599</v>
      </c>
      <c r="C24" s="5" t="n">
        <v>0</v>
      </c>
    </row>
    <row r="25" spans="1:3">
      <c r="A25" s="4" t="s">
        <v>596</v>
      </c>
      <c r="C25" s="8" t="n">
        <v>125.7</v>
      </c>
    </row>
    <row r="26" spans="1:3">
      <c r="A26" s="4" t="s">
        <v>602</v>
      </c>
    </row>
    <row r="27" spans="1:3">
      <c r="A27" s="3" t="s">
        <v>594</v>
      </c>
    </row>
    <row r="28" spans="1:3">
      <c r="A28" s="4" t="s">
        <v>595</v>
      </c>
      <c r="C28" s="8" t="n">
        <v>317.9</v>
      </c>
    </row>
    <row r="29" spans="1:3">
      <c r="A29" s="4" t="s">
        <v>417</v>
      </c>
    </row>
    <row r="30" spans="1:3">
      <c r="A30" s="3" t="s">
        <v>594</v>
      </c>
    </row>
    <row r="31" spans="1:3">
      <c r="A31" s="4" t="s">
        <v>596</v>
      </c>
      <c r="C31" s="8" t="n">
        <v>211.4</v>
      </c>
    </row>
    <row r="32" spans="1:3">
      <c r="A32" s="4" t="s">
        <v>597</v>
      </c>
      <c r="C32" s="5" t="n">
        <v>0</v>
      </c>
    </row>
    <row r="33" spans="1:3">
      <c r="A33" s="4" t="s">
        <v>603</v>
      </c>
      <c r="B33" s="7" t="n">
        <v>18.2</v>
      </c>
    </row>
    <row r="34" spans="1:3">
      <c r="A34" s="4" t="s">
        <v>604</v>
      </c>
    </row>
    <row r="35" spans="1:3">
      <c r="A35" s="3" t="s">
        <v>594</v>
      </c>
    </row>
    <row r="36" spans="1:3">
      <c r="A36" s="4" t="s">
        <v>595</v>
      </c>
      <c r="C36" s="8" t="n">
        <v>120.9</v>
      </c>
    </row>
    <row r="37" spans="1:3">
      <c r="A37" s="4" t="s">
        <v>500</v>
      </c>
      <c r="C37" s="8" t="n">
        <v>46.4</v>
      </c>
    </row>
    <row r="38" spans="1:3">
      <c r="A38" s="4" t="s">
        <v>599</v>
      </c>
      <c r="C38" s="8" t="n">
        <v>44.1</v>
      </c>
    </row>
    <row r="39" spans="1:3">
      <c r="A39" s="4" t="s">
        <v>596</v>
      </c>
      <c r="C39" s="8" t="n">
        <v>211.4</v>
      </c>
    </row>
    <row r="40" spans="1:3">
      <c r="A40" s="4" t="s">
        <v>605</v>
      </c>
    </row>
    <row r="41" spans="1:3">
      <c r="A41" s="3" t="s">
        <v>594</v>
      </c>
    </row>
    <row r="42" spans="1:3">
      <c r="A42" s="4" t="s">
        <v>595</v>
      </c>
      <c r="C42" s="5" t="n">
        <v>0</v>
      </c>
    </row>
    <row r="43" spans="1:3">
      <c r="A43" s="4" t="s">
        <v>606</v>
      </c>
    </row>
    <row r="44" spans="1:3">
      <c r="A44" s="3" t="s">
        <v>594</v>
      </c>
    </row>
    <row r="45" spans="1:3">
      <c r="A45" s="4" t="s">
        <v>596</v>
      </c>
      <c r="C45" s="8" t="n">
        <v>4.7</v>
      </c>
    </row>
    <row r="46" spans="1:3">
      <c r="A46" s="4" t="s">
        <v>597</v>
      </c>
      <c r="C46" s="8" t="n">
        <v>4.7</v>
      </c>
    </row>
    <row r="47" spans="1:3">
      <c r="A47" s="4" t="s">
        <v>607</v>
      </c>
    </row>
    <row r="48" spans="1:3">
      <c r="A48" s="3" t="s">
        <v>594</v>
      </c>
    </row>
    <row r="49" spans="1:3">
      <c r="A49" s="4" t="s">
        <v>595</v>
      </c>
      <c r="C49" s="5" t="n">
        <v>0</v>
      </c>
    </row>
    <row r="50" spans="1:3">
      <c r="A50" s="4" t="s">
        <v>500</v>
      </c>
      <c r="C50" s="5" t="n">
        <v>0</v>
      </c>
    </row>
    <row r="51" spans="1:3">
      <c r="A51" s="4" t="s">
        <v>599</v>
      </c>
      <c r="C51" s="5" t="n">
        <v>0</v>
      </c>
    </row>
    <row r="52" spans="1:3">
      <c r="A52" s="4" t="s">
        <v>596</v>
      </c>
      <c r="C52" s="5" t="n">
        <v>0</v>
      </c>
    </row>
    <row r="53" spans="1:3">
      <c r="A53" s="4" t="s">
        <v>608</v>
      </c>
    </row>
    <row r="54" spans="1:3">
      <c r="A54" s="3" t="s">
        <v>594</v>
      </c>
    </row>
    <row r="55" spans="1:3">
      <c r="A55" s="4" t="s">
        <v>595</v>
      </c>
      <c r="C55"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09</v>
      </c>
      <c r="B1" s="2" t="s">
        <v>1</v>
      </c>
    </row>
    <row r="2" spans="1:3">
      <c r="B2" s="2" t="s">
        <v>2</v>
      </c>
      <c r="C2" s="2" t="s">
        <v>33</v>
      </c>
    </row>
    <row r="3" spans="1:3">
      <c r="A3" s="3" t="s">
        <v>610</v>
      </c>
    </row>
    <row r="4" spans="1:3">
      <c r="A4" s="4" t="s">
        <v>611</v>
      </c>
      <c r="B4" s="7" t="n">
        <v>6353.5</v>
      </c>
      <c r="C4" s="7" t="n">
        <v>775.6</v>
      </c>
    </row>
    <row r="5" spans="1:3">
      <c r="A5" s="4" t="s">
        <v>612</v>
      </c>
      <c r="B5" s="5" t="n">
        <v>-157</v>
      </c>
      <c r="C5" s="8" t="n">
        <v>5595.2</v>
      </c>
    </row>
    <row r="6" spans="1:3">
      <c r="A6" s="4" t="s">
        <v>112</v>
      </c>
      <c r="B6" s="8" t="n">
        <v>33.2</v>
      </c>
      <c r="C6" s="8" t="n">
        <v>-17.3</v>
      </c>
    </row>
    <row r="7" spans="1:3">
      <c r="A7" s="4" t="s">
        <v>613</v>
      </c>
      <c r="B7" s="8" t="n">
        <v>-556.1</v>
      </c>
    </row>
    <row r="8" spans="1:3">
      <c r="A8" s="4" t="s">
        <v>614</v>
      </c>
      <c r="B8" s="8" t="n">
        <v>5673.6</v>
      </c>
      <c r="C8" s="8" t="n">
        <v>6353.5</v>
      </c>
    </row>
    <row r="9" spans="1:3">
      <c r="A9" s="4" t="s">
        <v>615</v>
      </c>
    </row>
    <row r="10" spans="1:3">
      <c r="A10" s="3" t="s">
        <v>610</v>
      </c>
    </row>
    <row r="11" spans="1:3">
      <c r="A11" s="4" t="s">
        <v>611</v>
      </c>
      <c r="B11" s="8" t="n">
        <v>120.9</v>
      </c>
      <c r="C11" s="8" t="n">
        <v>120.9</v>
      </c>
    </row>
    <row r="12" spans="1:3">
      <c r="A12" s="4" t="s">
        <v>612</v>
      </c>
      <c r="B12" s="5" t="n">
        <v>0</v>
      </c>
      <c r="C12" s="5" t="n">
        <v>0</v>
      </c>
    </row>
    <row r="13" spans="1:3">
      <c r="A13" s="4" t="s">
        <v>112</v>
      </c>
      <c r="B13" s="5" t="n">
        <v>0</v>
      </c>
      <c r="C13" s="5" t="n">
        <v>0</v>
      </c>
    </row>
    <row r="14" spans="1:3">
      <c r="A14" s="4" t="s">
        <v>613</v>
      </c>
      <c r="B14" s="8" t="n">
        <v>-120.9</v>
      </c>
    </row>
    <row r="15" spans="1:3">
      <c r="A15" s="4" t="s">
        <v>614</v>
      </c>
      <c r="B15" s="5" t="n">
        <v>0</v>
      </c>
      <c r="C15" s="8" t="n">
        <v>120.9</v>
      </c>
    </row>
    <row r="16" spans="1:3">
      <c r="A16" s="4" t="s">
        <v>616</v>
      </c>
    </row>
    <row r="17" spans="1:3">
      <c r="A17" s="3" t="s">
        <v>610</v>
      </c>
    </row>
    <row r="18" spans="1:3">
      <c r="A18" s="4" t="s">
        <v>611</v>
      </c>
      <c r="B18" s="5" t="n">
        <v>5557</v>
      </c>
      <c r="C18" s="5" t="n">
        <v>0</v>
      </c>
    </row>
    <row r="19" spans="1:3">
      <c r="A19" s="4" t="s">
        <v>612</v>
      </c>
      <c r="B19" s="5" t="n">
        <v>-157</v>
      </c>
      <c r="C19" s="8" t="n">
        <v>5595.2</v>
      </c>
    </row>
    <row r="20" spans="1:3">
      <c r="A20" s="4" t="s">
        <v>112</v>
      </c>
      <c r="B20" s="8" t="n">
        <v>-2.3</v>
      </c>
      <c r="C20" s="8" t="n">
        <v>-38.2</v>
      </c>
    </row>
    <row r="21" spans="1:3">
      <c r="A21" s="4" t="s">
        <v>613</v>
      </c>
      <c r="B21" s="8" t="n">
        <v>-435.2</v>
      </c>
    </row>
    <row r="22" spans="1:3">
      <c r="A22" s="4" t="s">
        <v>614</v>
      </c>
      <c r="B22" s="8" t="n">
        <v>4962.5</v>
      </c>
      <c r="C22" s="5" t="n">
        <v>5557</v>
      </c>
    </row>
    <row r="23" spans="1:3">
      <c r="A23" s="4" t="s">
        <v>617</v>
      </c>
    </row>
    <row r="24" spans="1:3">
      <c r="A24" s="3" t="s">
        <v>610</v>
      </c>
    </row>
    <row r="25" spans="1:3">
      <c r="A25" s="4" t="s">
        <v>611</v>
      </c>
      <c r="B25" s="8" t="n">
        <v>397.9</v>
      </c>
      <c r="C25" s="5" t="n">
        <v>377</v>
      </c>
    </row>
    <row r="26" spans="1:3">
      <c r="A26" s="4" t="s">
        <v>612</v>
      </c>
      <c r="B26" s="5" t="n">
        <v>0</v>
      </c>
      <c r="C26" s="5" t="n">
        <v>0</v>
      </c>
    </row>
    <row r="27" spans="1:3">
      <c r="A27" s="4" t="s">
        <v>112</v>
      </c>
      <c r="B27" s="8" t="n">
        <v>35.5</v>
      </c>
      <c r="C27" s="8" t="n">
        <v>20.9</v>
      </c>
    </row>
    <row r="28" spans="1:3">
      <c r="A28" s="4" t="s">
        <v>613</v>
      </c>
      <c r="B28" s="5" t="n">
        <v>0</v>
      </c>
    </row>
    <row r="29" spans="1:3">
      <c r="A29" s="4" t="s">
        <v>614</v>
      </c>
      <c r="B29" s="8" t="n">
        <v>433.4</v>
      </c>
      <c r="C29" s="8" t="n">
        <v>397.9</v>
      </c>
    </row>
    <row r="30" spans="1:3">
      <c r="A30" s="4" t="s">
        <v>618</v>
      </c>
    </row>
    <row r="31" spans="1:3">
      <c r="A31" s="3" t="s">
        <v>610</v>
      </c>
    </row>
    <row r="32" spans="1:3">
      <c r="A32" s="4" t="s">
        <v>611</v>
      </c>
      <c r="B32" s="8" t="n">
        <v>277.7</v>
      </c>
      <c r="C32" s="8" t="n">
        <v>277.7</v>
      </c>
    </row>
    <row r="33" spans="1:3">
      <c r="A33" s="4" t="s">
        <v>612</v>
      </c>
      <c r="B33" s="5" t="n">
        <v>0</v>
      </c>
      <c r="C33" s="5" t="n">
        <v>0</v>
      </c>
    </row>
    <row r="34" spans="1:3">
      <c r="A34" s="4" t="s">
        <v>112</v>
      </c>
      <c r="B34" s="5" t="n">
        <v>0</v>
      </c>
      <c r="C34" s="5" t="n">
        <v>0</v>
      </c>
    </row>
    <row r="35" spans="1:3">
      <c r="A35" s="4" t="s">
        <v>613</v>
      </c>
      <c r="B35" s="5" t="n">
        <v>0</v>
      </c>
    </row>
    <row r="36" spans="1:3">
      <c r="A36" s="4" t="s">
        <v>614</v>
      </c>
      <c r="B36" s="7" t="n">
        <v>277.7</v>
      </c>
      <c r="C36" s="7" t="n">
        <v>27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3</v>
      </c>
      <c r="D2" s="2" t="s">
        <v>85</v>
      </c>
    </row>
    <row r="3" spans="1:4">
      <c r="A3" s="3" t="s">
        <v>620</v>
      </c>
    </row>
    <row r="4" spans="1:4">
      <c r="A4" s="4" t="s">
        <v>621</v>
      </c>
      <c r="B4" s="7" t="n">
        <v>6567.5</v>
      </c>
      <c r="C4" s="7" t="n">
        <v>5682.2</v>
      </c>
    </row>
    <row r="5" spans="1:4">
      <c r="A5" s="4" t="s">
        <v>622</v>
      </c>
      <c r="B5" s="8" t="n">
        <v>-2398.3</v>
      </c>
      <c r="C5" s="8" t="n">
        <v>-1821.3</v>
      </c>
    </row>
    <row r="6" spans="1:4">
      <c r="A6" s="4" t="s">
        <v>120</v>
      </c>
      <c r="B6" s="8" t="n">
        <v>4169.2</v>
      </c>
      <c r="C6" s="8" t="n">
        <v>3860.9</v>
      </c>
    </row>
    <row r="7" spans="1:4">
      <c r="A7" s="4" t="s">
        <v>623</v>
      </c>
      <c r="B7" s="8" t="n">
        <v>595.7</v>
      </c>
      <c r="C7" s="8" t="n">
        <v>450.9</v>
      </c>
      <c r="D7" s="7" t="n">
        <v>203.9</v>
      </c>
    </row>
    <row r="8" spans="1:4">
      <c r="A8" s="4" t="s">
        <v>624</v>
      </c>
      <c r="B8" s="8" t="n">
        <v>54.9</v>
      </c>
      <c r="C8" s="8" t="n">
        <v>45.5</v>
      </c>
      <c r="D8" s="5" t="n">
        <v>0</v>
      </c>
    </row>
    <row r="9" spans="1:4">
      <c r="A9" s="4" t="s">
        <v>625</v>
      </c>
      <c r="B9" s="8" t="n">
        <v>4.2</v>
      </c>
      <c r="C9" s="8" t="n">
        <v>7.4</v>
      </c>
      <c r="D9" s="6" t="n">
        <v>0</v>
      </c>
    </row>
    <row r="10" spans="1:4">
      <c r="A10" s="4" t="s">
        <v>626</v>
      </c>
    </row>
    <row r="11" spans="1:4">
      <c r="A11" s="3" t="s">
        <v>620</v>
      </c>
    </row>
    <row r="12" spans="1:4">
      <c r="A12" s="4" t="s">
        <v>621</v>
      </c>
      <c r="B12" s="7" t="n">
        <v>3878.4</v>
      </c>
      <c r="C12" s="5" t="n">
        <v>3522</v>
      </c>
    </row>
    <row r="13" spans="1:4">
      <c r="A13" s="4" t="s">
        <v>627</v>
      </c>
    </row>
    <row r="14" spans="1:4">
      <c r="A14" s="3" t="s">
        <v>620</v>
      </c>
    </row>
    <row r="15" spans="1:4">
      <c r="A15" s="4" t="s">
        <v>628</v>
      </c>
      <c r="B15" s="4" t="s">
        <v>629</v>
      </c>
    </row>
    <row r="16" spans="1:4">
      <c r="A16" s="4" t="s">
        <v>630</v>
      </c>
    </row>
    <row r="17" spans="1:4">
      <c r="A17" s="3" t="s">
        <v>620</v>
      </c>
    </row>
    <row r="18" spans="1:4">
      <c r="A18" s="4" t="s">
        <v>628</v>
      </c>
      <c r="B18" s="4" t="s">
        <v>631</v>
      </c>
    </row>
    <row r="19" spans="1:4">
      <c r="A19" s="4" t="s">
        <v>632</v>
      </c>
    </row>
    <row r="20" spans="1:4">
      <c r="A20" s="3" t="s">
        <v>620</v>
      </c>
    </row>
    <row r="21" spans="1:4">
      <c r="A21" s="4" t="s">
        <v>621</v>
      </c>
      <c r="B21" s="7" t="n">
        <v>1382.8</v>
      </c>
      <c r="C21" s="8" t="n">
        <v>1205.4</v>
      </c>
    </row>
    <row r="22" spans="1:4">
      <c r="A22" s="4" t="s">
        <v>633</v>
      </c>
    </row>
    <row r="23" spans="1:4">
      <c r="A23" s="3" t="s">
        <v>620</v>
      </c>
    </row>
    <row r="24" spans="1:4">
      <c r="A24" s="4" t="s">
        <v>628</v>
      </c>
      <c r="B24" s="4" t="s">
        <v>629</v>
      </c>
    </row>
    <row r="25" spans="1:4">
      <c r="A25" s="4" t="s">
        <v>634</v>
      </c>
    </row>
    <row r="26" spans="1:4">
      <c r="A26" s="3" t="s">
        <v>620</v>
      </c>
    </row>
    <row r="27" spans="1:4">
      <c r="A27" s="4" t="s">
        <v>628</v>
      </c>
      <c r="B27" s="4" t="s">
        <v>540</v>
      </c>
    </row>
    <row r="28" spans="1:4">
      <c r="A28" s="4" t="s">
        <v>635</v>
      </c>
    </row>
    <row r="29" spans="1:4">
      <c r="A29" s="3" t="s">
        <v>620</v>
      </c>
    </row>
    <row r="30" spans="1:4">
      <c r="A30" s="4" t="s">
        <v>621</v>
      </c>
      <c r="B30" s="7" t="n">
        <v>1306.3</v>
      </c>
      <c r="C30" s="7" t="n">
        <v>954.8</v>
      </c>
    </row>
    <row r="31" spans="1:4">
      <c r="A31" s="4" t="s">
        <v>636</v>
      </c>
    </row>
    <row r="32" spans="1:4">
      <c r="A32" s="3" t="s">
        <v>620</v>
      </c>
    </row>
    <row r="33" spans="1:4">
      <c r="A33" s="4" t="s">
        <v>628</v>
      </c>
      <c r="B33" s="4" t="s">
        <v>629</v>
      </c>
    </row>
    <row r="34" spans="1:4">
      <c r="A34" s="4" t="s">
        <v>637</v>
      </c>
    </row>
    <row r="35" spans="1:4">
      <c r="A35" s="3" t="s">
        <v>620</v>
      </c>
    </row>
    <row r="36" spans="1:4">
      <c r="A36" s="4" t="s">
        <v>628</v>
      </c>
      <c r="B36" s="4" t="s">
        <v>6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3</v>
      </c>
      <c r="D2" s="2" t="s">
        <v>85</v>
      </c>
    </row>
    <row r="3" spans="1:4">
      <c r="A3" s="4" t="s">
        <v>640</v>
      </c>
      <c r="B3" s="7" t="n">
        <v>1614.9</v>
      </c>
      <c r="C3" s="7" t="n">
        <v>1402.3</v>
      </c>
    </row>
    <row r="4" spans="1:4">
      <c r="A4" s="4" t="s">
        <v>641</v>
      </c>
      <c r="B4" s="8" t="n">
        <v>-298.7</v>
      </c>
      <c r="C4" s="8" t="n">
        <v>-167.8</v>
      </c>
    </row>
    <row r="5" spans="1:4">
      <c r="A5" s="4" t="s">
        <v>120</v>
      </c>
      <c r="B5" s="8" t="n">
        <v>1316.2</v>
      </c>
      <c r="C5" s="8" t="n">
        <v>1234.5</v>
      </c>
    </row>
    <row r="6" spans="1:4">
      <c r="A6" s="4" t="s">
        <v>642</v>
      </c>
      <c r="B6" s="5" t="n">
        <v>198</v>
      </c>
      <c r="C6" s="8" t="n">
        <v>136.4</v>
      </c>
      <c r="D6" s="7" t="n">
        <v>12.5</v>
      </c>
    </row>
    <row r="7" spans="1:4">
      <c r="A7" s="4" t="s">
        <v>643</v>
      </c>
    </row>
    <row r="8" spans="1:4">
      <c r="A8" s="4" t="s">
        <v>640</v>
      </c>
      <c r="B8" s="8" t="n">
        <v>1415.1</v>
      </c>
      <c r="C8" s="8" t="n">
        <v>1303.3</v>
      </c>
    </row>
    <row r="9" spans="1:4">
      <c r="A9" s="4" t="s">
        <v>641</v>
      </c>
      <c r="B9" s="8" t="n">
        <v>-284.2</v>
      </c>
      <c r="C9" s="8" t="n">
        <v>-160.1</v>
      </c>
    </row>
    <row r="10" spans="1:4">
      <c r="A10" s="4" t="s">
        <v>644</v>
      </c>
    </row>
    <row r="11" spans="1:4">
      <c r="A11" s="4" t="s">
        <v>640</v>
      </c>
      <c r="B11" s="8" t="n">
        <v>199.8</v>
      </c>
      <c r="C11" s="5" t="n">
        <v>99</v>
      </c>
    </row>
    <row r="12" spans="1:4">
      <c r="A12" s="4" t="s">
        <v>597</v>
      </c>
    </row>
    <row r="13" spans="1:4">
      <c r="A13" s="4" t="s">
        <v>641</v>
      </c>
      <c r="B13" s="7" t="n">
        <v>-14.5</v>
      </c>
      <c r="C13" s="7" t="n">
        <v>-7.7</v>
      </c>
    </row>
    <row r="14" spans="1:4">
      <c r="A14" s="4" t="s">
        <v>645</v>
      </c>
    </row>
    <row r="15" spans="1:4">
      <c r="A15" s="4" t="s">
        <v>628</v>
      </c>
      <c r="B15" s="4" t="s">
        <v>646</v>
      </c>
    </row>
    <row r="16" spans="1:4">
      <c r="A16" s="4" t="s">
        <v>647</v>
      </c>
    </row>
    <row r="17" spans="1:4">
      <c r="A17" s="4" t="s">
        <v>628</v>
      </c>
      <c r="B17" s="4" t="s">
        <v>6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3</v>
      </c>
    </row>
    <row r="2" spans="1:3">
      <c r="A2" s="3" t="s">
        <v>196</v>
      </c>
    </row>
    <row r="3" spans="1:3">
      <c r="A3" s="5" t="n">
        <v>2018</v>
      </c>
      <c r="B3" s="7" t="n">
        <v>215.6</v>
      </c>
    </row>
    <row r="4" spans="1:3">
      <c r="A4" s="5" t="n">
        <v>2019</v>
      </c>
      <c r="B4" s="8" t="n">
        <v>214.6</v>
      </c>
    </row>
    <row r="5" spans="1:3">
      <c r="A5" s="5" t="n">
        <v>2020</v>
      </c>
      <c r="B5" s="8" t="n">
        <v>207.1</v>
      </c>
    </row>
    <row r="6" spans="1:3">
      <c r="A6" s="5" t="n">
        <v>2021</v>
      </c>
      <c r="B6" s="8" t="n">
        <v>143.9</v>
      </c>
    </row>
    <row r="7" spans="1:3">
      <c r="A7" s="5" t="n">
        <v>2022</v>
      </c>
      <c r="B7" s="5" t="n">
        <v>115</v>
      </c>
    </row>
    <row r="8" spans="1:3">
      <c r="A8" s="4" t="s">
        <v>650</v>
      </c>
      <c r="B8" s="5" t="n">
        <v>420</v>
      </c>
    </row>
    <row r="9" spans="1:3">
      <c r="A9" s="4" t="s">
        <v>120</v>
      </c>
      <c r="B9" s="7" t="n">
        <v>1316.2</v>
      </c>
      <c r="C9" s="7" t="n">
        <v>123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3</v>
      </c>
    </row>
    <row r="2" spans="1:3">
      <c r="A2" s="3" t="s">
        <v>652</v>
      </c>
    </row>
    <row r="3" spans="1:3">
      <c r="A3" s="4" t="s">
        <v>44</v>
      </c>
      <c r="B3" s="7" t="n">
        <v>565.4</v>
      </c>
      <c r="C3" s="7" t="n">
        <v>607.2</v>
      </c>
    </row>
    <row r="4" spans="1:3">
      <c r="A4" s="4" t="s">
        <v>653</v>
      </c>
    </row>
    <row r="5" spans="1:3">
      <c r="A5" s="3" t="s">
        <v>652</v>
      </c>
    </row>
    <row r="6" spans="1:3">
      <c r="A6" s="4" t="s">
        <v>44</v>
      </c>
      <c r="B6" s="6" t="n">
        <v>540</v>
      </c>
      <c r="C6" s="7" t="n">
        <v>58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3</v>
      </c>
    </row>
    <row r="2" spans="1:3">
      <c r="A2" s="3" t="s">
        <v>655</v>
      </c>
    </row>
    <row r="3" spans="1:3">
      <c r="A3" s="4" t="s">
        <v>656</v>
      </c>
      <c r="B3" s="4" t="s">
        <v>657</v>
      </c>
    </row>
    <row r="4" spans="1:3">
      <c r="A4" s="4" t="s">
        <v>658</v>
      </c>
      <c r="B4" s="6" t="n">
        <v>938</v>
      </c>
    </row>
    <row r="5" spans="1:3">
      <c r="A5" s="4" t="s">
        <v>659</v>
      </c>
      <c r="B5" s="8" t="n">
        <v>6534.9</v>
      </c>
      <c r="C5" s="7" t="n">
        <v>6195.5</v>
      </c>
    </row>
    <row r="6" spans="1:3">
      <c r="A6" s="4" t="s">
        <v>660</v>
      </c>
      <c r="B6" s="8" t="n">
        <v>6380.5</v>
      </c>
      <c r="C6" s="8" t="n">
        <v>5984.4</v>
      </c>
    </row>
    <row r="7" spans="1:3">
      <c r="A7" s="4" t="s">
        <v>661</v>
      </c>
      <c r="B7" s="8" t="n">
        <v>-26.5</v>
      </c>
      <c r="C7" s="8" t="n">
        <v>41.8</v>
      </c>
    </row>
    <row r="8" spans="1:3">
      <c r="A8" s="4" t="s">
        <v>662</v>
      </c>
      <c r="B8" s="5" t="n">
        <v>6354</v>
      </c>
      <c r="C8" s="8" t="n">
        <v>6026.2</v>
      </c>
    </row>
    <row r="9" spans="1:3">
      <c r="A9" s="4" t="s">
        <v>663</v>
      </c>
      <c r="B9" s="8" t="n">
        <v>17.5</v>
      </c>
      <c r="C9" s="8" t="n">
        <v>21.7</v>
      </c>
    </row>
    <row r="10" spans="1:3">
      <c r="A10" s="4" t="s">
        <v>664</v>
      </c>
      <c r="B10" s="8" t="n">
        <v>6371.5</v>
      </c>
      <c r="C10" s="8" t="n">
        <v>6047.9</v>
      </c>
    </row>
    <row r="11" spans="1:3">
      <c r="A11" s="4" t="s">
        <v>665</v>
      </c>
      <c r="B11" s="8" t="n">
        <v>-263.3</v>
      </c>
      <c r="C11" s="8" t="n">
        <v>-150.8</v>
      </c>
    </row>
    <row r="12" spans="1:3">
      <c r="A12" s="4" t="s">
        <v>56</v>
      </c>
      <c r="B12" s="7" t="n">
        <v>6108.2</v>
      </c>
      <c r="C12" s="8" t="n">
        <v>5897.1</v>
      </c>
    </row>
    <row r="13" spans="1:3">
      <c r="A13" s="4" t="s">
        <v>666</v>
      </c>
    </row>
    <row r="14" spans="1:3">
      <c r="A14" s="3" t="s">
        <v>655</v>
      </c>
    </row>
    <row r="15" spans="1:3">
      <c r="A15" s="4" t="s">
        <v>656</v>
      </c>
      <c r="B15" s="4" t="s">
        <v>667</v>
      </c>
    </row>
    <row r="16" spans="1:3">
      <c r="A16" s="4" t="s">
        <v>658</v>
      </c>
      <c r="B16" s="7" t="n">
        <v>706.5</v>
      </c>
    </row>
    <row r="17" spans="1:3">
      <c r="A17" s="4" t="s">
        <v>659</v>
      </c>
      <c r="B17" s="8" t="n">
        <v>2216.4</v>
      </c>
      <c r="C17" s="8" t="n">
        <v>1427.9</v>
      </c>
    </row>
    <row r="18" spans="1:3">
      <c r="A18" s="4" t="s">
        <v>660</v>
      </c>
      <c r="B18" s="7" t="n">
        <v>2212.2</v>
      </c>
      <c r="C18" s="8" t="n">
        <v>1411.9</v>
      </c>
    </row>
    <row r="19" spans="1:3">
      <c r="A19" s="4" t="s">
        <v>668</v>
      </c>
    </row>
    <row r="20" spans="1:3">
      <c r="A20" s="3" t="s">
        <v>655</v>
      </c>
    </row>
    <row r="21" spans="1:3">
      <c r="A21" s="4" t="s">
        <v>656</v>
      </c>
      <c r="B21" s="4" t="s">
        <v>669</v>
      </c>
    </row>
    <row r="22" spans="1:3">
      <c r="A22" s="4" t="s">
        <v>658</v>
      </c>
      <c r="B22" s="7" t="n">
        <v>231.5</v>
      </c>
    </row>
    <row r="23" spans="1:3">
      <c r="A23" s="4" t="s">
        <v>659</v>
      </c>
      <c r="B23" s="5" t="n">
        <v>0</v>
      </c>
      <c r="C23" s="5" t="n">
        <v>0</v>
      </c>
    </row>
    <row r="24" spans="1:3">
      <c r="A24" s="4" t="s">
        <v>660</v>
      </c>
      <c r="B24" s="6" t="n">
        <v>0</v>
      </c>
      <c r="C24" s="5" t="n">
        <v>0</v>
      </c>
    </row>
    <row r="25" spans="1:3">
      <c r="A25" s="4" t="s">
        <v>670</v>
      </c>
    </row>
    <row r="26" spans="1:3">
      <c r="A26" s="3" t="s">
        <v>655</v>
      </c>
    </row>
    <row r="27" spans="1:3">
      <c r="A27" s="4" t="s">
        <v>656</v>
      </c>
      <c r="B27" s="4" t="s">
        <v>671</v>
      </c>
    </row>
    <row r="28" spans="1:3">
      <c r="A28" s="4" t="s">
        <v>658</v>
      </c>
      <c r="B28" s="6" t="n">
        <v>0</v>
      </c>
    </row>
    <row r="29" spans="1:3">
      <c r="A29" s="4" t="s">
        <v>659</v>
      </c>
      <c r="B29" s="8" t="n">
        <v>951.8</v>
      </c>
      <c r="C29" s="8" t="n">
        <v>935.2</v>
      </c>
    </row>
    <row r="30" spans="1:3">
      <c r="A30" s="4" t="s">
        <v>660</v>
      </c>
      <c r="B30" s="7" t="n">
        <v>982.5</v>
      </c>
      <c r="C30" s="8" t="n">
        <v>942.5</v>
      </c>
    </row>
    <row r="31" spans="1:3">
      <c r="A31" s="4" t="s">
        <v>672</v>
      </c>
    </row>
    <row r="32" spans="1:3">
      <c r="A32" s="3" t="s">
        <v>655</v>
      </c>
    </row>
    <row r="33" spans="1:3">
      <c r="A33" s="4" t="s">
        <v>656</v>
      </c>
      <c r="B33" s="4" t="s">
        <v>673</v>
      </c>
    </row>
    <row r="34" spans="1:3">
      <c r="A34" s="4" t="s">
        <v>659</v>
      </c>
      <c r="B34" s="7" t="n">
        <v>1749.7</v>
      </c>
      <c r="C34" s="8" t="n">
        <v>2319.6</v>
      </c>
    </row>
    <row r="35" spans="1:3">
      <c r="A35" s="4" t="s">
        <v>660</v>
      </c>
      <c r="B35" s="8" t="n">
        <v>1648.4</v>
      </c>
      <c r="C35" s="8" t="n">
        <v>2181.1</v>
      </c>
    </row>
    <row r="36" spans="1:3">
      <c r="A36" s="4" t="s">
        <v>662</v>
      </c>
      <c r="B36" s="7" t="n">
        <v>1668.6</v>
      </c>
    </row>
    <row r="37" spans="1:3">
      <c r="A37" s="4" t="s">
        <v>674</v>
      </c>
    </row>
    <row r="38" spans="1:3">
      <c r="A38" s="3" t="s">
        <v>655</v>
      </c>
    </row>
    <row r="39" spans="1:3">
      <c r="A39" s="4" t="s">
        <v>656</v>
      </c>
      <c r="B39" s="4" t="s">
        <v>675</v>
      </c>
    </row>
    <row r="40" spans="1:3">
      <c r="A40" s="4" t="s">
        <v>659</v>
      </c>
      <c r="B40" s="7" t="n">
        <v>1479.6</v>
      </c>
      <c r="C40" s="8" t="n">
        <v>1463.9</v>
      </c>
    </row>
    <row r="41" spans="1:3">
      <c r="A41" s="4" t="s">
        <v>660</v>
      </c>
      <c r="B41" s="6" t="n">
        <v>1400</v>
      </c>
      <c r="C41" s="5" t="n">
        <v>1400</v>
      </c>
    </row>
    <row r="42" spans="1:3">
      <c r="A42" s="4" t="s">
        <v>676</v>
      </c>
    </row>
    <row r="43" spans="1:3">
      <c r="A43" s="3" t="s">
        <v>655</v>
      </c>
    </row>
    <row r="44" spans="1:3">
      <c r="A44" s="4" t="s">
        <v>656</v>
      </c>
      <c r="B44" s="4" t="s">
        <v>677</v>
      </c>
    </row>
    <row r="45" spans="1:3">
      <c r="A45" s="4" t="s">
        <v>658</v>
      </c>
      <c r="B45" s="6" t="n">
        <v>0</v>
      </c>
    </row>
    <row r="46" spans="1:3">
      <c r="A46" s="4" t="s">
        <v>659</v>
      </c>
      <c r="B46" s="8" t="n">
        <v>137.4</v>
      </c>
      <c r="C46" s="8" t="n">
        <v>48.9</v>
      </c>
    </row>
    <row r="47" spans="1:3">
      <c r="A47" s="4" t="s">
        <v>660</v>
      </c>
      <c r="B47" s="7" t="n">
        <v>137.4</v>
      </c>
      <c r="C47" s="7" t="n">
        <v>4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6"/>
  </cols>
  <sheetData>
    <row r="1" spans="1:5">
      <c r="A1" s="1" t="s">
        <v>678</v>
      </c>
      <c r="B1" s="2" t="s">
        <v>1</v>
      </c>
    </row>
    <row r="2" spans="1:5">
      <c r="B2" s="2" t="s">
        <v>560</v>
      </c>
      <c r="C2" s="2" t="s">
        <v>679</v>
      </c>
      <c r="D2" s="2" t="s">
        <v>680</v>
      </c>
      <c r="E2" s="2" t="s">
        <v>681</v>
      </c>
    </row>
    <row r="3" spans="1:5">
      <c r="A3" s="3" t="s">
        <v>655</v>
      </c>
    </row>
    <row r="4" spans="1:5">
      <c r="A4" s="4" t="s">
        <v>656</v>
      </c>
      <c r="D4" s="4" t="s">
        <v>682</v>
      </c>
      <c r="E4" s="4" t="s">
        <v>682</v>
      </c>
    </row>
    <row r="5" spans="1:5">
      <c r="A5" s="4" t="s">
        <v>683</v>
      </c>
      <c r="D5" s="5" t="n">
        <v>3</v>
      </c>
      <c r="E5" s="5" t="n">
        <v>3</v>
      </c>
    </row>
    <row r="6" spans="1:5">
      <c r="A6" s="4" t="s">
        <v>684</v>
      </c>
      <c r="C6" s="6" t="n">
        <v>5984400000</v>
      </c>
      <c r="E6" s="6" t="n">
        <v>6380500000</v>
      </c>
    </row>
    <row r="7" spans="1:5">
      <c r="A7" s="4" t="s">
        <v>685</v>
      </c>
    </row>
    <row r="8" spans="1:5">
      <c r="A8" s="3" t="s">
        <v>655</v>
      </c>
    </row>
    <row r="9" spans="1:5">
      <c r="A9" s="4" t="s">
        <v>686</v>
      </c>
      <c r="E9" s="5" t="n">
        <v>160000000</v>
      </c>
    </row>
    <row r="10" spans="1:5">
      <c r="A10" s="4" t="s">
        <v>687</v>
      </c>
      <c r="B10" s="4" t="s">
        <v>688</v>
      </c>
    </row>
    <row r="11" spans="1:5">
      <c r="A11" s="4" t="s">
        <v>689</v>
      </c>
    </row>
    <row r="12" spans="1:5">
      <c r="A12" s="3" t="s">
        <v>655</v>
      </c>
    </row>
    <row r="13" spans="1:5">
      <c r="A13" s="4" t="s">
        <v>690</v>
      </c>
      <c r="B13" s="4" t="s">
        <v>691</v>
      </c>
    </row>
    <row r="14" spans="1:5">
      <c r="A14" s="4" t="s">
        <v>692</v>
      </c>
    </row>
    <row r="15" spans="1:5">
      <c r="A15" s="3" t="s">
        <v>655</v>
      </c>
    </row>
    <row r="16" spans="1:5">
      <c r="A16" s="4" t="s">
        <v>686</v>
      </c>
      <c r="D16" s="15" t="n">
        <v>44000000000</v>
      </c>
      <c r="E16" s="6" t="n">
        <v>71500000</v>
      </c>
    </row>
    <row r="17" spans="1:5">
      <c r="A17" s="4" t="s">
        <v>687</v>
      </c>
      <c r="B17" s="4" t="s">
        <v>693</v>
      </c>
    </row>
    <row r="18" spans="1:5">
      <c r="A18" s="4" t="s">
        <v>694</v>
      </c>
    </row>
    <row r="19" spans="1:5">
      <c r="A19" s="3" t="s">
        <v>655</v>
      </c>
    </row>
    <row r="20" spans="1:5">
      <c r="A20" s="4" t="s">
        <v>690</v>
      </c>
      <c r="B20" s="4" t="s">
        <v>695</v>
      </c>
    </row>
    <row r="21" spans="1:5">
      <c r="A21" s="4" t="s">
        <v>696</v>
      </c>
    </row>
    <row r="22" spans="1:5">
      <c r="A22" s="3" t="s">
        <v>655</v>
      </c>
    </row>
    <row r="23" spans="1:5">
      <c r="A23" s="4" t="s">
        <v>697</v>
      </c>
      <c r="B23" s="4" t="s">
        <v>698</v>
      </c>
    </row>
    <row r="24" spans="1:5">
      <c r="A24" s="4" t="s">
        <v>699</v>
      </c>
      <c r="B24" s="6" t="n">
        <v>75900000</v>
      </c>
      <c r="C24" s="6" t="n">
        <v>2500000</v>
      </c>
    </row>
    <row r="25" spans="1:5">
      <c r="A25" s="4" t="s">
        <v>700</v>
      </c>
    </row>
    <row r="26" spans="1:5">
      <c r="A26" s="3" t="s">
        <v>655</v>
      </c>
    </row>
    <row r="27" spans="1:5">
      <c r="A27" s="4" t="s">
        <v>701</v>
      </c>
      <c r="B27" s="4" t="s">
        <v>702</v>
      </c>
    </row>
    <row r="28" spans="1:5">
      <c r="A28" s="4" t="s">
        <v>703</v>
      </c>
      <c r="B28" s="4" t="s">
        <v>704</v>
      </c>
    </row>
    <row r="29" spans="1:5">
      <c r="A29" s="4" t="s">
        <v>705</v>
      </c>
      <c r="B29" s="4" t="s">
        <v>577</v>
      </c>
    </row>
    <row r="30" spans="1:5">
      <c r="A30" s="4" t="s">
        <v>706</v>
      </c>
      <c r="B30" s="4" t="s">
        <v>70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14"/>
  </cols>
  <sheetData>
    <row r="1" spans="1:8">
      <c r="A1" s="1" t="s">
        <v>708</v>
      </c>
      <c r="B1" s="2" t="s">
        <v>571</v>
      </c>
      <c r="C1" s="2" t="s">
        <v>1</v>
      </c>
    </row>
    <row r="2" spans="1:8">
      <c r="B2" s="2" t="s">
        <v>709</v>
      </c>
      <c r="C2" s="2" t="s">
        <v>560</v>
      </c>
      <c r="D2" s="2" t="s">
        <v>679</v>
      </c>
      <c r="E2" s="2" t="s">
        <v>454</v>
      </c>
      <c r="F2" s="2" t="s">
        <v>710</v>
      </c>
      <c r="G2" s="2" t="s">
        <v>560</v>
      </c>
      <c r="H2" s="2" t="s">
        <v>711</v>
      </c>
    </row>
    <row r="3" spans="1:8">
      <c r="A3" s="3" t="s">
        <v>655</v>
      </c>
    </row>
    <row r="4" spans="1:8">
      <c r="A4" s="4" t="s">
        <v>684</v>
      </c>
      <c r="D4" s="7" t="n">
        <v>5984.4</v>
      </c>
      <c r="G4" s="7" t="n">
        <v>6380.5</v>
      </c>
    </row>
    <row r="5" spans="1:8">
      <c r="A5" s="4" t="s">
        <v>712</v>
      </c>
      <c r="D5" s="8" t="n">
        <v>6026.2</v>
      </c>
      <c r="G5" s="5" t="n">
        <v>6354</v>
      </c>
    </row>
    <row r="6" spans="1:8">
      <c r="A6" s="4" t="s">
        <v>713</v>
      </c>
      <c r="H6" s="4" t="s">
        <v>484</v>
      </c>
    </row>
    <row r="7" spans="1:8">
      <c r="A7" s="4" t="s">
        <v>714</v>
      </c>
      <c r="C7" s="7" t="n">
        <v>51.8</v>
      </c>
      <c r="D7" s="8" t="n">
        <v>-0.9</v>
      </c>
      <c r="E7" s="6" t="n">
        <v>0</v>
      </c>
    </row>
    <row r="8" spans="1:8">
      <c r="A8" s="4" t="s">
        <v>715</v>
      </c>
    </row>
    <row r="9" spans="1:8">
      <c r="A9" s="3" t="s">
        <v>655</v>
      </c>
    </row>
    <row r="10" spans="1:8">
      <c r="A10" s="4" t="s">
        <v>716</v>
      </c>
      <c r="B10" s="6" t="n">
        <v>1250</v>
      </c>
    </row>
    <row r="11" spans="1:8">
      <c r="A11" s="4" t="s">
        <v>714</v>
      </c>
      <c r="B11" s="8" t="n">
        <v>24.1</v>
      </c>
    </row>
    <row r="12" spans="1:8">
      <c r="A12" s="4" t="s">
        <v>717</v>
      </c>
      <c r="B12" s="8" t="n">
        <v>85.09999999999999</v>
      </c>
    </row>
    <row r="13" spans="1:8">
      <c r="A13" s="4" t="s">
        <v>718</v>
      </c>
      <c r="B13" s="6" t="n">
        <v>-61</v>
      </c>
    </row>
    <row r="14" spans="1:8">
      <c r="A14" s="4" t="s">
        <v>700</v>
      </c>
    </row>
    <row r="15" spans="1:8">
      <c r="A15" s="3" t="s">
        <v>655</v>
      </c>
    </row>
    <row r="16" spans="1:8">
      <c r="A16" s="4" t="s">
        <v>706</v>
      </c>
      <c r="C16" s="4" t="s">
        <v>707</v>
      </c>
    </row>
    <row r="17" spans="1:8">
      <c r="A17" s="4" t="s">
        <v>672</v>
      </c>
    </row>
    <row r="18" spans="1:8">
      <c r="A18" s="3" t="s">
        <v>655</v>
      </c>
    </row>
    <row r="19" spans="1:8">
      <c r="A19" s="4" t="s">
        <v>684</v>
      </c>
      <c r="D19" s="7" t="n">
        <v>2181.1</v>
      </c>
      <c r="G19" s="8" t="n">
        <v>1648.4</v>
      </c>
    </row>
    <row r="20" spans="1:8">
      <c r="A20" s="4" t="s">
        <v>659</v>
      </c>
      <c r="G20" s="8" t="n">
        <v>1749.7</v>
      </c>
    </row>
    <row r="21" spans="1:8">
      <c r="A21" s="4" t="s">
        <v>712</v>
      </c>
      <c r="G21" s="7" t="n">
        <v>1668.6</v>
      </c>
    </row>
    <row r="22" spans="1:8">
      <c r="A22" s="4" t="s">
        <v>719</v>
      </c>
    </row>
    <row r="23" spans="1:8">
      <c r="A23" s="3" t="s">
        <v>655</v>
      </c>
    </row>
    <row r="24" spans="1:8">
      <c r="A24" s="4" t="s">
        <v>720</v>
      </c>
      <c r="F24" s="4" t="s">
        <v>721</v>
      </c>
      <c r="G24" s="4" t="s">
        <v>721</v>
      </c>
    </row>
    <row r="25" spans="1:8">
      <c r="A25" s="4" t="s">
        <v>684</v>
      </c>
      <c r="G25" s="6" t="n">
        <v>750</v>
      </c>
    </row>
    <row r="26" spans="1:8">
      <c r="A26" s="4" t="s">
        <v>659</v>
      </c>
      <c r="G26" s="8" t="n">
        <v>800.3</v>
      </c>
    </row>
    <row r="27" spans="1:8">
      <c r="A27" s="4" t="s">
        <v>712</v>
      </c>
      <c r="G27" s="7" t="n">
        <v>766.9</v>
      </c>
    </row>
    <row r="28" spans="1:8">
      <c r="A28" s="4" t="s">
        <v>722</v>
      </c>
      <c r="F28" s="4" t="s">
        <v>723</v>
      </c>
      <c r="G28" s="4" t="s">
        <v>723</v>
      </c>
    </row>
    <row r="29" spans="1:8">
      <c r="A29" s="4" t="s">
        <v>724</v>
      </c>
    </row>
    <row r="30" spans="1:8">
      <c r="A30" s="3" t="s">
        <v>655</v>
      </c>
    </row>
    <row r="31" spans="1:8">
      <c r="A31" s="4" t="s">
        <v>706</v>
      </c>
      <c r="C31" s="4" t="s">
        <v>725</v>
      </c>
    </row>
    <row r="32" spans="1:8">
      <c r="A32" s="4" t="s">
        <v>726</v>
      </c>
    </row>
    <row r="33" spans="1:8">
      <c r="A33" s="3" t="s">
        <v>655</v>
      </c>
    </row>
    <row r="34" spans="1:8">
      <c r="A34" s="4" t="s">
        <v>706</v>
      </c>
      <c r="C34" s="4" t="s">
        <v>727</v>
      </c>
    </row>
    <row r="35" spans="1:8">
      <c r="A35" s="4" t="s">
        <v>728</v>
      </c>
    </row>
    <row r="36" spans="1:8">
      <c r="A36" s="3" t="s">
        <v>655</v>
      </c>
    </row>
    <row r="37" spans="1:8">
      <c r="A37" s="4" t="s">
        <v>706</v>
      </c>
      <c r="C37" s="4" t="s">
        <v>729</v>
      </c>
    </row>
    <row r="38" spans="1:8">
      <c r="A38" s="4" t="s">
        <v>730</v>
      </c>
    </row>
    <row r="39" spans="1:8">
      <c r="A39" s="3" t="s">
        <v>655</v>
      </c>
    </row>
    <row r="40" spans="1:8">
      <c r="A40" s="4" t="s">
        <v>706</v>
      </c>
      <c r="C40" s="4" t="s">
        <v>484</v>
      </c>
    </row>
    <row r="41" spans="1:8">
      <c r="A41" s="4" t="s">
        <v>731</v>
      </c>
    </row>
    <row r="42" spans="1:8">
      <c r="A42" s="3" t="s">
        <v>655</v>
      </c>
    </row>
    <row r="43" spans="1:8">
      <c r="A43" s="4" t="s">
        <v>706</v>
      </c>
      <c r="C43" s="4" t="s">
        <v>484</v>
      </c>
    </row>
    <row r="44" spans="1:8">
      <c r="A44" s="4" t="s">
        <v>732</v>
      </c>
    </row>
    <row r="45" spans="1:8">
      <c r="A45" s="3" t="s">
        <v>655</v>
      </c>
    </row>
    <row r="46" spans="1:8">
      <c r="A46" s="4" t="s">
        <v>720</v>
      </c>
      <c r="F46" s="4" t="s">
        <v>721</v>
      </c>
      <c r="G46" s="4" t="s">
        <v>721</v>
      </c>
    </row>
    <row r="47" spans="1:8">
      <c r="A47" s="4" t="s">
        <v>684</v>
      </c>
      <c r="G47" s="6" t="n">
        <v>700</v>
      </c>
    </row>
    <row r="48" spans="1:8">
      <c r="A48" s="4" t="s">
        <v>659</v>
      </c>
      <c r="G48" s="8" t="n">
        <v>734.9</v>
      </c>
    </row>
    <row r="49" spans="1:8">
      <c r="A49" s="4" t="s">
        <v>712</v>
      </c>
      <c r="G49" s="7" t="n">
        <v>694.2</v>
      </c>
    </row>
    <row r="50" spans="1:8">
      <c r="A50" s="4" t="s">
        <v>722</v>
      </c>
      <c r="F50" s="4" t="s">
        <v>733</v>
      </c>
      <c r="G50" s="4" t="s">
        <v>733</v>
      </c>
    </row>
    <row r="51" spans="1:8">
      <c r="A51" s="4" t="s">
        <v>734</v>
      </c>
    </row>
    <row r="52" spans="1:8">
      <c r="A52" s="3" t="s">
        <v>655</v>
      </c>
    </row>
    <row r="53" spans="1:8">
      <c r="A53" s="4" t="s">
        <v>706</v>
      </c>
      <c r="C53" s="4" t="s">
        <v>727</v>
      </c>
    </row>
    <row r="54" spans="1:8">
      <c r="A54" s="4" t="s">
        <v>735</v>
      </c>
    </row>
    <row r="55" spans="1:8">
      <c r="A55" s="3" t="s">
        <v>655</v>
      </c>
    </row>
    <row r="56" spans="1:8">
      <c r="A56" s="4" t="s">
        <v>706</v>
      </c>
      <c r="C56" s="4" t="s">
        <v>729</v>
      </c>
    </row>
    <row r="57" spans="1:8">
      <c r="A57" s="4" t="s">
        <v>736</v>
      </c>
    </row>
    <row r="58" spans="1:8">
      <c r="A58" s="3" t="s">
        <v>655</v>
      </c>
    </row>
    <row r="59" spans="1:8">
      <c r="A59" s="4" t="s">
        <v>706</v>
      </c>
      <c r="C59" s="4" t="s">
        <v>737</v>
      </c>
    </row>
    <row r="60" spans="1:8">
      <c r="A60" s="4" t="s">
        <v>738</v>
      </c>
    </row>
    <row r="61" spans="1:8">
      <c r="A61" s="3" t="s">
        <v>655</v>
      </c>
    </row>
    <row r="62" spans="1:8">
      <c r="A62" s="4" t="s">
        <v>706</v>
      </c>
      <c r="C62" s="4" t="s">
        <v>484</v>
      </c>
    </row>
    <row r="63" spans="1:8">
      <c r="A63" s="4" t="s">
        <v>739</v>
      </c>
    </row>
    <row r="64" spans="1:8">
      <c r="A64" s="3" t="s">
        <v>655</v>
      </c>
    </row>
    <row r="65" spans="1:8">
      <c r="A65" s="4" t="s">
        <v>720</v>
      </c>
      <c r="F65" s="4" t="s">
        <v>740</v>
      </c>
      <c r="G65" s="4" t="s">
        <v>740</v>
      </c>
    </row>
    <row r="66" spans="1:8">
      <c r="A66" s="4" t="s">
        <v>684</v>
      </c>
      <c r="F66" s="12" t="n">
        <v>146.7</v>
      </c>
      <c r="G66" s="7" t="n">
        <v>198.4</v>
      </c>
    </row>
    <row r="67" spans="1:8">
      <c r="A67" s="4" t="s">
        <v>659</v>
      </c>
      <c r="G67" s="8" t="n">
        <v>214.5</v>
      </c>
    </row>
    <row r="68" spans="1:8">
      <c r="A68" s="4" t="s">
        <v>712</v>
      </c>
      <c r="G68" s="7" t="n">
        <v>207.5</v>
      </c>
    </row>
  </sheetData>
  <mergeCells count="3">
    <mergeCell ref="A1:A2"/>
    <mergeCell ref="C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3</v>
      </c>
      <c r="D2" s="2" t="s">
        <v>85</v>
      </c>
    </row>
    <row r="3" spans="1:4">
      <c r="A3" s="3" t="s">
        <v>142</v>
      </c>
    </row>
    <row r="4" spans="1:4">
      <c r="A4" s="4" t="s">
        <v>105</v>
      </c>
      <c r="B4" s="7" t="n">
        <v>-798.7</v>
      </c>
      <c r="C4" s="6" t="n">
        <v>-404</v>
      </c>
      <c r="D4" s="7" t="n">
        <v>45.8</v>
      </c>
    </row>
    <row r="5" spans="1:4">
      <c r="A5" s="3" t="s">
        <v>143</v>
      </c>
    </row>
    <row r="6" spans="1:4">
      <c r="A6" s="4" t="s">
        <v>144</v>
      </c>
      <c r="B6" s="8" t="n">
        <v>14.2</v>
      </c>
      <c r="C6" s="8" t="n">
        <v>15.4</v>
      </c>
      <c r="D6" s="8" t="n">
        <v>2.4</v>
      </c>
    </row>
    <row r="7" spans="1:4">
      <c r="A7" s="4" t="s">
        <v>92</v>
      </c>
      <c r="B7" s="8" t="n">
        <v>793.7</v>
      </c>
      <c r="C7" s="8" t="n">
        <v>587.3</v>
      </c>
      <c r="D7" s="8" t="n">
        <v>216.4</v>
      </c>
    </row>
    <row r="8" spans="1:4">
      <c r="A8" s="4" t="s">
        <v>93</v>
      </c>
      <c r="B8" s="8" t="n">
        <v>707.6</v>
      </c>
      <c r="C8" s="8" t="n">
        <v>153.8</v>
      </c>
      <c r="D8" s="8" t="n">
        <v>19.8</v>
      </c>
    </row>
    <row r="9" spans="1:4">
      <c r="A9" s="4" t="s">
        <v>145</v>
      </c>
      <c r="B9" s="8" t="n">
        <v>-12.5</v>
      </c>
      <c r="C9" s="8" t="n">
        <v>-8.300000000000001</v>
      </c>
      <c r="D9" s="8" t="n">
        <v>4.3</v>
      </c>
    </row>
    <row r="10" spans="1:4">
      <c r="A10" s="4" t="s">
        <v>146</v>
      </c>
      <c r="B10" s="8" t="n">
        <v>170.1</v>
      </c>
      <c r="C10" s="8" t="n">
        <v>225.9</v>
      </c>
      <c r="D10" s="8" t="n">
        <v>-227.3</v>
      </c>
    </row>
    <row r="11" spans="1:4">
      <c r="A11" s="4" t="s">
        <v>147</v>
      </c>
      <c r="B11" s="8" t="n">
        <v>-94.40000000000001</v>
      </c>
      <c r="C11" s="8" t="n">
        <v>-110.1</v>
      </c>
      <c r="D11" s="8" t="n">
        <v>223.4</v>
      </c>
    </row>
    <row r="12" spans="1:4">
      <c r="A12" s="4" t="s">
        <v>148</v>
      </c>
      <c r="B12" s="8" t="n">
        <v>51.8</v>
      </c>
      <c r="C12" s="8" t="n">
        <v>-0.9</v>
      </c>
      <c r="D12" s="5" t="n">
        <v>0</v>
      </c>
    </row>
    <row r="13" spans="1:4">
      <c r="A13" s="4" t="s">
        <v>149</v>
      </c>
      <c r="B13" s="8" t="n">
        <v>-135.1</v>
      </c>
      <c r="C13" s="8" t="n">
        <v>93.5</v>
      </c>
      <c r="D13" s="8" t="n">
        <v>-12.7</v>
      </c>
    </row>
    <row r="14" spans="1:4">
      <c r="A14" s="3" t="s">
        <v>150</v>
      </c>
    </row>
    <row r="15" spans="1:4">
      <c r="A15" s="4" t="s">
        <v>151</v>
      </c>
      <c r="B15" s="8" t="n">
        <v>118.3</v>
      </c>
      <c r="C15" s="8" t="n">
        <v>-83.7</v>
      </c>
      <c r="D15" s="8" t="n">
        <v>46.6</v>
      </c>
    </row>
    <row r="16" spans="1:4">
      <c r="A16" s="4" t="s">
        <v>152</v>
      </c>
      <c r="B16" s="8" t="n">
        <v>-241.1</v>
      </c>
      <c r="C16" s="8" t="n">
        <v>-0.7</v>
      </c>
      <c r="D16" s="8" t="n">
        <v>-8.5</v>
      </c>
    </row>
    <row r="17" spans="1:4">
      <c r="A17" s="4" t="s">
        <v>153</v>
      </c>
      <c r="B17" s="8" t="n">
        <v>573.9</v>
      </c>
      <c r="C17" s="8" t="n">
        <v>468.2</v>
      </c>
      <c r="D17" s="8" t="n">
        <v>310.2</v>
      </c>
    </row>
    <row r="18" spans="1:4">
      <c r="A18" s="3" t="s">
        <v>154</v>
      </c>
    </row>
    <row r="19" spans="1:4">
      <c r="A19" s="4" t="s">
        <v>155</v>
      </c>
      <c r="B19" s="8" t="n">
        <v>-639.3</v>
      </c>
      <c r="C19" s="8" t="n">
        <v>-490.4</v>
      </c>
      <c r="D19" s="8" t="n">
        <v>-227.2</v>
      </c>
    </row>
    <row r="20" spans="1:4">
      <c r="A20" s="4" t="s">
        <v>156</v>
      </c>
      <c r="B20" s="8" t="n">
        <v>-1.3</v>
      </c>
      <c r="C20" s="5" t="n">
        <v>17</v>
      </c>
      <c r="D20" s="8" t="n">
        <v>-272.5</v>
      </c>
    </row>
    <row r="21" spans="1:4">
      <c r="A21" s="4" t="s">
        <v>157</v>
      </c>
      <c r="B21" s="8" t="n">
        <v>0.5</v>
      </c>
      <c r="C21" s="8" t="n">
        <v>32.3</v>
      </c>
      <c r="D21" s="8" t="n">
        <v>9.1</v>
      </c>
    </row>
    <row r="22" spans="1:4">
      <c r="A22" s="4" t="s">
        <v>158</v>
      </c>
      <c r="B22" s="8" t="n">
        <v>-640.1</v>
      </c>
      <c r="C22" s="8" t="n">
        <v>-441.1</v>
      </c>
      <c r="D22" s="8" t="n">
        <v>-490.6</v>
      </c>
    </row>
    <row r="23" spans="1:4">
      <c r="A23" s="3" t="s">
        <v>159</v>
      </c>
    </row>
    <row r="24" spans="1:4">
      <c r="A24" s="4" t="s">
        <v>160</v>
      </c>
      <c r="B24" s="8" t="n">
        <v>1759.7</v>
      </c>
      <c r="C24" s="8" t="n">
        <v>1520.6</v>
      </c>
      <c r="D24" s="8" t="n">
        <v>261.1</v>
      </c>
    </row>
    <row r="25" spans="1:4">
      <c r="A25" s="4" t="s">
        <v>161</v>
      </c>
      <c r="B25" s="8" t="n">
        <v>-1470.2</v>
      </c>
      <c r="C25" s="8" t="n">
        <v>-1156.5</v>
      </c>
      <c r="D25" s="8" t="n">
        <v>-0.8</v>
      </c>
    </row>
    <row r="26" spans="1:4">
      <c r="A26" s="4" t="s">
        <v>137</v>
      </c>
      <c r="B26" s="8" t="n">
        <v>-45.9</v>
      </c>
      <c r="C26" s="8" t="n">
        <v>-61.9</v>
      </c>
      <c r="D26" s="5" t="n">
        <v>0</v>
      </c>
    </row>
    <row r="27" spans="1:4">
      <c r="A27" s="4" t="s">
        <v>162</v>
      </c>
      <c r="B27" s="8" t="n">
        <v>-104.3</v>
      </c>
      <c r="C27" s="8" t="n">
        <v>-31.5</v>
      </c>
      <c r="D27" s="8" t="n">
        <v>-5.2</v>
      </c>
    </row>
    <row r="28" spans="1:4">
      <c r="A28" s="4" t="s">
        <v>163</v>
      </c>
      <c r="B28" s="8" t="n">
        <v>-54.9</v>
      </c>
      <c r="C28" s="5" t="n">
        <v>-20</v>
      </c>
      <c r="D28" s="8" t="n">
        <v>98.7</v>
      </c>
    </row>
    <row r="29" spans="1:4">
      <c r="A29" s="4" t="s">
        <v>164</v>
      </c>
      <c r="B29" s="8" t="n">
        <v>-32.3</v>
      </c>
      <c r="C29" s="5" t="n">
        <v>0</v>
      </c>
      <c r="D29" s="5" t="n">
        <v>0</v>
      </c>
    </row>
    <row r="30" spans="1:4">
      <c r="A30" s="4" t="s">
        <v>165</v>
      </c>
      <c r="B30" s="8" t="n">
        <v>-10.3</v>
      </c>
      <c r="C30" s="8" t="n">
        <v>-3.4</v>
      </c>
      <c r="D30" s="8" t="n">
        <v>6.2</v>
      </c>
    </row>
    <row r="31" spans="1:4">
      <c r="A31" s="4" t="s">
        <v>166</v>
      </c>
      <c r="B31" s="8" t="n">
        <v>41.8</v>
      </c>
      <c r="C31" s="8" t="n">
        <v>247.3</v>
      </c>
      <c r="D31" s="5" t="n">
        <v>360</v>
      </c>
    </row>
    <row r="32" spans="1:4">
      <c r="A32" s="4" t="s">
        <v>167</v>
      </c>
      <c r="B32" s="8" t="n">
        <v>1.7</v>
      </c>
      <c r="C32" s="8" t="n">
        <v>3.7</v>
      </c>
      <c r="D32" s="8" t="n">
        <v>-12.2</v>
      </c>
    </row>
    <row r="33" spans="1:4">
      <c r="A33" s="4" t="s">
        <v>168</v>
      </c>
      <c r="B33" s="8" t="n">
        <v>-22.7</v>
      </c>
      <c r="C33" s="8" t="n">
        <v>278.1</v>
      </c>
      <c r="D33" s="8" t="n">
        <v>167.4</v>
      </c>
    </row>
    <row r="34" spans="1:4">
      <c r="A34" s="3" t="s">
        <v>169</v>
      </c>
    </row>
    <row r="35" spans="1:4">
      <c r="A35" s="4" t="s">
        <v>170</v>
      </c>
      <c r="B35" s="8" t="n">
        <v>552.6</v>
      </c>
      <c r="C35" s="8" t="n">
        <v>274.5</v>
      </c>
      <c r="D35" s="8" t="n">
        <v>107.1</v>
      </c>
    </row>
    <row r="36" spans="1:4">
      <c r="A36" s="4" t="s">
        <v>171</v>
      </c>
      <c r="B36" s="8" t="n">
        <v>529.9</v>
      </c>
      <c r="C36" s="8" t="n">
        <v>552.6</v>
      </c>
      <c r="D36" s="8" t="n">
        <v>274.5</v>
      </c>
    </row>
    <row r="37" spans="1:4">
      <c r="A37" s="4" t="s">
        <v>172</v>
      </c>
      <c r="B37" s="8" t="n">
        <v>393.1</v>
      </c>
      <c r="C37" s="8" t="n">
        <v>304.6</v>
      </c>
      <c r="D37" s="8" t="n">
        <v>146.4</v>
      </c>
    </row>
    <row r="38" spans="1:4">
      <c r="A38" s="4" t="s">
        <v>173</v>
      </c>
      <c r="B38" s="7" t="n">
        <v>110.9</v>
      </c>
      <c r="C38" s="6" t="n">
        <v>131</v>
      </c>
      <c r="D38" s="7" t="n">
        <v>2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79"/>
    <col customWidth="1" max="2" min="2" width="17"/>
    <col customWidth="1" max="3" min="3" width="13"/>
    <col customWidth="1" max="4" min="4" width="17"/>
    <col customWidth="1" max="5" min="5" width="16"/>
    <col customWidth="1" max="6" min="6" width="15"/>
    <col customWidth="1" max="7" min="7" width="14"/>
    <col customWidth="1" max="8" min="8" width="16"/>
    <col customWidth="1" max="9" min="9" width="16"/>
  </cols>
  <sheetData>
    <row r="1" spans="1:9">
      <c r="A1" s="1" t="s">
        <v>741</v>
      </c>
      <c r="B1" s="2" t="s">
        <v>742</v>
      </c>
      <c r="C1" s="2" t="s">
        <v>743</v>
      </c>
      <c r="D1" s="2" t="s">
        <v>744</v>
      </c>
      <c r="E1" s="2" t="s">
        <v>2</v>
      </c>
      <c r="F1" s="2" t="s">
        <v>33</v>
      </c>
      <c r="G1" s="2" t="s">
        <v>85</v>
      </c>
      <c r="H1" s="2" t="s">
        <v>745</v>
      </c>
      <c r="I1" s="2" t="s">
        <v>746</v>
      </c>
    </row>
    <row r="2" spans="1:9">
      <c r="A2" s="3" t="s">
        <v>655</v>
      </c>
    </row>
    <row r="3" spans="1:9">
      <c r="A3" s="4" t="s">
        <v>684</v>
      </c>
      <c r="E3" s="6" t="n">
        <v>6380500000</v>
      </c>
      <c r="F3" s="6" t="n">
        <v>5984400000</v>
      </c>
    </row>
    <row r="4" spans="1:9">
      <c r="A4" s="4" t="s">
        <v>100</v>
      </c>
      <c r="E4" s="5" t="n">
        <v>-51800000</v>
      </c>
      <c r="F4" s="5" t="n">
        <v>900000</v>
      </c>
      <c r="G4" s="6" t="n">
        <v>0</v>
      </c>
    </row>
    <row r="5" spans="1:9">
      <c r="A5" s="4" t="s">
        <v>747</v>
      </c>
    </row>
    <row r="6" spans="1:9">
      <c r="A6" s="3" t="s">
        <v>655</v>
      </c>
    </row>
    <row r="7" spans="1:9">
      <c r="A7" s="4" t="s">
        <v>716</v>
      </c>
      <c r="B7" s="6" t="n">
        <v>1825000000</v>
      </c>
    </row>
    <row r="8" spans="1:9">
      <c r="A8" s="4" t="s">
        <v>748</v>
      </c>
    </row>
    <row r="9" spans="1:9">
      <c r="A9" s="3" t="s">
        <v>655</v>
      </c>
    </row>
    <row r="10" spans="1:9">
      <c r="A10" s="4" t="s">
        <v>716</v>
      </c>
      <c r="D10" s="6" t="n">
        <v>1100000000</v>
      </c>
    </row>
    <row r="11" spans="1:9">
      <c r="A11" s="4" t="s">
        <v>100</v>
      </c>
      <c r="D11" s="5" t="n">
        <v>-24900000</v>
      </c>
    </row>
    <row r="12" spans="1:9">
      <c r="A12" s="4" t="s">
        <v>749</v>
      </c>
      <c r="D12" s="5" t="n">
        <v>22700000</v>
      </c>
    </row>
    <row r="13" spans="1:9">
      <c r="A13" s="4" t="s">
        <v>717</v>
      </c>
      <c r="D13" s="5" t="n">
        <v>2200000</v>
      </c>
    </row>
    <row r="14" spans="1:9">
      <c r="A14" s="4" t="s">
        <v>750</v>
      </c>
    </row>
    <row r="15" spans="1:9">
      <c r="A15" s="3" t="s">
        <v>655</v>
      </c>
    </row>
    <row r="16" spans="1:9">
      <c r="A16" s="4" t="s">
        <v>100</v>
      </c>
      <c r="C16" s="6" t="n">
        <v>1500000</v>
      </c>
    </row>
    <row r="17" spans="1:9">
      <c r="A17" s="4" t="s">
        <v>718</v>
      </c>
      <c r="C17" s="5" t="n">
        <v>-19000000</v>
      </c>
    </row>
    <row r="18" spans="1:9">
      <c r="A18" s="4" t="s">
        <v>717</v>
      </c>
      <c r="C18" s="6" t="n">
        <v>17500000</v>
      </c>
    </row>
    <row r="19" spans="1:9">
      <c r="A19" s="4" t="s">
        <v>666</v>
      </c>
    </row>
    <row r="20" spans="1:9">
      <c r="A20" s="3" t="s">
        <v>655</v>
      </c>
    </row>
    <row r="21" spans="1:9">
      <c r="A21" s="4" t="s">
        <v>684</v>
      </c>
      <c r="E21" s="5" t="n">
        <v>2212200000</v>
      </c>
      <c r="F21" s="6" t="n">
        <v>1411900000</v>
      </c>
    </row>
    <row r="22" spans="1:9">
      <c r="A22" s="4" t="s">
        <v>658</v>
      </c>
      <c r="E22" s="5" t="n">
        <v>706500000</v>
      </c>
    </row>
    <row r="23" spans="1:9">
      <c r="A23" s="4" t="s">
        <v>712</v>
      </c>
      <c r="E23" s="5" t="n">
        <v>2198800000</v>
      </c>
    </row>
    <row r="24" spans="1:9">
      <c r="A24" s="4" t="s">
        <v>751</v>
      </c>
    </row>
    <row r="25" spans="1:9">
      <c r="A25" s="3" t="s">
        <v>655</v>
      </c>
    </row>
    <row r="26" spans="1:9">
      <c r="A26" s="4" t="s">
        <v>686</v>
      </c>
      <c r="E26" s="5" t="n">
        <v>1825000000</v>
      </c>
    </row>
    <row r="27" spans="1:9">
      <c r="A27" s="4" t="s">
        <v>684</v>
      </c>
      <c r="E27" s="5" t="n">
        <v>1825000000</v>
      </c>
    </row>
    <row r="28" spans="1:9">
      <c r="A28" s="4" t="s">
        <v>658</v>
      </c>
      <c r="E28" s="5" t="n">
        <v>0</v>
      </c>
    </row>
    <row r="29" spans="1:9">
      <c r="A29" s="4" t="s">
        <v>712</v>
      </c>
      <c r="E29" s="6" t="n">
        <v>1811700000</v>
      </c>
    </row>
    <row r="30" spans="1:9">
      <c r="A30" s="4" t="s">
        <v>752</v>
      </c>
    </row>
    <row r="31" spans="1:9">
      <c r="A31" s="3" t="s">
        <v>655</v>
      </c>
    </row>
    <row r="32" spans="1:9">
      <c r="A32" s="4" t="s">
        <v>690</v>
      </c>
      <c r="E32" s="4" t="s">
        <v>753</v>
      </c>
    </row>
    <row r="33" spans="1:9">
      <c r="A33" s="4" t="s">
        <v>754</v>
      </c>
    </row>
    <row r="34" spans="1:9">
      <c r="A34" s="3" t="s">
        <v>655</v>
      </c>
    </row>
    <row r="35" spans="1:9">
      <c r="A35" s="4" t="s">
        <v>686</v>
      </c>
      <c r="E35" s="6" t="n">
        <v>625000000</v>
      </c>
    </row>
    <row r="36" spans="1:9">
      <c r="A36" s="4" t="s">
        <v>684</v>
      </c>
      <c r="E36" s="5" t="n">
        <v>50000000</v>
      </c>
    </row>
    <row r="37" spans="1:9">
      <c r="A37" s="4" t="s">
        <v>658</v>
      </c>
      <c r="E37" s="5" t="n">
        <v>575000000</v>
      </c>
    </row>
    <row r="38" spans="1:9">
      <c r="A38" s="4" t="s">
        <v>712</v>
      </c>
      <c r="E38" s="6" t="n">
        <v>50000000</v>
      </c>
    </row>
    <row r="39" spans="1:9">
      <c r="A39" s="4" t="s">
        <v>687</v>
      </c>
      <c r="E39" s="4" t="s">
        <v>755</v>
      </c>
    </row>
    <row r="40" spans="1:9">
      <c r="A40" s="4" t="s">
        <v>756</v>
      </c>
    </row>
    <row r="41" spans="1:9">
      <c r="A41" s="3" t="s">
        <v>655</v>
      </c>
    </row>
    <row r="42" spans="1:9">
      <c r="A42" s="4" t="s">
        <v>690</v>
      </c>
      <c r="E42" s="4" t="s">
        <v>757</v>
      </c>
    </row>
    <row r="43" spans="1:9">
      <c r="A43" s="4" t="s">
        <v>758</v>
      </c>
    </row>
    <row r="44" spans="1:9">
      <c r="A44" s="3" t="s">
        <v>655</v>
      </c>
    </row>
    <row r="45" spans="1:9">
      <c r="A45" s="4" t="s">
        <v>759</v>
      </c>
      <c r="E45" s="4" t="s">
        <v>760</v>
      </c>
    </row>
    <row r="46" spans="1:9">
      <c r="A46" s="4" t="s">
        <v>686</v>
      </c>
      <c r="E46" s="6" t="n">
        <v>468700000</v>
      </c>
    </row>
    <row r="47" spans="1:9">
      <c r="A47" s="4" t="s">
        <v>684</v>
      </c>
      <c r="E47" s="5" t="n">
        <v>337200000</v>
      </c>
    </row>
    <row r="48" spans="1:9">
      <c r="A48" s="4" t="s">
        <v>658</v>
      </c>
      <c r="E48" s="5" t="n">
        <v>131500000</v>
      </c>
    </row>
    <row r="49" spans="1:9">
      <c r="A49" s="4" t="s">
        <v>712</v>
      </c>
      <c r="E49" s="6" t="n">
        <v>337100000</v>
      </c>
    </row>
    <row r="50" spans="1:9">
      <c r="A50" s="4" t="s">
        <v>761</v>
      </c>
      <c r="E50" s="4" t="s">
        <v>762</v>
      </c>
    </row>
    <row r="51" spans="1:9">
      <c r="A51" s="4" t="s">
        <v>763</v>
      </c>
      <c r="E51" s="4" t="s">
        <v>669</v>
      </c>
    </row>
    <row r="52" spans="1:9">
      <c r="A52" s="4" t="s">
        <v>764</v>
      </c>
    </row>
    <row r="53" spans="1:9">
      <c r="A53" s="3" t="s">
        <v>655</v>
      </c>
    </row>
    <row r="54" spans="1:9">
      <c r="A54" s="4" t="s">
        <v>765</v>
      </c>
      <c r="D54" s="6" t="n">
        <v>1125000000</v>
      </c>
    </row>
    <row r="55" spans="1:9">
      <c r="A55" s="4" t="s">
        <v>766</v>
      </c>
    </row>
    <row r="56" spans="1:9">
      <c r="A56" s="3" t="s">
        <v>655</v>
      </c>
    </row>
    <row r="57" spans="1:9">
      <c r="A57" s="4" t="s">
        <v>761</v>
      </c>
      <c r="B57" s="4" t="s">
        <v>767</v>
      </c>
    </row>
    <row r="58" spans="1:9">
      <c r="A58" s="4" t="s">
        <v>765</v>
      </c>
      <c r="B58" s="6" t="n">
        <v>1875000000</v>
      </c>
    </row>
    <row r="59" spans="1:9">
      <c r="A59" s="4" t="s">
        <v>768</v>
      </c>
    </row>
    <row r="60" spans="1:9">
      <c r="A60" s="3" t="s">
        <v>655</v>
      </c>
    </row>
    <row r="61" spans="1:9">
      <c r="A61" s="4" t="s">
        <v>690</v>
      </c>
      <c r="B61" s="4" t="s">
        <v>757</v>
      </c>
    </row>
    <row r="62" spans="1:9">
      <c r="A62" s="4" t="s">
        <v>769</v>
      </c>
    </row>
    <row r="63" spans="1:9">
      <c r="A63" s="3" t="s">
        <v>655</v>
      </c>
    </row>
    <row r="64" spans="1:9">
      <c r="A64" s="4" t="s">
        <v>765</v>
      </c>
      <c r="I64" s="6" t="n">
        <v>300000000</v>
      </c>
    </row>
    <row r="65" spans="1:9">
      <c r="A65" s="4" t="s">
        <v>770</v>
      </c>
    </row>
    <row r="66" spans="1:9">
      <c r="A66" s="3" t="s">
        <v>655</v>
      </c>
    </row>
    <row r="67" spans="1:9">
      <c r="A67" s="4" t="s">
        <v>761</v>
      </c>
      <c r="H67" s="4" t="s">
        <v>762</v>
      </c>
    </row>
    <row r="68" spans="1:9">
      <c r="A68" s="4" t="s">
        <v>765</v>
      </c>
      <c r="H68" s="6" t="n">
        <v>7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71</v>
      </c>
      <c r="B1" s="2" t="s">
        <v>1</v>
      </c>
    </row>
    <row r="2" spans="1:3">
      <c r="B2" s="2" t="s">
        <v>2</v>
      </c>
      <c r="C2" s="2" t="s">
        <v>772</v>
      </c>
    </row>
    <row r="3" spans="1:3">
      <c r="A3" s="3" t="s">
        <v>655</v>
      </c>
    </row>
    <row r="4" spans="1:3">
      <c r="A4" s="4" t="s">
        <v>706</v>
      </c>
      <c r="B4" s="4" t="s">
        <v>707</v>
      </c>
    </row>
    <row r="5" spans="1:3">
      <c r="A5" s="4" t="s">
        <v>773</v>
      </c>
    </row>
    <row r="6" spans="1:3">
      <c r="A6" s="3" t="s">
        <v>655</v>
      </c>
    </row>
    <row r="7" spans="1:3">
      <c r="A7" s="4" t="s">
        <v>765</v>
      </c>
      <c r="C7" s="6" t="n">
        <v>1400000000</v>
      </c>
    </row>
    <row r="8" spans="1:3">
      <c r="A8" s="4" t="s">
        <v>722</v>
      </c>
      <c r="B8" s="4" t="s">
        <v>733</v>
      </c>
    </row>
    <row r="9" spans="1:3">
      <c r="A9" s="4" t="s">
        <v>774</v>
      </c>
    </row>
    <row r="10" spans="1:3">
      <c r="A10" s="3" t="s">
        <v>655</v>
      </c>
    </row>
    <row r="11" spans="1:3">
      <c r="A11" s="4" t="s">
        <v>706</v>
      </c>
      <c r="B11" s="4" t="s">
        <v>727</v>
      </c>
    </row>
    <row r="12" spans="1:3">
      <c r="A12" s="4" t="s">
        <v>775</v>
      </c>
    </row>
    <row r="13" spans="1:3">
      <c r="A13" s="3" t="s">
        <v>655</v>
      </c>
    </row>
    <row r="14" spans="1:3">
      <c r="A14" s="4" t="s">
        <v>706</v>
      </c>
      <c r="B14" s="4" t="s">
        <v>776</v>
      </c>
    </row>
    <row r="15" spans="1:3">
      <c r="A15" s="4" t="s">
        <v>777</v>
      </c>
    </row>
    <row r="16" spans="1:3">
      <c r="A16" s="3" t="s">
        <v>655</v>
      </c>
    </row>
    <row r="17" spans="1:3">
      <c r="A17" s="4" t="s">
        <v>706</v>
      </c>
      <c r="B17" s="4" t="s">
        <v>778</v>
      </c>
    </row>
    <row r="18" spans="1:3">
      <c r="A18" s="4" t="s">
        <v>779</v>
      </c>
    </row>
    <row r="19" spans="1:3">
      <c r="A19" s="3" t="s">
        <v>655</v>
      </c>
    </row>
    <row r="20" spans="1:3">
      <c r="A20" s="4" t="s">
        <v>706</v>
      </c>
      <c r="B20" s="4" t="s">
        <v>4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14"/>
    <col customWidth="1" max="6" min="6" width="21"/>
  </cols>
  <sheetData>
    <row r="1" spans="1:6">
      <c r="A1" s="1" t="s">
        <v>780</v>
      </c>
      <c r="B1" s="2" t="s">
        <v>571</v>
      </c>
      <c r="C1" s="2" t="s">
        <v>1</v>
      </c>
    </row>
    <row r="2" spans="1:6">
      <c r="B2" s="2" t="s">
        <v>781</v>
      </c>
      <c r="C2" s="2" t="s">
        <v>560</v>
      </c>
      <c r="D2" s="2" t="s">
        <v>782</v>
      </c>
      <c r="E2" s="2" t="s">
        <v>783</v>
      </c>
      <c r="F2" s="2" t="s">
        <v>679</v>
      </c>
    </row>
    <row r="3" spans="1:6">
      <c r="A3" s="3" t="s">
        <v>655</v>
      </c>
    </row>
    <row r="4" spans="1:6">
      <c r="A4" s="4" t="s">
        <v>684</v>
      </c>
      <c r="C4" s="6" t="n">
        <v>6380500000</v>
      </c>
      <c r="F4" s="6" t="n">
        <v>5984400000</v>
      </c>
    </row>
    <row r="5" spans="1:6">
      <c r="A5" s="4" t="s">
        <v>784</v>
      </c>
    </row>
    <row r="6" spans="1:6">
      <c r="A6" s="3" t="s">
        <v>655</v>
      </c>
    </row>
    <row r="7" spans="1:6">
      <c r="A7" s="4" t="s">
        <v>785</v>
      </c>
      <c r="D7" s="5" t="n">
        <v>5</v>
      </c>
      <c r="E7" s="8" t="n">
        <v>4.5</v>
      </c>
    </row>
    <row r="8" spans="1:6">
      <c r="A8" s="4" t="s">
        <v>786</v>
      </c>
      <c r="D8" s="6" t="n">
        <v>36000000</v>
      </c>
    </row>
    <row r="9" spans="1:6">
      <c r="A9" s="4" t="s">
        <v>787</v>
      </c>
      <c r="D9" s="10" t="n">
        <v>5.5</v>
      </c>
    </row>
    <row r="10" spans="1:6">
      <c r="A10" s="4" t="s">
        <v>670</v>
      </c>
    </row>
    <row r="11" spans="1:6">
      <c r="A11" s="3" t="s">
        <v>655</v>
      </c>
    </row>
    <row r="12" spans="1:6">
      <c r="A12" s="4" t="s">
        <v>684</v>
      </c>
      <c r="C12" s="5" t="n">
        <v>982500000</v>
      </c>
      <c r="F12" s="6" t="n">
        <v>942500000</v>
      </c>
    </row>
    <row r="13" spans="1:6">
      <c r="A13" s="4" t="s">
        <v>712</v>
      </c>
      <c r="C13" s="5" t="n">
        <v>971200000</v>
      </c>
    </row>
    <row r="14" spans="1:6">
      <c r="A14" s="4" t="s">
        <v>788</v>
      </c>
    </row>
    <row r="15" spans="1:6">
      <c r="A15" s="3" t="s">
        <v>655</v>
      </c>
    </row>
    <row r="16" spans="1:6">
      <c r="A16" s="4" t="s">
        <v>686</v>
      </c>
      <c r="C16" s="5" t="n">
        <v>850000000</v>
      </c>
    </row>
    <row r="17" spans="1:6">
      <c r="A17" s="4" t="s">
        <v>684</v>
      </c>
      <c r="C17" s="5" t="n">
        <v>850000000</v>
      </c>
    </row>
    <row r="18" spans="1:6">
      <c r="A18" s="4" t="s">
        <v>712</v>
      </c>
      <c r="C18" s="6" t="n">
        <v>840100000</v>
      </c>
    </row>
    <row r="19" spans="1:6">
      <c r="A19" s="4" t="s">
        <v>789</v>
      </c>
    </row>
    <row r="20" spans="1:6">
      <c r="A20" s="3" t="s">
        <v>655</v>
      </c>
    </row>
    <row r="21" spans="1:6">
      <c r="A21" s="4" t="s">
        <v>690</v>
      </c>
      <c r="C21" s="4" t="s">
        <v>753</v>
      </c>
    </row>
    <row r="22" spans="1:6">
      <c r="A22" s="4" t="s">
        <v>790</v>
      </c>
    </row>
    <row r="23" spans="1:6">
      <c r="A23" s="3" t="s">
        <v>655</v>
      </c>
    </row>
    <row r="24" spans="1:6">
      <c r="A24" s="4" t="s">
        <v>686</v>
      </c>
      <c r="C24" s="6" t="n">
        <v>92500000</v>
      </c>
    </row>
    <row r="25" spans="1:6">
      <c r="A25" s="4" t="s">
        <v>684</v>
      </c>
      <c r="C25" s="5" t="n">
        <v>92500000</v>
      </c>
    </row>
    <row r="26" spans="1:6">
      <c r="A26" s="4" t="s">
        <v>712</v>
      </c>
      <c r="C26" s="6" t="n">
        <v>91100000</v>
      </c>
    </row>
    <row r="27" spans="1:6">
      <c r="A27" s="4" t="s">
        <v>791</v>
      </c>
    </row>
    <row r="28" spans="1:6">
      <c r="A28" s="3" t="s">
        <v>655</v>
      </c>
    </row>
    <row r="29" spans="1:6">
      <c r="A29" s="4" t="s">
        <v>690</v>
      </c>
      <c r="C29" s="4" t="s">
        <v>792</v>
      </c>
    </row>
    <row r="30" spans="1:6">
      <c r="A30" s="4" t="s">
        <v>763</v>
      </c>
      <c r="C30" s="4" t="s">
        <v>723</v>
      </c>
    </row>
    <row r="31" spans="1:6">
      <c r="A31" s="4" t="s">
        <v>793</v>
      </c>
    </row>
    <row r="32" spans="1:6">
      <c r="A32" s="3" t="s">
        <v>655</v>
      </c>
    </row>
    <row r="33" spans="1:6">
      <c r="A33" s="4" t="s">
        <v>686</v>
      </c>
      <c r="C33" s="6" t="n">
        <v>40000000</v>
      </c>
    </row>
    <row r="34" spans="1:6">
      <c r="A34" s="4" t="s">
        <v>684</v>
      </c>
      <c r="C34" s="5" t="n">
        <v>40000000</v>
      </c>
    </row>
    <row r="35" spans="1:6">
      <c r="A35" s="4" t="s">
        <v>712</v>
      </c>
      <c r="C35" s="6" t="n">
        <v>40000000</v>
      </c>
    </row>
    <row r="36" spans="1:6">
      <c r="A36" s="4" t="s">
        <v>794</v>
      </c>
    </row>
    <row r="37" spans="1:6">
      <c r="A37" s="3" t="s">
        <v>655</v>
      </c>
    </row>
    <row r="38" spans="1:6">
      <c r="A38" s="4" t="s">
        <v>687</v>
      </c>
      <c r="C38" s="4" t="s">
        <v>755</v>
      </c>
    </row>
    <row r="39" spans="1:6">
      <c r="A39" s="4" t="s">
        <v>795</v>
      </c>
    </row>
    <row r="40" spans="1:6">
      <c r="A40" s="3" t="s">
        <v>655</v>
      </c>
    </row>
    <row r="41" spans="1:6">
      <c r="A41" s="4" t="s">
        <v>687</v>
      </c>
      <c r="C41" s="4" t="s">
        <v>796</v>
      </c>
    </row>
    <row r="42" spans="1:6">
      <c r="A42" s="4" t="s">
        <v>797</v>
      </c>
    </row>
    <row r="43" spans="1:6">
      <c r="A43" s="3" t="s">
        <v>655</v>
      </c>
    </row>
    <row r="44" spans="1:6">
      <c r="A44" s="4" t="s">
        <v>690</v>
      </c>
      <c r="C44" s="4" t="s">
        <v>753</v>
      </c>
    </row>
    <row r="45" spans="1:6">
      <c r="A45" s="4" t="s">
        <v>417</v>
      </c>
    </row>
    <row r="46" spans="1:6">
      <c r="A46" s="3" t="s">
        <v>655</v>
      </c>
    </row>
    <row r="47" spans="1:6">
      <c r="A47" s="4" t="s">
        <v>418</v>
      </c>
      <c r="C47" s="4" t="s">
        <v>419</v>
      </c>
    </row>
    <row r="48" spans="1:6">
      <c r="A48" s="4" t="s">
        <v>798</v>
      </c>
    </row>
    <row r="49" spans="1:6">
      <c r="A49" s="3" t="s">
        <v>655</v>
      </c>
    </row>
    <row r="50" spans="1:6">
      <c r="A50" s="4" t="s">
        <v>799</v>
      </c>
      <c r="D50" s="6" t="n">
        <v>60000000</v>
      </c>
    </row>
    <row r="51" spans="1:6">
      <c r="A51" s="4" t="s">
        <v>800</v>
      </c>
    </row>
    <row r="52" spans="1:6">
      <c r="A52" s="3" t="s">
        <v>655</v>
      </c>
    </row>
    <row r="53" spans="1:6">
      <c r="A53" s="4" t="s">
        <v>801</v>
      </c>
      <c r="B53" s="6" t="n">
        <v>4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3</v>
      </c>
    </row>
    <row r="2" spans="1:3">
      <c r="A2" s="3" t="s">
        <v>655</v>
      </c>
    </row>
    <row r="3" spans="1:3">
      <c r="A3" s="5" t="n">
        <v>2018</v>
      </c>
      <c r="B3" s="7" t="n">
        <v>256.9</v>
      </c>
    </row>
    <row r="4" spans="1:3">
      <c r="A4" s="5" t="n">
        <v>2019</v>
      </c>
      <c r="B4" s="8" t="n">
        <v>246.1</v>
      </c>
    </row>
    <row r="5" spans="1:3">
      <c r="A5" s="5" t="n">
        <v>2020</v>
      </c>
      <c r="B5" s="8" t="n">
        <v>79.09999999999999</v>
      </c>
    </row>
    <row r="6" spans="1:3">
      <c r="A6" s="5" t="n">
        <v>2021</v>
      </c>
      <c r="B6" s="8" t="n">
        <v>134.9</v>
      </c>
    </row>
    <row r="7" spans="1:3">
      <c r="A7" s="5" t="n">
        <v>2022</v>
      </c>
      <c r="B7" s="8" t="n">
        <v>1625.1</v>
      </c>
    </row>
    <row r="8" spans="1:3">
      <c r="A8" s="4" t="s">
        <v>650</v>
      </c>
      <c r="B8" s="8" t="n">
        <v>4038.4</v>
      </c>
    </row>
    <row r="9" spans="1:3">
      <c r="A9" s="4" t="s">
        <v>803</v>
      </c>
      <c r="B9" s="8" t="n">
        <v>6380.5</v>
      </c>
      <c r="C9" s="7" t="n">
        <v>5984.4</v>
      </c>
    </row>
    <row r="10" spans="1:3">
      <c r="A10" s="4" t="s">
        <v>661</v>
      </c>
      <c r="B10" s="8" t="n">
        <v>-26.5</v>
      </c>
      <c r="C10" s="8" t="n">
        <v>41.8</v>
      </c>
    </row>
    <row r="11" spans="1:3">
      <c r="A11" s="4" t="s">
        <v>662</v>
      </c>
      <c r="B11" s="5" t="n">
        <v>6354</v>
      </c>
      <c r="C11" s="7" t="n">
        <v>6026.2</v>
      </c>
    </row>
    <row r="12" spans="1:3">
      <c r="A12" s="4" t="s">
        <v>804</v>
      </c>
      <c r="B12" s="8" t="n">
        <v>256.9</v>
      </c>
    </row>
    <row r="13" spans="1:3">
      <c r="A13" s="4" t="s">
        <v>805</v>
      </c>
      <c r="B13" s="8" t="n">
        <v>6097.1</v>
      </c>
    </row>
    <row r="14" spans="1:3">
      <c r="A14" s="4" t="s">
        <v>459</v>
      </c>
    </row>
    <row r="15" spans="1:3">
      <c r="A15" s="3" t="s">
        <v>655</v>
      </c>
    </row>
    <row r="16" spans="1:3">
      <c r="A16" s="5" t="n">
        <v>2018</v>
      </c>
      <c r="B16" s="8" t="n">
        <v>159.5</v>
      </c>
    </row>
    <row r="17" spans="1:3">
      <c r="A17" s="5" t="n">
        <v>2019</v>
      </c>
      <c r="B17" s="8" t="n">
        <v>246.1</v>
      </c>
    </row>
    <row r="18" spans="1:3">
      <c r="A18" s="5" t="n">
        <v>2020</v>
      </c>
      <c r="B18" s="8" t="n">
        <v>39.1</v>
      </c>
    </row>
    <row r="19" spans="1:3">
      <c r="A19" s="5" t="n">
        <v>2021</v>
      </c>
      <c r="B19" s="8" t="n">
        <v>134.9</v>
      </c>
    </row>
    <row r="20" spans="1:3">
      <c r="A20" s="5" t="n">
        <v>2022</v>
      </c>
      <c r="B20" s="8" t="n">
        <v>775.1</v>
      </c>
    </row>
    <row r="21" spans="1:3">
      <c r="A21" s="4" t="s">
        <v>650</v>
      </c>
      <c r="B21" s="8" t="n">
        <v>2545.9</v>
      </c>
    </row>
    <row r="22" spans="1:3">
      <c r="A22" s="4" t="s">
        <v>803</v>
      </c>
      <c r="B22" s="8" t="n">
        <v>3900.6</v>
      </c>
    </row>
    <row r="23" spans="1:3">
      <c r="A23" s="4" t="s">
        <v>661</v>
      </c>
      <c r="B23" s="8" t="n">
        <v>6.8</v>
      </c>
    </row>
    <row r="24" spans="1:3">
      <c r="A24" s="4" t="s">
        <v>662</v>
      </c>
      <c r="B24" s="8" t="n">
        <v>3907.4</v>
      </c>
    </row>
    <row r="25" spans="1:3">
      <c r="A25" s="4" t="s">
        <v>804</v>
      </c>
      <c r="B25" s="8" t="n">
        <v>159.5</v>
      </c>
    </row>
    <row r="26" spans="1:3">
      <c r="A26" s="4" t="s">
        <v>805</v>
      </c>
      <c r="B26" s="8" t="n">
        <v>3747.9</v>
      </c>
    </row>
    <row r="27" spans="1:3">
      <c r="A27" s="4" t="s">
        <v>606</v>
      </c>
    </row>
    <row r="28" spans="1:3">
      <c r="A28" s="3" t="s">
        <v>655</v>
      </c>
    </row>
    <row r="29" spans="1:3">
      <c r="A29" s="5" t="n">
        <v>2018</v>
      </c>
      <c r="B29" s="8" t="n">
        <v>97.40000000000001</v>
      </c>
    </row>
    <row r="30" spans="1:3">
      <c r="A30" s="5" t="n">
        <v>2019</v>
      </c>
      <c r="B30" s="5" t="n">
        <v>0</v>
      </c>
    </row>
    <row r="31" spans="1:3">
      <c r="A31" s="5" t="n">
        <v>2020</v>
      </c>
      <c r="B31" s="5" t="n">
        <v>0</v>
      </c>
    </row>
    <row r="32" spans="1:3">
      <c r="A32" s="5" t="n">
        <v>2021</v>
      </c>
      <c r="B32" s="5" t="n">
        <v>0</v>
      </c>
    </row>
    <row r="33" spans="1:3">
      <c r="A33" s="5" t="n">
        <v>2022</v>
      </c>
      <c r="B33" s="5" t="n">
        <v>0</v>
      </c>
    </row>
    <row r="34" spans="1:3">
      <c r="A34" s="4" t="s">
        <v>650</v>
      </c>
      <c r="B34" s="5" t="n">
        <v>1400</v>
      </c>
    </row>
    <row r="35" spans="1:3">
      <c r="A35" s="4" t="s">
        <v>803</v>
      </c>
      <c r="B35" s="8" t="n">
        <v>1497.4</v>
      </c>
    </row>
    <row r="36" spans="1:3">
      <c r="A36" s="4" t="s">
        <v>661</v>
      </c>
      <c r="B36" s="5" t="n">
        <v>-22</v>
      </c>
    </row>
    <row r="37" spans="1:3">
      <c r="A37" s="4" t="s">
        <v>662</v>
      </c>
      <c r="B37" s="8" t="n">
        <v>1475.4</v>
      </c>
    </row>
    <row r="38" spans="1:3">
      <c r="A38" s="4" t="s">
        <v>804</v>
      </c>
      <c r="B38" s="8" t="n">
        <v>97.40000000000001</v>
      </c>
    </row>
    <row r="39" spans="1:3">
      <c r="A39" s="4" t="s">
        <v>805</v>
      </c>
      <c r="B39" s="5" t="n">
        <v>1378</v>
      </c>
    </row>
    <row r="40" spans="1:3">
      <c r="A40" s="4" t="s">
        <v>417</v>
      </c>
    </row>
    <row r="41" spans="1:3">
      <c r="A41" s="3" t="s">
        <v>655</v>
      </c>
    </row>
    <row r="42" spans="1:3">
      <c r="A42" s="5" t="n">
        <v>2018</v>
      </c>
      <c r="B42" s="5" t="n">
        <v>0</v>
      </c>
    </row>
    <row r="43" spans="1:3">
      <c r="A43" s="5" t="n">
        <v>2019</v>
      </c>
      <c r="B43" s="5" t="n">
        <v>0</v>
      </c>
    </row>
    <row r="44" spans="1:3">
      <c r="A44" s="5" t="n">
        <v>2020</v>
      </c>
      <c r="B44" s="5" t="n">
        <v>40</v>
      </c>
    </row>
    <row r="45" spans="1:3">
      <c r="A45" s="5" t="n">
        <v>2021</v>
      </c>
      <c r="B45" s="5" t="n">
        <v>0</v>
      </c>
    </row>
    <row r="46" spans="1:3">
      <c r="A46" s="5" t="n">
        <v>2022</v>
      </c>
      <c r="B46" s="5" t="n">
        <v>850</v>
      </c>
    </row>
    <row r="47" spans="1:3">
      <c r="A47" s="4" t="s">
        <v>650</v>
      </c>
      <c r="B47" s="8" t="n">
        <v>92.5</v>
      </c>
    </row>
    <row r="48" spans="1:3">
      <c r="A48" s="4" t="s">
        <v>803</v>
      </c>
      <c r="B48" s="8" t="n">
        <v>982.5</v>
      </c>
    </row>
    <row r="49" spans="1:3">
      <c r="A49" s="4" t="s">
        <v>661</v>
      </c>
      <c r="B49" s="8" t="n">
        <v>-11.3</v>
      </c>
    </row>
    <row r="50" spans="1:3">
      <c r="A50" s="4" t="s">
        <v>662</v>
      </c>
      <c r="B50" s="8" t="n">
        <v>971.2</v>
      </c>
    </row>
    <row r="51" spans="1:3">
      <c r="A51" s="4" t="s">
        <v>804</v>
      </c>
      <c r="B51" s="5" t="n">
        <v>0</v>
      </c>
    </row>
    <row r="52" spans="1:3">
      <c r="A52" s="4" t="s">
        <v>805</v>
      </c>
      <c r="B52" s="7" t="n">
        <v>97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560</v>
      </c>
    </row>
    <row r="2" spans="1:2">
      <c r="A2" s="3" t="s">
        <v>655</v>
      </c>
    </row>
    <row r="3" spans="1:2">
      <c r="A3" s="5" t="n">
        <v>2018</v>
      </c>
      <c r="B3" s="7" t="n">
        <v>6.9</v>
      </c>
    </row>
    <row r="4" spans="1:2">
      <c r="A4" s="5" t="n">
        <v>2019</v>
      </c>
      <c r="B4" s="8" t="n">
        <v>9.5</v>
      </c>
    </row>
    <row r="5" spans="1:2">
      <c r="A5" s="5" t="n">
        <v>2020</v>
      </c>
      <c r="B5" s="8" t="n">
        <v>1.6</v>
      </c>
    </row>
    <row r="6" spans="1:2">
      <c r="A6" s="5" t="n">
        <v>2021</v>
      </c>
      <c r="B6" s="8" t="n">
        <v>0.1</v>
      </c>
    </row>
    <row r="7" spans="1:2">
      <c r="A7" s="4" t="s">
        <v>807</v>
      </c>
      <c r="B7" s="8" t="n">
        <v>18.1</v>
      </c>
    </row>
    <row r="8" spans="1:2">
      <c r="A8" s="4" t="s">
        <v>808</v>
      </c>
      <c r="B8" s="8" t="n">
        <v>-0.6</v>
      </c>
    </row>
    <row r="9" spans="1:2">
      <c r="A9" s="4" t="s">
        <v>809</v>
      </c>
      <c r="B9" s="8" t="n">
        <v>17.5</v>
      </c>
    </row>
    <row r="10" spans="1:2">
      <c r="A10" s="4" t="s">
        <v>804</v>
      </c>
      <c r="B10" s="8" t="n">
        <v>6.4</v>
      </c>
    </row>
    <row r="11" spans="1:2">
      <c r="A11" s="4" t="s">
        <v>805</v>
      </c>
      <c r="B11" s="8" t="n">
        <v>11.1</v>
      </c>
    </row>
    <row r="12" spans="1:2">
      <c r="A12" s="4" t="s">
        <v>459</v>
      </c>
    </row>
    <row r="13" spans="1:2">
      <c r="A13" s="3" t="s">
        <v>655</v>
      </c>
    </row>
    <row r="14" spans="1:2">
      <c r="A14" s="5" t="n">
        <v>2018</v>
      </c>
      <c r="B14" s="8" t="n">
        <v>6.6</v>
      </c>
    </row>
    <row r="15" spans="1:2">
      <c r="A15" s="5" t="n">
        <v>2019</v>
      </c>
      <c r="B15" s="8" t="n">
        <v>9.1</v>
      </c>
    </row>
    <row r="16" spans="1:2">
      <c r="A16" s="5" t="n">
        <v>2020</v>
      </c>
      <c r="B16" s="8" t="n">
        <v>1.5</v>
      </c>
    </row>
    <row r="17" spans="1:2">
      <c r="A17" s="5" t="n">
        <v>2021</v>
      </c>
      <c r="B17" s="8" t="n">
        <v>0.1</v>
      </c>
    </row>
    <row r="18" spans="1:2">
      <c r="A18" s="4" t="s">
        <v>807</v>
      </c>
      <c r="B18" s="8" t="n">
        <v>17.3</v>
      </c>
    </row>
    <row r="19" spans="1:2">
      <c r="A19" s="4" t="s">
        <v>808</v>
      </c>
      <c r="B19" s="8" t="n">
        <v>-0.6</v>
      </c>
    </row>
    <row r="20" spans="1:2">
      <c r="A20" s="4" t="s">
        <v>809</v>
      </c>
      <c r="B20" s="8" t="n">
        <v>16.7</v>
      </c>
    </row>
    <row r="21" spans="1:2">
      <c r="A21" s="4" t="s">
        <v>804</v>
      </c>
      <c r="B21" s="8" t="n">
        <v>6.1</v>
      </c>
    </row>
    <row r="22" spans="1:2">
      <c r="A22" s="4" t="s">
        <v>805</v>
      </c>
      <c r="B22" s="8" t="n">
        <v>10.6</v>
      </c>
    </row>
    <row r="23" spans="1:2">
      <c r="A23" s="4" t="s">
        <v>606</v>
      </c>
    </row>
    <row r="24" spans="1:2">
      <c r="A24" s="3" t="s">
        <v>655</v>
      </c>
    </row>
    <row r="25" spans="1:2">
      <c r="A25" s="5" t="n">
        <v>2018</v>
      </c>
      <c r="B25" s="8" t="n">
        <v>0.3</v>
      </c>
    </row>
    <row r="26" spans="1:2">
      <c r="A26" s="5" t="n">
        <v>2019</v>
      </c>
      <c r="B26" s="8" t="n">
        <v>0.4</v>
      </c>
    </row>
    <row r="27" spans="1:2">
      <c r="A27" s="5" t="n">
        <v>2020</v>
      </c>
      <c r="B27" s="8" t="n">
        <v>0.1</v>
      </c>
    </row>
    <row r="28" spans="1:2">
      <c r="A28" s="5" t="n">
        <v>2021</v>
      </c>
      <c r="B28" s="5" t="n">
        <v>0</v>
      </c>
    </row>
    <row r="29" spans="1:2">
      <c r="A29" s="4" t="s">
        <v>807</v>
      </c>
      <c r="B29" s="8" t="n">
        <v>0.8</v>
      </c>
    </row>
    <row r="30" spans="1:2">
      <c r="A30" s="4" t="s">
        <v>808</v>
      </c>
      <c r="B30" s="5" t="n">
        <v>0</v>
      </c>
    </row>
    <row r="31" spans="1:2">
      <c r="A31" s="4" t="s">
        <v>809</v>
      </c>
      <c r="B31" s="8" t="n">
        <v>0.8</v>
      </c>
    </row>
    <row r="32" spans="1:2">
      <c r="A32" s="4" t="s">
        <v>804</v>
      </c>
      <c r="B32" s="8" t="n">
        <v>0.3</v>
      </c>
    </row>
    <row r="33" spans="1:2">
      <c r="A33" s="4" t="s">
        <v>805</v>
      </c>
      <c r="B33" s="8" t="n">
        <v>0.5</v>
      </c>
    </row>
    <row r="34" spans="1:2">
      <c r="A34" s="4" t="s">
        <v>417</v>
      </c>
    </row>
    <row r="35" spans="1:2">
      <c r="A35" s="3" t="s">
        <v>655</v>
      </c>
    </row>
    <row r="36" spans="1:2">
      <c r="A36" s="5" t="n">
        <v>2018</v>
      </c>
      <c r="B36" s="5" t="n">
        <v>0</v>
      </c>
    </row>
    <row r="37" spans="1:2">
      <c r="A37" s="5" t="n">
        <v>2019</v>
      </c>
      <c r="B37" s="5" t="n">
        <v>0</v>
      </c>
    </row>
    <row r="38" spans="1:2">
      <c r="A38" s="5" t="n">
        <v>2020</v>
      </c>
      <c r="B38" s="5" t="n">
        <v>0</v>
      </c>
    </row>
    <row r="39" spans="1:2">
      <c r="A39" s="5" t="n">
        <v>2021</v>
      </c>
      <c r="B39" s="5" t="n">
        <v>0</v>
      </c>
    </row>
    <row r="40" spans="1:2">
      <c r="A40" s="4" t="s">
        <v>807</v>
      </c>
      <c r="B40" s="5" t="n">
        <v>0</v>
      </c>
    </row>
    <row r="41" spans="1:2">
      <c r="A41" s="4" t="s">
        <v>808</v>
      </c>
      <c r="B41" s="5" t="n">
        <v>0</v>
      </c>
    </row>
    <row r="42" spans="1:2">
      <c r="A42" s="4" t="s">
        <v>809</v>
      </c>
      <c r="B42" s="5" t="n">
        <v>0</v>
      </c>
    </row>
    <row r="43" spans="1:2">
      <c r="A43" s="4" t="s">
        <v>804</v>
      </c>
      <c r="B43" s="5" t="n">
        <v>0</v>
      </c>
    </row>
    <row r="44" spans="1:2">
      <c r="A44" s="4" t="s">
        <v>805</v>
      </c>
      <c r="B4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85</v>
      </c>
    </row>
    <row r="3" spans="1:3">
      <c r="A3" s="4" t="s">
        <v>769</v>
      </c>
    </row>
    <row r="4" spans="1:3">
      <c r="A4" s="3" t="s">
        <v>655</v>
      </c>
    </row>
    <row r="5" spans="1:3">
      <c r="A5" s="4" t="s">
        <v>811</v>
      </c>
      <c r="B5" s="7" t="n">
        <v>929.1</v>
      </c>
    </row>
    <row r="6" spans="1:3">
      <c r="A6" s="4" t="s">
        <v>812</v>
      </c>
    </row>
    <row r="7" spans="1:3">
      <c r="A7" s="3" t="s">
        <v>655</v>
      </c>
    </row>
    <row r="8" spans="1:3">
      <c r="A8" s="4" t="s">
        <v>813</v>
      </c>
      <c r="C8" s="7" t="n">
        <v>267.5</v>
      </c>
    </row>
    <row r="9" spans="1:3">
      <c r="A9" s="4" t="s">
        <v>814</v>
      </c>
    </row>
    <row r="10" spans="1:3">
      <c r="A10" s="3" t="s">
        <v>655</v>
      </c>
    </row>
    <row r="11" spans="1:3">
      <c r="A11" s="4" t="s">
        <v>815</v>
      </c>
      <c r="B11" s="6" t="n">
        <v>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3</v>
      </c>
      <c r="D2" s="2" t="s">
        <v>85</v>
      </c>
    </row>
    <row r="3" spans="1:4">
      <c r="A3" s="3" t="s">
        <v>817</v>
      </c>
    </row>
    <row r="4" spans="1:4">
      <c r="A4" s="4" t="s">
        <v>103</v>
      </c>
      <c r="B4" s="7" t="n">
        <v>-651.2</v>
      </c>
      <c r="C4" s="7" t="n">
        <v>-98.09999999999999</v>
      </c>
      <c r="D4" s="7" t="n">
        <v>92.3</v>
      </c>
    </row>
    <row r="5" spans="1:4">
      <c r="A5" s="4" t="s">
        <v>818</v>
      </c>
      <c r="B5" s="8" t="n">
        <v>659.7</v>
      </c>
    </row>
    <row r="6" spans="1:4">
      <c r="A6" s="4" t="s">
        <v>819</v>
      </c>
    </row>
    <row r="7" spans="1:4">
      <c r="A7" s="3" t="s">
        <v>817</v>
      </c>
    </row>
    <row r="8" spans="1:4">
      <c r="A8" s="4" t="s">
        <v>103</v>
      </c>
      <c r="B8" s="8" t="n">
        <v>-188.7</v>
      </c>
      <c r="C8" s="8" t="n">
        <v>-234.8</v>
      </c>
      <c r="D8" s="8" t="n">
        <v>-2.3</v>
      </c>
    </row>
    <row r="9" spans="1:4">
      <c r="A9" s="4" t="s">
        <v>820</v>
      </c>
    </row>
    <row r="10" spans="1:4">
      <c r="A10" s="3" t="s">
        <v>817</v>
      </c>
    </row>
    <row r="11" spans="1:4">
      <c r="A11" s="4" t="s">
        <v>103</v>
      </c>
      <c r="B11" s="8" t="n">
        <v>-101.8</v>
      </c>
      <c r="C11" s="5" t="n">
        <v>57</v>
      </c>
      <c r="D11" s="8" t="n">
        <v>13.9</v>
      </c>
    </row>
    <row r="12" spans="1:4">
      <c r="A12" s="4" t="s">
        <v>821</v>
      </c>
    </row>
    <row r="13" spans="1:4">
      <c r="A13" s="3" t="s">
        <v>817</v>
      </c>
    </row>
    <row r="14" spans="1:4">
      <c r="A14" s="4" t="s">
        <v>103</v>
      </c>
      <c r="B14" s="8" t="n">
        <v>127.2</v>
      </c>
      <c r="C14" s="8" t="n">
        <v>47.4</v>
      </c>
      <c r="D14" s="8" t="n">
        <v>182.3</v>
      </c>
    </row>
    <row r="15" spans="1:4">
      <c r="A15" s="4" t="s">
        <v>822</v>
      </c>
    </row>
    <row r="16" spans="1:4">
      <c r="A16" s="3" t="s">
        <v>817</v>
      </c>
    </row>
    <row r="17" spans="1:4">
      <c r="A17" s="4" t="s">
        <v>103</v>
      </c>
      <c r="B17" s="8" t="n">
        <v>-24.3</v>
      </c>
      <c r="C17" s="8" t="n">
        <v>-42.2</v>
      </c>
      <c r="D17" s="8" t="n">
        <v>-106.1</v>
      </c>
    </row>
    <row r="18" spans="1:4">
      <c r="A18" s="4" t="s">
        <v>823</v>
      </c>
    </row>
    <row r="19" spans="1:4">
      <c r="A19" s="3" t="s">
        <v>817</v>
      </c>
    </row>
    <row r="20" spans="1:4">
      <c r="A20" s="4" t="s">
        <v>103</v>
      </c>
      <c r="B20" s="5" t="n">
        <v>-39</v>
      </c>
      <c r="C20" s="8" t="n">
        <v>-29.7</v>
      </c>
      <c r="D20" s="5" t="n">
        <v>0</v>
      </c>
    </row>
    <row r="21" spans="1:4">
      <c r="A21" s="4" t="s">
        <v>824</v>
      </c>
    </row>
    <row r="22" spans="1:4">
      <c r="A22" s="3" t="s">
        <v>817</v>
      </c>
    </row>
    <row r="23" spans="1:4">
      <c r="A23" s="4" t="s">
        <v>103</v>
      </c>
      <c r="B23" s="8" t="n">
        <v>13.3</v>
      </c>
      <c r="C23" s="8" t="n">
        <v>-25.9</v>
      </c>
      <c r="D23" s="5" t="n">
        <v>0</v>
      </c>
    </row>
    <row r="24" spans="1:4">
      <c r="A24" s="4" t="s">
        <v>825</v>
      </c>
    </row>
    <row r="25" spans="1:4">
      <c r="A25" s="3" t="s">
        <v>817</v>
      </c>
    </row>
    <row r="26" spans="1:4">
      <c r="A26" s="4" t="s">
        <v>103</v>
      </c>
      <c r="B26" s="5" t="n">
        <v>-194</v>
      </c>
      <c r="C26" s="8" t="n">
        <v>24.5</v>
      </c>
      <c r="D26" s="8" t="n">
        <v>4.5</v>
      </c>
    </row>
    <row r="27" spans="1:4">
      <c r="A27" s="4" t="s">
        <v>826</v>
      </c>
    </row>
    <row r="28" spans="1:4">
      <c r="A28" s="3" t="s">
        <v>817</v>
      </c>
    </row>
    <row r="29" spans="1:4">
      <c r="A29" s="4" t="s">
        <v>103</v>
      </c>
      <c r="B29" s="8" t="n">
        <v>-90.5</v>
      </c>
      <c r="C29" s="8" t="n">
        <v>22.7</v>
      </c>
      <c r="D29" s="5" t="n">
        <v>0</v>
      </c>
    </row>
    <row r="30" spans="1:4">
      <c r="A30" s="4" t="s">
        <v>827</v>
      </c>
    </row>
    <row r="31" spans="1:4">
      <c r="A31" s="3" t="s">
        <v>817</v>
      </c>
    </row>
    <row r="32" spans="1:4">
      <c r="A32" s="4" t="s">
        <v>103</v>
      </c>
      <c r="B32" s="8" t="n">
        <v>86.2</v>
      </c>
      <c r="C32" s="8" t="n">
        <v>19.4</v>
      </c>
      <c r="D32" s="5" t="n">
        <v>0</v>
      </c>
    </row>
    <row r="33" spans="1:4">
      <c r="A33" s="4" t="s">
        <v>597</v>
      </c>
    </row>
    <row r="34" spans="1:4">
      <c r="A34" s="3" t="s">
        <v>817</v>
      </c>
    </row>
    <row r="35" spans="1:4">
      <c r="A35" s="4" t="s">
        <v>103</v>
      </c>
      <c r="B35" s="8" t="n">
        <v>-239.6</v>
      </c>
      <c r="C35" s="7" t="n">
        <v>63.5</v>
      </c>
      <c r="D35" s="6" t="n">
        <v>0</v>
      </c>
    </row>
    <row r="36" spans="1:4">
      <c r="A36" s="4" t="s">
        <v>828</v>
      </c>
    </row>
    <row r="37" spans="1:4">
      <c r="A37" s="3" t="s">
        <v>817</v>
      </c>
    </row>
    <row r="38" spans="1:4">
      <c r="A38" s="4" t="s">
        <v>818</v>
      </c>
      <c r="B38" s="8" t="n">
        <v>191.2</v>
      </c>
    </row>
    <row r="39" spans="1:4">
      <c r="A39" s="4" t="s">
        <v>829</v>
      </c>
    </row>
    <row r="40" spans="1:4">
      <c r="A40" s="3" t="s">
        <v>817</v>
      </c>
    </row>
    <row r="41" spans="1:4">
      <c r="A41" s="4" t="s">
        <v>818</v>
      </c>
      <c r="B41" s="7" t="n">
        <v>11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830</v>
      </c>
      <c r="B1" s="2" t="s">
        <v>831</v>
      </c>
      <c r="D1" s="2" t="s">
        <v>1</v>
      </c>
    </row>
    <row r="2" spans="1:6">
      <c r="B2" s="2" t="s">
        <v>85</v>
      </c>
      <c r="C2" s="2" t="s">
        <v>832</v>
      </c>
      <c r="D2" s="2" t="s">
        <v>2</v>
      </c>
      <c r="E2" s="2" t="s">
        <v>33</v>
      </c>
      <c r="F2" s="2" t="s">
        <v>85</v>
      </c>
    </row>
    <row r="3" spans="1:6">
      <c r="A3" s="3" t="s">
        <v>817</v>
      </c>
    </row>
    <row r="4" spans="1:6">
      <c r="A4" s="4" t="s">
        <v>512</v>
      </c>
      <c r="D4" s="7" t="n">
        <v>-282.6</v>
      </c>
      <c r="E4" s="7" t="n">
        <v>-212.4</v>
      </c>
      <c r="F4" s="7" t="n">
        <v>-59.2</v>
      </c>
    </row>
    <row r="5" spans="1:6">
      <c r="A5" s="4" t="s">
        <v>833</v>
      </c>
      <c r="D5" s="8" t="n">
        <v>135.1</v>
      </c>
      <c r="E5" s="8" t="n">
        <v>-93.5</v>
      </c>
      <c r="F5" s="8" t="n">
        <v>12.7</v>
      </c>
    </row>
    <row r="6" spans="1:6">
      <c r="A6" s="4" t="s">
        <v>834</v>
      </c>
      <c r="D6" s="8" t="n">
        <v>-147.5</v>
      </c>
      <c r="E6" s="8" t="n">
        <v>-305.9</v>
      </c>
      <c r="F6" s="8" t="n">
        <v>-46.5</v>
      </c>
    </row>
    <row r="7" spans="1:6">
      <c r="A7" s="4" t="s">
        <v>835</v>
      </c>
    </row>
    <row r="8" spans="1:6">
      <c r="A8" s="3" t="s">
        <v>817</v>
      </c>
    </row>
    <row r="9" spans="1:6">
      <c r="A9" s="4" t="s">
        <v>834</v>
      </c>
      <c r="D9" s="8" t="n">
        <v>-9.4</v>
      </c>
      <c r="E9" s="5" t="n">
        <v>12</v>
      </c>
      <c r="F9" s="8" t="n">
        <v>3.6</v>
      </c>
    </row>
    <row r="10" spans="1:6">
      <c r="A10" s="4" t="s">
        <v>821</v>
      </c>
    </row>
    <row r="11" spans="1:6">
      <c r="A11" s="3" t="s">
        <v>817</v>
      </c>
    </row>
    <row r="12" spans="1:6">
      <c r="A12" s="4" t="s">
        <v>512</v>
      </c>
      <c r="D12" s="8" t="n">
        <v>-178.6</v>
      </c>
      <c r="E12" s="8" t="n">
        <v>-162.6</v>
      </c>
      <c r="F12" s="8" t="n">
        <v>-57.4</v>
      </c>
    </row>
    <row r="13" spans="1:6">
      <c r="A13" s="4" t="s">
        <v>833</v>
      </c>
      <c r="D13" s="8" t="n">
        <v>-2.6</v>
      </c>
      <c r="E13" s="8" t="n">
        <v>-11.2</v>
      </c>
      <c r="F13" s="8" t="n">
        <v>13.5</v>
      </c>
    </row>
    <row r="14" spans="1:6">
      <c r="A14" s="4" t="s">
        <v>834</v>
      </c>
      <c r="D14" s="8" t="n">
        <v>-181.2</v>
      </c>
      <c r="E14" s="8" t="n">
        <v>-173.8</v>
      </c>
      <c r="F14" s="8" t="n">
        <v>-43.9</v>
      </c>
    </row>
    <row r="15" spans="1:6">
      <c r="A15" s="4" t="s">
        <v>820</v>
      </c>
    </row>
    <row r="16" spans="1:6">
      <c r="A16" s="3" t="s">
        <v>817</v>
      </c>
    </row>
    <row r="17" spans="1:6">
      <c r="A17" s="4" t="s">
        <v>512</v>
      </c>
      <c r="D17" s="8" t="n">
        <v>-2.1</v>
      </c>
      <c r="E17" s="8" t="n">
        <v>0.2</v>
      </c>
      <c r="F17" s="5" t="n">
        <v>-3</v>
      </c>
    </row>
    <row r="18" spans="1:6">
      <c r="A18" s="4" t="s">
        <v>833</v>
      </c>
      <c r="D18" s="8" t="n">
        <v>41.5</v>
      </c>
      <c r="E18" s="8" t="n">
        <v>-23.1</v>
      </c>
      <c r="F18" s="8" t="n">
        <v>8.6</v>
      </c>
    </row>
    <row r="19" spans="1:6">
      <c r="A19" s="4" t="s">
        <v>834</v>
      </c>
      <c r="D19" s="8" t="n">
        <v>39.4</v>
      </c>
      <c r="E19" s="8" t="n">
        <v>-22.9</v>
      </c>
      <c r="F19" s="8" t="n">
        <v>5.6</v>
      </c>
    </row>
    <row r="20" spans="1:6">
      <c r="A20" s="4" t="s">
        <v>819</v>
      </c>
    </row>
    <row r="21" spans="1:6">
      <c r="A21" s="3" t="s">
        <v>817</v>
      </c>
    </row>
    <row r="22" spans="1:6">
      <c r="A22" s="4" t="s">
        <v>512</v>
      </c>
      <c r="D22" s="8" t="n">
        <v>-6.1</v>
      </c>
      <c r="E22" s="5" t="n">
        <v>-3</v>
      </c>
      <c r="F22" s="5" t="n">
        <v>0</v>
      </c>
    </row>
    <row r="23" spans="1:6">
      <c r="A23" s="4" t="s">
        <v>833</v>
      </c>
      <c r="D23" s="8" t="n">
        <v>-0.6</v>
      </c>
      <c r="E23" s="8" t="n">
        <v>-6.4</v>
      </c>
      <c r="F23" s="8" t="n">
        <v>0.5</v>
      </c>
    </row>
    <row r="24" spans="1:6">
      <c r="A24" s="4" t="s">
        <v>834</v>
      </c>
      <c r="D24" s="8" t="n">
        <v>-6.7</v>
      </c>
      <c r="E24" s="8" t="n">
        <v>-9.4</v>
      </c>
      <c r="F24" s="8" t="n">
        <v>0.5</v>
      </c>
    </row>
    <row r="25" spans="1:6">
      <c r="A25" s="4" t="s">
        <v>823</v>
      </c>
    </row>
    <row r="26" spans="1:6">
      <c r="A26" s="3" t="s">
        <v>817</v>
      </c>
    </row>
    <row r="27" spans="1:6">
      <c r="A27" s="4" t="s">
        <v>512</v>
      </c>
      <c r="D27" s="8" t="n">
        <v>-18.3</v>
      </c>
      <c r="E27" s="8" t="n">
        <v>-13.9</v>
      </c>
    </row>
    <row r="28" spans="1:6">
      <c r="A28" s="4" t="s">
        <v>833</v>
      </c>
      <c r="D28" s="8" t="n">
        <v>3.1</v>
      </c>
      <c r="E28" s="8" t="n">
        <v>5.8</v>
      </c>
    </row>
    <row r="29" spans="1:6">
      <c r="A29" s="4" t="s">
        <v>834</v>
      </c>
      <c r="D29" s="8" t="n">
        <v>-15.2</v>
      </c>
      <c r="E29" s="8" t="n">
        <v>-8.1</v>
      </c>
    </row>
    <row r="30" spans="1:6">
      <c r="A30" s="4" t="s">
        <v>822</v>
      </c>
    </row>
    <row r="31" spans="1:6">
      <c r="A31" s="3" t="s">
        <v>817</v>
      </c>
    </row>
    <row r="32" spans="1:6">
      <c r="A32" s="4" t="s">
        <v>512</v>
      </c>
      <c r="D32" s="8" t="n">
        <v>-2.6</v>
      </c>
      <c r="E32" s="8" t="n">
        <v>-0.1</v>
      </c>
    </row>
    <row r="33" spans="1:6">
      <c r="A33" s="4" t="s">
        <v>833</v>
      </c>
      <c r="D33" s="8" t="n">
        <v>-1.3</v>
      </c>
      <c r="E33" s="8" t="n">
        <v>-7.6</v>
      </c>
    </row>
    <row r="34" spans="1:6">
      <c r="A34" s="4" t="s">
        <v>834</v>
      </c>
      <c r="D34" s="8" t="n">
        <v>-3.9</v>
      </c>
      <c r="E34" s="8" t="n">
        <v>-7.7</v>
      </c>
    </row>
    <row r="35" spans="1:6">
      <c r="A35" s="4" t="s">
        <v>827</v>
      </c>
    </row>
    <row r="36" spans="1:6">
      <c r="A36" s="3" t="s">
        <v>817</v>
      </c>
    </row>
    <row r="37" spans="1:6">
      <c r="A37" s="4" t="s">
        <v>512</v>
      </c>
      <c r="D37" s="8" t="n">
        <v>-23.8</v>
      </c>
      <c r="E37" s="8" t="n">
        <v>-18.6</v>
      </c>
    </row>
    <row r="38" spans="1:6">
      <c r="A38" s="4" t="s">
        <v>833</v>
      </c>
      <c r="D38" s="8" t="n">
        <v>7.4</v>
      </c>
      <c r="E38" s="8" t="n">
        <v>14.1</v>
      </c>
    </row>
    <row r="39" spans="1:6">
      <c r="A39" s="4" t="s">
        <v>834</v>
      </c>
      <c r="D39" s="8" t="n">
        <v>-16.4</v>
      </c>
      <c r="E39" s="8" t="n">
        <v>-4.5</v>
      </c>
    </row>
    <row r="40" spans="1:6">
      <c r="A40" s="4" t="s">
        <v>825</v>
      </c>
    </row>
    <row r="41" spans="1:6">
      <c r="A41" s="3" t="s">
        <v>817</v>
      </c>
    </row>
    <row r="42" spans="1:6">
      <c r="A42" s="4" t="s">
        <v>512</v>
      </c>
      <c r="F42" s="8" t="n">
        <v>1.2</v>
      </c>
    </row>
    <row r="43" spans="1:6">
      <c r="A43" s="4" t="s">
        <v>833</v>
      </c>
      <c r="F43" s="8" t="n">
        <v>-9.9</v>
      </c>
    </row>
    <row r="44" spans="1:6">
      <c r="A44" s="4" t="s">
        <v>834</v>
      </c>
      <c r="F44" s="7" t="n">
        <v>-8.699999999999999</v>
      </c>
    </row>
    <row r="45" spans="1:6">
      <c r="A45" s="4" t="s">
        <v>836</v>
      </c>
    </row>
    <row r="46" spans="1:6">
      <c r="A46" s="3" t="s">
        <v>817</v>
      </c>
    </row>
    <row r="47" spans="1:6">
      <c r="A47" s="4" t="s">
        <v>512</v>
      </c>
      <c r="B47" s="7" t="n">
        <v>2.1</v>
      </c>
      <c r="D47" s="8" t="n">
        <v>-9.4</v>
      </c>
      <c r="E47" s="5" t="n">
        <v>12</v>
      </c>
    </row>
    <row r="48" spans="1:6">
      <c r="A48" s="4" t="s">
        <v>833</v>
      </c>
      <c r="C48" s="7" t="n">
        <v>1.5</v>
      </c>
    </row>
    <row r="49" spans="1:6">
      <c r="A49" s="4" t="s">
        <v>597</v>
      </c>
    </row>
    <row r="50" spans="1:6">
      <c r="A50" s="3" t="s">
        <v>817</v>
      </c>
    </row>
    <row r="51" spans="1:6">
      <c r="A51" s="4" t="s">
        <v>512</v>
      </c>
      <c r="D51" s="8" t="n">
        <v>-51.1</v>
      </c>
      <c r="E51" s="8" t="n">
        <v>-14.4</v>
      </c>
    </row>
    <row r="52" spans="1:6">
      <c r="A52" s="4" t="s">
        <v>833</v>
      </c>
      <c r="D52" s="8" t="n">
        <v>87.59999999999999</v>
      </c>
      <c r="E52" s="8" t="n">
        <v>-65.09999999999999</v>
      </c>
    </row>
    <row r="53" spans="1:6">
      <c r="A53" s="4" t="s">
        <v>834</v>
      </c>
      <c r="D53" s="7" t="n">
        <v>36.5</v>
      </c>
      <c r="E53" s="7" t="n">
        <v>-79.5</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3</v>
      </c>
      <c r="D2" s="2" t="s">
        <v>85</v>
      </c>
    </row>
    <row r="3" spans="1:4">
      <c r="A3" s="3" t="s">
        <v>202</v>
      </c>
    </row>
    <row r="4" spans="1:4">
      <c r="A4" s="4" t="s">
        <v>838</v>
      </c>
      <c r="B4" s="6" t="n">
        <v>0</v>
      </c>
      <c r="C4" s="7" t="n">
        <v>19.6</v>
      </c>
      <c r="D4" s="7" t="n">
        <v>-18.7</v>
      </c>
    </row>
    <row r="5" spans="1:4">
      <c r="A5" s="4" t="s">
        <v>839</v>
      </c>
      <c r="B5" s="8" t="n">
        <v>-173.4</v>
      </c>
      <c r="C5" s="8" t="n">
        <v>-155.8</v>
      </c>
      <c r="D5" s="8" t="n">
        <v>-5.9</v>
      </c>
    </row>
    <row r="6" spans="1:4">
      <c r="A6" s="4" t="s">
        <v>840</v>
      </c>
      <c r="B6" s="8" t="n">
        <v>5.5</v>
      </c>
      <c r="C6" s="5" t="n">
        <v>-92</v>
      </c>
      <c r="D6" s="8" t="n">
        <v>-9.6</v>
      </c>
    </row>
    <row r="7" spans="1:4">
      <c r="A7" s="4" t="s">
        <v>841</v>
      </c>
      <c r="B7" s="5" t="n">
        <v>-59</v>
      </c>
      <c r="C7" s="8" t="n">
        <v>-27.2</v>
      </c>
      <c r="D7" s="8" t="n">
        <v>-14.8</v>
      </c>
    </row>
    <row r="8" spans="1:4">
      <c r="A8" s="4" t="s">
        <v>842</v>
      </c>
      <c r="B8" s="8" t="n">
        <v>116.4</v>
      </c>
      <c r="C8" s="8" t="n">
        <v>-17.1</v>
      </c>
      <c r="D8" s="8" t="n">
        <v>-0.6</v>
      </c>
    </row>
    <row r="9" spans="1:4">
      <c r="A9" s="4" t="s">
        <v>843</v>
      </c>
      <c r="B9" s="8" t="n">
        <v>83.7</v>
      </c>
      <c r="C9" s="8" t="n">
        <v>-4.5</v>
      </c>
      <c r="D9" s="8" t="n">
        <v>1.5</v>
      </c>
    </row>
    <row r="10" spans="1:4">
      <c r="A10" s="4" t="s">
        <v>844</v>
      </c>
      <c r="B10" s="8" t="n">
        <v>-101.9</v>
      </c>
      <c r="C10" s="5" t="n">
        <v>0</v>
      </c>
      <c r="D10" s="5" t="n">
        <v>0</v>
      </c>
    </row>
    <row r="11" spans="1:4">
      <c r="A11" s="4" t="s">
        <v>134</v>
      </c>
      <c r="B11" s="8" t="n">
        <v>-18.8</v>
      </c>
      <c r="C11" s="8" t="n">
        <v>-28.9</v>
      </c>
      <c r="D11" s="8" t="n">
        <v>1.6</v>
      </c>
    </row>
    <row r="12" spans="1:4">
      <c r="A12" s="4" t="s">
        <v>834</v>
      </c>
      <c r="B12" s="7" t="n">
        <v>-147.5</v>
      </c>
      <c r="C12" s="7" t="n">
        <v>-305.9</v>
      </c>
      <c r="D12" s="7" t="n">
        <v>-4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5</v>
      </c>
      <c r="B1" s="2" t="s">
        <v>2</v>
      </c>
      <c r="C1" s="2" t="s">
        <v>33</v>
      </c>
    </row>
    <row r="2" spans="1:3">
      <c r="A2" s="3" t="s">
        <v>202</v>
      </c>
    </row>
    <row r="3" spans="1:3">
      <c r="A3" s="4" t="s">
        <v>846</v>
      </c>
      <c r="B3" s="6" t="n">
        <v>138</v>
      </c>
      <c r="C3" s="7" t="n">
        <v>103.7</v>
      </c>
    </row>
    <row r="4" spans="1:3">
      <c r="A4" s="4" t="s">
        <v>57</v>
      </c>
      <c r="B4" s="8" t="n">
        <v>-533.4</v>
      </c>
      <c r="C4" s="8" t="n">
        <v>-637.9</v>
      </c>
    </row>
    <row r="5" spans="1:3">
      <c r="A5" s="4" t="s">
        <v>847</v>
      </c>
      <c r="B5" s="7" t="n">
        <v>-395.4</v>
      </c>
      <c r="C5" s="7" t="n">
        <v>-53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2</v>
      </c>
      <c r="C1" s="2" t="s">
        <v>33</v>
      </c>
      <c r="D1" s="2" t="s">
        <v>85</v>
      </c>
      <c r="E1" s="2" t="s">
        <v>849</v>
      </c>
    </row>
    <row r="2" spans="1:5">
      <c r="A2" s="3" t="s">
        <v>850</v>
      </c>
    </row>
    <row r="3" spans="1:5">
      <c r="A3" s="4" t="s">
        <v>851</v>
      </c>
      <c r="B3" s="7" t="n">
        <v>1305.2</v>
      </c>
      <c r="C3" s="7" t="n">
        <v>1299.8</v>
      </c>
    </row>
    <row r="4" spans="1:5">
      <c r="A4" s="4" t="s">
        <v>852</v>
      </c>
      <c r="B4" s="8" t="n">
        <v>89.59999999999999</v>
      </c>
      <c r="C4" s="5" t="n">
        <v>69</v>
      </c>
    </row>
    <row r="5" spans="1:5">
      <c r="A5" s="4" t="s">
        <v>42</v>
      </c>
      <c r="B5" s="8" t="n">
        <v>121.8</v>
      </c>
      <c r="C5" s="8" t="n">
        <v>68.2</v>
      </c>
    </row>
    <row r="6" spans="1:5">
      <c r="A6" s="4" t="s">
        <v>853</v>
      </c>
      <c r="B6" s="8" t="n">
        <v>98.40000000000001</v>
      </c>
      <c r="C6" s="8" t="n">
        <v>13.4</v>
      </c>
    </row>
    <row r="7" spans="1:5">
      <c r="A7" s="4" t="s">
        <v>854</v>
      </c>
      <c r="B7" s="8" t="n">
        <v>30.2</v>
      </c>
      <c r="C7" s="8" t="n">
        <v>13.1</v>
      </c>
    </row>
    <row r="8" spans="1:5">
      <c r="A8" s="4" t="s">
        <v>855</v>
      </c>
      <c r="B8" s="8" t="n">
        <v>117.2</v>
      </c>
      <c r="C8" s="5" t="n">
        <v>101</v>
      </c>
    </row>
    <row r="9" spans="1:5">
      <c r="A9" s="4" t="s">
        <v>846</v>
      </c>
      <c r="B9" s="8" t="n">
        <v>1762.4</v>
      </c>
      <c r="C9" s="8" t="n">
        <v>1564.5</v>
      </c>
    </row>
    <row r="10" spans="1:5">
      <c r="A10" s="4" t="s">
        <v>856</v>
      </c>
      <c r="B10" s="8" t="n">
        <v>-1282.2</v>
      </c>
      <c r="C10" s="8" t="n">
        <v>-1328.4</v>
      </c>
      <c r="D10" s="7" t="n">
        <v>-70.09999999999999</v>
      </c>
      <c r="E10" s="7" t="n">
        <v>-67.5</v>
      </c>
    </row>
    <row r="11" spans="1:5">
      <c r="A11" s="4" t="s">
        <v>857</v>
      </c>
      <c r="B11" s="8" t="n">
        <v>480.2</v>
      </c>
      <c r="C11" s="8" t="n">
        <v>236.1</v>
      </c>
    </row>
    <row r="12" spans="1:5">
      <c r="A12" s="3" t="s">
        <v>858</v>
      </c>
    </row>
    <row r="13" spans="1:5">
      <c r="A13" s="4" t="s">
        <v>192</v>
      </c>
      <c r="B13" s="8" t="n">
        <v>-232.3</v>
      </c>
      <c r="C13" s="8" t="n">
        <v>-341.2</v>
      </c>
    </row>
    <row r="14" spans="1:5">
      <c r="A14" s="4" t="s">
        <v>853</v>
      </c>
      <c r="B14" s="8" t="n">
        <v>-300.2</v>
      </c>
      <c r="C14" s="8" t="n">
        <v>-237.6</v>
      </c>
    </row>
    <row r="15" spans="1:5">
      <c r="A15" s="4" t="s">
        <v>42</v>
      </c>
      <c r="B15" s="8" t="n">
        <v>-301.1</v>
      </c>
      <c r="C15" s="8" t="n">
        <v>-174.5</v>
      </c>
    </row>
    <row r="16" spans="1:5">
      <c r="A16" s="4" t="s">
        <v>859</v>
      </c>
      <c r="B16" s="5" t="n">
        <v>-42</v>
      </c>
      <c r="C16" s="5" t="n">
        <v>-17</v>
      </c>
    </row>
    <row r="17" spans="1:5">
      <c r="A17" s="4" t="s">
        <v>57</v>
      </c>
      <c r="B17" s="8" t="n">
        <v>-875.6</v>
      </c>
      <c r="C17" s="8" t="n">
        <v>-770.3</v>
      </c>
    </row>
    <row r="18" spans="1:5">
      <c r="A18" s="4" t="s">
        <v>847</v>
      </c>
      <c r="B18" s="7" t="n">
        <v>-395.4</v>
      </c>
      <c r="C18" s="7" t="n">
        <v>-53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3</v>
      </c>
      <c r="D2" s="2" t="s">
        <v>85</v>
      </c>
    </row>
    <row r="3" spans="1:4">
      <c r="A3" s="3" t="s">
        <v>861</v>
      </c>
    </row>
    <row r="4" spans="1:4">
      <c r="A4" s="4" t="s">
        <v>862</v>
      </c>
      <c r="B4" s="7" t="n">
        <v>1328.4</v>
      </c>
      <c r="C4" s="7" t="n">
        <v>70.09999999999999</v>
      </c>
      <c r="D4" s="7" t="n">
        <v>67.5</v>
      </c>
    </row>
    <row r="5" spans="1:4">
      <c r="A5" s="4" t="s">
        <v>863</v>
      </c>
      <c r="B5" s="8" t="n">
        <v>1282.2</v>
      </c>
      <c r="C5" s="8" t="n">
        <v>1328.4</v>
      </c>
      <c r="D5" s="8" t="n">
        <v>70.09999999999999</v>
      </c>
    </row>
    <row r="6" spans="1:4">
      <c r="A6" s="4" t="s">
        <v>864</v>
      </c>
    </row>
    <row r="7" spans="1:4">
      <c r="A7" s="3" t="s">
        <v>861</v>
      </c>
    </row>
    <row r="8" spans="1:4">
      <c r="A8" s="4" t="s">
        <v>865</v>
      </c>
      <c r="B8" s="5" t="n">
        <v>59</v>
      </c>
      <c r="C8" s="8" t="n">
        <v>27.2</v>
      </c>
      <c r="D8" s="8" t="n">
        <v>14.8</v>
      </c>
    </row>
    <row r="9" spans="1:4">
      <c r="A9" s="4" t="s">
        <v>866</v>
      </c>
    </row>
    <row r="10" spans="1:4">
      <c r="A10" s="3" t="s">
        <v>861</v>
      </c>
    </row>
    <row r="11" spans="1:4">
      <c r="A11" s="4" t="s">
        <v>865</v>
      </c>
      <c r="B11" s="8" t="n">
        <v>26.1</v>
      </c>
      <c r="C11" s="5" t="n">
        <v>-238</v>
      </c>
      <c r="D11" s="8" t="n">
        <v>-9.800000000000001</v>
      </c>
    </row>
    <row r="12" spans="1:4">
      <c r="A12" s="4" t="s">
        <v>867</v>
      </c>
    </row>
    <row r="13" spans="1:4">
      <c r="A13" s="3" t="s">
        <v>861</v>
      </c>
    </row>
    <row r="14" spans="1:4">
      <c r="A14" s="4" t="s">
        <v>865</v>
      </c>
      <c r="B14" s="7" t="n">
        <v>-131.3</v>
      </c>
      <c r="C14" s="7" t="n">
        <v>1469.1</v>
      </c>
      <c r="D14" s="7" t="n">
        <v>-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3</v>
      </c>
    </row>
    <row r="2" spans="1:3">
      <c r="A2" s="3" t="s">
        <v>869</v>
      </c>
    </row>
    <row r="3" spans="1:3">
      <c r="A3" s="4" t="s">
        <v>870</v>
      </c>
      <c r="B3" s="7" t="n">
        <v>7807.2</v>
      </c>
    </row>
    <row r="4" spans="1:3">
      <c r="A4" s="4" t="s">
        <v>871</v>
      </c>
      <c r="B4" s="8" t="n">
        <v>1305.2</v>
      </c>
      <c r="C4" s="7" t="n">
        <v>1299.8</v>
      </c>
    </row>
    <row r="5" spans="1:3">
      <c r="A5" s="4" t="s">
        <v>819</v>
      </c>
    </row>
    <row r="6" spans="1:3">
      <c r="A6" s="3" t="s">
        <v>869</v>
      </c>
    </row>
    <row r="7" spans="1:3">
      <c r="A7" s="4" t="s">
        <v>870</v>
      </c>
      <c r="B7" s="8" t="n">
        <v>1313.5</v>
      </c>
    </row>
    <row r="8" spans="1:3">
      <c r="A8" s="4" t="s">
        <v>871</v>
      </c>
      <c r="B8" s="8" t="n">
        <v>223.3</v>
      </c>
    </row>
    <row r="9" spans="1:3">
      <c r="A9" s="4" t="s">
        <v>872</v>
      </c>
    </row>
    <row r="10" spans="1:3">
      <c r="A10" s="3" t="s">
        <v>869</v>
      </c>
    </row>
    <row r="11" spans="1:3">
      <c r="A11" s="4" t="s">
        <v>870</v>
      </c>
      <c r="B11" s="8" t="n">
        <v>4791.6</v>
      </c>
    </row>
    <row r="12" spans="1:3">
      <c r="A12" s="4" t="s">
        <v>871</v>
      </c>
      <c r="B12" s="8" t="n">
        <v>814.6</v>
      </c>
    </row>
    <row r="13" spans="1:3">
      <c r="A13" s="4" t="s">
        <v>823</v>
      </c>
    </row>
    <row r="14" spans="1:3">
      <c r="A14" s="3" t="s">
        <v>869</v>
      </c>
    </row>
    <row r="15" spans="1:3">
      <c r="A15" s="4" t="s">
        <v>870</v>
      </c>
      <c r="B15" s="8" t="n">
        <v>969.8</v>
      </c>
    </row>
    <row r="16" spans="1:3">
      <c r="A16" s="4" t="s">
        <v>871</v>
      </c>
      <c r="B16" s="8" t="n">
        <v>41.1</v>
      </c>
    </row>
    <row r="17" spans="1:3">
      <c r="A17" s="4" t="s">
        <v>824</v>
      </c>
    </row>
    <row r="18" spans="1:3">
      <c r="A18" s="3" t="s">
        <v>869</v>
      </c>
    </row>
    <row r="19" spans="1:3">
      <c r="A19" s="4" t="s">
        <v>870</v>
      </c>
      <c r="B19" s="8" t="n">
        <v>424.1</v>
      </c>
    </row>
    <row r="20" spans="1:3">
      <c r="A20" s="4" t="s">
        <v>871</v>
      </c>
      <c r="B20" s="8" t="n">
        <v>141.3</v>
      </c>
    </row>
    <row r="21" spans="1:3">
      <c r="A21" s="4" t="s">
        <v>825</v>
      </c>
    </row>
    <row r="22" spans="1:3">
      <c r="A22" s="3" t="s">
        <v>869</v>
      </c>
    </row>
    <row r="23" spans="1:3">
      <c r="A23" s="4" t="s">
        <v>870</v>
      </c>
      <c r="B23" s="8" t="n">
        <v>138.6</v>
      </c>
    </row>
    <row r="24" spans="1:3">
      <c r="A24" s="4" t="s">
        <v>871</v>
      </c>
      <c r="B24" s="8" t="n">
        <v>31.7</v>
      </c>
    </row>
    <row r="25" spans="1:3">
      <c r="A25" s="4" t="s">
        <v>820</v>
      </c>
    </row>
    <row r="26" spans="1:3">
      <c r="A26" s="3" t="s">
        <v>869</v>
      </c>
    </row>
    <row r="27" spans="1:3">
      <c r="A27" s="4" t="s">
        <v>870</v>
      </c>
      <c r="B27" s="8" t="n">
        <v>61.2</v>
      </c>
    </row>
    <row r="28" spans="1:3">
      <c r="A28" s="4" t="s">
        <v>871</v>
      </c>
      <c r="B28" s="8" t="n">
        <v>23.9</v>
      </c>
    </row>
    <row r="29" spans="1:3">
      <c r="A29" s="4" t="s">
        <v>821</v>
      </c>
    </row>
    <row r="30" spans="1:3">
      <c r="A30" s="3" t="s">
        <v>869</v>
      </c>
    </row>
    <row r="31" spans="1:3">
      <c r="A31" s="4" t="s">
        <v>870</v>
      </c>
      <c r="B31" s="8" t="n">
        <v>24.5</v>
      </c>
    </row>
    <row r="32" spans="1:3">
      <c r="A32" s="4" t="s">
        <v>871</v>
      </c>
      <c r="B32" s="8" t="n">
        <v>6.6</v>
      </c>
    </row>
    <row r="33" spans="1:3">
      <c r="A33" s="4" t="s">
        <v>597</v>
      </c>
    </row>
    <row r="34" spans="1:3">
      <c r="A34" s="3" t="s">
        <v>869</v>
      </c>
    </row>
    <row r="35" spans="1:3">
      <c r="A35" s="4" t="s">
        <v>870</v>
      </c>
      <c r="B35" s="8" t="n">
        <v>83.90000000000001</v>
      </c>
    </row>
    <row r="36" spans="1:3">
      <c r="A36" s="4" t="s">
        <v>871</v>
      </c>
      <c r="B36" s="7" t="n">
        <v>2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73</v>
      </c>
      <c r="B1" s="2" t="s">
        <v>1</v>
      </c>
    </row>
    <row r="2" spans="1:4">
      <c r="B2" s="2" t="s">
        <v>2</v>
      </c>
      <c r="C2" s="2" t="s">
        <v>33</v>
      </c>
      <c r="D2" s="2" t="s">
        <v>85</v>
      </c>
    </row>
    <row r="3" spans="1:4">
      <c r="A3" s="3" t="s">
        <v>202</v>
      </c>
    </row>
    <row r="4" spans="1:4">
      <c r="A4" s="4" t="s">
        <v>874</v>
      </c>
      <c r="B4" s="6" t="n">
        <v>1227500000</v>
      </c>
    </row>
    <row r="5" spans="1:4">
      <c r="A5" s="4" t="s">
        <v>875</v>
      </c>
      <c r="B5" s="5" t="n">
        <v>261100000</v>
      </c>
    </row>
    <row r="6" spans="1:4">
      <c r="A6" s="4" t="s">
        <v>876</v>
      </c>
      <c r="B6" s="5" t="n">
        <v>-21600000</v>
      </c>
      <c r="C6" s="6" t="n">
        <v>-14600000</v>
      </c>
      <c r="D6" s="6" t="n">
        <v>0</v>
      </c>
    </row>
    <row r="7" spans="1:4">
      <c r="A7" s="4" t="s">
        <v>877</v>
      </c>
      <c r="B7" s="6" t="n">
        <v>40700000</v>
      </c>
      <c r="C7" s="6" t="n">
        <v>19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3</v>
      </c>
      <c r="D2" s="2" t="s">
        <v>85</v>
      </c>
    </row>
    <row r="3" spans="1:4">
      <c r="A3" s="3" t="s">
        <v>879</v>
      </c>
    </row>
    <row r="4" spans="1:4">
      <c r="A4" s="4" t="s">
        <v>880</v>
      </c>
      <c r="B4" s="7" t="n">
        <v>182.3</v>
      </c>
      <c r="C4" s="7" t="n">
        <v>3.6</v>
      </c>
      <c r="D4" s="6" t="n">
        <v>0</v>
      </c>
    </row>
    <row r="5" spans="1:4">
      <c r="A5" s="4" t="s">
        <v>881</v>
      </c>
      <c r="B5" s="8" t="n">
        <v>67.59999999999999</v>
      </c>
      <c r="C5" s="8" t="n">
        <v>136.4</v>
      </c>
      <c r="D5" s="5" t="n">
        <v>0</v>
      </c>
    </row>
    <row r="6" spans="1:4">
      <c r="A6" s="4" t="s">
        <v>882</v>
      </c>
      <c r="B6" s="5" t="n">
        <v>0</v>
      </c>
      <c r="C6" s="5" t="n">
        <v>38</v>
      </c>
      <c r="D6" s="5" t="n">
        <v>0</v>
      </c>
    </row>
    <row r="7" spans="1:4">
      <c r="A7" s="4" t="s">
        <v>883</v>
      </c>
      <c r="B7" s="5" t="n">
        <v>24</v>
      </c>
      <c r="C7" s="5" t="n">
        <v>10</v>
      </c>
      <c r="D7" s="8" t="n">
        <v>3.9</v>
      </c>
    </row>
    <row r="8" spans="1:4">
      <c r="A8" s="4" t="s">
        <v>884</v>
      </c>
      <c r="B8" s="8" t="n">
        <v>-5.9</v>
      </c>
      <c r="C8" s="5" t="n">
        <v>-6</v>
      </c>
      <c r="D8" s="5" t="n">
        <v>0</v>
      </c>
    </row>
    <row r="9" spans="1:4">
      <c r="A9" s="4" t="s">
        <v>885</v>
      </c>
      <c r="B9" s="8" t="n">
        <v>17.8</v>
      </c>
      <c r="C9" s="8" t="n">
        <v>1.1</v>
      </c>
    </row>
    <row r="10" spans="1:4">
      <c r="A10" s="4" t="s">
        <v>885</v>
      </c>
      <c r="D10" s="8" t="n">
        <v>-0.3</v>
      </c>
    </row>
    <row r="11" spans="1:4">
      <c r="A11" s="4" t="s">
        <v>886</v>
      </c>
      <c r="B11" s="5" t="n">
        <v>-1</v>
      </c>
      <c r="C11" s="5" t="n">
        <v>0</v>
      </c>
      <c r="D11" s="5" t="n">
        <v>0</v>
      </c>
    </row>
    <row r="12" spans="1:4">
      <c r="A12" s="4" t="s">
        <v>887</v>
      </c>
      <c r="B12" s="8" t="n">
        <v>-20.3</v>
      </c>
      <c r="C12" s="8" t="n">
        <v>-0.8</v>
      </c>
      <c r="D12" s="5" t="n">
        <v>0</v>
      </c>
    </row>
    <row r="13" spans="1:4">
      <c r="A13" s="4" t="s">
        <v>888</v>
      </c>
      <c r="B13" s="7" t="n">
        <v>264.5</v>
      </c>
      <c r="C13" s="7" t="n">
        <v>182.3</v>
      </c>
      <c r="D13" s="7" t="n">
        <v>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69"/>
    <col customWidth="1" max="2" min="2" width="21"/>
    <col customWidth="1" max="3" min="3" width="17"/>
    <col customWidth="1" max="4" min="4" width="21"/>
    <col customWidth="1" max="5" min="5" width="21"/>
    <col customWidth="1" max="6" min="6" width="25"/>
    <col customWidth="1" max="7" min="7" width="21"/>
    <col customWidth="1" max="8" min="8" width="21"/>
    <col customWidth="1" max="9" min="9" width="17"/>
    <col customWidth="1" max="10" min="10" width="24"/>
    <col customWidth="1" max="11" min="11" width="14"/>
  </cols>
  <sheetData>
    <row r="1" spans="1:11">
      <c r="A1" s="1" t="s">
        <v>889</v>
      </c>
      <c r="B1" s="2" t="s">
        <v>560</v>
      </c>
      <c r="C1" s="2" t="s">
        <v>890</v>
      </c>
      <c r="D1" s="2" t="s">
        <v>891</v>
      </c>
      <c r="E1" s="2" t="s">
        <v>452</v>
      </c>
      <c r="F1" s="2" t="s">
        <v>892</v>
      </c>
      <c r="G1" s="2" t="s">
        <v>679</v>
      </c>
      <c r="H1" s="2" t="s">
        <v>454</v>
      </c>
      <c r="I1" s="2" t="s">
        <v>890</v>
      </c>
      <c r="J1" s="2" t="s">
        <v>893</v>
      </c>
      <c r="K1" s="2" t="s">
        <v>894</v>
      </c>
    </row>
    <row r="2" spans="1:11">
      <c r="A2" s="3" t="s">
        <v>895</v>
      </c>
    </row>
    <row r="3" spans="1:11">
      <c r="A3" s="4" t="s">
        <v>129</v>
      </c>
      <c r="F3" s="7" t="n">
        <v>-53.2</v>
      </c>
      <c r="G3" s="7" t="n">
        <v>-21.4</v>
      </c>
      <c r="H3" s="7" t="n">
        <v>110.2</v>
      </c>
    </row>
    <row r="4" spans="1:11">
      <c r="A4" s="4" t="s">
        <v>132</v>
      </c>
      <c r="F4" s="8" t="n">
        <v>-39.6</v>
      </c>
      <c r="G4" s="5" t="n">
        <v>0</v>
      </c>
      <c r="H4" s="5" t="n">
        <v>0</v>
      </c>
    </row>
    <row r="5" spans="1:11">
      <c r="A5" s="4" t="s">
        <v>137</v>
      </c>
      <c r="F5" s="8" t="n">
        <v>-45.9</v>
      </c>
      <c r="G5" s="8" t="n">
        <v>-61.9</v>
      </c>
    </row>
    <row r="6" spans="1:11">
      <c r="A6" s="4" t="s">
        <v>130</v>
      </c>
      <c r="H6" s="8" t="n">
        <v>6.8</v>
      </c>
    </row>
    <row r="7" spans="1:11">
      <c r="A7" s="4" t="s">
        <v>120</v>
      </c>
      <c r="F7" s="8" t="n">
        <v>-138.7</v>
      </c>
      <c r="G7" s="8" t="n">
        <v>-83.3</v>
      </c>
      <c r="H7" s="5" t="n">
        <v>117</v>
      </c>
    </row>
    <row r="8" spans="1:11">
      <c r="A8" s="4" t="s">
        <v>467</v>
      </c>
      <c r="F8" s="8" t="n">
        <v>32.3</v>
      </c>
      <c r="G8" s="5" t="n">
        <v>0</v>
      </c>
      <c r="H8" s="5" t="n">
        <v>0</v>
      </c>
    </row>
    <row r="9" spans="1:11">
      <c r="A9" s="4" t="s">
        <v>137</v>
      </c>
      <c r="F9" s="8" t="n">
        <v>-45.9</v>
      </c>
      <c r="G9" s="8" t="n">
        <v>-61.9</v>
      </c>
      <c r="H9" s="6" t="n">
        <v>0</v>
      </c>
    </row>
    <row r="10" spans="1:11">
      <c r="A10" s="4" t="s">
        <v>459</v>
      </c>
    </row>
    <row r="11" spans="1:11">
      <c r="A11" s="3" t="s">
        <v>895</v>
      </c>
    </row>
    <row r="12" spans="1:11">
      <c r="A12" s="4" t="s">
        <v>137</v>
      </c>
      <c r="F12" s="8" t="n">
        <v>-31.3</v>
      </c>
      <c r="G12" s="8" t="n">
        <v>-52.1</v>
      </c>
    </row>
    <row r="13" spans="1:11">
      <c r="A13" s="4" t="s">
        <v>417</v>
      </c>
    </row>
    <row r="14" spans="1:11">
      <c r="A14" s="3" t="s">
        <v>895</v>
      </c>
    </row>
    <row r="15" spans="1:11">
      <c r="A15" s="4" t="s">
        <v>137</v>
      </c>
      <c r="F15" s="8" t="n">
        <v>-14.6</v>
      </c>
      <c r="G15" s="7" t="n">
        <v>-9.800000000000001</v>
      </c>
    </row>
    <row r="16" spans="1:11">
      <c r="A16" s="4" t="s">
        <v>896</v>
      </c>
    </row>
    <row r="17" spans="1:11">
      <c r="A17" s="3" t="s">
        <v>895</v>
      </c>
    </row>
    <row r="18" spans="1:11">
      <c r="A18" s="4" t="s">
        <v>418</v>
      </c>
      <c r="J18" s="4" t="s">
        <v>484</v>
      </c>
      <c r="K18" s="4" t="s">
        <v>897</v>
      </c>
    </row>
    <row r="19" spans="1:11">
      <c r="A19" s="4" t="s">
        <v>898</v>
      </c>
      <c r="J19" s="9" t="n">
        <v>2.86</v>
      </c>
    </row>
    <row r="20" spans="1:11">
      <c r="A20" s="4" t="s">
        <v>467</v>
      </c>
      <c r="B20" s="7" t="n">
        <v>32.3</v>
      </c>
      <c r="C20" s="16" t="n">
        <v>64.5</v>
      </c>
    </row>
    <row r="21" spans="1:11">
      <c r="A21" s="4" t="s">
        <v>899</v>
      </c>
      <c r="B21" s="8" t="n">
        <v>0.9</v>
      </c>
      <c r="C21" s="16" t="n">
        <v>1.7</v>
      </c>
    </row>
    <row r="22" spans="1:11">
      <c r="A22" s="4" t="s">
        <v>900</v>
      </c>
      <c r="B22" s="7" t="n">
        <v>7.3</v>
      </c>
      <c r="F22" s="7" t="n">
        <v>7.3</v>
      </c>
      <c r="I22" s="16" t="n">
        <v>14.7</v>
      </c>
    </row>
    <row r="23" spans="1:11">
      <c r="A23" s="4" t="s">
        <v>901</v>
      </c>
    </row>
    <row r="24" spans="1:11">
      <c r="A24" s="3" t="s">
        <v>895</v>
      </c>
    </row>
    <row r="25" spans="1:11">
      <c r="A25" s="4" t="s">
        <v>902</v>
      </c>
      <c r="D25" s="6" t="n">
        <v>100</v>
      </c>
      <c r="E25" s="7" t="n">
        <v>10.2</v>
      </c>
    </row>
    <row r="26" spans="1:11">
      <c r="A26" s="4" t="s">
        <v>903</v>
      </c>
    </row>
    <row r="27" spans="1:11">
      <c r="A27" s="3" t="s">
        <v>895</v>
      </c>
    </row>
    <row r="28" spans="1:11">
      <c r="A28" s="4" t="s">
        <v>902</v>
      </c>
      <c r="E28" s="7" t="n">
        <v>6.8</v>
      </c>
    </row>
    <row r="29" spans="1:11">
      <c r="A29" s="4" t="s">
        <v>28</v>
      </c>
    </row>
    <row r="30" spans="1:11">
      <c r="A30" s="3" t="s">
        <v>895</v>
      </c>
    </row>
    <row r="31" spans="1:11">
      <c r="A31" s="4" t="s">
        <v>904</v>
      </c>
      <c r="F31" s="5" t="n">
        <v>1</v>
      </c>
    </row>
    <row r="32" spans="1:11">
      <c r="A32" s="4" t="s">
        <v>30</v>
      </c>
    </row>
    <row r="33" spans="1:11">
      <c r="A33" s="3" t="s">
        <v>895</v>
      </c>
    </row>
    <row r="34" spans="1:11">
      <c r="A34" s="4" t="s">
        <v>904</v>
      </c>
      <c r="F34" s="5" t="n">
        <v>10</v>
      </c>
    </row>
    <row r="35" spans="1:11">
      <c r="A35" s="4" t="s">
        <v>905</v>
      </c>
      <c r="F35" s="5" t="n">
        <v>1</v>
      </c>
    </row>
    <row r="36" spans="1:11">
      <c r="A36" s="4" t="s">
        <v>31</v>
      </c>
    </row>
    <row r="37" spans="1:11">
      <c r="A37" s="3" t="s">
        <v>895</v>
      </c>
    </row>
    <row r="38" spans="1:11">
      <c r="A38" s="4" t="s">
        <v>904</v>
      </c>
      <c r="F38" s="5" t="n">
        <v>0</v>
      </c>
    </row>
    <row r="39" spans="1:11">
      <c r="A39" s="4" t="s">
        <v>906</v>
      </c>
      <c r="F39" s="10" t="n">
        <v>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593</v>
      </c>
      <c r="J1" s="2" t="s">
        <v>1</v>
      </c>
    </row>
    <row r="2" spans="1:12">
      <c r="B2" s="2" t="s">
        <v>2</v>
      </c>
      <c r="C2" s="2" t="s">
        <v>438</v>
      </c>
      <c r="D2" s="2" t="s">
        <v>4</v>
      </c>
      <c r="E2" s="2" t="s">
        <v>439</v>
      </c>
      <c r="F2" s="2" t="s">
        <v>33</v>
      </c>
      <c r="G2" s="2" t="s">
        <v>440</v>
      </c>
      <c r="H2" s="2" t="s">
        <v>441</v>
      </c>
      <c r="I2" s="2" t="s">
        <v>442</v>
      </c>
      <c r="J2" s="2" t="s">
        <v>2</v>
      </c>
      <c r="K2" s="2" t="s">
        <v>33</v>
      </c>
      <c r="L2" s="2" t="s">
        <v>85</v>
      </c>
    </row>
    <row r="3" spans="1:12">
      <c r="A3" s="3" t="s">
        <v>908</v>
      </c>
    </row>
    <row r="4" spans="1:12">
      <c r="A4" s="4" t="s">
        <v>95</v>
      </c>
      <c r="B4" s="7" t="n">
        <v>-243.6</v>
      </c>
      <c r="C4" s="7" t="n">
        <v>-201.5</v>
      </c>
      <c r="D4" s="7" t="n">
        <v>158.7</v>
      </c>
      <c r="E4" s="6" t="n">
        <v>138</v>
      </c>
      <c r="F4" s="7" t="n">
        <v>141.2</v>
      </c>
      <c r="G4" s="7" t="n">
        <v>138.8</v>
      </c>
      <c r="H4" s="7" t="n">
        <v>-20.9</v>
      </c>
      <c r="I4" s="6" t="n">
        <v>60</v>
      </c>
      <c r="J4" s="7" t="n">
        <v>-148.4</v>
      </c>
      <c r="K4" s="7" t="n">
        <v>319.1</v>
      </c>
      <c r="L4" s="7" t="n">
        <v>248.1</v>
      </c>
    </row>
    <row r="5" spans="1:12">
      <c r="A5" s="4" t="s">
        <v>909</v>
      </c>
      <c r="J5" s="8" t="n">
        <v>-147.5</v>
      </c>
      <c r="K5" s="8" t="n">
        <v>-305.9</v>
      </c>
      <c r="L5" s="8" t="n">
        <v>-46.5</v>
      </c>
    </row>
    <row r="6" spans="1:12">
      <c r="A6" s="4" t="s">
        <v>105</v>
      </c>
      <c r="J6" s="8" t="n">
        <v>-798.7</v>
      </c>
      <c r="K6" s="5" t="n">
        <v>-404</v>
      </c>
      <c r="L6" s="8" t="n">
        <v>45.8</v>
      </c>
    </row>
    <row r="7" spans="1:12">
      <c r="A7" s="3" t="s">
        <v>511</v>
      </c>
    </row>
    <row r="8" spans="1:12">
      <c r="A8" s="4" t="s">
        <v>910</v>
      </c>
      <c r="B8" s="5" t="n">
        <v>0</v>
      </c>
      <c r="F8" s="8" t="n">
        <v>86.2</v>
      </c>
      <c r="J8" s="5" t="n">
        <v>0</v>
      </c>
      <c r="K8" s="8" t="n">
        <v>86.2</v>
      </c>
    </row>
    <row r="9" spans="1:12">
      <c r="A9" s="4" t="s">
        <v>835</v>
      </c>
    </row>
    <row r="10" spans="1:12">
      <c r="A10" s="3" t="s">
        <v>908</v>
      </c>
    </row>
    <row r="11" spans="1:12">
      <c r="A11" s="4" t="s">
        <v>87</v>
      </c>
      <c r="J11" s="5" t="n">
        <v>4</v>
      </c>
      <c r="K11" s="8" t="n">
        <v>6.5</v>
      </c>
      <c r="L11" s="5" t="n">
        <v>0</v>
      </c>
    </row>
    <row r="12" spans="1:12">
      <c r="A12" s="4" t="s">
        <v>95</v>
      </c>
      <c r="J12" s="8" t="n">
        <v>-20.5</v>
      </c>
      <c r="K12" s="8" t="n">
        <v>-10.7</v>
      </c>
      <c r="L12" s="8" t="n">
        <v>-5.2</v>
      </c>
    </row>
    <row r="13" spans="1:12">
      <c r="A13" s="4" t="s">
        <v>911</v>
      </c>
      <c r="J13" s="8" t="n">
        <v>1.5</v>
      </c>
      <c r="K13" s="8" t="n">
        <v>4.2</v>
      </c>
      <c r="L13" s="5" t="n">
        <v>0</v>
      </c>
    </row>
    <row r="14" spans="1:12">
      <c r="A14" s="4" t="s">
        <v>909</v>
      </c>
      <c r="J14" s="8" t="n">
        <v>-9.4</v>
      </c>
      <c r="K14" s="5" t="n">
        <v>12</v>
      </c>
      <c r="L14" s="8" t="n">
        <v>3.6</v>
      </c>
    </row>
    <row r="15" spans="1:12">
      <c r="A15" s="4" t="s">
        <v>105</v>
      </c>
      <c r="J15" s="8" t="n">
        <v>-28.4</v>
      </c>
      <c r="K15" s="8" t="n">
        <v>5.5</v>
      </c>
      <c r="L15" s="8" t="n">
        <v>-1.6</v>
      </c>
    </row>
    <row r="16" spans="1:12">
      <c r="A16" s="3" t="s">
        <v>511</v>
      </c>
    </row>
    <row r="17" spans="1:12">
      <c r="A17" s="4" t="s">
        <v>910</v>
      </c>
      <c r="B17" s="5" t="n">
        <v>0</v>
      </c>
      <c r="F17" s="8" t="n">
        <v>86.2</v>
      </c>
      <c r="J17" s="5" t="n">
        <v>0</v>
      </c>
      <c r="K17" s="8" t="n">
        <v>86.2</v>
      </c>
    </row>
    <row r="18" spans="1:12">
      <c r="A18" s="4" t="s">
        <v>912</v>
      </c>
      <c r="B18" s="8" t="n">
        <v>4.2</v>
      </c>
      <c r="F18" s="8" t="n">
        <v>58.5</v>
      </c>
      <c r="J18" s="8" t="n">
        <v>4.2</v>
      </c>
      <c r="K18" s="8" t="n">
        <v>58.5</v>
      </c>
    </row>
    <row r="19" spans="1:12">
      <c r="A19" s="4" t="s">
        <v>913</v>
      </c>
      <c r="B19" s="5" t="n">
        <v>0</v>
      </c>
      <c r="F19" s="5" t="n">
        <v>12</v>
      </c>
      <c r="J19" s="5" t="n">
        <v>0</v>
      </c>
      <c r="K19" s="5" t="n">
        <v>12</v>
      </c>
    </row>
    <row r="20" spans="1:12">
      <c r="A20" s="4" t="s">
        <v>46</v>
      </c>
      <c r="B20" s="8" t="n">
        <v>4.2</v>
      </c>
      <c r="F20" s="8" t="n">
        <v>156.7</v>
      </c>
      <c r="J20" s="8" t="n">
        <v>4.2</v>
      </c>
      <c r="K20" s="8" t="n">
        <v>156.7</v>
      </c>
    </row>
    <row r="21" spans="1:12">
      <c r="A21" s="4" t="s">
        <v>914</v>
      </c>
      <c r="B21" s="7" t="n">
        <v>1.4</v>
      </c>
      <c r="F21" s="7" t="n">
        <v>28.9</v>
      </c>
      <c r="J21" s="8" t="n">
        <v>1.4</v>
      </c>
      <c r="K21" s="8" t="n">
        <v>28.9</v>
      </c>
    </row>
    <row r="22" spans="1:12">
      <c r="A22" s="4" t="s">
        <v>915</v>
      </c>
    </row>
    <row r="23" spans="1:12">
      <c r="A23" s="3" t="s">
        <v>908</v>
      </c>
    </row>
    <row r="24" spans="1:12">
      <c r="A24" s="4" t="s">
        <v>916</v>
      </c>
      <c r="J24" s="8" t="n">
        <v>-12.5</v>
      </c>
      <c r="K24" s="8" t="n">
        <v>-8.699999999999999</v>
      </c>
      <c r="L24" s="8" t="n">
        <v>-0.9</v>
      </c>
    </row>
    <row r="25" spans="1:12">
      <c r="A25" s="4" t="s">
        <v>917</v>
      </c>
    </row>
    <row r="26" spans="1:12">
      <c r="A26" s="3" t="s">
        <v>908</v>
      </c>
    </row>
    <row r="27" spans="1:12">
      <c r="A27" s="4" t="s">
        <v>916</v>
      </c>
      <c r="J27" s="6" t="n">
        <v>-12</v>
      </c>
      <c r="K27" s="7" t="n">
        <v>-8.5</v>
      </c>
      <c r="L27" s="7" t="n">
        <v>-4.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18</v>
      </c>
      <c r="B1" s="2" t="s">
        <v>1</v>
      </c>
      <c r="E1" s="2" t="s">
        <v>919</v>
      </c>
    </row>
    <row r="2" spans="1:5">
      <c r="B2" s="2" t="s">
        <v>2</v>
      </c>
      <c r="C2" s="2" t="s">
        <v>33</v>
      </c>
      <c r="D2" s="2" t="s">
        <v>85</v>
      </c>
      <c r="E2" s="2" t="s">
        <v>33</v>
      </c>
    </row>
    <row r="3" spans="1:5">
      <c r="A3" s="3" t="s">
        <v>908</v>
      </c>
    </row>
    <row r="4" spans="1:5">
      <c r="A4" s="4" t="s">
        <v>912</v>
      </c>
      <c r="B4" s="7" t="n">
        <v>4.2</v>
      </c>
      <c r="C4" s="7" t="n">
        <v>58.5</v>
      </c>
      <c r="E4" s="7" t="n">
        <v>58.5</v>
      </c>
    </row>
    <row r="5" spans="1:5">
      <c r="A5" s="4" t="s">
        <v>914</v>
      </c>
      <c r="B5" s="8" t="n">
        <v>1.4</v>
      </c>
      <c r="C5" s="8" t="n">
        <v>28.9</v>
      </c>
      <c r="E5" s="8" t="n">
        <v>28.9</v>
      </c>
    </row>
    <row r="6" spans="1:5">
      <c r="A6" s="4" t="s">
        <v>920</v>
      </c>
    </row>
    <row r="7" spans="1:5">
      <c r="A7" s="3" t="s">
        <v>908</v>
      </c>
    </row>
    <row r="8" spans="1:5">
      <c r="A8" s="4" t="s">
        <v>916</v>
      </c>
      <c r="B8" s="6" t="n">
        <v>12</v>
      </c>
      <c r="C8" s="8" t="n">
        <v>8.5</v>
      </c>
      <c r="D8" s="7" t="n">
        <v>4.3</v>
      </c>
    </row>
    <row r="9" spans="1:5">
      <c r="A9" s="4" t="s">
        <v>901</v>
      </c>
    </row>
    <row r="10" spans="1:5">
      <c r="A10" s="3" t="s">
        <v>908</v>
      </c>
    </row>
    <row r="11" spans="1:5">
      <c r="A11" s="4" t="s">
        <v>921</v>
      </c>
      <c r="B11" s="4" t="s">
        <v>922</v>
      </c>
    </row>
    <row r="12" spans="1:5">
      <c r="A12" s="4" t="s">
        <v>923</v>
      </c>
      <c r="B12" s="4" t="s">
        <v>698</v>
      </c>
    </row>
    <row r="13" spans="1:5">
      <c r="A13" s="4" t="s">
        <v>924</v>
      </c>
    </row>
    <row r="14" spans="1:5">
      <c r="A14" s="3" t="s">
        <v>908</v>
      </c>
    </row>
    <row r="15" spans="1:5">
      <c r="A15" s="4" t="s">
        <v>916</v>
      </c>
      <c r="B15" s="6" t="n">
        <v>12</v>
      </c>
      <c r="C15" s="7" t="n">
        <v>8.5</v>
      </c>
      <c r="D15" s="7" t="n">
        <v>4.3</v>
      </c>
      <c r="E15" s="8" t="n">
        <v>8.5</v>
      </c>
    </row>
    <row r="16" spans="1:5">
      <c r="A16" s="4" t="s">
        <v>925</v>
      </c>
    </row>
    <row r="17" spans="1:5">
      <c r="A17" s="3" t="s">
        <v>908</v>
      </c>
    </row>
    <row r="18" spans="1:5">
      <c r="A18" s="4" t="s">
        <v>926</v>
      </c>
      <c r="C18" s="4" t="s">
        <v>575</v>
      </c>
    </row>
    <row r="19" spans="1:5">
      <c r="A19" s="4" t="s">
        <v>912</v>
      </c>
      <c r="C19" s="7" t="n">
        <v>45.5</v>
      </c>
      <c r="E19" s="8" t="n">
        <v>45.5</v>
      </c>
    </row>
    <row r="20" spans="1:5">
      <c r="A20" s="4" t="s">
        <v>466</v>
      </c>
    </row>
    <row r="21" spans="1:5">
      <c r="A21" s="3" t="s">
        <v>908</v>
      </c>
    </row>
    <row r="22" spans="1:5">
      <c r="A22" s="4" t="s">
        <v>914</v>
      </c>
      <c r="C22" s="7" t="n">
        <v>19.4</v>
      </c>
      <c r="E22" s="7" t="n">
        <v>1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927</v>
      </c>
      <c r="B1" s="2" t="s">
        <v>1</v>
      </c>
    </row>
    <row r="2" spans="1:6">
      <c r="B2" s="2" t="s">
        <v>2</v>
      </c>
      <c r="C2" s="2" t="s">
        <v>33</v>
      </c>
      <c r="D2" s="2" t="s">
        <v>85</v>
      </c>
      <c r="E2" s="2" t="s">
        <v>2</v>
      </c>
      <c r="F2" s="2" t="s">
        <v>33</v>
      </c>
    </row>
    <row r="3" spans="1:6">
      <c r="A3" s="3" t="s">
        <v>928</v>
      </c>
    </row>
    <row r="4" spans="1:6">
      <c r="A4" s="4" t="s">
        <v>929</v>
      </c>
      <c r="B4" s="7" t="n">
        <v>30.9</v>
      </c>
      <c r="C4" s="7" t="n">
        <v>31.1</v>
      </c>
      <c r="D4" s="7" t="n">
        <v>46.2</v>
      </c>
    </row>
    <row r="5" spans="1:6">
      <c r="A5" s="4" t="s">
        <v>930</v>
      </c>
      <c r="B5" s="5" t="n">
        <v>41</v>
      </c>
      <c r="C5" s="8" t="n">
        <v>34.4</v>
      </c>
      <c r="D5" s="8" t="n">
        <v>13.6</v>
      </c>
    </row>
    <row r="6" spans="1:6">
      <c r="A6" s="4" t="s">
        <v>931</v>
      </c>
      <c r="B6" s="8" t="n">
        <v>-43.1</v>
      </c>
      <c r="C6" s="8" t="n">
        <v>-39.8</v>
      </c>
      <c r="D6" s="5" t="n">
        <v>-23</v>
      </c>
    </row>
    <row r="7" spans="1:6">
      <c r="A7" s="4" t="s">
        <v>932</v>
      </c>
      <c r="C7" s="5" t="n">
        <v>16</v>
      </c>
    </row>
    <row r="8" spans="1:6">
      <c r="A8" s="4" t="s">
        <v>933</v>
      </c>
      <c r="B8" s="8" t="n">
        <v>2.8</v>
      </c>
      <c r="C8" s="8" t="n">
        <v>-10.8</v>
      </c>
      <c r="D8" s="8" t="n">
        <v>-5.7</v>
      </c>
    </row>
    <row r="9" spans="1:6">
      <c r="A9" s="4" t="s">
        <v>934</v>
      </c>
      <c r="B9" s="8" t="n">
        <v>31.6</v>
      </c>
      <c r="C9" s="8" t="n">
        <v>30.9</v>
      </c>
      <c r="D9" s="8" t="n">
        <v>31.1</v>
      </c>
    </row>
    <row r="10" spans="1:6">
      <c r="A10" s="4" t="s">
        <v>804</v>
      </c>
      <c r="E10" s="7" t="n">
        <v>17.2</v>
      </c>
      <c r="F10" s="7" t="n">
        <v>12.2</v>
      </c>
    </row>
    <row r="11" spans="1:6">
      <c r="A11" s="4" t="s">
        <v>805</v>
      </c>
      <c r="E11" s="8" t="n">
        <v>14.4</v>
      </c>
      <c r="F11" s="8" t="n">
        <v>18.7</v>
      </c>
    </row>
    <row r="12" spans="1:6">
      <c r="A12" s="4" t="s">
        <v>120</v>
      </c>
      <c r="B12" s="8" t="n">
        <v>31.6</v>
      </c>
      <c r="C12" s="8" t="n">
        <v>30.9</v>
      </c>
      <c r="D12" s="8" t="n">
        <v>46.2</v>
      </c>
      <c r="E12" s="8" t="n">
        <v>31.6</v>
      </c>
      <c r="F12" s="8" t="n">
        <v>30.9</v>
      </c>
    </row>
    <row r="13" spans="1:6">
      <c r="A13" s="4" t="s">
        <v>935</v>
      </c>
    </row>
    <row r="14" spans="1:6">
      <c r="A14" s="3" t="s">
        <v>928</v>
      </c>
    </row>
    <row r="15" spans="1:6">
      <c r="A15" s="4" t="s">
        <v>929</v>
      </c>
      <c r="B15" s="5" t="n">
        <v>4</v>
      </c>
      <c r="C15" s="8" t="n">
        <v>2.2</v>
      </c>
      <c r="D15" s="8" t="n">
        <v>2.4</v>
      </c>
    </row>
    <row r="16" spans="1:6">
      <c r="A16" s="4" t="s">
        <v>930</v>
      </c>
      <c r="B16" s="8" t="n">
        <v>34.7</v>
      </c>
      <c r="C16" s="8" t="n">
        <v>17.3</v>
      </c>
      <c r="D16" s="8" t="n">
        <v>3.1</v>
      </c>
    </row>
    <row r="17" spans="1:6">
      <c r="A17" s="4" t="s">
        <v>931</v>
      </c>
      <c r="B17" s="8" t="n">
        <v>-33.1</v>
      </c>
      <c r="C17" s="8" t="n">
        <v>-27.8</v>
      </c>
      <c r="D17" s="8" t="n">
        <v>-1.9</v>
      </c>
    </row>
    <row r="18" spans="1:6">
      <c r="A18" s="4" t="s">
        <v>932</v>
      </c>
      <c r="C18" s="8" t="n">
        <v>15.3</v>
      </c>
    </row>
    <row r="19" spans="1:6">
      <c r="A19" s="4" t="s">
        <v>933</v>
      </c>
      <c r="B19" s="8" t="n">
        <v>0.6</v>
      </c>
      <c r="C19" s="5" t="n">
        <v>-3</v>
      </c>
      <c r="D19" s="8" t="n">
        <v>-1.4</v>
      </c>
    </row>
    <row r="20" spans="1:6">
      <c r="A20" s="4" t="s">
        <v>934</v>
      </c>
      <c r="B20" s="8" t="n">
        <v>6.2</v>
      </c>
      <c r="C20" s="5" t="n">
        <v>4</v>
      </c>
      <c r="D20" s="8" t="n">
        <v>2.2</v>
      </c>
    </row>
    <row r="21" spans="1:6">
      <c r="A21" s="4" t="s">
        <v>804</v>
      </c>
      <c r="E21" s="8" t="n">
        <v>6.2</v>
      </c>
      <c r="F21" s="5" t="n">
        <v>4</v>
      </c>
    </row>
    <row r="22" spans="1:6">
      <c r="A22" s="4" t="s">
        <v>805</v>
      </c>
      <c r="E22" s="5" t="n">
        <v>0</v>
      </c>
      <c r="F22" s="5" t="n">
        <v>0</v>
      </c>
    </row>
    <row r="23" spans="1:6">
      <c r="A23" s="4" t="s">
        <v>120</v>
      </c>
      <c r="B23" s="8" t="n">
        <v>6.2</v>
      </c>
      <c r="C23" s="8" t="n">
        <v>2.2</v>
      </c>
      <c r="D23" s="8" t="n">
        <v>2.2</v>
      </c>
      <c r="E23" s="8" t="n">
        <v>6.2</v>
      </c>
      <c r="F23" s="5" t="n">
        <v>4</v>
      </c>
    </row>
    <row r="24" spans="1:6">
      <c r="A24" s="4" t="s">
        <v>936</v>
      </c>
    </row>
    <row r="25" spans="1:6">
      <c r="A25" s="3" t="s">
        <v>928</v>
      </c>
    </row>
    <row r="26" spans="1:6">
      <c r="A26" s="4" t="s">
        <v>930</v>
      </c>
      <c r="B26" s="8" t="n">
        <v>23.3</v>
      </c>
    </row>
    <row r="27" spans="1:6">
      <c r="A27" s="4" t="s">
        <v>937</v>
      </c>
    </row>
    <row r="28" spans="1:6">
      <c r="A28" s="3" t="s">
        <v>928</v>
      </c>
    </row>
    <row r="29" spans="1:6">
      <c r="A29" s="4" t="s">
        <v>930</v>
      </c>
      <c r="B29" s="8" t="n">
        <v>10.2</v>
      </c>
      <c r="C29" s="8" t="n">
        <v>11.6</v>
      </c>
    </row>
    <row r="30" spans="1:6">
      <c r="A30" s="4" t="s">
        <v>938</v>
      </c>
    </row>
    <row r="31" spans="1:6">
      <c r="A31" s="3" t="s">
        <v>928</v>
      </c>
    </row>
    <row r="32" spans="1:6">
      <c r="A32" s="4" t="s">
        <v>930</v>
      </c>
      <c r="D32" s="8" t="n">
        <v>2.6</v>
      </c>
    </row>
    <row r="33" spans="1:6">
      <c r="A33" s="4" t="s">
        <v>939</v>
      </c>
    </row>
    <row r="34" spans="1:6">
      <c r="A34" s="3" t="s">
        <v>928</v>
      </c>
    </row>
    <row r="35" spans="1:6">
      <c r="A35" s="4" t="s">
        <v>929</v>
      </c>
      <c r="B35" s="8" t="n">
        <v>26.9</v>
      </c>
      <c r="C35" s="8" t="n">
        <v>28.9</v>
      </c>
      <c r="D35" s="8" t="n">
        <v>43.8</v>
      </c>
    </row>
    <row r="36" spans="1:6">
      <c r="A36" s="4" t="s">
        <v>930</v>
      </c>
      <c r="B36" s="8" t="n">
        <v>6.3</v>
      </c>
      <c r="C36" s="8" t="n">
        <v>17.1</v>
      </c>
      <c r="D36" s="8" t="n">
        <v>10.5</v>
      </c>
    </row>
    <row r="37" spans="1:6">
      <c r="A37" s="4" t="s">
        <v>931</v>
      </c>
      <c r="B37" s="5" t="n">
        <v>-10</v>
      </c>
      <c r="C37" s="5" t="n">
        <v>-12</v>
      </c>
      <c r="D37" s="8" t="n">
        <v>-21.1</v>
      </c>
    </row>
    <row r="38" spans="1:6">
      <c r="A38" s="4" t="s">
        <v>932</v>
      </c>
      <c r="C38" s="8" t="n">
        <v>0.7</v>
      </c>
    </row>
    <row r="39" spans="1:6">
      <c r="A39" s="4" t="s">
        <v>933</v>
      </c>
      <c r="B39" s="8" t="n">
        <v>2.2</v>
      </c>
      <c r="C39" s="8" t="n">
        <v>-7.8</v>
      </c>
      <c r="D39" s="8" t="n">
        <v>-4.3</v>
      </c>
    </row>
    <row r="40" spans="1:6">
      <c r="A40" s="4" t="s">
        <v>934</v>
      </c>
      <c r="B40" s="8" t="n">
        <v>25.4</v>
      </c>
      <c r="C40" s="8" t="n">
        <v>26.9</v>
      </c>
      <c r="D40" s="8" t="n">
        <v>28.9</v>
      </c>
    </row>
    <row r="41" spans="1:6">
      <c r="A41" s="4" t="s">
        <v>804</v>
      </c>
      <c r="E41" s="5" t="n">
        <v>11</v>
      </c>
      <c r="F41" s="8" t="n">
        <v>8.199999999999999</v>
      </c>
    </row>
    <row r="42" spans="1:6">
      <c r="A42" s="4" t="s">
        <v>805</v>
      </c>
      <c r="E42" s="8" t="n">
        <v>14.4</v>
      </c>
      <c r="F42" s="8" t="n">
        <v>18.7</v>
      </c>
    </row>
    <row r="43" spans="1:6">
      <c r="A43" s="4" t="s">
        <v>120</v>
      </c>
      <c r="B43" s="8" t="n">
        <v>25.4</v>
      </c>
      <c r="C43" s="8" t="n">
        <v>28.9</v>
      </c>
      <c r="D43" s="8" t="n">
        <v>28.9</v>
      </c>
      <c r="E43" s="7" t="n">
        <v>25.4</v>
      </c>
      <c r="F43" s="7" t="n">
        <v>26.9</v>
      </c>
    </row>
    <row r="44" spans="1:6">
      <c r="A44" s="4" t="s">
        <v>940</v>
      </c>
    </row>
    <row r="45" spans="1:6">
      <c r="A45" s="3" t="s">
        <v>928</v>
      </c>
    </row>
    <row r="46" spans="1:6">
      <c r="A46" s="4" t="s">
        <v>930</v>
      </c>
      <c r="B46" s="7" t="n">
        <v>5.7</v>
      </c>
      <c r="C46" s="8" t="n">
        <v>5.5</v>
      </c>
      <c r="D46" s="5" t="n">
        <v>6</v>
      </c>
    </row>
    <row r="47" spans="1:6">
      <c r="A47" s="4" t="s">
        <v>941</v>
      </c>
    </row>
    <row r="48" spans="1:6">
      <c r="A48" s="3" t="s">
        <v>928</v>
      </c>
    </row>
    <row r="49" spans="1:6">
      <c r="A49" s="4" t="s">
        <v>930</v>
      </c>
      <c r="C49" s="7" t="n">
        <v>11.6</v>
      </c>
      <c r="D49" s="7" t="n">
        <v>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942</v>
      </c>
      <c r="B1" s="2" t="s">
        <v>943</v>
      </c>
      <c r="C1" s="2" t="s">
        <v>944</v>
      </c>
      <c r="D1" s="2" t="s">
        <v>679</v>
      </c>
      <c r="E1" s="2" t="s">
        <v>560</v>
      </c>
    </row>
    <row r="2" spans="1:5">
      <c r="A2" s="4" t="s">
        <v>945</v>
      </c>
    </row>
    <row r="3" spans="1:5">
      <c r="A3" s="3" t="s">
        <v>946</v>
      </c>
    </row>
    <row r="4" spans="1:5">
      <c r="A4" s="4" t="s">
        <v>947</v>
      </c>
      <c r="B4" s="17" t="n">
        <v>100</v>
      </c>
      <c r="C4" s="7" t="n">
        <v>129.6</v>
      </c>
      <c r="D4" s="7" t="n">
        <v>1.1</v>
      </c>
    </row>
    <row r="5" spans="1:5">
      <c r="A5" s="4" t="s">
        <v>948</v>
      </c>
    </row>
    <row r="6" spans="1:5">
      <c r="A6" s="3" t="s">
        <v>946</v>
      </c>
    </row>
    <row r="7" spans="1:5">
      <c r="A7" s="4" t="s">
        <v>949</v>
      </c>
      <c r="E7" s="7" t="n">
        <v>5.6</v>
      </c>
    </row>
    <row r="8" spans="1:5">
      <c r="A8" s="4" t="s">
        <v>950</v>
      </c>
    </row>
    <row r="9" spans="1:5">
      <c r="A9" s="3" t="s">
        <v>946</v>
      </c>
    </row>
    <row r="10" spans="1:5">
      <c r="A10" s="4" t="s">
        <v>951</v>
      </c>
      <c r="B10" s="8" t="n">
        <v>79.59999999999999</v>
      </c>
    </row>
    <row r="11" spans="1:5">
      <c r="A11" s="4" t="s">
        <v>952</v>
      </c>
    </row>
    <row r="12" spans="1:5">
      <c r="A12" s="3" t="s">
        <v>946</v>
      </c>
    </row>
    <row r="13" spans="1:5">
      <c r="A13" s="4" t="s">
        <v>951</v>
      </c>
      <c r="B13" s="17" t="n">
        <v>50</v>
      </c>
    </row>
    <row r="14" spans="1:5">
      <c r="A14" s="4" t="s">
        <v>953</v>
      </c>
    </row>
    <row r="15" spans="1:5">
      <c r="A15" s="3" t="s">
        <v>946</v>
      </c>
    </row>
    <row r="16" spans="1:5">
      <c r="A16" s="4" t="s">
        <v>954</v>
      </c>
      <c r="D16" s="7" t="n">
        <v>32.3</v>
      </c>
      <c r="E16" s="7" t="n">
        <v>3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6"/>
    <col customWidth="1" max="5" min="5" width="14"/>
  </cols>
  <sheetData>
    <row r="1" spans="1:5">
      <c r="A1" s="1" t="s">
        <v>955</v>
      </c>
      <c r="B1" s="2" t="s">
        <v>1</v>
      </c>
    </row>
    <row r="2" spans="1:5">
      <c r="B2" s="2" t="s">
        <v>956</v>
      </c>
      <c r="C2" s="2" t="s">
        <v>957</v>
      </c>
      <c r="D2" s="2" t="s">
        <v>2</v>
      </c>
      <c r="E2" s="2" t="s">
        <v>33</v>
      </c>
    </row>
    <row r="3" spans="1:5">
      <c r="A3" s="3" t="s">
        <v>946</v>
      </c>
    </row>
    <row r="4" spans="1:5">
      <c r="A4" s="4" t="s">
        <v>958</v>
      </c>
      <c r="D4" s="4" t="s">
        <v>959</v>
      </c>
      <c r="E4" s="4" t="s">
        <v>960</v>
      </c>
    </row>
    <row r="5" spans="1:5">
      <c r="A5" s="4" t="s">
        <v>958</v>
      </c>
      <c r="D5" s="4" t="s">
        <v>959</v>
      </c>
      <c r="E5" s="4" t="s">
        <v>960</v>
      </c>
    </row>
    <row r="6" spans="1:5">
      <c r="A6" s="4" t="s">
        <v>574</v>
      </c>
      <c r="D6" s="4" t="s">
        <v>961</v>
      </c>
      <c r="E6" s="4" t="s">
        <v>962</v>
      </c>
    </row>
    <row r="7" spans="1:5">
      <c r="A7" s="4" t="s">
        <v>574</v>
      </c>
      <c r="D7" s="4" t="s">
        <v>961</v>
      </c>
      <c r="E7" s="4" t="s">
        <v>961</v>
      </c>
    </row>
    <row r="8" spans="1:5">
      <c r="A8" s="4" t="s">
        <v>963</v>
      </c>
      <c r="D8" s="4" t="s">
        <v>964</v>
      </c>
      <c r="E8" s="4" t="s">
        <v>965</v>
      </c>
    </row>
    <row r="9" spans="1:5">
      <c r="A9" s="4" t="s">
        <v>966</v>
      </c>
      <c r="D9" s="4" t="s">
        <v>967</v>
      </c>
      <c r="E9" s="4" t="s">
        <v>753</v>
      </c>
    </row>
    <row r="10" spans="1:5">
      <c r="A10" s="4" t="s">
        <v>968</v>
      </c>
      <c r="D10" s="4" t="s">
        <v>969</v>
      </c>
      <c r="E10" s="4" t="s">
        <v>970</v>
      </c>
    </row>
    <row r="11" spans="1:5">
      <c r="A11" s="4" t="s">
        <v>971</v>
      </c>
    </row>
    <row r="12" spans="1:5">
      <c r="A12" s="3" t="s">
        <v>946</v>
      </c>
    </row>
    <row r="13" spans="1:5">
      <c r="A13" s="4" t="s">
        <v>972</v>
      </c>
      <c r="D13" s="6" t="n">
        <v>-229</v>
      </c>
    </row>
    <row r="14" spans="1:5">
      <c r="A14" s="4" t="s">
        <v>973</v>
      </c>
      <c r="D14" s="5" t="n">
        <v>-111</v>
      </c>
    </row>
    <row r="15" spans="1:5">
      <c r="A15" s="4" t="s">
        <v>974</v>
      </c>
      <c r="E15" s="6" t="n">
        <v>289</v>
      </c>
    </row>
    <row r="16" spans="1:5">
      <c r="A16" s="4" t="s">
        <v>975</v>
      </c>
      <c r="E16" s="5" t="n">
        <v>146</v>
      </c>
    </row>
    <row r="17" spans="1:5">
      <c r="A17" s="4" t="s">
        <v>976</v>
      </c>
    </row>
    <row r="18" spans="1:5">
      <c r="A18" s="3" t="s">
        <v>946</v>
      </c>
    </row>
    <row r="19" spans="1:5">
      <c r="A19" s="4" t="s">
        <v>972</v>
      </c>
      <c r="D19" s="5" t="n">
        <v>161</v>
      </c>
    </row>
    <row r="20" spans="1:5">
      <c r="A20" s="4" t="s">
        <v>973</v>
      </c>
      <c r="D20" s="5" t="n">
        <v>87</v>
      </c>
    </row>
    <row r="21" spans="1:5">
      <c r="A21" s="4" t="s">
        <v>974</v>
      </c>
      <c r="E21" s="5" t="n">
        <v>-152</v>
      </c>
    </row>
    <row r="22" spans="1:5">
      <c r="A22" s="4" t="s">
        <v>975</v>
      </c>
      <c r="E22" s="5" t="n">
        <v>-79</v>
      </c>
    </row>
    <row r="23" spans="1:5">
      <c r="A23" s="4" t="s">
        <v>977</v>
      </c>
    </row>
    <row r="24" spans="1:5">
      <c r="A24" s="3" t="s">
        <v>946</v>
      </c>
    </row>
    <row r="25" spans="1:5">
      <c r="A25" s="4" t="s">
        <v>972</v>
      </c>
      <c r="D25" s="5" t="n">
        <v>84</v>
      </c>
    </row>
    <row r="26" spans="1:5">
      <c r="A26" s="4" t="s">
        <v>973</v>
      </c>
      <c r="D26" s="6" t="n">
        <v>23</v>
      </c>
    </row>
    <row r="27" spans="1:5">
      <c r="A27" s="4" t="s">
        <v>974</v>
      </c>
      <c r="E27" s="5" t="n">
        <v>-82</v>
      </c>
    </row>
    <row r="28" spans="1:5">
      <c r="A28" s="4" t="s">
        <v>975</v>
      </c>
      <c r="E28" s="6" t="n">
        <v>-23</v>
      </c>
    </row>
    <row r="29" spans="1:5">
      <c r="A29" s="4" t="s">
        <v>978</v>
      </c>
    </row>
    <row r="30" spans="1:5">
      <c r="A30" s="3" t="s">
        <v>946</v>
      </c>
    </row>
    <row r="31" spans="1:5">
      <c r="A31" s="4" t="s">
        <v>979</v>
      </c>
      <c r="D31" s="4" t="s">
        <v>980</v>
      </c>
    </row>
    <row r="32" spans="1:5">
      <c r="A32" s="4" t="s">
        <v>981</v>
      </c>
    </row>
    <row r="33" spans="1:5">
      <c r="A33" s="3" t="s">
        <v>946</v>
      </c>
    </row>
    <row r="34" spans="1:5">
      <c r="A34" s="4" t="s">
        <v>979</v>
      </c>
      <c r="B34" s="4" t="s">
        <v>982</v>
      </c>
      <c r="C34" s="4" t="s">
        <v>983</v>
      </c>
    </row>
    <row r="35" spans="1:5">
      <c r="A35" s="4" t="s">
        <v>984</v>
      </c>
    </row>
    <row r="36" spans="1:5">
      <c r="A36" s="3" t="s">
        <v>946</v>
      </c>
    </row>
    <row r="37" spans="1:5">
      <c r="A37" s="4" t="s">
        <v>979</v>
      </c>
      <c r="D37" s="4" t="s">
        <v>980</v>
      </c>
    </row>
    <row r="38" spans="1:5">
      <c r="A38" s="4" t="s">
        <v>985</v>
      </c>
    </row>
    <row r="39" spans="1:5">
      <c r="A39" s="3" t="s">
        <v>946</v>
      </c>
    </row>
    <row r="40" spans="1:5">
      <c r="A40" s="4" t="s">
        <v>979</v>
      </c>
      <c r="B40" s="4" t="s">
        <v>986</v>
      </c>
      <c r="C40" s="4" t="s">
        <v>987</v>
      </c>
    </row>
    <row r="41" spans="1:5">
      <c r="A41" s="4" t="s">
        <v>988</v>
      </c>
    </row>
    <row r="42" spans="1:5">
      <c r="A42" s="3" t="s">
        <v>946</v>
      </c>
    </row>
    <row r="43" spans="1:5">
      <c r="A43" s="4" t="s">
        <v>979</v>
      </c>
      <c r="D43" s="4" t="s">
        <v>989</v>
      </c>
    </row>
    <row r="44" spans="1:5">
      <c r="A44" s="4" t="s">
        <v>990</v>
      </c>
    </row>
    <row r="45" spans="1:5">
      <c r="A45" s="3" t="s">
        <v>946</v>
      </c>
    </row>
    <row r="46" spans="1:5">
      <c r="A46" s="4" t="s">
        <v>979</v>
      </c>
      <c r="B46" s="4" t="s">
        <v>991</v>
      </c>
      <c r="C46" s="4" t="s">
        <v>992</v>
      </c>
    </row>
    <row r="47" spans="1:5">
      <c r="A47" s="4" t="s">
        <v>945</v>
      </c>
    </row>
    <row r="48" spans="1:5">
      <c r="A48" s="3" t="s">
        <v>946</v>
      </c>
    </row>
    <row r="49" spans="1:5">
      <c r="A49" s="4" t="s">
        <v>574</v>
      </c>
      <c r="D49" s="4" t="s">
        <v>993</v>
      </c>
      <c r="E49" s="4" t="s">
        <v>994</v>
      </c>
    </row>
    <row r="50" spans="1:5">
      <c r="A50" s="4" t="s">
        <v>995</v>
      </c>
    </row>
    <row r="51" spans="1:5">
      <c r="A51" s="3" t="s">
        <v>946</v>
      </c>
    </row>
    <row r="52" spans="1:5">
      <c r="A52" s="4" t="s">
        <v>972</v>
      </c>
      <c r="D52" s="7" t="n">
        <v>-14.8</v>
      </c>
    </row>
    <row r="53" spans="1:5">
      <c r="A53" s="4" t="s">
        <v>974</v>
      </c>
      <c r="E53" s="7" t="n">
        <v>18.8</v>
      </c>
    </row>
    <row r="54" spans="1:5">
      <c r="A54" s="4" t="s">
        <v>996</v>
      </c>
    </row>
    <row r="55" spans="1:5">
      <c r="A55" s="3" t="s">
        <v>946</v>
      </c>
    </row>
    <row r="56" spans="1:5">
      <c r="A56" s="4" t="s">
        <v>997</v>
      </c>
      <c r="D56" s="4" t="s">
        <v>998</v>
      </c>
    </row>
    <row r="57" spans="1:5">
      <c r="A57" s="4" t="s">
        <v>999</v>
      </c>
      <c r="D57" s="4" t="s">
        <v>10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1001</v>
      </c>
      <c r="B1" s="2" t="s">
        <v>1002</v>
      </c>
      <c r="C1" s="2" t="s">
        <v>1</v>
      </c>
    </row>
    <row r="2" spans="1:4">
      <c r="B2" s="2" t="s">
        <v>33</v>
      </c>
      <c r="C2" s="2" t="s">
        <v>2</v>
      </c>
      <c r="D2" s="2" t="s">
        <v>33</v>
      </c>
    </row>
    <row r="3" spans="1:4">
      <c r="A3" s="3" t="s">
        <v>1003</v>
      </c>
    </row>
    <row r="4" spans="1:4">
      <c r="A4" s="4" t="s">
        <v>1004</v>
      </c>
      <c r="B4" s="6" t="n">
        <v>0</v>
      </c>
      <c r="C4" s="6" t="n">
        <v>1944</v>
      </c>
    </row>
    <row r="5" spans="1:4">
      <c r="A5" s="4" t="s">
        <v>1005</v>
      </c>
      <c r="B5" s="8" t="n">
        <v>2025.5</v>
      </c>
      <c r="C5" s="5" t="n">
        <v>0</v>
      </c>
    </row>
    <row r="6" spans="1:4">
      <c r="A6" s="4" t="s">
        <v>1006</v>
      </c>
      <c r="B6" s="8" t="n">
        <v>0.9</v>
      </c>
      <c r="C6" s="8" t="n">
        <v>1.2</v>
      </c>
      <c r="D6" s="7" t="n">
        <v>0.9</v>
      </c>
    </row>
    <row r="7" spans="1:4">
      <c r="A7" s="4" t="s">
        <v>1007</v>
      </c>
      <c r="B7" s="5" t="n">
        <v>0</v>
      </c>
      <c r="C7" s="8" t="n">
        <v>1.2</v>
      </c>
    </row>
    <row r="8" spans="1:4">
      <c r="A8" s="4" t="s">
        <v>1008</v>
      </c>
      <c r="B8" s="8" t="n">
        <v>42.9</v>
      </c>
      <c r="C8" s="8" t="n">
        <v>58.8</v>
      </c>
      <c r="D8" s="8" t="n">
        <v>42.9</v>
      </c>
    </row>
    <row r="9" spans="1:4">
      <c r="A9" s="4" t="s">
        <v>1009</v>
      </c>
      <c r="B9" s="5" t="n">
        <v>213</v>
      </c>
      <c r="C9" s="8" t="n">
        <v>-47.2</v>
      </c>
    </row>
    <row r="10" spans="1:4">
      <c r="A10" s="4" t="s">
        <v>1010</v>
      </c>
      <c r="B10" s="8" t="n">
        <v>-68.8</v>
      </c>
      <c r="C10" s="8" t="n">
        <v>-103.1</v>
      </c>
    </row>
    <row r="11" spans="1:4">
      <c r="A11" s="4" t="s">
        <v>1011</v>
      </c>
      <c r="B11" s="8" t="n">
        <v>6.9</v>
      </c>
      <c r="C11" s="8" t="n">
        <v>0.3</v>
      </c>
    </row>
    <row r="12" spans="1:4">
      <c r="A12" s="4" t="s">
        <v>1012</v>
      </c>
      <c r="B12" s="8" t="n">
        <v>-276.4</v>
      </c>
      <c r="C12" s="8" t="n">
        <v>164.8</v>
      </c>
    </row>
    <row r="13" spans="1:4">
      <c r="A13" s="4" t="s">
        <v>1013</v>
      </c>
      <c r="B13" s="5" t="n">
        <v>1944</v>
      </c>
      <c r="C13" s="5" t="n">
        <v>2020</v>
      </c>
      <c r="D13" s="5" t="n">
        <v>1944</v>
      </c>
    </row>
    <row r="14" spans="1:4">
      <c r="A14" s="4" t="s">
        <v>1014</v>
      </c>
      <c r="B14" s="8" t="n">
        <v>1939.6</v>
      </c>
      <c r="C14" s="8" t="n">
        <v>2016.3</v>
      </c>
      <c r="D14" s="8" t="n">
        <v>1939.6</v>
      </c>
    </row>
    <row r="15" spans="1:4">
      <c r="A15" s="3" t="s">
        <v>1015</v>
      </c>
    </row>
    <row r="16" spans="1:4">
      <c r="A16" s="4" t="s">
        <v>1016</v>
      </c>
      <c r="B16" s="5" t="n">
        <v>0</v>
      </c>
      <c r="C16" s="8" t="n">
        <v>1909.1</v>
      </c>
    </row>
    <row r="17" spans="1:4">
      <c r="A17" s="4" t="s">
        <v>1005</v>
      </c>
      <c r="B17" s="8" t="n">
        <v>1993.4</v>
      </c>
      <c r="C17" s="5" t="n">
        <v>0</v>
      </c>
    </row>
    <row r="18" spans="1:4">
      <c r="A18" s="4" t="s">
        <v>1017</v>
      </c>
      <c r="B18" s="8" t="n">
        <v>252.4</v>
      </c>
      <c r="C18" s="8" t="n">
        <v>13.8</v>
      </c>
    </row>
    <row r="19" spans="1:4">
      <c r="A19" s="4" t="s">
        <v>947</v>
      </c>
      <c r="B19" s="8" t="n">
        <v>-5.6</v>
      </c>
      <c r="C19" s="5" t="n">
        <v>130</v>
      </c>
    </row>
    <row r="20" spans="1:4">
      <c r="A20" s="4" t="s">
        <v>1007</v>
      </c>
      <c r="B20" s="5" t="n">
        <v>0</v>
      </c>
      <c r="C20" s="8" t="n">
        <v>1.2</v>
      </c>
    </row>
    <row r="21" spans="1:4">
      <c r="A21" s="4" t="s">
        <v>1010</v>
      </c>
      <c r="B21" s="8" t="n">
        <v>-68.8</v>
      </c>
      <c r="C21" s="8" t="n">
        <v>-103.1</v>
      </c>
    </row>
    <row r="22" spans="1:4">
      <c r="A22" s="4" t="s">
        <v>1011</v>
      </c>
      <c r="B22" s="8" t="n">
        <v>6.9</v>
      </c>
      <c r="C22" s="8" t="n">
        <v>0.3</v>
      </c>
    </row>
    <row r="23" spans="1:4">
      <c r="A23" s="4" t="s">
        <v>1012</v>
      </c>
      <c r="B23" s="8" t="n">
        <v>-269.2</v>
      </c>
      <c r="C23" s="8" t="n">
        <v>167.4</v>
      </c>
    </row>
    <row r="24" spans="1:4">
      <c r="A24" s="4" t="s">
        <v>1018</v>
      </c>
      <c r="B24" s="8" t="n">
        <v>1909.1</v>
      </c>
      <c r="C24" s="8" t="n">
        <v>2118.7</v>
      </c>
      <c r="D24" s="8" t="n">
        <v>1909.1</v>
      </c>
    </row>
    <row r="25" spans="1:4">
      <c r="A25" s="4" t="s">
        <v>1019</v>
      </c>
      <c r="B25" s="7" t="n">
        <v>-34.9</v>
      </c>
      <c r="C25" s="7" t="n">
        <v>98.7</v>
      </c>
      <c r="D25" s="7" t="n">
        <v>-34.9</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3</v>
      </c>
    </row>
    <row r="2" spans="1:3">
      <c r="A2" s="3" t="s">
        <v>214</v>
      </c>
    </row>
    <row r="3" spans="1:3">
      <c r="A3" s="4" t="s">
        <v>1021</v>
      </c>
      <c r="B3" s="7" t="n">
        <v>143.9</v>
      </c>
      <c r="C3" s="7" t="n">
        <v>19.3</v>
      </c>
    </row>
    <row r="4" spans="1:3">
      <c r="A4" s="4" t="s">
        <v>1022</v>
      </c>
      <c r="B4" s="8" t="n">
        <v>-45.2</v>
      </c>
      <c r="C4" s="8" t="n">
        <v>-54.2</v>
      </c>
    </row>
    <row r="5" spans="1:3">
      <c r="A5" s="4" t="s">
        <v>1023</v>
      </c>
      <c r="B5" s="7" t="n">
        <v>98.7</v>
      </c>
      <c r="C5" s="7" t="n">
        <v>-3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s>
  <sheetData>
    <row r="1" spans="1:5">
      <c r="A1" s="1" t="s">
        <v>1024</v>
      </c>
      <c r="B1" s="2" t="s">
        <v>2</v>
      </c>
      <c r="C1" s="2" t="s">
        <v>33</v>
      </c>
      <c r="D1" s="2" t="s">
        <v>494</v>
      </c>
      <c r="E1" s="2" t="s">
        <v>85</v>
      </c>
    </row>
    <row r="2" spans="1:5">
      <c r="A2" s="3" t="s">
        <v>946</v>
      </c>
    </row>
    <row r="3" spans="1:5">
      <c r="A3" s="4" t="s">
        <v>1025</v>
      </c>
      <c r="B3" s="4" t="s">
        <v>484</v>
      </c>
      <c r="C3" s="4" t="s">
        <v>484</v>
      </c>
    </row>
    <row r="4" spans="1:5">
      <c r="A4" s="4" t="s">
        <v>1026</v>
      </c>
      <c r="B4" s="7" t="n">
        <v>2118.7</v>
      </c>
      <c r="C4" s="7" t="n">
        <v>1909.1</v>
      </c>
      <c r="D4" s="6" t="n">
        <v>0</v>
      </c>
    </row>
    <row r="5" spans="1:5">
      <c r="A5" s="4" t="s">
        <v>945</v>
      </c>
    </row>
    <row r="6" spans="1:5">
      <c r="A6" s="3" t="s">
        <v>946</v>
      </c>
    </row>
    <row r="7" spans="1:5">
      <c r="A7" s="4" t="s">
        <v>1027</v>
      </c>
      <c r="B7" s="4" t="s">
        <v>1028</v>
      </c>
      <c r="C7" s="4" t="s">
        <v>419</v>
      </c>
    </row>
    <row r="8" spans="1:5">
      <c r="A8" s="18" t="n">
        <v>1</v>
      </c>
    </row>
    <row r="9" spans="1:5">
      <c r="A9" s="3" t="s">
        <v>946</v>
      </c>
    </row>
    <row r="10" spans="1:5">
      <c r="A10" s="4" t="s">
        <v>1026</v>
      </c>
      <c r="B10" s="7" t="n">
        <v>607.1</v>
      </c>
      <c r="C10" s="7" t="n">
        <v>757.9</v>
      </c>
    </row>
    <row r="11" spans="1:5">
      <c r="A11" s="18" t="n">
        <v>2</v>
      </c>
    </row>
    <row r="12" spans="1:5">
      <c r="A12" s="3" t="s">
        <v>946</v>
      </c>
    </row>
    <row r="13" spans="1:5">
      <c r="A13" s="4" t="s">
        <v>1026</v>
      </c>
      <c r="B13" s="8" t="n">
        <v>340.2</v>
      </c>
      <c r="C13" s="8" t="n">
        <v>108.6</v>
      </c>
    </row>
    <row r="14" spans="1:5">
      <c r="A14" s="18" t="n">
        <v>3</v>
      </c>
    </row>
    <row r="15" spans="1:5">
      <c r="A15" s="3" t="s">
        <v>946</v>
      </c>
    </row>
    <row r="16" spans="1:5">
      <c r="A16" s="4" t="s">
        <v>1026</v>
      </c>
      <c r="B16" s="7" t="n">
        <v>1171.4</v>
      </c>
      <c r="C16" s="7" t="n">
        <v>1042.6</v>
      </c>
      <c r="E16" s="6" t="n">
        <v>0</v>
      </c>
    </row>
    <row r="17" spans="1:5">
      <c r="A17" s="4" t="s">
        <v>1029</v>
      </c>
    </row>
    <row r="18" spans="1:5">
      <c r="A18" s="3" t="s">
        <v>946</v>
      </c>
    </row>
    <row r="19" spans="1:5">
      <c r="A19" s="4" t="s">
        <v>1025</v>
      </c>
      <c r="B19" s="4" t="s">
        <v>1030</v>
      </c>
      <c r="C19" s="4" t="s">
        <v>1031</v>
      </c>
    </row>
    <row r="20" spans="1:5">
      <c r="A20" s="4" t="s">
        <v>1026</v>
      </c>
      <c r="B20" s="7" t="n">
        <v>572.8</v>
      </c>
      <c r="C20" s="7" t="n">
        <v>436.7</v>
      </c>
    </row>
    <row r="21" spans="1:5">
      <c r="A21" s="4" t="s">
        <v>1032</v>
      </c>
    </row>
    <row r="22" spans="1:5">
      <c r="A22" s="3" t="s">
        <v>946</v>
      </c>
    </row>
    <row r="23" spans="1:5">
      <c r="A23" s="4" t="s">
        <v>1026</v>
      </c>
      <c r="B23" s="8" t="n">
        <v>347.5</v>
      </c>
      <c r="C23" s="8" t="n">
        <v>436.7</v>
      </c>
    </row>
    <row r="24" spans="1:5">
      <c r="A24" s="4" t="s">
        <v>1033</v>
      </c>
    </row>
    <row r="25" spans="1:5">
      <c r="A25" s="3" t="s">
        <v>946</v>
      </c>
    </row>
    <row r="26" spans="1:5">
      <c r="A26" s="4" t="s">
        <v>1026</v>
      </c>
      <c r="B26" s="8" t="n">
        <v>225.3</v>
      </c>
      <c r="C26" s="5" t="n">
        <v>0</v>
      </c>
    </row>
    <row r="27" spans="1:5">
      <c r="A27" s="4" t="s">
        <v>1034</v>
      </c>
    </row>
    <row r="28" spans="1:5">
      <c r="A28" s="3" t="s">
        <v>946</v>
      </c>
    </row>
    <row r="29" spans="1:5">
      <c r="A29" s="4" t="s">
        <v>1026</v>
      </c>
      <c r="B29" s="6" t="n">
        <v>0</v>
      </c>
      <c r="C29" s="6" t="n">
        <v>0</v>
      </c>
    </row>
    <row r="30" spans="1:5">
      <c r="A30" s="4" t="s">
        <v>1035</v>
      </c>
    </row>
    <row r="31" spans="1:5">
      <c r="A31" s="3" t="s">
        <v>946</v>
      </c>
    </row>
    <row r="32" spans="1:5">
      <c r="A32" s="4" t="s">
        <v>1025</v>
      </c>
      <c r="B32" s="4" t="s">
        <v>1036</v>
      </c>
      <c r="C32" s="4" t="s">
        <v>1037</v>
      </c>
    </row>
    <row r="33" spans="1:5">
      <c r="A33" s="4" t="s">
        <v>1026</v>
      </c>
      <c r="B33" s="7" t="n">
        <v>177.2</v>
      </c>
      <c r="C33" s="7" t="n">
        <v>288.5</v>
      </c>
    </row>
    <row r="34" spans="1:5">
      <c r="A34" s="4" t="s">
        <v>1038</v>
      </c>
    </row>
    <row r="35" spans="1:5">
      <c r="A35" s="3" t="s">
        <v>946</v>
      </c>
    </row>
    <row r="36" spans="1:5">
      <c r="A36" s="4" t="s">
        <v>1026</v>
      </c>
      <c r="B36" s="8" t="n">
        <v>175.1</v>
      </c>
      <c r="C36" s="8" t="n">
        <v>287.7</v>
      </c>
    </row>
    <row r="37" spans="1:5">
      <c r="A37" s="4" t="s">
        <v>1039</v>
      </c>
    </row>
    <row r="38" spans="1:5">
      <c r="A38" s="3" t="s">
        <v>946</v>
      </c>
    </row>
    <row r="39" spans="1:5">
      <c r="A39" s="4" t="s">
        <v>1026</v>
      </c>
      <c r="B39" s="8" t="n">
        <v>2.1</v>
      </c>
      <c r="C39" s="8" t="n">
        <v>0.8</v>
      </c>
    </row>
    <row r="40" spans="1:5">
      <c r="A40" s="4" t="s">
        <v>1040</v>
      </c>
    </row>
    <row r="41" spans="1:5">
      <c r="A41" s="3" t="s">
        <v>946</v>
      </c>
    </row>
    <row r="42" spans="1:5">
      <c r="A42" s="4" t="s">
        <v>1026</v>
      </c>
      <c r="B42" s="6" t="n">
        <v>0</v>
      </c>
      <c r="C42" s="6" t="n">
        <v>0</v>
      </c>
    </row>
    <row r="43" spans="1:5">
      <c r="A43" s="4" t="s">
        <v>1041</v>
      </c>
    </row>
    <row r="44" spans="1:5">
      <c r="A44" s="3" t="s">
        <v>946</v>
      </c>
    </row>
    <row r="45" spans="1:5">
      <c r="A45" s="4" t="s">
        <v>1025</v>
      </c>
      <c r="B45" s="4" t="s">
        <v>1042</v>
      </c>
      <c r="C45" s="4" t="s">
        <v>1043</v>
      </c>
    </row>
    <row r="46" spans="1:5">
      <c r="A46" s="4" t="s">
        <v>1026</v>
      </c>
      <c r="B46" s="7" t="n">
        <v>1147.8</v>
      </c>
      <c r="C46" s="7" t="n">
        <v>1006.9</v>
      </c>
    </row>
    <row r="47" spans="1:5">
      <c r="A47" s="4" t="s">
        <v>1044</v>
      </c>
    </row>
    <row r="48" spans="1:5">
      <c r="A48" s="3" t="s">
        <v>946</v>
      </c>
    </row>
    <row r="49" spans="1:5">
      <c r="A49" s="4" t="s">
        <v>1026</v>
      </c>
      <c r="B49" s="5" t="n">
        <v>0</v>
      </c>
      <c r="C49" s="5" t="n">
        <v>0</v>
      </c>
    </row>
    <row r="50" spans="1:5">
      <c r="A50" s="4" t="s">
        <v>1045</v>
      </c>
    </row>
    <row r="51" spans="1:5">
      <c r="A51" s="3" t="s">
        <v>946</v>
      </c>
    </row>
    <row r="52" spans="1:5">
      <c r="A52" s="4" t="s">
        <v>1026</v>
      </c>
      <c r="B52" s="5" t="n">
        <v>0</v>
      </c>
      <c r="C52" s="5" t="n">
        <v>0</v>
      </c>
    </row>
    <row r="53" spans="1:5">
      <c r="A53" s="4" t="s">
        <v>1046</v>
      </c>
    </row>
    <row r="54" spans="1:5">
      <c r="A54" s="3" t="s">
        <v>946</v>
      </c>
    </row>
    <row r="55" spans="1:5">
      <c r="A55" s="4" t="s">
        <v>1026</v>
      </c>
      <c r="B55" s="7" t="n">
        <v>1147.8</v>
      </c>
      <c r="C55" s="7" t="n">
        <v>1006.9</v>
      </c>
    </row>
    <row r="56" spans="1:5">
      <c r="A56" s="4" t="s">
        <v>1047</v>
      </c>
    </row>
    <row r="57" spans="1:5">
      <c r="A57" s="3" t="s">
        <v>946</v>
      </c>
    </row>
    <row r="58" spans="1:5">
      <c r="A58" s="4" t="s">
        <v>1025</v>
      </c>
      <c r="B58" s="4" t="s">
        <v>1048</v>
      </c>
      <c r="C58" s="4" t="s">
        <v>970</v>
      </c>
    </row>
    <row r="59" spans="1:5">
      <c r="A59" s="4" t="s">
        <v>1026</v>
      </c>
      <c r="B59" s="7" t="n">
        <v>26.5</v>
      </c>
      <c r="C59" s="7" t="n">
        <v>38.3</v>
      </c>
    </row>
    <row r="60" spans="1:5">
      <c r="A60" s="4" t="s">
        <v>1049</v>
      </c>
    </row>
    <row r="61" spans="1:5">
      <c r="A61" s="3" t="s">
        <v>946</v>
      </c>
    </row>
    <row r="62" spans="1:5">
      <c r="A62" s="4" t="s">
        <v>1026</v>
      </c>
      <c r="B62" s="8" t="n">
        <v>13.9</v>
      </c>
      <c r="C62" s="8" t="n">
        <v>13.1</v>
      </c>
    </row>
    <row r="63" spans="1:5">
      <c r="A63" s="4" t="s">
        <v>1050</v>
      </c>
    </row>
    <row r="64" spans="1:5">
      <c r="A64" s="3" t="s">
        <v>946</v>
      </c>
    </row>
    <row r="65" spans="1:5">
      <c r="A65" s="4" t="s">
        <v>1026</v>
      </c>
      <c r="B65" s="8" t="n">
        <v>0.9</v>
      </c>
      <c r="C65" s="8" t="n">
        <v>0.9</v>
      </c>
    </row>
    <row r="66" spans="1:5">
      <c r="A66" s="4" t="s">
        <v>1051</v>
      </c>
    </row>
    <row r="67" spans="1:5">
      <c r="A67" s="3" t="s">
        <v>946</v>
      </c>
    </row>
    <row r="68" spans="1:5">
      <c r="A68" s="4" t="s">
        <v>1026</v>
      </c>
      <c r="B68" s="7" t="n">
        <v>11.7</v>
      </c>
      <c r="C68" s="7" t="n">
        <v>24.3</v>
      </c>
    </row>
    <row r="69" spans="1:5">
      <c r="A69" s="4" t="s">
        <v>1052</v>
      </c>
    </row>
    <row r="70" spans="1:5">
      <c r="A70" s="3" t="s">
        <v>946</v>
      </c>
    </row>
    <row r="71" spans="1:5">
      <c r="A71" s="4" t="s">
        <v>1025</v>
      </c>
      <c r="B71" s="4" t="s">
        <v>959</v>
      </c>
      <c r="C71" s="4" t="s">
        <v>959</v>
      </c>
    </row>
    <row r="72" spans="1:5">
      <c r="A72" s="4" t="s">
        <v>1026</v>
      </c>
      <c r="B72" s="7" t="n">
        <v>11.9</v>
      </c>
      <c r="C72" s="7" t="n">
        <v>11.4</v>
      </c>
    </row>
    <row r="73" spans="1:5">
      <c r="A73" s="4" t="s">
        <v>1053</v>
      </c>
    </row>
    <row r="74" spans="1:5">
      <c r="A74" s="3" t="s">
        <v>946</v>
      </c>
    </row>
    <row r="75" spans="1:5">
      <c r="A75" s="4" t="s">
        <v>1026</v>
      </c>
      <c r="B75" s="5" t="n">
        <v>0</v>
      </c>
      <c r="C75" s="5" t="n">
        <v>0</v>
      </c>
    </row>
    <row r="76" spans="1:5">
      <c r="A76" s="4" t="s">
        <v>1054</v>
      </c>
    </row>
    <row r="77" spans="1:5">
      <c r="A77" s="3" t="s">
        <v>946</v>
      </c>
    </row>
    <row r="78" spans="1:5">
      <c r="A78" s="4" t="s">
        <v>1026</v>
      </c>
      <c r="B78" s="5" t="n">
        <v>0</v>
      </c>
      <c r="C78" s="5" t="n">
        <v>0</v>
      </c>
    </row>
    <row r="79" spans="1:5">
      <c r="A79" s="4" t="s">
        <v>1055</v>
      </c>
    </row>
    <row r="80" spans="1:5">
      <c r="A80" s="3" t="s">
        <v>946</v>
      </c>
    </row>
    <row r="81" spans="1:5">
      <c r="A81" s="4" t="s">
        <v>1026</v>
      </c>
      <c r="B81" s="7" t="n">
        <v>11.9</v>
      </c>
      <c r="C81" s="7" t="n">
        <v>11.4</v>
      </c>
    </row>
    <row r="82" spans="1:5">
      <c r="A82" s="4" t="s">
        <v>1056</v>
      </c>
    </row>
    <row r="83" spans="1:5">
      <c r="A83" s="3" t="s">
        <v>946</v>
      </c>
    </row>
    <row r="84" spans="1:5">
      <c r="A84" s="4" t="s">
        <v>1025</v>
      </c>
      <c r="B84" s="4" t="s">
        <v>1057</v>
      </c>
      <c r="C84" s="4" t="s">
        <v>1058</v>
      </c>
    </row>
    <row r="85" spans="1:5">
      <c r="A85" s="4" t="s">
        <v>1026</v>
      </c>
      <c r="B85" s="7" t="n">
        <v>122.7</v>
      </c>
      <c r="C85" s="7" t="n">
        <v>114.5</v>
      </c>
    </row>
    <row r="86" spans="1:5">
      <c r="A86" s="4" t="s">
        <v>1059</v>
      </c>
    </row>
    <row r="87" spans="1:5">
      <c r="A87" s="3" t="s">
        <v>946</v>
      </c>
    </row>
    <row r="88" spans="1:5">
      <c r="A88" s="4" t="s">
        <v>1026</v>
      </c>
      <c r="B88" s="8" t="n">
        <v>10.8</v>
      </c>
      <c r="C88" s="8" t="n">
        <v>7.6</v>
      </c>
    </row>
    <row r="89" spans="1:5">
      <c r="A89" s="4" t="s">
        <v>1060</v>
      </c>
    </row>
    <row r="90" spans="1:5">
      <c r="A90" s="3" t="s">
        <v>946</v>
      </c>
    </row>
    <row r="91" spans="1:5">
      <c r="A91" s="4" t="s">
        <v>1026</v>
      </c>
      <c r="B91" s="8" t="n">
        <v>111.9</v>
      </c>
      <c r="C91" s="8" t="n">
        <v>106.9</v>
      </c>
    </row>
    <row r="92" spans="1:5">
      <c r="A92" s="4" t="s">
        <v>1061</v>
      </c>
    </row>
    <row r="93" spans="1:5">
      <c r="A93" s="3" t="s">
        <v>946</v>
      </c>
    </row>
    <row r="94" spans="1:5">
      <c r="A94" s="4" t="s">
        <v>1026</v>
      </c>
      <c r="B94" s="6" t="n">
        <v>0</v>
      </c>
      <c r="C94" s="6" t="n">
        <v>0</v>
      </c>
    </row>
    <row r="95" spans="1:5">
      <c r="A95" s="4" t="s">
        <v>1062</v>
      </c>
    </row>
    <row r="96" spans="1:5">
      <c r="A96" s="3" t="s">
        <v>946</v>
      </c>
    </row>
    <row r="97" spans="1:5">
      <c r="A97" s="4" t="s">
        <v>1025</v>
      </c>
      <c r="B97" s="4" t="s">
        <v>1063</v>
      </c>
      <c r="C97" s="4" t="s">
        <v>960</v>
      </c>
    </row>
    <row r="98" spans="1:5">
      <c r="A98" s="4" t="s">
        <v>1026</v>
      </c>
      <c r="B98" s="7" t="n">
        <v>59.8</v>
      </c>
      <c r="C98" s="7" t="n">
        <v>12.8</v>
      </c>
    </row>
    <row r="99" spans="1:5">
      <c r="A99" s="4" t="s">
        <v>1064</v>
      </c>
    </row>
    <row r="100" spans="1:5">
      <c r="A100" s="3" t="s">
        <v>946</v>
      </c>
    </row>
    <row r="101" spans="1:5">
      <c r="A101" s="4" t="s">
        <v>1026</v>
      </c>
      <c r="B101" s="8" t="n">
        <v>59.8</v>
      </c>
      <c r="C101" s="8" t="n">
        <v>12.8</v>
      </c>
    </row>
    <row r="102" spans="1:5">
      <c r="A102" s="4" t="s">
        <v>1065</v>
      </c>
    </row>
    <row r="103" spans="1:5">
      <c r="A103" s="3" t="s">
        <v>946</v>
      </c>
    </row>
    <row r="104" spans="1:5">
      <c r="A104" s="4" t="s">
        <v>1026</v>
      </c>
      <c r="B104" s="5" t="n">
        <v>0</v>
      </c>
      <c r="C104" s="5" t="n">
        <v>0</v>
      </c>
    </row>
    <row r="105" spans="1:5">
      <c r="A105" s="4" t="s">
        <v>1066</v>
      </c>
    </row>
    <row r="106" spans="1:5">
      <c r="A106" s="3" t="s">
        <v>946</v>
      </c>
    </row>
    <row r="107" spans="1:5">
      <c r="A107" s="4" t="s">
        <v>1026</v>
      </c>
      <c r="B107" s="6" t="n">
        <v>0</v>
      </c>
      <c r="C107"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7</v>
      </c>
      <c r="B1" s="2" t="s">
        <v>1002</v>
      </c>
      <c r="C1" s="2" t="s">
        <v>1</v>
      </c>
    </row>
    <row r="2" spans="1:4">
      <c r="B2" s="2" t="s">
        <v>33</v>
      </c>
      <c r="C2" s="2" t="s">
        <v>2</v>
      </c>
      <c r="D2" s="2" t="s">
        <v>33</v>
      </c>
    </row>
    <row r="3" spans="1:4">
      <c r="A3" s="3" t="s">
        <v>1068</v>
      </c>
    </row>
    <row r="4" spans="1:4">
      <c r="A4" s="4" t="s">
        <v>1016</v>
      </c>
      <c r="B4" s="6" t="n">
        <v>0</v>
      </c>
      <c r="C4" s="7" t="n">
        <v>1909.1</v>
      </c>
    </row>
    <row r="5" spans="1:4">
      <c r="A5" s="4" t="s">
        <v>1005</v>
      </c>
      <c r="B5" s="8" t="n">
        <v>1993.4</v>
      </c>
      <c r="C5" s="5" t="n">
        <v>0</v>
      </c>
    </row>
    <row r="6" spans="1:4">
      <c r="A6" s="4" t="s">
        <v>112</v>
      </c>
      <c r="B6" s="8" t="n">
        <v>-269.2</v>
      </c>
      <c r="C6" s="8" t="n">
        <v>167.4</v>
      </c>
    </row>
    <row r="7" spans="1:4">
      <c r="A7" s="4" t="s">
        <v>1018</v>
      </c>
      <c r="B7" s="8" t="n">
        <v>1909.1</v>
      </c>
      <c r="C7" s="8" t="n">
        <v>2118.7</v>
      </c>
      <c r="D7" s="7" t="n">
        <v>1909.1</v>
      </c>
    </row>
    <row r="8" spans="1:4">
      <c r="A8" s="18" t="n">
        <v>3</v>
      </c>
    </row>
    <row r="9" spans="1:4">
      <c r="A9" s="3" t="s">
        <v>1068</v>
      </c>
    </row>
    <row r="10" spans="1:4">
      <c r="A10" s="4" t="s">
        <v>1016</v>
      </c>
      <c r="C10" s="8" t="n">
        <v>1042.6</v>
      </c>
      <c r="D10" s="5" t="n">
        <v>0</v>
      </c>
    </row>
    <row r="11" spans="1:4">
      <c r="A11" s="4" t="s">
        <v>1005</v>
      </c>
      <c r="C11" s="5" t="n">
        <v>0</v>
      </c>
      <c r="D11" s="8" t="n">
        <v>1158.1</v>
      </c>
    </row>
    <row r="12" spans="1:4">
      <c r="A12" s="4" t="s">
        <v>1069</v>
      </c>
      <c r="C12" s="5" t="n">
        <v>-9</v>
      </c>
      <c r="D12" s="8" t="n">
        <v>99.5</v>
      </c>
    </row>
    <row r="13" spans="1:4">
      <c r="A13" s="4" t="s">
        <v>1070</v>
      </c>
      <c r="C13" s="5" t="n">
        <v>38</v>
      </c>
      <c r="D13" s="8" t="n">
        <v>-48.8</v>
      </c>
    </row>
    <row r="14" spans="1:4">
      <c r="A14" s="4" t="s">
        <v>112</v>
      </c>
      <c r="C14" s="8" t="n">
        <v>99.8</v>
      </c>
      <c r="D14" s="8" t="n">
        <v>-166.2</v>
      </c>
    </row>
    <row r="15" spans="1:4">
      <c r="A15" s="4" t="s">
        <v>1018</v>
      </c>
      <c r="B15" s="7" t="n">
        <v>1042.6</v>
      </c>
      <c r="C15" s="7" t="n">
        <v>1171.4</v>
      </c>
      <c r="D15" s="7" t="n">
        <v>1042.6</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1</v>
      </c>
      <c r="B1" s="2" t="s">
        <v>1002</v>
      </c>
      <c r="C1" s="2" t="s">
        <v>1</v>
      </c>
    </row>
    <row r="2" spans="1:4">
      <c r="B2" s="2" t="s">
        <v>33</v>
      </c>
      <c r="C2" s="2" t="s">
        <v>2</v>
      </c>
      <c r="D2" s="2" t="s">
        <v>33</v>
      </c>
    </row>
    <row r="3" spans="1:4">
      <c r="A3" s="3" t="s">
        <v>214</v>
      </c>
    </row>
    <row r="4" spans="1:4">
      <c r="A4" s="4" t="s">
        <v>1006</v>
      </c>
      <c r="B4" s="7" t="n">
        <v>0.9</v>
      </c>
      <c r="C4" s="7" t="n">
        <v>1.2</v>
      </c>
      <c r="D4" s="7" t="n">
        <v>0.9</v>
      </c>
    </row>
    <row r="5" spans="1:4">
      <c r="A5" s="4" t="s">
        <v>1008</v>
      </c>
      <c r="B5" s="7" t="n">
        <v>42.9</v>
      </c>
      <c r="C5" s="8" t="n">
        <v>58.8</v>
      </c>
      <c r="D5" s="8" t="n">
        <v>42.9</v>
      </c>
    </row>
    <row r="6" spans="1:4">
      <c r="A6" s="4" t="s">
        <v>1072</v>
      </c>
      <c r="C6" s="5" t="n">
        <v>-73</v>
      </c>
      <c r="D6" s="8" t="n">
        <v>-46.7</v>
      </c>
    </row>
    <row r="7" spans="1:4">
      <c r="A7" s="4" t="s">
        <v>597</v>
      </c>
      <c r="C7" s="8" t="n">
        <v>-0.3</v>
      </c>
      <c r="D7" s="5" t="n">
        <v>0</v>
      </c>
    </row>
    <row r="8" spans="1:4">
      <c r="A8" s="4" t="s">
        <v>1073</v>
      </c>
      <c r="C8" s="7" t="n">
        <v>-13.3</v>
      </c>
      <c r="D8" s="7" t="n">
        <v>-2.9</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33</v>
      </c>
    </row>
    <row r="3" spans="1:3">
      <c r="A3" s="3" t="s">
        <v>214</v>
      </c>
    </row>
    <row r="4" spans="1:3">
      <c r="A4" s="4" t="s">
        <v>862</v>
      </c>
      <c r="B4" s="7" t="n">
        <v>-9.699999999999999</v>
      </c>
      <c r="C4" s="6" t="n">
        <v>0</v>
      </c>
    </row>
    <row r="5" spans="1:3">
      <c r="A5" s="4" t="s">
        <v>1075</v>
      </c>
      <c r="B5" s="8" t="n">
        <v>47.2</v>
      </c>
      <c r="C5" s="5" t="n">
        <v>-213</v>
      </c>
    </row>
    <row r="6" spans="1:3">
      <c r="A6" s="4" t="s">
        <v>1076</v>
      </c>
      <c r="B6" s="8" t="n">
        <v>-59.2</v>
      </c>
      <c r="C6" s="8" t="n">
        <v>202.9</v>
      </c>
    </row>
    <row r="7" spans="1:3">
      <c r="A7" s="4" t="s">
        <v>112</v>
      </c>
      <c r="B7" s="8" t="n">
        <v>1.9</v>
      </c>
      <c r="C7" s="8" t="n">
        <v>0.4</v>
      </c>
    </row>
    <row r="8" spans="1:3">
      <c r="A8" s="4" t="s">
        <v>863</v>
      </c>
      <c r="B8" s="7" t="n">
        <v>-19.8</v>
      </c>
      <c r="C8" s="7" t="n">
        <v>-9.69999999999999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077</v>
      </c>
      <c r="B1" s="2" t="s">
        <v>560</v>
      </c>
    </row>
    <row r="2" spans="1:2">
      <c r="A2" s="3" t="s">
        <v>214</v>
      </c>
    </row>
    <row r="3" spans="1:2">
      <c r="A3" s="5" t="n">
        <v>2018</v>
      </c>
      <c r="B3" s="7" t="n">
        <v>85.59999999999999</v>
      </c>
    </row>
    <row r="4" spans="1:2">
      <c r="A4" s="5" t="n">
        <v>2019</v>
      </c>
      <c r="B4" s="8" t="n">
        <v>87.3</v>
      </c>
    </row>
    <row r="5" spans="1:2">
      <c r="A5" s="5" t="n">
        <v>2020</v>
      </c>
      <c r="B5" s="8" t="n">
        <v>89.40000000000001</v>
      </c>
    </row>
    <row r="6" spans="1:2">
      <c r="A6" s="5" t="n">
        <v>2021</v>
      </c>
      <c r="B6" s="8" t="n">
        <v>91.3</v>
      </c>
    </row>
    <row r="7" spans="1:2">
      <c r="A7" s="5" t="n">
        <v>2022</v>
      </c>
      <c r="B7" s="5" t="n">
        <v>93</v>
      </c>
    </row>
    <row r="8" spans="1:2">
      <c r="A8" s="4" t="s">
        <v>1078</v>
      </c>
      <c r="B8" s="7" t="n">
        <v>48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3</v>
      </c>
      <c r="D2" s="2" t="s">
        <v>85</v>
      </c>
    </row>
    <row r="3" spans="1:4">
      <c r="A3" s="3" t="s">
        <v>1080</v>
      </c>
    </row>
    <row r="4" spans="1:4">
      <c r="A4" s="4" t="s">
        <v>1081</v>
      </c>
      <c r="B4" s="7" t="n">
        <v>14.2</v>
      </c>
      <c r="C4" s="7" t="n">
        <v>15.4</v>
      </c>
      <c r="D4" s="7" t="n">
        <v>2.4</v>
      </c>
    </row>
    <row r="5" spans="1:4">
      <c r="A5" s="4" t="s">
        <v>1082</v>
      </c>
    </row>
    <row r="6" spans="1:4">
      <c r="A6" s="3" t="s">
        <v>1080</v>
      </c>
    </row>
    <row r="7" spans="1:4">
      <c r="A7" s="4" t="s">
        <v>1081</v>
      </c>
      <c r="B7" s="8" t="n">
        <v>0.5</v>
      </c>
      <c r="C7" s="8" t="n">
        <v>1.4</v>
      </c>
      <c r="D7" s="8" t="n">
        <v>0.3</v>
      </c>
    </row>
    <row r="8" spans="1:4">
      <c r="A8" s="4" t="s">
        <v>1083</v>
      </c>
    </row>
    <row r="9" spans="1:4">
      <c r="A9" s="3" t="s">
        <v>1080</v>
      </c>
    </row>
    <row r="10" spans="1:4">
      <c r="A10" s="4" t="s">
        <v>1081</v>
      </c>
      <c r="B10" s="8" t="n">
        <v>13.7</v>
      </c>
      <c r="C10" s="5" t="n">
        <v>14</v>
      </c>
      <c r="D10" s="8" t="n">
        <v>2.1</v>
      </c>
    </row>
    <row r="11" spans="1:4">
      <c r="A11" s="4" t="s">
        <v>1084</v>
      </c>
    </row>
    <row r="12" spans="1:4">
      <c r="A12" s="3" t="s">
        <v>1080</v>
      </c>
    </row>
    <row r="13" spans="1:4">
      <c r="A13" s="4" t="s">
        <v>1081</v>
      </c>
      <c r="B13" s="8" t="n">
        <v>12.5</v>
      </c>
      <c r="C13" s="8" t="n">
        <v>8.699999999999999</v>
      </c>
      <c r="D13" s="8" t="n">
        <v>0.9</v>
      </c>
    </row>
    <row r="14" spans="1:4">
      <c r="A14" s="4" t="s">
        <v>597</v>
      </c>
    </row>
    <row r="15" spans="1:4">
      <c r="A15" s="3" t="s">
        <v>1080</v>
      </c>
    </row>
    <row r="16" spans="1:4">
      <c r="A16" s="4" t="s">
        <v>1081</v>
      </c>
      <c r="B16" s="7" t="n">
        <v>1.7</v>
      </c>
      <c r="C16" s="7" t="n">
        <v>6.7</v>
      </c>
      <c r="D16" s="7" t="n">
        <v>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7"/>
  </cols>
  <sheetData>
    <row r="1" spans="1:2">
      <c r="A1" s="1" t="s">
        <v>1085</v>
      </c>
      <c r="B1" s="2" t="s">
        <v>1</v>
      </c>
    </row>
    <row r="2" spans="1:2">
      <c r="B2" s="2" t="s">
        <v>1086</v>
      </c>
    </row>
    <row r="3" spans="1:2">
      <c r="A3" s="3" t="s">
        <v>1080</v>
      </c>
    </row>
    <row r="4" spans="1:2">
      <c r="A4" s="4" t="s">
        <v>1087</v>
      </c>
      <c r="B4" s="6" t="n">
        <v>41</v>
      </c>
    </row>
    <row r="5" spans="1:2">
      <c r="A5" s="4" t="s">
        <v>1088</v>
      </c>
      <c r="B5" s="4" t="s">
        <v>1089</v>
      </c>
    </row>
    <row r="6" spans="1:2">
      <c r="A6" s="4" t="s">
        <v>1090</v>
      </c>
    </row>
    <row r="7" spans="1:2">
      <c r="A7" s="3" t="s">
        <v>1080</v>
      </c>
    </row>
    <row r="8" spans="1:2">
      <c r="A8" s="4" t="s">
        <v>1091</v>
      </c>
      <c r="B8" s="5" t="n">
        <v>25000000</v>
      </c>
    </row>
    <row r="9" spans="1:2">
      <c r="A9" s="4" t="s">
        <v>1092</v>
      </c>
    </row>
    <row r="10" spans="1:2">
      <c r="A10" s="3" t="s">
        <v>1080</v>
      </c>
    </row>
    <row r="11" spans="1:2">
      <c r="A11" s="4" t="s">
        <v>1091</v>
      </c>
      <c r="B11" s="5" t="n">
        <v>10000000</v>
      </c>
    </row>
    <row r="12" spans="1:2">
      <c r="A12" s="4" t="s">
        <v>1093</v>
      </c>
    </row>
    <row r="13" spans="1:2">
      <c r="A13" s="3" t="s">
        <v>1080</v>
      </c>
    </row>
    <row r="14" spans="1:2">
      <c r="A14" s="4" t="s">
        <v>1091</v>
      </c>
      <c r="B14" s="5" t="n">
        <v>5000000</v>
      </c>
    </row>
    <row r="15" spans="1:2">
      <c r="A15" s="4" t="s">
        <v>447</v>
      </c>
    </row>
    <row r="16" spans="1:2">
      <c r="A16" s="3" t="s">
        <v>1080</v>
      </c>
    </row>
    <row r="17" spans="1:2">
      <c r="A17" s="4" t="s">
        <v>1094</v>
      </c>
      <c r="B17" s="4" t="s">
        <v>6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25:28Z</dcterms:created>
  <dcterms:modified xmlns:dcterms="http://purl.org/dc/terms/" xmlns:xsi="http://www.w3.org/2001/XMLSchema-instance" xsi:type="dcterms:W3CDTF">2018-02-14T17:25:28Z</dcterms:modified>
</cp:coreProperties>
</file>